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Organisation" sheetId="8" state="visible" r:id="rId8"/>
    <sheet xmlns:r="http://schemas.openxmlformats.org/officeDocument/2006/relationships" name="Significant accounting policies" sheetId="9" state="visible" r:id="rId9"/>
    <sheet xmlns:r="http://schemas.openxmlformats.org/officeDocument/2006/relationships" name="Segments" sheetId="10" state="visible" r:id="rId10"/>
    <sheet xmlns:r="http://schemas.openxmlformats.org/officeDocument/2006/relationships" name="Acquisitions and disposals" sheetId="11" state="visible" r:id="rId11"/>
    <sheet xmlns:r="http://schemas.openxmlformats.org/officeDocument/2006/relationships" name="Financial risk and capital mana" sheetId="12" state="visible" r:id="rId12"/>
    <sheet xmlns:r="http://schemas.openxmlformats.org/officeDocument/2006/relationships" name="Remuneration" sheetId="13" state="visible" r:id="rId13"/>
    <sheet xmlns:r="http://schemas.openxmlformats.org/officeDocument/2006/relationships" name="Other expenses" sheetId="14" state="visible" r:id="rId14"/>
    <sheet xmlns:r="http://schemas.openxmlformats.org/officeDocument/2006/relationships" name="Financial items" sheetId="15" state="visible" r:id="rId15"/>
    <sheet xmlns:r="http://schemas.openxmlformats.org/officeDocument/2006/relationships" name="Income taxes"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Equity accounted investments" sheetId="19" state="visible" r:id="rId19"/>
    <sheet xmlns:r="http://schemas.openxmlformats.org/officeDocument/2006/relationships" name="Financial investments and finan" sheetId="20" state="visible" r:id="rId20"/>
    <sheet xmlns:r="http://schemas.openxmlformats.org/officeDocument/2006/relationships" name="Inventories" sheetId="21" state="visible" r:id="rId21"/>
    <sheet xmlns:r="http://schemas.openxmlformats.org/officeDocument/2006/relationships" name="Trade and other receivables" sheetId="22" state="visible" r:id="rId22"/>
    <sheet xmlns:r="http://schemas.openxmlformats.org/officeDocument/2006/relationships" name="Cash and cash equivalents" sheetId="23" state="visible" r:id="rId23"/>
    <sheet xmlns:r="http://schemas.openxmlformats.org/officeDocument/2006/relationships" name="Shareholders' equity and divide" sheetId="24" state="visible" r:id="rId24"/>
    <sheet xmlns:r="http://schemas.openxmlformats.org/officeDocument/2006/relationships" name="Finance debt" sheetId="25" state="visible" r:id="rId25"/>
    <sheet xmlns:r="http://schemas.openxmlformats.org/officeDocument/2006/relationships" name="Pensions" sheetId="26" state="visible" r:id="rId26"/>
    <sheet xmlns:r="http://schemas.openxmlformats.org/officeDocument/2006/relationships" name="Provisions and other liabilitie" sheetId="27" state="visible" r:id="rId27"/>
    <sheet xmlns:r="http://schemas.openxmlformats.org/officeDocument/2006/relationships" name="Trade, other payables and provi" sheetId="28" state="visible" r:id="rId28"/>
    <sheet xmlns:r="http://schemas.openxmlformats.org/officeDocument/2006/relationships" name="Leases" sheetId="29" state="visible" r:id="rId29"/>
    <sheet xmlns:r="http://schemas.openxmlformats.org/officeDocument/2006/relationships" name="Other commitments, contingent l" sheetId="30" state="visible" r:id="rId30"/>
    <sheet xmlns:r="http://schemas.openxmlformats.org/officeDocument/2006/relationships" name="Related parties" sheetId="31" state="visible" r:id="rId31"/>
    <sheet xmlns:r="http://schemas.openxmlformats.org/officeDocument/2006/relationships" name="Financial instruments_ fair val"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Segments (Tables)" sheetId="35" state="visible" r:id="rId35"/>
    <sheet xmlns:r="http://schemas.openxmlformats.org/officeDocument/2006/relationships" name="Financial risk and capital ma_2" sheetId="36" state="visible" r:id="rId36"/>
    <sheet xmlns:r="http://schemas.openxmlformats.org/officeDocument/2006/relationships" name="Remuneration (Tables)" sheetId="37" state="visible" r:id="rId37"/>
    <sheet xmlns:r="http://schemas.openxmlformats.org/officeDocument/2006/relationships" name="Other expenses (Tables)" sheetId="38" state="visible" r:id="rId38"/>
    <sheet xmlns:r="http://schemas.openxmlformats.org/officeDocument/2006/relationships" name="Financial items (Tables)" sheetId="39" state="visible" r:id="rId39"/>
    <sheet xmlns:r="http://schemas.openxmlformats.org/officeDocument/2006/relationships" name="Income taxes (Tables)" sheetId="40" state="visible" r:id="rId40"/>
    <sheet xmlns:r="http://schemas.openxmlformats.org/officeDocument/2006/relationships" name="Property, plant and equipment (" sheetId="41" state="visible" r:id="rId41"/>
    <sheet xmlns:r="http://schemas.openxmlformats.org/officeDocument/2006/relationships" name="Intangible assets (Tables)" sheetId="42" state="visible" r:id="rId42"/>
    <sheet xmlns:r="http://schemas.openxmlformats.org/officeDocument/2006/relationships" name="Equity accounted investments (T" sheetId="43" state="visible" r:id="rId43"/>
    <sheet xmlns:r="http://schemas.openxmlformats.org/officeDocument/2006/relationships" name="Financial investments and fin_2" sheetId="44" state="visible" r:id="rId44"/>
    <sheet xmlns:r="http://schemas.openxmlformats.org/officeDocument/2006/relationships" name="Inventories (Tables)" sheetId="45" state="visible" r:id="rId45"/>
    <sheet xmlns:r="http://schemas.openxmlformats.org/officeDocument/2006/relationships" name="Trade and other receivables (Ta" sheetId="46" state="visible" r:id="rId46"/>
    <sheet xmlns:r="http://schemas.openxmlformats.org/officeDocument/2006/relationships" name="Cash and cash equivalents (Tabl" sheetId="47" state="visible" r:id="rId47"/>
    <sheet xmlns:r="http://schemas.openxmlformats.org/officeDocument/2006/relationships" name="Shareholders' equity and divi_2" sheetId="48" state="visible" r:id="rId48"/>
    <sheet xmlns:r="http://schemas.openxmlformats.org/officeDocument/2006/relationships" name="Finance debt (Tables)" sheetId="49" state="visible" r:id="rId49"/>
    <sheet xmlns:r="http://schemas.openxmlformats.org/officeDocument/2006/relationships" name="Pensions (Tables)" sheetId="50" state="visible" r:id="rId50"/>
    <sheet xmlns:r="http://schemas.openxmlformats.org/officeDocument/2006/relationships" name="Provisions and other liabilit_2" sheetId="51" state="visible" r:id="rId51"/>
    <sheet xmlns:r="http://schemas.openxmlformats.org/officeDocument/2006/relationships" name="Trade, other payables and pro_2" sheetId="52" state="visible" r:id="rId52"/>
    <sheet xmlns:r="http://schemas.openxmlformats.org/officeDocument/2006/relationships" name="Leases (Tables)" sheetId="53" state="visible" r:id="rId53"/>
    <sheet xmlns:r="http://schemas.openxmlformats.org/officeDocument/2006/relationships" name="Other commitments, contingent_2" sheetId="54" state="visible" r:id="rId54"/>
    <sheet xmlns:r="http://schemas.openxmlformats.org/officeDocument/2006/relationships" name="Financial instruments_ fair v_2" sheetId="55" state="visible" r:id="rId55"/>
    <sheet xmlns:r="http://schemas.openxmlformats.org/officeDocument/2006/relationships" name="Organisation (Details)" sheetId="56" state="visible" r:id="rId56"/>
    <sheet xmlns:r="http://schemas.openxmlformats.org/officeDocument/2006/relationships" name="Significant accounting polici_3" sheetId="57" state="visible" r:id="rId57"/>
    <sheet xmlns:r="http://schemas.openxmlformats.org/officeDocument/2006/relationships" name="Segments - Segment Data (Detail" sheetId="58" state="visible" r:id="rId58"/>
    <sheet xmlns:r="http://schemas.openxmlformats.org/officeDocument/2006/relationships" name="Segments - Non current assets b" sheetId="59" state="visible" r:id="rId59"/>
    <sheet xmlns:r="http://schemas.openxmlformats.org/officeDocument/2006/relationships" name="Segments - Revenues from contra" sheetId="60" state="visible" r:id="rId60"/>
    <sheet xmlns:r="http://schemas.openxmlformats.org/officeDocument/2006/relationships" name="Acquisitions and disposals - ac" sheetId="61" state="visible" r:id="rId61"/>
    <sheet xmlns:r="http://schemas.openxmlformats.org/officeDocument/2006/relationships" name="Acquisitions and disposals - di" sheetId="62" state="visible" r:id="rId62"/>
    <sheet xmlns:r="http://schemas.openxmlformats.org/officeDocument/2006/relationships" name="Financial risk and capital ma_3" sheetId="63" state="visible" r:id="rId63"/>
    <sheet xmlns:r="http://schemas.openxmlformats.org/officeDocument/2006/relationships" name="Financial risk and capital ma_4" sheetId="64" state="visible" r:id="rId64"/>
    <sheet xmlns:r="http://schemas.openxmlformats.org/officeDocument/2006/relationships" name="Financial risk and capital ma_5" sheetId="65" state="visible" r:id="rId65"/>
    <sheet xmlns:r="http://schemas.openxmlformats.org/officeDocument/2006/relationships" name="Financial risk and capital ma_6" sheetId="66" state="visible" r:id="rId66"/>
    <sheet xmlns:r="http://schemas.openxmlformats.org/officeDocument/2006/relationships" name="Remuneration (Details)" sheetId="67" state="visible" r:id="rId67"/>
    <sheet xmlns:r="http://schemas.openxmlformats.org/officeDocument/2006/relationships" name="Other expenses (Details)" sheetId="68" state="visible" r:id="rId68"/>
    <sheet xmlns:r="http://schemas.openxmlformats.org/officeDocument/2006/relationships" name="Financial items (Details)" sheetId="69" state="visible" r:id="rId69"/>
    <sheet xmlns:r="http://schemas.openxmlformats.org/officeDocument/2006/relationships" name="Income taxes - Significant comp" sheetId="70" state="visible" r:id="rId70"/>
    <sheet xmlns:r="http://schemas.openxmlformats.org/officeDocument/2006/relationships" name="Income taxes - Reconciliation o" sheetId="71" state="visible" r:id="rId71"/>
    <sheet xmlns:r="http://schemas.openxmlformats.org/officeDocument/2006/relationships" name="Income taxes - Deferred tax ass" sheetId="72" state="visible" r:id="rId72"/>
    <sheet xmlns:r="http://schemas.openxmlformats.org/officeDocument/2006/relationships" name="Income taxes - Changes in Defer" sheetId="73" state="visible" r:id="rId73"/>
    <sheet xmlns:r="http://schemas.openxmlformats.org/officeDocument/2006/relationships" name="Income taxes - Unrecognised def" sheetId="74" state="visible" r:id="rId74"/>
    <sheet xmlns:r="http://schemas.openxmlformats.org/officeDocument/2006/relationships" name="Property, plant and equipment_2" sheetId="75" state="visible" r:id="rId75"/>
    <sheet xmlns:r="http://schemas.openxmlformats.org/officeDocument/2006/relationships" name="Property, plant and equipment -" sheetId="76" state="visible" r:id="rId76"/>
    <sheet xmlns:r="http://schemas.openxmlformats.org/officeDocument/2006/relationships" name="Property, plant and equipment_3" sheetId="77" state="visible" r:id="rId77"/>
    <sheet xmlns:r="http://schemas.openxmlformats.org/officeDocument/2006/relationships" name="Property, plant and equipment_4" sheetId="78" state="visible" r:id="rId78"/>
    <sheet xmlns:r="http://schemas.openxmlformats.org/officeDocument/2006/relationships" name="Property, plant and equipment_5" sheetId="79" state="visible" r:id="rId79"/>
    <sheet xmlns:r="http://schemas.openxmlformats.org/officeDocument/2006/relationships" name="Intangible assets (Details)" sheetId="80" state="visible" r:id="rId80"/>
    <sheet xmlns:r="http://schemas.openxmlformats.org/officeDocument/2006/relationships" name="Intangible assets - Exploration" sheetId="81" state="visible" r:id="rId81"/>
    <sheet xmlns:r="http://schemas.openxmlformats.org/officeDocument/2006/relationships" name="Equity accounted investment - c" sheetId="82" state="visible" r:id="rId82"/>
    <sheet xmlns:r="http://schemas.openxmlformats.org/officeDocument/2006/relationships" name="Financial investments and fin_3" sheetId="83" state="visible" r:id="rId83"/>
    <sheet xmlns:r="http://schemas.openxmlformats.org/officeDocument/2006/relationships" name="Inventories (Details)" sheetId="84" state="visible" r:id="rId84"/>
    <sheet xmlns:r="http://schemas.openxmlformats.org/officeDocument/2006/relationships" name="Trade and other receivables (De" sheetId="85" state="visible" r:id="rId85"/>
    <sheet xmlns:r="http://schemas.openxmlformats.org/officeDocument/2006/relationships" name="Cash and cash equivalents (Deta" sheetId="86" state="visible" r:id="rId86"/>
    <sheet xmlns:r="http://schemas.openxmlformats.org/officeDocument/2006/relationships" name="Shareholders' equity and divi_3" sheetId="87" state="visible" r:id="rId87"/>
    <sheet xmlns:r="http://schemas.openxmlformats.org/officeDocument/2006/relationships" name="Shareholders' equity and divi_4" sheetId="88" state="visible" r:id="rId88"/>
    <sheet xmlns:r="http://schemas.openxmlformats.org/officeDocument/2006/relationships" name="Shareholders' equity and divi_5" sheetId="89" state="visible" r:id="rId89"/>
    <sheet xmlns:r="http://schemas.openxmlformats.org/officeDocument/2006/relationships" name="Finance debt - Non-current fina" sheetId="90" state="visible" r:id="rId90"/>
    <sheet xmlns:r="http://schemas.openxmlformats.org/officeDocument/2006/relationships" name="Finance debt - Bonds (Details)" sheetId="91" state="visible" r:id="rId91"/>
    <sheet xmlns:r="http://schemas.openxmlformats.org/officeDocument/2006/relationships" name="Finance debt - Non-current debt" sheetId="92" state="visible" r:id="rId92"/>
    <sheet xmlns:r="http://schemas.openxmlformats.org/officeDocument/2006/relationships" name="Finance debt - Current finance " sheetId="93" state="visible" r:id="rId93"/>
    <sheet xmlns:r="http://schemas.openxmlformats.org/officeDocument/2006/relationships" name="Finance debt - Reconciliation o" sheetId="94" state="visible" r:id="rId94"/>
    <sheet xmlns:r="http://schemas.openxmlformats.org/officeDocument/2006/relationships" name="Pensions - Net pension cost (De" sheetId="95" state="visible" r:id="rId95"/>
    <sheet xmlns:r="http://schemas.openxmlformats.org/officeDocument/2006/relationships" name="Pensions - Net pension liabilit" sheetId="96" state="visible" r:id="rId96"/>
    <sheet xmlns:r="http://schemas.openxmlformats.org/officeDocument/2006/relationships" name="Pensions - Actuarial losses and" sheetId="97" state="visible" r:id="rId97"/>
    <sheet xmlns:r="http://schemas.openxmlformats.org/officeDocument/2006/relationships" name="Pensions - Actuarial assumption" sheetId="98" state="visible" r:id="rId98"/>
    <sheet xmlns:r="http://schemas.openxmlformats.org/officeDocument/2006/relationships" name="Pensions - Sensitivity analysis" sheetId="99" state="visible" r:id="rId99"/>
    <sheet xmlns:r="http://schemas.openxmlformats.org/officeDocument/2006/relationships" name="Pensions - assets, portfolio we" sheetId="100" state="visible" r:id="rId100"/>
    <sheet xmlns:r="http://schemas.openxmlformats.org/officeDocument/2006/relationships" name="Provisions and other liabilit_3" sheetId="101" state="visible" r:id="rId101"/>
    <sheet xmlns:r="http://schemas.openxmlformats.org/officeDocument/2006/relationships" name="Provisions and other liabilit_4" sheetId="102" state="visible" r:id="rId102"/>
    <sheet xmlns:r="http://schemas.openxmlformats.org/officeDocument/2006/relationships" name="Trade, other payables and pro_3" sheetId="103" state="visible" r:id="rId103"/>
    <sheet xmlns:r="http://schemas.openxmlformats.org/officeDocument/2006/relationships" name="Leases - Information related to" sheetId="104" state="visible" r:id="rId104"/>
    <sheet xmlns:r="http://schemas.openxmlformats.org/officeDocument/2006/relationships" name="Leases - Lease payments not inc" sheetId="105" state="visible" r:id="rId105"/>
    <sheet xmlns:r="http://schemas.openxmlformats.org/officeDocument/2006/relationships" name="Leases - Non-current debt matur" sheetId="106" state="visible" r:id="rId106"/>
    <sheet xmlns:r="http://schemas.openxmlformats.org/officeDocument/2006/relationships" name="Leases - Information related _2" sheetId="107" state="visible" r:id="rId107"/>
    <sheet xmlns:r="http://schemas.openxmlformats.org/officeDocument/2006/relationships" name="Leases - RoU Narrative (Details" sheetId="108" state="visible" r:id="rId108"/>
    <sheet xmlns:r="http://schemas.openxmlformats.org/officeDocument/2006/relationships" name="Other commitments, contingent_3" sheetId="109" state="visible" r:id="rId109"/>
    <sheet xmlns:r="http://schemas.openxmlformats.org/officeDocument/2006/relationships" name="Other commitments, contingent_4" sheetId="110" state="visible" r:id="rId110"/>
    <sheet xmlns:r="http://schemas.openxmlformats.org/officeDocument/2006/relationships" name="Related parties - narrative (De" sheetId="111" state="visible" r:id="rId111"/>
    <sheet xmlns:r="http://schemas.openxmlformats.org/officeDocument/2006/relationships" name="Financial instruments - Classes" sheetId="112" state="visible" r:id="rId112"/>
    <sheet xmlns:r="http://schemas.openxmlformats.org/officeDocument/2006/relationships" name="Financial instruments - Class_2" sheetId="113" state="visible" r:id="rId113"/>
    <sheet xmlns:r="http://schemas.openxmlformats.org/officeDocument/2006/relationships" name="Financial instruments - Fair va" sheetId="114" state="visible" r:id="rId114"/>
    <sheet xmlns:r="http://schemas.openxmlformats.org/officeDocument/2006/relationships" name="Financial instruments - Reconci" sheetId="115" state="visible" r:id="rId115"/>
    <sheet xmlns:r="http://schemas.openxmlformats.org/officeDocument/2006/relationships" name="Financial instruments - Sensiti" sheetId="116" state="visible" r:id="rId116"/>
    <sheet xmlns:r="http://schemas.openxmlformats.org/officeDocument/2006/relationships" name="Financial instruments - Narrati" sheetId="117" state="visible" r:id="rId117"/>
    <sheet xmlns:r="http://schemas.openxmlformats.org/officeDocument/2006/relationships" name="Subsequent event (Details)" sheetId="118" state="visible" r:id="rId11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_);_(&quot;€ &quot;(#,##0)"/>
    <numFmt numFmtId="168" formatCode="_(&quot;£ &quot;#,##0.0_);_(&quot;£ &quot;(#,##0.0)"/>
    <numFmt numFmtId="169" formatCode="_(&quot;kr &quot;#,##0_);_(&quot;kr &quot;(#,##0)"/>
    <numFmt numFmtId="170" formatCode="#,##0.0_);(#,##0.0)"/>
    <numFmt numFmtId="171" formatCode="_(&quot;kr &quot;#,##0.0_);_(&quot;kr &quot;(#,##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3" customWidth="1" min="1" max="1"/>
    <col width="44"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Document Type</t>
        </is>
      </c>
      <c r="B4" s="4" t="inlineStr">
        <is>
          <t>20-F</t>
        </is>
      </c>
    </row>
    <row r="5">
      <c r="A5" s="4" t="inlineStr">
        <is>
          <t>Document Annual Report</t>
        </is>
      </c>
      <c r="B5" s="4" t="inlineStr">
        <is>
          <t>true</t>
        </is>
      </c>
    </row>
    <row r="6">
      <c r="A6" s="4" t="inlineStr">
        <is>
          <t>Document Period End Date</t>
        </is>
      </c>
      <c r="B6" s="4" t="inlineStr">
        <is>
          <t>Dec. 31,
		2020</t>
        </is>
      </c>
    </row>
    <row r="7">
      <c r="A7" s="4" t="inlineStr">
        <is>
          <t>Entity Interactive Data Current</t>
        </is>
      </c>
      <c r="B7" s="4" t="inlineStr">
        <is>
          <t>Yes</t>
        </is>
      </c>
    </row>
    <row r="8">
      <c r="A8" s="4" t="inlineStr">
        <is>
          <t>Entity File Number</t>
        </is>
      </c>
      <c r="B8" s="4" t="inlineStr">
        <is>
          <t>1-15200</t>
        </is>
      </c>
    </row>
    <row r="9">
      <c r="A9" s="4" t="inlineStr">
        <is>
          <t>Entity Registrant Name</t>
        </is>
      </c>
      <c r="B9" s="4" t="inlineStr">
        <is>
          <t>Equinor ASA</t>
        </is>
      </c>
    </row>
    <row r="10">
      <c r="A10" s="4" t="inlineStr">
        <is>
          <t>Document Fiscal Year Focus</t>
        </is>
      </c>
      <c r="B10" s="4" t="inlineStr">
        <is>
          <t>2020</t>
        </is>
      </c>
    </row>
    <row r="11">
      <c r="A11" s="4" t="inlineStr">
        <is>
          <t>Document Fiscal Period Focus</t>
        </is>
      </c>
      <c r="B11" s="4" t="inlineStr">
        <is>
          <t>FY</t>
        </is>
      </c>
    </row>
    <row r="12">
      <c r="A12" s="4" t="inlineStr">
        <is>
          <t>Current Fiscal Year End Date</t>
        </is>
      </c>
      <c r="B12" s="4" t="inlineStr">
        <is>
          <t>--12-31</t>
        </is>
      </c>
    </row>
    <row r="13">
      <c r="A13" s="4" t="inlineStr">
        <is>
          <t>Entity Current Reporting Status</t>
        </is>
      </c>
      <c r="B13" s="4" t="inlineStr">
        <is>
          <t>Yes</t>
        </is>
      </c>
    </row>
    <row r="14">
      <c r="A14" s="4" t="inlineStr">
        <is>
          <t>Entity Address Address Line 1</t>
        </is>
      </c>
      <c r="B14" s="4" t="inlineStr">
        <is>
          <t>Forusbeen 50</t>
        </is>
      </c>
    </row>
    <row r="15">
      <c r="A15" s="4" t="inlineStr">
        <is>
          <t>Entity Address City Or Town</t>
        </is>
      </c>
      <c r="B15" s="4" t="inlineStr">
        <is>
          <t>Stavanger</t>
        </is>
      </c>
    </row>
    <row r="16">
      <c r="A16" s="4" t="inlineStr">
        <is>
          <t>Entity Address Country</t>
        </is>
      </c>
      <c r="B16" s="4" t="inlineStr">
        <is>
          <t>NO</t>
        </is>
      </c>
    </row>
    <row r="17">
      <c r="A17" s="4" t="inlineStr">
        <is>
          <t>Entity Filer Category</t>
        </is>
      </c>
      <c r="B17" s="4" t="inlineStr">
        <is>
          <t>Large Accelerated Filer</t>
        </is>
      </c>
    </row>
    <row r="18">
      <c r="A18" s="4" t="inlineStr">
        <is>
          <t>Entity Voluntary Filers</t>
        </is>
      </c>
      <c r="B18" s="4" t="inlineStr">
        <is>
          <t>No</t>
        </is>
      </c>
    </row>
    <row r="19">
      <c r="A19" s="4" t="inlineStr">
        <is>
          <t>Entity Well Known Seasoned Issuer</t>
        </is>
      </c>
      <c r="B19" s="4" t="inlineStr">
        <is>
          <t>Yes</t>
        </is>
      </c>
    </row>
    <row r="20">
      <c r="A20" s="4" t="inlineStr">
        <is>
          <t>Entity Common Stock Shares Outstanding</t>
        </is>
      </c>
      <c r="B20" s="5" t="n">
        <v>3246245216</v>
      </c>
    </row>
    <row r="21">
      <c r="A21" s="4" t="inlineStr">
        <is>
          <t>Document Transition Report</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1140625</t>
        </is>
      </c>
    </row>
    <row r="25">
      <c r="A25" s="4" t="inlineStr">
        <is>
          <t>Amendment Flag</t>
        </is>
      </c>
      <c r="B25" s="4" t="inlineStr">
        <is>
          <t>false</t>
        </is>
      </c>
    </row>
    <row r="26">
      <c r="A26" s="4" t="inlineStr">
        <is>
          <t>Document Accounting Standard</t>
        </is>
      </c>
      <c r="B26" s="4" t="inlineStr">
        <is>
          <t>International Financial Reporting Standards</t>
        </is>
      </c>
    </row>
    <row r="27">
      <c r="A27" s="4" t="inlineStr">
        <is>
          <t>Shell Company Report</t>
        </is>
      </c>
      <c r="B2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s</t>
        </is>
      </c>
      <c r="B1" s="2" t="inlineStr">
        <is>
          <t>12 Months Ended</t>
        </is>
      </c>
    </row>
    <row r="2">
      <c r="B2" s="2" t="inlineStr">
        <is>
          <t>Dec. 31, 2020</t>
        </is>
      </c>
    </row>
    <row r="3">
      <c r="A3" s="3" t="inlineStr">
        <is>
          <t>Disclosure of operating segments [abstract]</t>
        </is>
      </c>
    </row>
    <row r="4">
      <c r="A4" s="4" t="inlineStr">
        <is>
          <t>Disclosure of entity's operating segments [text block]</t>
        </is>
      </c>
      <c r="B4" s="4" t="inlineStr">
        <is>
          <t>3 Segments Equinor’s operations are managed through the following operating segments (business areas): Development &amp; Production Norway (DPN), Development &amp; Production International (DPI), Development &amp; Production Brazil (DPB), Development &amp; Production USA (DPUSA), Marketing, Midstream &amp; Processing ( MMP), New Energy Solutions (NES), Technology , Projects &amp; Drilling (TPD), Exploration (EXP) and Global Strategy &amp; Business Development (GSB). The development and production business areas are responsible for the commercial developm ent of the oil and gas portfolios within their respective geographical areas: DPN on the Norwegian continental shelf, DPB in Brazil, DPUSA in USA and DPI worldwide outside of DPN, DPB and DPUSA. Exploration activities are managed by the EXP business area, which has the global responsibility across the group for discovery and appraisal of new resources. Exploration activities are allocated to and presented in the respective development and production business areas. TPD is responsible for the global projec t portfolio, well delivery, new technology and sourcing across Equinor. The activities are allocated and presented in the respective business areas receiving the deliveries. The MMP business area is responsible for marketing and trading of oil and gas com modities (crude, condensate, gas liquids, products, natural gas and liquified natural gas), electricity and emission rights, as well as transportation, processing and manufacturing of the above-mentioned commodities, operations of refineries, terminals and processing - and power plants and low carbon solutions including carbon capture and storage which was previously the responsibility of the NES business area. The NES business area is responsible for wind parks and other renewable energy solutions. The b usiness areas DPI and DPB are aggregated into the reporting segment Exploration &amp; Production International (E&amp;P International). The aggregation has its basis in similar economic characteristics, such as similar revenue growth, net operating income, the ass ets’ long-term and capital-intensive nature and exposure to volatile oil and gas commodity prices, the nature of products, service and production processes, the type and class of customers, the methods of distribution and regulatory environment. The reporting segments Exploration &amp; Production Norway (E&amp;P Norway), Exploration &amp; Production USA (E&amp;P USA) and MMP consists of the business areas DPN, DPUSA and MMP respectively. The business areas NES, GSB, TPD, EXP and corporate staffs and support func tions are aggregated into the reporting segment “Other” due to the immateriality of these areas. The majority of costs within the business areas GSB, TPD and EXP are allocated to the E&amp;P International, E&amp;P Norway, E&amp;P USA and MMP reporting segments. As fr om the second quarter of 2020, Equinor changed its internal reporting to management (CEC) , impacting the composition of Equinor's operating and reporting segments. Equinor’s upstream activities in the USA is from the second quarter reported separately to m anagement. The fact that such information is also considered to be valuable for the users of the financial statements, resulted in the exploration and production activities in the USA as of the second quarter of 2020 were considered a separate operating- a nd reporting segment. Previously these activities were included in the DPI operating segment and presented as part of the E&amp;P International reporting segment. The new structure has been reflected retrospectively with restated comparable figures. I nter-segm ent sales and related unrealised profits, mainly from the sale of crude oil and products , are eliminated in the Eliminations column below . Inter-segment revenues are based upon estimated market prices.
Segment data for the years ended 31 December 2020 , 2019 and 2018 are presented below. The measurement basis of segment profit is n et operating income/(loss) . In the tables below, deferred tax assets, pension assets and non-current financial assets are not allocated t o the segments. The m easurement basis for segments is IFRS as applied by the group with the exception of IFRS 16 Leases and the line item Additions to property, plant and equipment (PP&amp;E), intangibles and equity accounted investments. All IFRS 16 leases are presented within th e Other segment. The lease costs for the period are allocated to the different segments based on underlying lease payments, with a corresponding credit in the Other segment. Lease costs allocated to licence partners are recognised as other revenue in the O ther segment. Additions to PP&amp;E, intangible assets and equity accounted investments in the E&amp;P and MMP segments include the period’s allocated lease costs related to activity being capitalised with a corresponding negative addition in the Other segment. Th e line item Additions to property, plant and equipment (PP&amp;E), intangibles and equity accounted investments excludes movements related to changes in asset retirement obligations . Full year 2020 E&amp;P Norway E&amp;P International E&amp;P USA MMP Other Eliminations Total (in USD million) Revenues third party, other revenue and other income 91 452 368 44,605 249 0 45,765 Revenues inter-segment 11,804 3,183 2,247 309 4 (17,547) 0 Net income/(loss) from equity accounted investments 0 (146) 0 31 168 0 53 Total revenues and other income 11,895 3,489 2,615 44,945 421 (17,547) 45,818 Purchases [net of inventory variation] (0) (72) 0 (38,072) 1 17,157 (20,986) Operating, selling, general and administrative expenses (2,829) (1,440) (1,313) (5,060) 419 685 (9,537) Depreciation, amortisation and net impairment losses (5,546) (3,471) (3,824) (1,453) (940) 0 (15,235) Exploration expenses (423) (2,071) (990) 0 1 0 (3,483) Total operating expenses (8,798) (7,054) (6,127) (44,586) (519) 17,842 (49,241) Net operating income/(loss) 3,097 (3,565) (3,512) 359 (98) 296 (3,423) Additions to PP&amp;E, intangibles and equity accounted investments 4,851 2,608 1,068 190 1,044 0 9,761 Balance sheet information Equity accounted investments 3 1,125 0 92 1,042 0 2,262 Non-current segment assets 35,833 17,329 12,376 4,147 4,135 0 73,820 Non-current assets not allocated to segments 13,704 Total non-current assets 89,786 Full year 2019 E&amp;P Norway E&amp;P International E&amp;P USA MMP Other Eliminations Total (in USD million) (restated) (restated) Revenues third party, other revenue and other income 1,048 1,685 441 60,491 527 0 64,194 Revenues inter-segment 17,769 4,376 3,792 439 4 (26,379) 0 Net income/(loss) from equity accounted investments 15 24 6 25 93 0 164 Total revenues and other income 18,832 6,085 4,239 60,955 624 (26,379) 64,357 Purchases [net of inventory variation] (1) (34) 0 (54,454) (1) 24,958 (29,532) Operating, selling, general and administrative expenses (3,284) (1,684) (1,668) (4,897) 272 793 (10,469) Depreciation, amortisation and net impairment losses (5,439) (2,228) (4,133) (600) (804) 0 (13,204) Exploration expenses (478) (668) (709) 0 0 0 (1,854) Total operating expenses (9,201) (4,614) (6,510) (59,951) (533) 25,750 (55,058) Net operating income/(loss) 9,631 1,471 (2,271) 1,004 92 (629) 9,299 Additions to PP&amp;E, intangibles and equity accounted investments 7,316 2,851 3,004 788 823 0 14,782 Balance sheet information Equity accounted investments 3 321 0 90 1,028 0 1,442 Non-current segment assets 33,795 20,784 16,774 5,124 4,214 0 80,691 Non-current assets not allocated to segments 11,152 Total non-current assets 93,285 Full year 2018 E&amp;P Norway E&amp;P International E&amp;P USA MMP Other Eliminations Total (in USD million) (restated) (restated) Revenues third party, other revenues and other income 588 2,758 423 75,487 45 0 79,301 Revenues inter-segment 21,877 5,195 3,991 291 2 (31,355) 0 Net income/(loss) from equity accounted investments 10 23 8 16 234 0 291 Total revenues and other income 22,475 7,978 4,421 75,794 280 (31,355) 79,593 Purchases [net of inventory variation] 2 (23) (3) (69,296) (0) 30,805 (38,516) Operating, selling, general and administrative expenses (3,270) (1,569) (1,437) (4,377) (288) 653 (10,286) Depreciation, amortisation and net impairment losses (4,370) (2,394) (2,198) (215) (72) 0 (9,249) Exploration expenses (431) (586) (387) 0 0 0 (1,405) Total operating expenses (8,069) (4,575) (4,022) (73,888) (360) 31,458 (59,456) Net operating income /(loss) 14,406 3,402 400 1,906 (79) 103 20,137 Most of the renewable assets in Equinor Group are accounted for using the equity method and the results are presented in the Other reporting segment. The net income from the equity accounted investments within the operating segment NES was USD 163 million in the full year 2020, USD 95 million in 2019 and USD 234 million in 2018. See note 4 Acquisitions and disposals for information on transactions that affect the different segments. See note 10 Property, plant and equipment for further information on impairment losses and impairment reversals that affect the different segments. See note 11 Intangible assets for information on impairment losses and impairment reversals that affect the different segments. See note 2 3 Other commitments, contingent liabilities and contingent assets for information on contingencies that affect the segments.
Revenues from contract s with customers by geographical areas Equinor has business operations in more than 30 countries. When attributing the line item Revenues third party, other revenue and other income to the country of the legal entity executi ng the sale for 2020 , Norway constitutes 80 % and US A constitutes 14 %. For 2019 the revenues to Norway and USA constituted 75 % and 18 % respectively, and for 2018 75 % and 18 % respectively. Non-current assets by country At 31 December (in USD million) 2020 2019 Norway 42,192 40,292 USA 13,172 17,776 Brazil 8,203 8,724 UK 4,398 5,657 Azerbaijan 1,683 1,598 Canada 1,527 1,672 Russia 973 447 Denmark 953 984 Algeria 808 915 Angola 725 1,564 Other countries 1,447 2,504 Total non-current assets 1) 76,082 82,133 1) Excluding deferred tax assets, pension assets and non-current financial assets. Revenues from contracts with customers and other revenues (in USD million) 2020 2019 2018 Crude oil 24,509 33,505 40,948 Natural gas 1) 7,213 11,281 14,070 - European gas 5,839 9,366 11,675 - North American gas 1,010 1,359 1,581 - Other incl LNG 363 556 814 Refined products 6,534 10,652 13,124 Natural gas liquids 5,069 5,807 7,167 Transportation 1,083 967 1,033 Other sales 681 445 903 Total revenues from contracts with customers 45,088 62,657 77,246 Over/Under lift 137 Taxes paid in-kind 93 344 865 Physically settled commodity derivatives 2) 209 (1,086) 488 Gain/(loss) on commodity derivatives 108 732 (216) Other revenues 256 265 36 Total other revenues 665 254 1,309 Revenues 45,753 62,911 78,555 1) Retrospectively applied the disaggregation of Natural gas revenues in the 2018 financial statements. 2) Retrospectively reclassified Physically settled commodity derivatives to Total other revenues, previously presented as Natural gas revenue included in Total revenues from contracts with customers in the 2018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ensions - assets, portfolio weighting (Details) - USD ($) $ in Millions</t>
        </is>
      </c>
      <c r="B1" s="2" t="inlineStr">
        <is>
          <t>Dec. 31, 2020</t>
        </is>
      </c>
      <c r="C1" s="2" t="inlineStr">
        <is>
          <t>Dec. 31, 2019</t>
        </is>
      </c>
    </row>
    <row r="2">
      <c r="A2" s="3" t="inlineStr">
        <is>
          <t>Disclosure of financial assets [line items]</t>
        </is>
      </c>
    </row>
    <row r="3">
      <c r="A3" s="4" t="inlineStr">
        <is>
          <t>Pension assets on investment classes, percentage</t>
        </is>
      </c>
      <c r="B3" s="4" t="inlineStr">
        <is>
          <t>100.00%</t>
        </is>
      </c>
      <c r="C3" s="4" t="inlineStr">
        <is>
          <t>100.00%</t>
        </is>
      </c>
    </row>
    <row r="4">
      <c r="A4" s="4" t="inlineStr">
        <is>
          <t>Low range value [member]</t>
        </is>
      </c>
    </row>
    <row r="5">
      <c r="A5" s="3" t="inlineStr">
        <is>
          <t>Disclosure of financial assets [line items]</t>
        </is>
      </c>
    </row>
    <row r="6">
      <c r="A6" s="4" t="inlineStr">
        <is>
          <t>Company contributions</t>
        </is>
      </c>
      <c r="B6" s="6" t="n">
        <v>130</v>
      </c>
    </row>
    <row r="7">
      <c r="A7" s="4" t="inlineStr">
        <is>
          <t>High range value [member]</t>
        </is>
      </c>
    </row>
    <row r="8">
      <c r="A8" s="3" t="inlineStr">
        <is>
          <t>Disclosure of financial assets [line items]</t>
        </is>
      </c>
    </row>
    <row r="9">
      <c r="A9" s="4" t="inlineStr">
        <is>
          <t>Company contributions</t>
        </is>
      </c>
      <c r="B9" s="6" t="n">
        <v>150</v>
      </c>
    </row>
    <row r="10">
      <c r="A10" s="4" t="inlineStr">
        <is>
          <t>Equity securities [member]</t>
        </is>
      </c>
    </row>
    <row r="11">
      <c r="A11" s="3" t="inlineStr">
        <is>
          <t>Disclosure of financial assets [line items]</t>
        </is>
      </c>
    </row>
    <row r="12">
      <c r="A12" s="4" t="inlineStr">
        <is>
          <t>Pension assets on investment classes, percentage</t>
        </is>
      </c>
      <c r="B12" s="4" t="inlineStr">
        <is>
          <t>34.10%</t>
        </is>
      </c>
      <c r="C12" s="4" t="inlineStr">
        <is>
          <t>32.30%</t>
        </is>
      </c>
    </row>
    <row r="13">
      <c r="A13" s="4" t="inlineStr">
        <is>
          <t>Equity securities [member] | Low range value [member]</t>
        </is>
      </c>
    </row>
    <row r="14">
      <c r="A14" s="3" t="inlineStr">
        <is>
          <t>Disclosure of financial assets [line items]</t>
        </is>
      </c>
    </row>
    <row r="15">
      <c r="A15" s="4" t="inlineStr">
        <is>
          <t>Target porfolio weight</t>
        </is>
      </c>
      <c r="B15" s="4" t="inlineStr">
        <is>
          <t>27.00%</t>
        </is>
      </c>
    </row>
    <row r="16">
      <c r="A16" s="4" t="inlineStr">
        <is>
          <t>Equity securities [member] | High range value [member]</t>
        </is>
      </c>
    </row>
    <row r="17">
      <c r="A17" s="3" t="inlineStr">
        <is>
          <t>Disclosure of financial assets [line items]</t>
        </is>
      </c>
    </row>
    <row r="18">
      <c r="A18" s="4" t="inlineStr">
        <is>
          <t>Target porfolio weight</t>
        </is>
      </c>
      <c r="B18" s="4" t="inlineStr">
        <is>
          <t>38.00%</t>
        </is>
      </c>
    </row>
    <row r="19">
      <c r="A19" s="4" t="inlineStr">
        <is>
          <t>Equity securities [member] | Level 1 [member]</t>
        </is>
      </c>
    </row>
    <row r="20">
      <c r="A20" s="3" t="inlineStr">
        <is>
          <t>Disclosure of financial assets [line items]</t>
        </is>
      </c>
    </row>
    <row r="21">
      <c r="A21" s="4" t="inlineStr">
        <is>
          <t>Percentange of pension assets measured at fair value</t>
        </is>
      </c>
      <c r="B21" s="4" t="inlineStr">
        <is>
          <t>81.00%</t>
        </is>
      </c>
      <c r="C21" s="4" t="inlineStr">
        <is>
          <t>92.00%</t>
        </is>
      </c>
    </row>
    <row r="22">
      <c r="A22" s="4" t="inlineStr">
        <is>
          <t>Equity securities [member] | Level 2 [member]</t>
        </is>
      </c>
    </row>
    <row r="23">
      <c r="A23" s="3" t="inlineStr">
        <is>
          <t>Disclosure of financial assets [line items]</t>
        </is>
      </c>
    </row>
    <row r="24">
      <c r="A24" s="4" t="inlineStr">
        <is>
          <t>Percentange of pension assets measured at fair value</t>
        </is>
      </c>
      <c r="B24" s="4" t="inlineStr">
        <is>
          <t>17.00%</t>
        </is>
      </c>
      <c r="C24" s="4" t="inlineStr">
        <is>
          <t>8.00%</t>
        </is>
      </c>
    </row>
    <row r="25">
      <c r="A25" s="4" t="inlineStr">
        <is>
          <t>Bonds [Member]</t>
        </is>
      </c>
    </row>
    <row r="26">
      <c r="A26" s="3" t="inlineStr">
        <is>
          <t>Disclosure of financial assets [line items]</t>
        </is>
      </c>
    </row>
    <row r="27">
      <c r="A27" s="4" t="inlineStr">
        <is>
          <t>Pension assets on investment classes, percentage</t>
        </is>
      </c>
      <c r="B27" s="4" t="inlineStr">
        <is>
          <t>50.20%</t>
        </is>
      </c>
      <c r="C27" s="4" t="inlineStr">
        <is>
          <t>46.40%</t>
        </is>
      </c>
    </row>
    <row r="28">
      <c r="A28" s="4" t="inlineStr">
        <is>
          <t>Bonds [Member] | Low range value [member]</t>
        </is>
      </c>
    </row>
    <row r="29">
      <c r="A29" s="3" t="inlineStr">
        <is>
          <t>Disclosure of financial assets [line items]</t>
        </is>
      </c>
    </row>
    <row r="30">
      <c r="A30" s="4" t="inlineStr">
        <is>
          <t>Target porfolio weight</t>
        </is>
      </c>
      <c r="B30" s="4" t="inlineStr">
        <is>
          <t>40.00%</t>
        </is>
      </c>
    </row>
    <row r="31">
      <c r="A31" s="4" t="inlineStr">
        <is>
          <t>Bonds [Member] | High range value [member]</t>
        </is>
      </c>
    </row>
    <row r="32">
      <c r="A32" s="3" t="inlineStr">
        <is>
          <t>Disclosure of financial assets [line items]</t>
        </is>
      </c>
    </row>
    <row r="33">
      <c r="A33" s="4" t="inlineStr">
        <is>
          <t>Target porfolio weight</t>
        </is>
      </c>
      <c r="B33" s="4" t="inlineStr">
        <is>
          <t>53.00%</t>
        </is>
      </c>
    </row>
    <row r="34">
      <c r="A34" s="4" t="inlineStr">
        <is>
          <t>Bonds [Member] | Level 1 [member]</t>
        </is>
      </c>
    </row>
    <row r="35">
      <c r="A35" s="3" t="inlineStr">
        <is>
          <t>Disclosure of financial assets [line items]</t>
        </is>
      </c>
    </row>
    <row r="36">
      <c r="A36" s="4" t="inlineStr">
        <is>
          <t>Percentange of pension assets measured at fair value</t>
        </is>
      </c>
      <c r="B36" s="4" t="inlineStr">
        <is>
          <t>2.00%</t>
        </is>
      </c>
      <c r="C36" s="4" t="inlineStr">
        <is>
          <t>6.00%</t>
        </is>
      </c>
    </row>
    <row r="37">
      <c r="A37" s="4" t="inlineStr">
        <is>
          <t>Bonds [Member] | Level 2 [member]</t>
        </is>
      </c>
    </row>
    <row r="38">
      <c r="A38" s="3" t="inlineStr">
        <is>
          <t>Disclosure of financial assets [line items]</t>
        </is>
      </c>
    </row>
    <row r="39">
      <c r="A39" s="4" t="inlineStr">
        <is>
          <t>Percentange of pension assets measured at fair value</t>
        </is>
      </c>
      <c r="B39" s="4" t="inlineStr">
        <is>
          <t>98.00%</t>
        </is>
      </c>
      <c r="C39" s="4" t="inlineStr">
        <is>
          <t>94.00%</t>
        </is>
      </c>
    </row>
    <row r="40">
      <c r="A40" s="4" t="inlineStr">
        <is>
          <t>Money market instruments [Member]</t>
        </is>
      </c>
    </row>
    <row r="41">
      <c r="A41" s="3" t="inlineStr">
        <is>
          <t>Disclosure of financial assets [line items]</t>
        </is>
      </c>
    </row>
    <row r="42">
      <c r="A42" s="4" t="inlineStr">
        <is>
          <t>Pension assets on investment classes, percentage</t>
        </is>
      </c>
      <c r="B42" s="4" t="inlineStr">
        <is>
          <t>9.40%</t>
        </is>
      </c>
      <c r="C42" s="4" t="inlineStr">
        <is>
          <t>14.50%</t>
        </is>
      </c>
    </row>
    <row r="43">
      <c r="A43" s="4" t="inlineStr">
        <is>
          <t>Money market instruments [Member] | Low range value [member]</t>
        </is>
      </c>
    </row>
    <row r="44">
      <c r="A44" s="3" t="inlineStr">
        <is>
          <t>Disclosure of financial assets [line items]</t>
        </is>
      </c>
    </row>
    <row r="45">
      <c r="A45" s="4" t="inlineStr">
        <is>
          <t>Target porfolio weight</t>
        </is>
      </c>
      <c r="B45" s="4" t="inlineStr">
        <is>
          <t>0.00%</t>
        </is>
      </c>
    </row>
    <row r="46">
      <c r="A46" s="4" t="inlineStr">
        <is>
          <t>Money market instruments [Member] | High range value [member]</t>
        </is>
      </c>
    </row>
    <row r="47">
      <c r="A47" s="3" t="inlineStr">
        <is>
          <t>Disclosure of financial assets [line items]</t>
        </is>
      </c>
    </row>
    <row r="48">
      <c r="A48" s="4" t="inlineStr">
        <is>
          <t>Target porfolio weight</t>
        </is>
      </c>
      <c r="B48" s="4" t="inlineStr">
        <is>
          <t>29.00%</t>
        </is>
      </c>
    </row>
    <row r="49">
      <c r="A49" s="4" t="inlineStr">
        <is>
          <t>Money market instruments [Member] | Level 2 [member]</t>
        </is>
      </c>
    </row>
    <row r="50">
      <c r="A50" s="3" t="inlineStr">
        <is>
          <t>Disclosure of financial assets [line items]</t>
        </is>
      </c>
    </row>
    <row r="51">
      <c r="A51" s="4" t="inlineStr">
        <is>
          <t>Percentange of pension assets measured at fair value</t>
        </is>
      </c>
      <c r="B51" s="4" t="inlineStr">
        <is>
          <t>100.00%</t>
        </is>
      </c>
      <c r="C51" s="4" t="inlineStr">
        <is>
          <t>100.00%</t>
        </is>
      </c>
    </row>
    <row r="52">
      <c r="A52" s="4" t="inlineStr">
        <is>
          <t>Real estate [Member]</t>
        </is>
      </c>
    </row>
    <row r="53">
      <c r="A53" s="3" t="inlineStr">
        <is>
          <t>Disclosure of financial assets [line items]</t>
        </is>
      </c>
    </row>
    <row r="54">
      <c r="A54" s="4" t="inlineStr">
        <is>
          <t>Pension assets on investment classes, percentage</t>
        </is>
      </c>
      <c r="B54" s="4" t="inlineStr">
        <is>
          <t>6.40%</t>
        </is>
      </c>
      <c r="C54" s="4" t="inlineStr">
        <is>
          <t>6.30%</t>
        </is>
      </c>
    </row>
    <row r="55">
      <c r="A55" s="4" t="inlineStr">
        <is>
          <t>Real estate [Member] | Low range value [member]</t>
        </is>
      </c>
    </row>
    <row r="56">
      <c r="A56" s="3" t="inlineStr">
        <is>
          <t>Disclosure of financial assets [line items]</t>
        </is>
      </c>
    </row>
    <row r="57">
      <c r="A57" s="4" t="inlineStr">
        <is>
          <t>Target porfolio weight</t>
        </is>
      </c>
      <c r="B57" s="4" t="inlineStr">
        <is>
          <t>5.00%</t>
        </is>
      </c>
    </row>
    <row r="58">
      <c r="A58" s="4" t="inlineStr">
        <is>
          <t>Real estate [Member] | High range value [member]</t>
        </is>
      </c>
    </row>
    <row r="59">
      <c r="A59" s="3" t="inlineStr">
        <is>
          <t>Disclosure of financial assets [line items]</t>
        </is>
      </c>
    </row>
    <row r="60">
      <c r="A60" s="4" t="inlineStr">
        <is>
          <t>Target porfolio weight</t>
        </is>
      </c>
      <c r="B60" s="4" t="inlineStr">
        <is>
          <t>10.00%</t>
        </is>
      </c>
    </row>
    <row r="61">
      <c r="A61" s="4" t="inlineStr">
        <is>
          <t>Other assets [Member]</t>
        </is>
      </c>
    </row>
    <row r="62">
      <c r="A62" s="3" t="inlineStr">
        <is>
          <t>Disclosure of financial assets [line items]</t>
        </is>
      </c>
    </row>
    <row r="63">
      <c r="A63" s="4" t="inlineStr">
        <is>
          <t>Pension assets on investment classes, percentage</t>
        </is>
      </c>
      <c r="B63" s="4" t="inlineStr">
        <is>
          <t>(0.10%)</t>
        </is>
      </c>
      <c r="C63" s="4" t="inlineStr">
        <is>
          <t>0.5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7" customWidth="1" min="1" max="1"/>
    <col width="21" customWidth="1" min="2" max="2"/>
  </cols>
  <sheetData>
    <row r="1">
      <c r="A1" s="1" t="inlineStr">
        <is>
          <t>Provisions and other liabilities (Details) $ in Millions</t>
        </is>
      </c>
      <c r="B1" s="2" t="inlineStr">
        <is>
          <t>12 Months Ended</t>
        </is>
      </c>
    </row>
    <row r="2">
      <c r="B2" s="2" t="inlineStr">
        <is>
          <t>Dec. 31, 2020USD ($)</t>
        </is>
      </c>
    </row>
    <row r="3">
      <c r="A3" s="3" t="inlineStr">
        <is>
          <t>Disclosure of other provisions and other liabilities [line items]</t>
        </is>
      </c>
    </row>
    <row r="4">
      <c r="A4" s="4" t="inlineStr">
        <is>
          <t>Provisions and other liabilities at the beginning period</t>
        </is>
      </c>
      <c r="B4" s="6" t="n">
        <v>19163</v>
      </c>
    </row>
    <row r="5">
      <c r="A5" s="4" t="inlineStr">
        <is>
          <t>Non-current portion - beginning period</t>
        </is>
      </c>
      <c r="B5" s="5" t="n">
        <v>17951</v>
      </c>
    </row>
    <row r="6">
      <c r="A6" s="4" t="inlineStr">
        <is>
          <t>Current portion, reported as trade, other payables and provisions, beginning</t>
        </is>
      </c>
      <c r="B6" s="5" t="n">
        <v>1211</v>
      </c>
    </row>
    <row r="7">
      <c r="A7" s="4" t="inlineStr">
        <is>
          <t>New or increased provisions and other liabilities</t>
        </is>
      </c>
      <c r="B7" s="5" t="n">
        <v>873</v>
      </c>
    </row>
    <row r="8">
      <c r="A8" s="4" t="inlineStr">
        <is>
          <t>Change in estimates</t>
        </is>
      </c>
      <c r="B8" s="5" t="n">
        <v>214</v>
      </c>
    </row>
    <row r="9">
      <c r="A9" s="4" t="inlineStr">
        <is>
          <t>Amounts charged against provisions and other liabilities</t>
        </is>
      </c>
      <c r="B9" s="5" t="n">
        <v>-394</v>
      </c>
    </row>
    <row r="10">
      <c r="A10" s="4" t="inlineStr">
        <is>
          <t>Effects of change in the discount rate</t>
        </is>
      </c>
      <c r="B10" s="5" t="n">
        <v>1569</v>
      </c>
    </row>
    <row r="11">
      <c r="A11" s="4" t="inlineStr">
        <is>
          <t>Reduction due to divestments</t>
        </is>
      </c>
      <c r="B11" s="5" t="n">
        <v>0</v>
      </c>
    </row>
    <row r="12">
      <c r="A12" s="4" t="inlineStr">
        <is>
          <t>Accretion expenses</t>
        </is>
      </c>
      <c r="B12" s="5" t="n">
        <v>572</v>
      </c>
    </row>
    <row r="13">
      <c r="A13" s="4" t="inlineStr">
        <is>
          <t>Reclassification and transfer</t>
        </is>
      </c>
      <c r="B13" s="5" t="n">
        <v>-254</v>
      </c>
    </row>
    <row r="14">
      <c r="A14" s="4" t="inlineStr">
        <is>
          <t>Currency translation</t>
        </is>
      </c>
      <c r="B14" s="5" t="n">
        <v>637</v>
      </c>
    </row>
    <row r="15">
      <c r="A15" s="4" t="inlineStr">
        <is>
          <t>Provisions and other liabilities at ending period</t>
        </is>
      </c>
      <c r="B15" s="5" t="n">
        <v>22380</v>
      </c>
    </row>
    <row r="16">
      <c r="A16" s="4" t="inlineStr">
        <is>
          <t>Non-current portion - ending period</t>
        </is>
      </c>
      <c r="B16" s="5" t="n">
        <v>19731</v>
      </c>
    </row>
    <row r="17">
      <c r="A17" s="4" t="inlineStr">
        <is>
          <t>Current portion, reported as trade, other payables and provisions, ending</t>
        </is>
      </c>
      <c r="B17" s="5" t="n">
        <v>2649</v>
      </c>
    </row>
    <row r="18">
      <c r="A18" s="4" t="inlineStr">
        <is>
          <t>Asset retirement obligations [Member]</t>
        </is>
      </c>
    </row>
    <row r="19">
      <c r="A19" s="3" t="inlineStr">
        <is>
          <t>Disclosure of other provisions and other liabilities [line items]</t>
        </is>
      </c>
    </row>
    <row r="20">
      <c r="A20" s="4" t="inlineStr">
        <is>
          <t>Provisions and other liabilities at the beginning period</t>
        </is>
      </c>
      <c r="B20" s="5" t="n">
        <v>14719</v>
      </c>
    </row>
    <row r="21">
      <c r="A21" s="4" t="inlineStr">
        <is>
          <t>Non-current portion - beginning period</t>
        </is>
      </c>
      <c r="B21" s="5" t="n">
        <v>14616</v>
      </c>
    </row>
    <row r="22">
      <c r="A22" s="4" t="inlineStr">
        <is>
          <t>Current portion, reported as trade, other payables and provisions, beginning</t>
        </is>
      </c>
      <c r="B22" s="5" t="n">
        <v>104</v>
      </c>
    </row>
    <row r="23">
      <c r="A23" s="4" t="inlineStr">
        <is>
          <t>New or increased provisions and other liabilities</t>
        </is>
      </c>
      <c r="B23" s="5" t="n">
        <v>353</v>
      </c>
    </row>
    <row r="24">
      <c r="A24" s="4" t="inlineStr">
        <is>
          <t>Change in estimates</t>
        </is>
      </c>
      <c r="B24" s="5" t="n">
        <v>202</v>
      </c>
    </row>
    <row r="25">
      <c r="A25" s="4" t="inlineStr">
        <is>
          <t>Amounts charged against provisions and other liabilities</t>
        </is>
      </c>
      <c r="B25" s="5" t="n">
        <v>-234</v>
      </c>
    </row>
    <row r="26">
      <c r="A26" s="4" t="inlineStr">
        <is>
          <t>Effects of change in the discount rate</t>
        </is>
      </c>
      <c r="B26" s="5" t="n">
        <v>1537</v>
      </c>
    </row>
    <row r="27">
      <c r="A27" s="4" t="inlineStr">
        <is>
          <t>Reduction due to divestments</t>
        </is>
      </c>
      <c r="B27" s="5" t="n">
        <v>0</v>
      </c>
    </row>
    <row r="28">
      <c r="A28" s="4" t="inlineStr">
        <is>
          <t>Accretion expenses</t>
        </is>
      </c>
      <c r="B28" s="5" t="n">
        <v>412</v>
      </c>
    </row>
    <row r="29">
      <c r="A29" s="4" t="inlineStr">
        <is>
          <t>Reclassification and transfer</t>
        </is>
      </c>
      <c r="B29" s="5" t="n">
        <v>-282</v>
      </c>
    </row>
    <row r="30">
      <c r="A30" s="4" t="inlineStr">
        <is>
          <t>Currency translation</t>
        </is>
      </c>
      <c r="B30" s="5" t="n">
        <v>584</v>
      </c>
    </row>
    <row r="31">
      <c r="A31" s="4" t="inlineStr">
        <is>
          <t>Provisions and other liabilities at ending period</t>
        </is>
      </c>
      <c r="B31" s="5" t="n">
        <v>17292</v>
      </c>
    </row>
    <row r="32">
      <c r="A32" s="4" t="inlineStr">
        <is>
          <t>Non-current portion - ending period</t>
        </is>
      </c>
      <c r="B32" s="5" t="n">
        <v>17200</v>
      </c>
    </row>
    <row r="33">
      <c r="A33" s="4" t="inlineStr">
        <is>
          <t>Current portion, reported as trade, other payables and provisions, ending</t>
        </is>
      </c>
      <c r="B33" s="5" t="n">
        <v>92</v>
      </c>
    </row>
    <row r="34">
      <c r="A34" s="4" t="inlineStr">
        <is>
          <t>Claims and litigations [Member]</t>
        </is>
      </c>
    </row>
    <row r="35">
      <c r="A35" s="3" t="inlineStr">
        <is>
          <t>Disclosure of other provisions and other liabilities [line items]</t>
        </is>
      </c>
    </row>
    <row r="36">
      <c r="A36" s="4" t="inlineStr">
        <is>
          <t>Provisions and other liabilities at the beginning period</t>
        </is>
      </c>
      <c r="B36" s="5" t="n">
        <v>965</v>
      </c>
    </row>
    <row r="37">
      <c r="A37" s="4" t="inlineStr">
        <is>
          <t>Non-current portion - beginning period</t>
        </is>
      </c>
      <c r="B37" s="5" t="n">
        <v>54</v>
      </c>
    </row>
    <row r="38">
      <c r="A38" s="4" t="inlineStr">
        <is>
          <t>Current portion, reported as trade, other payables and provisions, beginning</t>
        </is>
      </c>
      <c r="B38" s="5" t="n">
        <v>910</v>
      </c>
    </row>
    <row r="39">
      <c r="A39" s="4" t="inlineStr">
        <is>
          <t>New or increased provisions and other liabilities</t>
        </is>
      </c>
      <c r="B39" s="5" t="n">
        <v>81</v>
      </c>
    </row>
    <row r="40">
      <c r="A40" s="4" t="inlineStr">
        <is>
          <t>Change in estimates</t>
        </is>
      </c>
      <c r="B40" s="5" t="n">
        <v>22</v>
      </c>
    </row>
    <row r="41">
      <c r="A41" s="4" t="inlineStr">
        <is>
          <t>Amounts charged against provisions and other liabilities</t>
        </is>
      </c>
      <c r="B41" s="5" t="n">
        <v>-15</v>
      </c>
    </row>
    <row r="42">
      <c r="A42" s="4" t="inlineStr">
        <is>
          <t>Reclassification and transfer</t>
        </is>
      </c>
      <c r="B42" s="5" t="n">
        <v>0</v>
      </c>
    </row>
    <row r="43">
      <c r="A43" s="4" t="inlineStr">
        <is>
          <t>Currency translation</t>
        </is>
      </c>
      <c r="B43" s="5" t="n">
        <v>0</v>
      </c>
    </row>
    <row r="44">
      <c r="A44" s="4" t="inlineStr">
        <is>
          <t>Provisions and other liabilities at ending period</t>
        </is>
      </c>
      <c r="B44" s="5" t="n">
        <v>1053</v>
      </c>
    </row>
    <row r="45">
      <c r="A45" s="4" t="inlineStr">
        <is>
          <t>Non-current portion - ending period</t>
        </is>
      </c>
      <c r="B45" s="5" t="n">
        <v>96</v>
      </c>
    </row>
    <row r="46">
      <c r="A46" s="4" t="inlineStr">
        <is>
          <t>Current portion, reported as trade, other payables and provisions, ending</t>
        </is>
      </c>
      <c r="B46" s="5" t="n">
        <v>958</v>
      </c>
    </row>
    <row r="47">
      <c r="A47" s="4" t="inlineStr">
        <is>
          <t>Other provisions [Member]</t>
        </is>
      </c>
    </row>
    <row r="48">
      <c r="A48" s="3" t="inlineStr">
        <is>
          <t>Disclosure of other provisions and other liabilities [line items]</t>
        </is>
      </c>
    </row>
    <row r="49">
      <c r="A49" s="4" t="inlineStr">
        <is>
          <t>Provisions and other liabilities at the beginning period</t>
        </is>
      </c>
      <c r="B49" s="5" t="n">
        <v>3479</v>
      </c>
    </row>
    <row r="50">
      <c r="A50" s="4" t="inlineStr">
        <is>
          <t>Non-current portion - beginning period</t>
        </is>
      </c>
      <c r="B50" s="5" t="n">
        <v>3282</v>
      </c>
    </row>
    <row r="51">
      <c r="A51" s="4" t="inlineStr">
        <is>
          <t>Current portion, reported as trade, other payables and provisions, beginning</t>
        </is>
      </c>
      <c r="B51" s="5" t="n">
        <v>197</v>
      </c>
    </row>
    <row r="52">
      <c r="A52" s="4" t="inlineStr">
        <is>
          <t>New or increased provisions and other liabilities</t>
        </is>
      </c>
      <c r="B52" s="5" t="n">
        <v>439</v>
      </c>
    </row>
    <row r="53">
      <c r="A53" s="4" t="inlineStr">
        <is>
          <t>Change in estimates</t>
        </is>
      </c>
      <c r="B53" s="5" t="n">
        <v>-10</v>
      </c>
    </row>
    <row r="54">
      <c r="A54" s="4" t="inlineStr">
        <is>
          <t>Amounts charged against provisions and other liabilities</t>
        </is>
      </c>
      <c r="B54" s="5" t="n">
        <v>-145</v>
      </c>
    </row>
    <row r="55">
      <c r="A55" s="4" t="inlineStr">
        <is>
          <t>Effects of change in the discount rate</t>
        </is>
      </c>
      <c r="B55" s="5" t="n">
        <v>32</v>
      </c>
    </row>
    <row r="56">
      <c r="A56" s="4" t="inlineStr">
        <is>
          <t>Accretion expenses</t>
        </is>
      </c>
      <c r="B56" s="5" t="n">
        <v>160</v>
      </c>
    </row>
    <row r="57">
      <c r="A57" s="4" t="inlineStr">
        <is>
          <t>Reclassification and transfer</t>
        </is>
      </c>
      <c r="B57" s="5" t="n">
        <v>28</v>
      </c>
    </row>
    <row r="58">
      <c r="A58" s="4" t="inlineStr">
        <is>
          <t>Currency translation</t>
        </is>
      </c>
      <c r="B58" s="5" t="n">
        <v>53</v>
      </c>
    </row>
    <row r="59">
      <c r="A59" s="4" t="inlineStr">
        <is>
          <t>Provisions and other liabilities at ending period</t>
        </is>
      </c>
      <c r="B59" s="5" t="n">
        <v>4035</v>
      </c>
    </row>
    <row r="60">
      <c r="A60" s="4" t="inlineStr">
        <is>
          <t>Non-current portion - ending period</t>
        </is>
      </c>
      <c r="B60" s="5" t="n">
        <v>2436</v>
      </c>
    </row>
    <row r="61">
      <c r="A61" s="4" t="inlineStr">
        <is>
          <t>Current portion, reported as trade, other payables and provisions, ending</t>
        </is>
      </c>
      <c r="B61" s="6" t="n">
        <v>16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other liabilities - Expected timing of cash outflows (Details) - USD ($) $ in Millions</t>
        </is>
      </c>
      <c r="B1" s="2" t="inlineStr">
        <is>
          <t>12 Months Ended</t>
        </is>
      </c>
    </row>
    <row r="2">
      <c r="B2" s="2" t="inlineStr">
        <is>
          <t>Dec. 31, 2020</t>
        </is>
      </c>
      <c r="C2" s="2" t="inlineStr">
        <is>
          <t>Dec. 31, 2019</t>
        </is>
      </c>
    </row>
    <row r="3">
      <c r="A3" s="3" t="inlineStr">
        <is>
          <t>Disclosure of other provisions and other liabilities [line items]</t>
        </is>
      </c>
    </row>
    <row r="4">
      <c r="A4" s="4" t="inlineStr">
        <is>
          <t>Total provision</t>
        </is>
      </c>
      <c r="B4" s="6" t="n">
        <v>22380</v>
      </c>
      <c r="C4" s="6" t="n">
        <v>19163</v>
      </c>
    </row>
    <row r="5">
      <c r="A5" s="4" t="inlineStr">
        <is>
          <t>KrasGeoNaC [member]</t>
        </is>
      </c>
    </row>
    <row r="6">
      <c r="A6" s="3" t="inlineStr">
        <is>
          <t>Disclosure of other provisions and other liabilities [line items]</t>
        </is>
      </c>
    </row>
    <row r="7">
      <c r="A7" s="4" t="inlineStr">
        <is>
          <t>Contingent consideration</t>
        </is>
      </c>
      <c r="B7" s="6" t="n">
        <v>145</v>
      </c>
    </row>
    <row r="8">
      <c r="A8" s="4" t="inlineStr">
        <is>
          <t>Proportion of voting rights held in associate</t>
        </is>
      </c>
      <c r="B8" s="4" t="inlineStr">
        <is>
          <t>49.00%</t>
        </is>
      </c>
    </row>
    <row r="9">
      <c r="A9" s="4" t="inlineStr">
        <is>
          <t>2021 - 2025 [member]</t>
        </is>
      </c>
    </row>
    <row r="10">
      <c r="A10" s="3" t="inlineStr">
        <is>
          <t>Disclosure of other provisions and other liabilities [line items]</t>
        </is>
      </c>
    </row>
    <row r="11">
      <c r="A11" s="4" t="inlineStr">
        <is>
          <t>Total provision</t>
        </is>
      </c>
      <c r="B11" s="6" t="n">
        <v>5080</v>
      </c>
    </row>
    <row r="12">
      <c r="A12" s="4" t="inlineStr">
        <is>
          <t>2026 - 2030 [Member]</t>
        </is>
      </c>
    </row>
    <row r="13">
      <c r="A13" s="3" t="inlineStr">
        <is>
          <t>Disclosure of other provisions and other liabilities [line items]</t>
        </is>
      </c>
    </row>
    <row r="14">
      <c r="A14" s="4" t="inlineStr">
        <is>
          <t>Total provision</t>
        </is>
      </c>
      <c r="B14" s="5" t="n">
        <v>1900</v>
      </c>
    </row>
    <row r="15">
      <c r="A15" s="4" t="inlineStr">
        <is>
          <t>2031 - 2035 [Member]</t>
        </is>
      </c>
    </row>
    <row r="16">
      <c r="A16" s="3" t="inlineStr">
        <is>
          <t>Disclosure of other provisions and other liabilities [line items]</t>
        </is>
      </c>
    </row>
    <row r="17">
      <c r="A17" s="4" t="inlineStr">
        <is>
          <t>Total provision</t>
        </is>
      </c>
      <c r="B17" s="5" t="n">
        <v>5895</v>
      </c>
    </row>
    <row r="18">
      <c r="A18" s="4" t="inlineStr">
        <is>
          <t>2036 - 2040 [Member]</t>
        </is>
      </c>
    </row>
    <row r="19">
      <c r="A19" s="3" t="inlineStr">
        <is>
          <t>Disclosure of other provisions and other liabilities [line items]</t>
        </is>
      </c>
    </row>
    <row r="20">
      <c r="A20" s="4" t="inlineStr">
        <is>
          <t>Total provision</t>
        </is>
      </c>
      <c r="B20" s="5" t="n">
        <v>2598</v>
      </c>
    </row>
    <row r="21">
      <c r="A21" s="4" t="inlineStr">
        <is>
          <t>Thereafter [Member]</t>
        </is>
      </c>
    </row>
    <row r="22">
      <c r="A22" s="3" t="inlineStr">
        <is>
          <t>Disclosure of other provisions and other liabilities [line items]</t>
        </is>
      </c>
    </row>
    <row r="23">
      <c r="A23" s="4" t="inlineStr">
        <is>
          <t>Total provision</t>
        </is>
      </c>
      <c r="B23" s="5" t="n">
        <v>6908</v>
      </c>
    </row>
    <row r="24">
      <c r="A24" s="4" t="inlineStr">
        <is>
          <t>Asset retirement obligations [Member]</t>
        </is>
      </c>
    </row>
    <row r="25">
      <c r="A25" s="3" t="inlineStr">
        <is>
          <t>Disclosure of other provisions and other liabilities [line items]</t>
        </is>
      </c>
    </row>
    <row r="26">
      <c r="A26" s="4" t="inlineStr">
        <is>
          <t>Total provision</t>
        </is>
      </c>
      <c r="B26" s="5" t="n">
        <v>17292</v>
      </c>
      <c r="C26" s="6" t="n">
        <v>14719</v>
      </c>
    </row>
    <row r="27">
      <c r="A27" s="4" t="inlineStr">
        <is>
          <t>Asset retirement obligations [Member] | 2021 - 2025 [member]</t>
        </is>
      </c>
    </row>
    <row r="28">
      <c r="A28" s="3" t="inlineStr">
        <is>
          <t>Disclosure of other provisions and other liabilities [line items]</t>
        </is>
      </c>
    </row>
    <row r="29">
      <c r="A29" s="4" t="inlineStr">
        <is>
          <t>Total provision</t>
        </is>
      </c>
      <c r="B29" s="5" t="n">
        <v>883</v>
      </c>
    </row>
    <row r="30">
      <c r="A30" s="4" t="inlineStr">
        <is>
          <t>Asset retirement obligations [Member] | 2026 - 2030 [Member]</t>
        </is>
      </c>
    </row>
    <row r="31">
      <c r="A31" s="3" t="inlineStr">
        <is>
          <t>Disclosure of other provisions and other liabilities [line items]</t>
        </is>
      </c>
    </row>
    <row r="32">
      <c r="A32" s="4" t="inlineStr">
        <is>
          <t>Total provision</t>
        </is>
      </c>
      <c r="B32" s="5" t="n">
        <v>1634</v>
      </c>
    </row>
    <row r="33">
      <c r="A33" s="4" t="inlineStr">
        <is>
          <t>Asset retirement obligations [Member] | 2031 - 2035 [Member]</t>
        </is>
      </c>
    </row>
    <row r="34">
      <c r="A34" s="3" t="inlineStr">
        <is>
          <t>Disclosure of other provisions and other liabilities [line items]</t>
        </is>
      </c>
    </row>
    <row r="35">
      <c r="A35" s="4" t="inlineStr">
        <is>
          <t>Total provision</t>
        </is>
      </c>
      <c r="B35" s="5" t="n">
        <v>5716</v>
      </c>
    </row>
    <row r="36">
      <c r="A36" s="4" t="inlineStr">
        <is>
          <t>Asset retirement obligations [Member] | 2036 - 2040 [Member]</t>
        </is>
      </c>
    </row>
    <row r="37">
      <c r="A37" s="3" t="inlineStr">
        <is>
          <t>Disclosure of other provisions and other liabilities [line items]</t>
        </is>
      </c>
    </row>
    <row r="38">
      <c r="A38" s="4" t="inlineStr">
        <is>
          <t>Total provision</t>
        </is>
      </c>
      <c r="B38" s="5" t="n">
        <v>2557</v>
      </c>
    </row>
    <row r="39">
      <c r="A39" s="4" t="inlineStr">
        <is>
          <t>Asset retirement obligations [Member] | Thereafter [Member]</t>
        </is>
      </c>
    </row>
    <row r="40">
      <c r="A40" s="3" t="inlineStr">
        <is>
          <t>Disclosure of other provisions and other liabilities [line items]</t>
        </is>
      </c>
    </row>
    <row r="41">
      <c r="A41" s="4" t="inlineStr">
        <is>
          <t>Total provision</t>
        </is>
      </c>
      <c r="B41" s="5" t="n">
        <v>6502</v>
      </c>
    </row>
    <row r="42">
      <c r="A42" s="4" t="inlineStr">
        <is>
          <t>Other provisions, including claims and litigations [Member]</t>
        </is>
      </c>
    </row>
    <row r="43">
      <c r="A43" s="3" t="inlineStr">
        <is>
          <t>Disclosure of other provisions and other liabilities [line items]</t>
        </is>
      </c>
    </row>
    <row r="44">
      <c r="A44" s="4" t="inlineStr">
        <is>
          <t>Total provision</t>
        </is>
      </c>
      <c r="B44" s="5" t="n">
        <v>5089</v>
      </c>
    </row>
    <row r="45">
      <c r="A45" s="4" t="inlineStr">
        <is>
          <t>Other provisions, including claims and litigations [Member] | 2021 - 2025 [member]</t>
        </is>
      </c>
    </row>
    <row r="46">
      <c r="A46" s="3" t="inlineStr">
        <is>
          <t>Disclosure of other provisions and other liabilities [line items]</t>
        </is>
      </c>
    </row>
    <row r="47">
      <c r="A47" s="4" t="inlineStr">
        <is>
          <t>Total provision</t>
        </is>
      </c>
      <c r="B47" s="5" t="n">
        <v>4197</v>
      </c>
    </row>
    <row r="48">
      <c r="A48" s="4" t="inlineStr">
        <is>
          <t>Other provisions, including claims and litigations [Member] | 2026 - 2030 [Member]</t>
        </is>
      </c>
    </row>
    <row r="49">
      <c r="A49" s="3" t="inlineStr">
        <is>
          <t>Disclosure of other provisions and other liabilities [line items]</t>
        </is>
      </c>
    </row>
    <row r="50">
      <c r="A50" s="4" t="inlineStr">
        <is>
          <t>Total provision</t>
        </is>
      </c>
      <c r="B50" s="5" t="n">
        <v>266</v>
      </c>
    </row>
    <row r="51">
      <c r="A51" s="4" t="inlineStr">
        <is>
          <t>Other provisions, including claims and litigations [Member] | 2031 - 2035 [Member]</t>
        </is>
      </c>
    </row>
    <row r="52">
      <c r="A52" s="3" t="inlineStr">
        <is>
          <t>Disclosure of other provisions and other liabilities [line items]</t>
        </is>
      </c>
    </row>
    <row r="53">
      <c r="A53" s="4" t="inlineStr">
        <is>
          <t>Total provision</t>
        </is>
      </c>
      <c r="B53" s="5" t="n">
        <v>178</v>
      </c>
    </row>
    <row r="54">
      <c r="A54" s="4" t="inlineStr">
        <is>
          <t>Other provisions, including claims and litigations [Member] | 2036 - 2040 [Member]</t>
        </is>
      </c>
    </row>
    <row r="55">
      <c r="A55" s="3" t="inlineStr">
        <is>
          <t>Disclosure of other provisions and other liabilities [line items]</t>
        </is>
      </c>
    </row>
    <row r="56">
      <c r="A56" s="4" t="inlineStr">
        <is>
          <t>Total provision</t>
        </is>
      </c>
      <c r="B56" s="5" t="n">
        <v>41</v>
      </c>
    </row>
    <row r="57">
      <c r="A57" s="4" t="inlineStr">
        <is>
          <t>Other provisions, including claims and litigations [Member] | Thereafter [Member]</t>
        </is>
      </c>
    </row>
    <row r="58">
      <c r="A58" s="3" t="inlineStr">
        <is>
          <t>Disclosure of other provisions and other liabilities [line items]</t>
        </is>
      </c>
    </row>
    <row r="59">
      <c r="A59" s="4" t="inlineStr">
        <is>
          <t>Total provision</t>
        </is>
      </c>
      <c r="B59" s="5" t="n">
        <v>406</v>
      </c>
    </row>
    <row r="60">
      <c r="A60" s="4" t="inlineStr">
        <is>
          <t>Onerous contracts, cancellation fees and other [Member]</t>
        </is>
      </c>
    </row>
    <row r="61">
      <c r="A61" s="3" t="inlineStr">
        <is>
          <t>Disclosure of other provisions and other liabilities [line items]</t>
        </is>
      </c>
    </row>
    <row r="62">
      <c r="A62" s="4" t="inlineStr">
        <is>
          <t>Total provision</t>
        </is>
      </c>
      <c r="B62" s="6" t="n">
        <v>166</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Trade, other payables and provisions (Details) - USD ($) $ in Millions</t>
        </is>
      </c>
      <c r="B1" s="2" t="inlineStr">
        <is>
          <t>Dec. 31, 2020</t>
        </is>
      </c>
      <c r="C1" s="2" t="inlineStr">
        <is>
          <t>Dec. 31, 2019</t>
        </is>
      </c>
    </row>
    <row r="2">
      <c r="A2" s="3" t="inlineStr">
        <is>
          <t>Disclosure of transactions between related parties [line items]</t>
        </is>
      </c>
    </row>
    <row r="3">
      <c r="A3" s="4" t="inlineStr">
        <is>
          <t>Trade payables</t>
        </is>
      </c>
      <c r="B3" s="6" t="n">
        <v>2748</v>
      </c>
      <c r="C3" s="6" t="n">
        <v>3047</v>
      </c>
    </row>
    <row r="4">
      <c r="A4" s="4" t="inlineStr">
        <is>
          <t>Non-trade payables and accrued expenses</t>
        </is>
      </c>
      <c r="B4" s="5" t="n">
        <v>2352</v>
      </c>
      <c r="C4" s="5" t="n">
        <v>2405</v>
      </c>
    </row>
    <row r="5">
      <c r="A5" s="4" t="inlineStr">
        <is>
          <t>Total financial trade and other payables</t>
        </is>
      </c>
      <c r="B5" s="5" t="n">
        <v>7736</v>
      </c>
      <c r="C5" s="5" t="n">
        <v>9027</v>
      </c>
    </row>
    <row r="6">
      <c r="A6" s="4" t="inlineStr">
        <is>
          <t>Current portion of provisions and other non-financial payables</t>
        </is>
      </c>
      <c r="B6" s="5" t="n">
        <v>2774</v>
      </c>
      <c r="C6" s="5" t="n">
        <v>1423</v>
      </c>
    </row>
    <row r="7">
      <c r="A7" s="4" t="inlineStr">
        <is>
          <t>Trade, other payables and provisions</t>
        </is>
      </c>
      <c r="B7" s="5" t="n">
        <v>10510</v>
      </c>
      <c r="C7" s="5" t="n">
        <v>10450</v>
      </c>
    </row>
    <row r="8">
      <c r="A8" s="4" t="inlineStr">
        <is>
          <t>Joint venture [member]</t>
        </is>
      </c>
    </row>
    <row r="9">
      <c r="A9" s="3" t="inlineStr">
        <is>
          <t>Disclosure of transactions between related parties [line items]</t>
        </is>
      </c>
    </row>
    <row r="10">
      <c r="A10" s="4" t="inlineStr">
        <is>
          <t>Related party payables</t>
        </is>
      </c>
      <c r="B10" s="5" t="n">
        <v>2090</v>
      </c>
      <c r="C10" s="5" t="n">
        <v>2628</v>
      </c>
    </row>
    <row r="11">
      <c r="A11" s="4" t="inlineStr">
        <is>
          <t>Equity accounted associated companies and other related parties</t>
        </is>
      </c>
    </row>
    <row r="12">
      <c r="A12" s="3" t="inlineStr">
        <is>
          <t>Disclosure of transactions between related parties [line items]</t>
        </is>
      </c>
    </row>
    <row r="13">
      <c r="A13" s="4" t="inlineStr">
        <is>
          <t>Related party payables</t>
        </is>
      </c>
      <c r="B13" s="6" t="n">
        <v>546</v>
      </c>
      <c r="C13" s="6" t="n">
        <v>94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eases - Information related to lease payments and lease liabilities (Details) - USD ($) $ in Millions</t>
        </is>
      </c>
      <c r="C1" s="2" t="inlineStr">
        <is>
          <t>12 Months Ended</t>
        </is>
      </c>
    </row>
    <row r="2">
      <c r="C2" s="2" t="inlineStr">
        <is>
          <t>Dec. 31, 2020</t>
        </is>
      </c>
      <c r="D2" s="2" t="inlineStr">
        <is>
          <t>Dec. 31, 2019</t>
        </is>
      </c>
      <c r="E2" s="2" t="inlineStr">
        <is>
          <t>Dec. 31, 2018</t>
        </is>
      </c>
    </row>
    <row r="3">
      <c r="A3" s="3" t="inlineStr">
        <is>
          <t>Lease liabilities [abstract]</t>
        </is>
      </c>
    </row>
    <row r="4">
      <c r="A4" s="4" t="inlineStr">
        <is>
          <t>Liabilities arising from financing activities, beginning balance</t>
        </is>
      </c>
      <c r="C4" s="6" t="n">
        <v>28569</v>
      </c>
      <c r="D4" s="6" t="n">
        <v>25725</v>
      </c>
    </row>
    <row r="5">
      <c r="A5" s="4" t="inlineStr">
        <is>
          <t>Lease interest</t>
        </is>
      </c>
      <c r="C5" s="5" t="n">
        <v>104</v>
      </c>
      <c r="D5" s="5" t="n">
        <v>126</v>
      </c>
      <c r="E5" s="6" t="n">
        <v>23</v>
      </c>
    </row>
    <row r="6">
      <c r="A6" s="4" t="inlineStr">
        <is>
          <t>Foreign currency translation effects</t>
        </is>
      </c>
      <c r="C6" s="5" t="n">
        <v>1064</v>
      </c>
      <c r="D6" s="5" t="n">
        <v>-101</v>
      </c>
    </row>
    <row r="7">
      <c r="A7" s="4" t="inlineStr">
        <is>
          <t>Liabilities arising from financing activities, ending balance</t>
        </is>
      </c>
      <c r="C7" s="5" t="n">
        <v>35937</v>
      </c>
      <c r="D7" s="5" t="n">
        <v>28569</v>
      </c>
      <c r="E7" s="5" t="n">
        <v>25725</v>
      </c>
    </row>
    <row r="8">
      <c r="A8" s="4" t="inlineStr">
        <is>
          <t>Current leases, presented within current Finance debt</t>
        </is>
      </c>
      <c r="B8" s="4" t="inlineStr">
        <is>
          <t>[1]</t>
        </is>
      </c>
      <c r="C8" s="5" t="n">
        <v>1186</v>
      </c>
      <c r="D8" s="5" t="n">
        <v>1148</v>
      </c>
    </row>
    <row r="9">
      <c r="A9" s="4" t="inlineStr">
        <is>
          <t>Noncurrent Leases</t>
        </is>
      </c>
      <c r="B9" s="4" t="inlineStr">
        <is>
          <t>[1]</t>
        </is>
      </c>
      <c r="C9" s="5" t="n">
        <v>3220</v>
      </c>
      <c r="D9" s="5" t="n">
        <v>3191</v>
      </c>
    </row>
    <row r="10">
      <c r="A10" s="4" t="inlineStr">
        <is>
          <t>Lease liabilities [member]</t>
        </is>
      </c>
    </row>
    <row r="11">
      <c r="A11" s="3" t="inlineStr">
        <is>
          <t>Lease liabilities [abstract]</t>
        </is>
      </c>
    </row>
    <row r="12">
      <c r="A12" s="4" t="inlineStr">
        <is>
          <t>Liabilities arising from financing activities, beginning balance</t>
        </is>
      </c>
      <c r="C12" s="5" t="n">
        <v>4339</v>
      </c>
      <c r="D12" s="5" t="n">
        <v>4660</v>
      </c>
    </row>
    <row r="13">
      <c r="A13" s="4" t="inlineStr">
        <is>
          <t>New leases, Including remeasurements and cancelations</t>
        </is>
      </c>
      <c r="C13" s="5" t="n">
        <v>1349</v>
      </c>
      <c r="D13" s="5" t="n">
        <v>861</v>
      </c>
    </row>
    <row r="14">
      <c r="A14" s="4" t="inlineStr">
        <is>
          <t>Gross lease payments</t>
        </is>
      </c>
      <c r="C14" s="5" t="n">
        <v>-1415</v>
      </c>
      <c r="D14" s="5" t="n">
        <v>-1280</v>
      </c>
    </row>
    <row r="15">
      <c r="A15" s="4" t="inlineStr">
        <is>
          <t>Lease interest</t>
        </is>
      </c>
      <c r="C15" s="5" t="n">
        <v>102</v>
      </c>
      <c r="D15" s="5" t="n">
        <v>144</v>
      </c>
    </row>
    <row r="16">
      <c r="A16" s="4" t="inlineStr">
        <is>
          <t>Lease down-payments</t>
        </is>
      </c>
      <c r="C16" s="5" t="n">
        <v>-1312</v>
      </c>
      <c r="D16" s="5" t="n">
        <v>-1136</v>
      </c>
    </row>
    <row r="17">
      <c r="A17" s="4" t="inlineStr">
        <is>
          <t>Foreign currency translation effects</t>
        </is>
      </c>
      <c r="C17" s="5" t="n">
        <v>31</v>
      </c>
      <c r="D17" s="5" t="n">
        <v>-47</v>
      </c>
    </row>
    <row r="18">
      <c r="A18" s="4" t="inlineStr">
        <is>
          <t>Liabilities arising from financing activities, ending balance</t>
        </is>
      </c>
      <c r="C18" s="6" t="n">
        <v>4406</v>
      </c>
      <c r="D18" s="6" t="n">
        <v>4339</v>
      </c>
      <c r="E18" s="6" t="n">
        <v>4660</v>
      </c>
    </row>
    <row r="19"/>
    <row r="20">
      <c r="A20" s="4" t="inlineStr">
        <is>
          <t>[1]</t>
        </is>
      </c>
      <c r="B20" s="4" t="inlineStr">
        <is>
          <t>* Lease liabilities are separated from the line item Finance debt and 2019 is reclassified.</t>
        </is>
      </c>
    </row>
  </sheetData>
  <mergeCells count="4">
    <mergeCell ref="A1:B2"/>
    <mergeCell ref="C1:E1"/>
    <mergeCell ref="A19:D19"/>
    <mergeCell ref="B20:D2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payments not included in lease liability (Details) - USD ($) $ in Millions</t>
        </is>
      </c>
      <c r="B1" s="2" t="inlineStr">
        <is>
          <t>12 Months Ended</t>
        </is>
      </c>
    </row>
    <row r="2">
      <c r="B2" s="2" t="inlineStr">
        <is>
          <t>Dec. 31, 2020</t>
        </is>
      </c>
      <c r="C2" s="2" t="inlineStr">
        <is>
          <t>Dec. 31, 2019</t>
        </is>
      </c>
    </row>
    <row r="3">
      <c r="A3" s="3" t="inlineStr">
        <is>
          <t>Disclosure of quantitative information about leases for lessee [abstract]</t>
        </is>
      </c>
    </row>
    <row r="4">
      <c r="A4" s="4" t="inlineStr">
        <is>
          <t>Short term lease expense</t>
        </is>
      </c>
      <c r="B4" s="6" t="n">
        <v>342</v>
      </c>
      <c r="C4" s="6" t="n">
        <v>435</v>
      </c>
    </row>
    <row r="5">
      <c r="A5" s="4" t="inlineStr">
        <is>
          <t>Variable lease payments</t>
        </is>
      </c>
      <c r="B5" s="5" t="n">
        <v>0</v>
      </c>
    </row>
    <row r="6">
      <c r="A6" s="4" t="inlineStr">
        <is>
          <t>Lease revenue</t>
        </is>
      </c>
      <c r="B6" s="5" t="n">
        <v>252</v>
      </c>
      <c r="C6" s="5" t="n">
        <v>264</v>
      </c>
    </row>
    <row r="7">
      <c r="A7" s="4" t="inlineStr">
        <is>
          <t>Repayments received related to finance subleases</t>
        </is>
      </c>
      <c r="B7" s="5" t="n">
        <v>29</v>
      </c>
      <c r="C7" s="5" t="n">
        <v>34</v>
      </c>
    </row>
    <row r="8">
      <c r="A8" s="4" t="inlineStr">
        <is>
          <t>Total finance sublease receivables</t>
        </is>
      </c>
      <c r="B8" s="6" t="n">
        <v>38</v>
      </c>
      <c r="C8" s="6" t="n">
        <v>5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Leases - Non-current debt maturity profile (Details) - USD ($) $ in Millions</t>
        </is>
      </c>
      <c r="C1" s="2" t="inlineStr">
        <is>
          <t>Dec. 31, 2020</t>
        </is>
      </c>
      <c r="D1" s="2" t="inlineStr">
        <is>
          <t>Dec. 31, 2019</t>
        </is>
      </c>
    </row>
    <row r="2">
      <c r="A2" s="3" t="inlineStr">
        <is>
          <t>Lease liabilities [abstract]</t>
        </is>
      </c>
    </row>
    <row r="3">
      <c r="A3" s="4" t="inlineStr">
        <is>
          <t>Total repayment of non-current lease liability</t>
        </is>
      </c>
      <c r="B3" s="4" t="inlineStr">
        <is>
          <t>[1]</t>
        </is>
      </c>
      <c r="C3" s="6" t="n">
        <v>3220</v>
      </c>
      <c r="D3" s="6" t="n">
        <v>3191</v>
      </c>
    </row>
    <row r="4">
      <c r="A4" s="4" t="inlineStr">
        <is>
          <t>Year 2 and 3 [member]</t>
        </is>
      </c>
    </row>
    <row r="5">
      <c r="A5" s="3" t="inlineStr">
        <is>
          <t>Lease liabilities [abstract]</t>
        </is>
      </c>
    </row>
    <row r="6">
      <c r="A6" s="4" t="inlineStr">
        <is>
          <t>Total repayment of non-current lease liability</t>
        </is>
      </c>
      <c r="C6" s="5" t="n">
        <v>1513</v>
      </c>
      <c r="D6" s="5" t="n">
        <v>1310</v>
      </c>
    </row>
    <row r="7">
      <c r="A7" s="4" t="inlineStr">
        <is>
          <t>Year 4 and 5 [member]</t>
        </is>
      </c>
    </row>
    <row r="8">
      <c r="A8" s="3" t="inlineStr">
        <is>
          <t>Lease liabilities [abstract]</t>
        </is>
      </c>
    </row>
    <row r="9">
      <c r="A9" s="4" t="inlineStr">
        <is>
          <t>Total repayment of non-current lease liability</t>
        </is>
      </c>
      <c r="C9" s="5" t="n">
        <v>748</v>
      </c>
      <c r="D9" s="5" t="n">
        <v>676</v>
      </c>
    </row>
    <row r="10">
      <c r="A10" s="4" t="inlineStr">
        <is>
          <t>After 5 years [member]</t>
        </is>
      </c>
    </row>
    <row r="11">
      <c r="A11" s="3" t="inlineStr">
        <is>
          <t>Lease liabilities [abstract]</t>
        </is>
      </c>
    </row>
    <row r="12">
      <c r="A12" s="4" t="inlineStr">
        <is>
          <t>Total repayment of non-current lease liability</t>
        </is>
      </c>
      <c r="C12" s="6" t="n">
        <v>959</v>
      </c>
      <c r="D12" s="6" t="n">
        <v>1204</v>
      </c>
    </row>
    <row r="13"/>
    <row r="14">
      <c r="A14" s="4" t="inlineStr">
        <is>
          <t>[1]</t>
        </is>
      </c>
      <c r="B14" s="4" t="inlineStr">
        <is>
          <t>* Lease liabilities are separated from the line item Finance debt and 2019 is reclassified.</t>
        </is>
      </c>
    </row>
  </sheetData>
  <mergeCells count="3">
    <mergeCell ref="A1:B1"/>
    <mergeCell ref="A13:C13"/>
    <mergeCell ref="B14:C14"/>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Information related to Right of use assets (Details) - USD ($) $ in Million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Right of use Assets</t>
        </is>
      </c>
      <c r="B4" s="6" t="n">
        <v>4011</v>
      </c>
      <c r="C4" s="6" t="n">
        <v>4372</v>
      </c>
    </row>
    <row r="5">
      <c r="A5" s="4" t="inlineStr">
        <is>
          <t>Additions including remeasurements and cancellations</t>
        </is>
      </c>
      <c r="B5" s="5" t="n">
        <v>1326</v>
      </c>
      <c r="C5" s="5" t="n">
        <v>855</v>
      </c>
    </row>
    <row r="6">
      <c r="A6" s="4" t="inlineStr">
        <is>
          <t>Depreciation and impairment</t>
        </is>
      </c>
      <c r="B6" s="5" t="n">
        <v>-1257</v>
      </c>
      <c r="C6" s="5" t="n">
        <v>-1174</v>
      </c>
    </row>
    <row r="7">
      <c r="A7" s="4" t="inlineStr">
        <is>
          <t>Currency and other</t>
        </is>
      </c>
      <c r="B7" s="5" t="n">
        <v>40</v>
      </c>
      <c r="C7" s="5" t="n">
        <v>-42</v>
      </c>
    </row>
    <row r="8">
      <c r="A8" s="4" t="inlineStr">
        <is>
          <t>Right of use Assets</t>
        </is>
      </c>
      <c r="B8" s="5" t="n">
        <v>4119</v>
      </c>
      <c r="C8" s="5" t="n">
        <v>4011</v>
      </c>
    </row>
    <row r="9">
      <c r="A9" s="4" t="inlineStr">
        <is>
          <t>Drilling Rigs [Member]</t>
        </is>
      </c>
    </row>
    <row r="10">
      <c r="A10" s="3" t="inlineStr">
        <is>
          <t>Disclosure of quantitative information about right-of-use assets [line items]</t>
        </is>
      </c>
    </row>
    <row r="11">
      <c r="A11" s="4" t="inlineStr">
        <is>
          <t>Right of use Assets</t>
        </is>
      </c>
      <c r="B11" s="5" t="n">
        <v>951</v>
      </c>
      <c r="C11" s="5" t="n">
        <v>1212</v>
      </c>
    </row>
    <row r="12">
      <c r="A12" s="4" t="inlineStr">
        <is>
          <t>Additions including remeasurements and cancellations</t>
        </is>
      </c>
      <c r="B12" s="5" t="n">
        <v>380</v>
      </c>
      <c r="C12" s="5" t="n">
        <v>160</v>
      </c>
    </row>
    <row r="13">
      <c r="A13" s="4" t="inlineStr">
        <is>
          <t>Depreciation and impairment</t>
        </is>
      </c>
      <c r="B13" s="5" t="n">
        <v>-349</v>
      </c>
      <c r="C13" s="5" t="n">
        <v>-398</v>
      </c>
    </row>
    <row r="14">
      <c r="A14" s="4" t="inlineStr">
        <is>
          <t>Currency and other</t>
        </is>
      </c>
      <c r="B14" s="5" t="n">
        <v>23</v>
      </c>
      <c r="C14" s="5" t="n">
        <v>-23</v>
      </c>
    </row>
    <row r="15">
      <c r="A15" s="4" t="inlineStr">
        <is>
          <t>Right of use Assets</t>
        </is>
      </c>
      <c r="B15" s="5" t="n">
        <v>1004</v>
      </c>
      <c r="C15" s="5" t="n">
        <v>951</v>
      </c>
    </row>
    <row r="16">
      <c r="A16" s="4" t="inlineStr">
        <is>
          <t>Vessels [Member]</t>
        </is>
      </c>
    </row>
    <row r="17">
      <c r="A17" s="3" t="inlineStr">
        <is>
          <t>Disclosure of quantitative information about right-of-use assets [line items]</t>
        </is>
      </c>
    </row>
    <row r="18">
      <c r="A18" s="4" t="inlineStr">
        <is>
          <t>Right of use Assets</t>
        </is>
      </c>
      <c r="B18" s="5" t="n">
        <v>1320</v>
      </c>
      <c r="C18" s="5" t="n">
        <v>1302</v>
      </c>
    </row>
    <row r="19">
      <c r="A19" s="4" t="inlineStr">
        <is>
          <t>Additions including remeasurements and cancellations</t>
        </is>
      </c>
      <c r="B19" s="5" t="n">
        <v>853</v>
      </c>
      <c r="C19" s="5" t="n">
        <v>439</v>
      </c>
    </row>
    <row r="20">
      <c r="A20" s="4" t="inlineStr">
        <is>
          <t>Depreciation and impairment</t>
        </is>
      </c>
      <c r="B20" s="5" t="n">
        <v>-571</v>
      </c>
      <c r="C20" s="5" t="n">
        <v>-413</v>
      </c>
    </row>
    <row r="21">
      <c r="A21" s="4" t="inlineStr">
        <is>
          <t>Currency and other</t>
        </is>
      </c>
      <c r="B21" s="5" t="n">
        <v>4</v>
      </c>
      <c r="C21" s="5" t="n">
        <v>-8</v>
      </c>
    </row>
    <row r="22">
      <c r="A22" s="4" t="inlineStr">
        <is>
          <t>Right of use Assets</t>
        </is>
      </c>
      <c r="B22" s="5" t="n">
        <v>1606</v>
      </c>
      <c r="C22" s="5" t="n">
        <v>1320</v>
      </c>
    </row>
    <row r="23">
      <c r="A23" s="4" t="inlineStr">
        <is>
          <t>Land and buildings [member]</t>
        </is>
      </c>
    </row>
    <row r="24">
      <c r="A24" s="3" t="inlineStr">
        <is>
          <t>Disclosure of quantitative information about right-of-use assets [line items]</t>
        </is>
      </c>
    </row>
    <row r="25">
      <c r="A25" s="4" t="inlineStr">
        <is>
          <t>Right of use Assets</t>
        </is>
      </c>
      <c r="B25" s="5" t="n">
        <v>1365</v>
      </c>
      <c r="C25" s="5" t="n">
        <v>1537</v>
      </c>
    </row>
    <row r="26">
      <c r="A26" s="4" t="inlineStr">
        <is>
          <t>Additions including remeasurements and cancellations</t>
        </is>
      </c>
      <c r="B26" s="5" t="n">
        <v>18</v>
      </c>
      <c r="C26" s="5" t="n">
        <v>59</v>
      </c>
    </row>
    <row r="27">
      <c r="A27" s="4" t="inlineStr">
        <is>
          <t>Depreciation and impairment</t>
        </is>
      </c>
      <c r="B27" s="5" t="n">
        <v>-179</v>
      </c>
      <c r="C27" s="5" t="n">
        <v>-225</v>
      </c>
    </row>
    <row r="28">
      <c r="A28" s="4" t="inlineStr">
        <is>
          <t>Currency and other</t>
        </is>
      </c>
      <c r="B28" s="5" t="n">
        <v>11</v>
      </c>
      <c r="C28" s="5" t="n">
        <v>-6</v>
      </c>
    </row>
    <row r="29">
      <c r="A29" s="4" t="inlineStr">
        <is>
          <t>Right of use Assets</t>
        </is>
      </c>
      <c r="B29" s="5" t="n">
        <v>1215</v>
      </c>
      <c r="C29" s="5" t="n">
        <v>1365</v>
      </c>
    </row>
    <row r="30">
      <c r="A30" s="4" t="inlineStr">
        <is>
          <t>Storage facilities [Member]</t>
        </is>
      </c>
    </row>
    <row r="31">
      <c r="A31" s="3" t="inlineStr">
        <is>
          <t>Disclosure of quantitative information about right-of-use assets [line items]</t>
        </is>
      </c>
    </row>
    <row r="32">
      <c r="A32" s="4" t="inlineStr">
        <is>
          <t>Right of use Assets</t>
        </is>
      </c>
      <c r="B32" s="5" t="n">
        <v>156</v>
      </c>
      <c r="C32" s="5" t="n">
        <v>72</v>
      </c>
    </row>
    <row r="33">
      <c r="A33" s="4" t="inlineStr">
        <is>
          <t>Additions including remeasurements and cancellations</t>
        </is>
      </c>
      <c r="B33" s="5" t="n">
        <v>45</v>
      </c>
      <c r="C33" s="5" t="n">
        <v>141</v>
      </c>
    </row>
    <row r="34">
      <c r="A34" s="4" t="inlineStr">
        <is>
          <t>Depreciation and impairment</t>
        </is>
      </c>
      <c r="B34" s="5" t="n">
        <v>-68</v>
      </c>
      <c r="C34" s="5" t="n">
        <v>-57</v>
      </c>
    </row>
    <row r="35">
      <c r="A35" s="4" t="inlineStr">
        <is>
          <t>Currency and other</t>
        </is>
      </c>
      <c r="B35" s="5" t="n">
        <v>0</v>
      </c>
      <c r="C35" s="5" t="n">
        <v>0</v>
      </c>
    </row>
    <row r="36">
      <c r="A36" s="4" t="inlineStr">
        <is>
          <t>Right of use Assets</t>
        </is>
      </c>
      <c r="B36" s="5" t="n">
        <v>133</v>
      </c>
      <c r="C36" s="5" t="n">
        <v>156</v>
      </c>
    </row>
    <row r="37">
      <c r="A37" s="4" t="inlineStr">
        <is>
          <t>Other [Member]</t>
        </is>
      </c>
    </row>
    <row r="38">
      <c r="A38" s="3" t="inlineStr">
        <is>
          <t>Disclosure of quantitative information about right-of-use assets [line items]</t>
        </is>
      </c>
    </row>
    <row r="39">
      <c r="A39" s="4" t="inlineStr">
        <is>
          <t>Right of use Assets</t>
        </is>
      </c>
      <c r="B39" s="5" t="n">
        <v>219</v>
      </c>
      <c r="C39" s="5" t="n">
        <v>249</v>
      </c>
    </row>
    <row r="40">
      <c r="A40" s="4" t="inlineStr">
        <is>
          <t>Additions including remeasurements and cancellations</t>
        </is>
      </c>
      <c r="B40" s="5" t="n">
        <v>30</v>
      </c>
      <c r="C40" s="5" t="n">
        <v>56</v>
      </c>
    </row>
    <row r="41">
      <c r="A41" s="4" t="inlineStr">
        <is>
          <t>Depreciation and impairment</t>
        </is>
      </c>
      <c r="B41" s="5" t="n">
        <v>-90</v>
      </c>
      <c r="C41" s="5" t="n">
        <v>-81</v>
      </c>
    </row>
    <row r="42">
      <c r="A42" s="4" t="inlineStr">
        <is>
          <t>Currency and other</t>
        </is>
      </c>
      <c r="B42" s="5" t="n">
        <v>2</v>
      </c>
      <c r="C42" s="5" t="n">
        <v>-5</v>
      </c>
    </row>
    <row r="43">
      <c r="A43" s="4" t="inlineStr">
        <is>
          <t>Right of use Assets</t>
        </is>
      </c>
      <c r="B43" s="5" t="n">
        <v>161</v>
      </c>
      <c r="C43" s="5" t="n">
        <v>219</v>
      </c>
    </row>
    <row r="44">
      <c r="A44" s="4" t="inlineStr">
        <is>
          <t>Assets under development [Member]</t>
        </is>
      </c>
    </row>
    <row r="45">
      <c r="A45" s="3" t="inlineStr">
        <is>
          <t>Disclosure of quantitative information about right-of-use assets [line items]</t>
        </is>
      </c>
    </row>
    <row r="46">
      <c r="A46" s="4" t="inlineStr">
        <is>
          <t>Depreciation and impairment</t>
        </is>
      </c>
      <c r="B46" s="6" t="n">
        <v>-359</v>
      </c>
      <c r="C46" s="6" t="n">
        <v>-37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eases - RoU Narrative (Details) - USD ($) $ in Millions</t>
        </is>
      </c>
      <c r="B1" s="2" t="inlineStr">
        <is>
          <t>Dec. 31, 2020</t>
        </is>
      </c>
      <c r="C1" s="2" t="inlineStr">
        <is>
          <t>Dec. 31, 2019</t>
        </is>
      </c>
      <c r="D1" s="2" t="inlineStr">
        <is>
          <t>Jan. 01, 2019</t>
        </is>
      </c>
      <c r="E1" s="2" t="inlineStr">
        <is>
          <t>Dec. 31, 2018</t>
        </is>
      </c>
    </row>
    <row r="2">
      <c r="A2" s="3" t="inlineStr">
        <is>
          <t>Disclosure of quantitative information about right-of-use assets [line items]</t>
        </is>
      </c>
    </row>
    <row r="3">
      <c r="A3" s="4" t="inlineStr">
        <is>
          <t>Right of use Assets</t>
        </is>
      </c>
      <c r="B3" s="6" t="n">
        <v>4119</v>
      </c>
      <c r="C3" s="6" t="n">
        <v>4011</v>
      </c>
      <c r="E3" s="6" t="n">
        <v>4372</v>
      </c>
    </row>
    <row r="4">
      <c r="A4" s="4" t="inlineStr">
        <is>
          <t>Lease Liabilities</t>
        </is>
      </c>
      <c r="B4" s="6" t="n">
        <v>4405</v>
      </c>
      <c r="C4" s="6" t="n">
        <v>4339</v>
      </c>
    </row>
    <row r="5">
      <c r="A5" s="4" t="inlineStr">
        <is>
          <t>IFRS 16 Adjustments [member]</t>
        </is>
      </c>
    </row>
    <row r="6">
      <c r="A6" s="3" t="inlineStr">
        <is>
          <t>Disclosure of quantitative information about right-of-use assets [line items]</t>
        </is>
      </c>
    </row>
    <row r="7">
      <c r="A7" s="4" t="inlineStr">
        <is>
          <t>Right of use Assets</t>
        </is>
      </c>
      <c r="D7" s="6" t="n">
        <v>4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6" customWidth="1" min="2" max="2"/>
    <col width="14" customWidth="1" min="3" max="3"/>
    <col width="21" customWidth="1" min="4" max="4"/>
  </cols>
  <sheetData>
    <row r="1">
      <c r="A1" s="1" t="inlineStr">
        <is>
          <t>Other commitments, contingent liabilities and contingent assets (Details) $ in Thousands</t>
        </is>
      </c>
      <c r="B1" s="2" t="inlineStr">
        <is>
          <t>12 Months Ended</t>
        </is>
      </c>
    </row>
    <row r="2">
      <c r="B2" s="2" t="inlineStr">
        <is>
          <t>Dec. 31, 2020USD ($)Wells</t>
        </is>
      </c>
      <c r="C2" s="2" t="inlineStr">
        <is>
          <t>Dec. 31, 2011</t>
        </is>
      </c>
      <c r="D2" s="2" t="inlineStr">
        <is>
          <t>Dec. 31, 2019USD ($)</t>
        </is>
      </c>
    </row>
    <row r="3">
      <c r="A3" s="3" t="inlineStr">
        <is>
          <t>Disclosure of other provisions and other liabilities [line items]</t>
        </is>
      </c>
    </row>
    <row r="4">
      <c r="A4" s="4" t="inlineStr">
        <is>
          <t>Contractual commitments</t>
        </is>
      </c>
      <c r="B4" s="6" t="n">
        <v>5849000</v>
      </c>
    </row>
    <row r="5">
      <c r="A5" s="4" t="inlineStr">
        <is>
          <t>Trade, other payables and provisions</t>
        </is>
      </c>
      <c r="B5" s="6" t="n">
        <v>10510000</v>
      </c>
      <c r="D5" s="6" t="n">
        <v>10450000</v>
      </c>
    </row>
    <row r="6">
      <c r="A6" s="4" t="inlineStr">
        <is>
          <t>Wells committed to drill [member]</t>
        </is>
      </c>
    </row>
    <row r="7">
      <c r="A7" s="3" t="inlineStr">
        <is>
          <t>Disclosure of other provisions and other liabilities [line items]</t>
        </is>
      </c>
    </row>
    <row r="8">
      <c r="A8" s="4" t="inlineStr">
        <is>
          <t>Number of wells, committed to drill | Wells</t>
        </is>
      </c>
      <c r="B8" s="5" t="n">
        <v>26</v>
      </c>
    </row>
    <row r="9">
      <c r="A9" s="4" t="inlineStr">
        <is>
          <t>Average ownership interest in wells committed to drill</t>
        </is>
      </c>
      <c r="B9" s="4" t="inlineStr">
        <is>
          <t>37.00%</t>
        </is>
      </c>
    </row>
    <row r="10">
      <c r="A10" s="4" t="inlineStr">
        <is>
          <t>Provisions, net of tax</t>
        </is>
      </c>
      <c r="B10" s="6" t="n">
        <v>323000</v>
      </c>
    </row>
    <row r="11">
      <c r="A11" s="4" t="inlineStr">
        <is>
          <t>Various long term agreements [Member] | Maximum [member]</t>
        </is>
      </c>
    </row>
    <row r="12">
      <c r="A12" s="3" t="inlineStr">
        <is>
          <t>Disclosure of other provisions and other liabilities [line items]</t>
        </is>
      </c>
    </row>
    <row r="13">
      <c r="A13" s="4" t="inlineStr">
        <is>
          <t>Contract Term</t>
        </is>
      </c>
      <c r="B13" s="4" t="inlineStr">
        <is>
          <t>2044</t>
        </is>
      </c>
    </row>
    <row r="14">
      <c r="A14" s="4" t="inlineStr">
        <is>
          <t>Leases Agreements [Member]</t>
        </is>
      </c>
    </row>
    <row r="15">
      <c r="A15" s="3" t="inlineStr">
        <is>
          <t>Disclosure of other provisions and other liabilities [line items]</t>
        </is>
      </c>
    </row>
    <row r="16">
      <c r="A16" s="4" t="inlineStr">
        <is>
          <t>Provisions, net of tax</t>
        </is>
      </c>
      <c r="B16" s="6" t="n">
        <v>2222000</v>
      </c>
    </row>
    <row r="17">
      <c r="A17" s="4" t="inlineStr">
        <is>
          <t>Agbami redetermination [member]</t>
        </is>
      </c>
    </row>
    <row r="18">
      <c r="A18" s="3" t="inlineStr">
        <is>
          <t>Disclosure of other provisions and other liabilities [line items]</t>
        </is>
      </c>
    </row>
    <row r="19">
      <c r="A19" s="4" t="inlineStr">
        <is>
          <t>Trade, other payables and provisions</t>
        </is>
      </c>
      <c r="B19" s="5" t="n">
        <v>872000</v>
      </c>
    </row>
    <row r="20">
      <c r="A20" s="4" t="inlineStr">
        <is>
          <t>Guarantees [member]</t>
        </is>
      </c>
    </row>
    <row r="21">
      <c r="A21" s="3" t="inlineStr">
        <is>
          <t>Disclosure of other provisions and other liabilities [line items]</t>
        </is>
      </c>
    </row>
    <row r="22">
      <c r="A22" s="4" t="inlineStr">
        <is>
          <t>Estimated exposure</t>
        </is>
      </c>
      <c r="B22" s="5" t="n">
        <v>316000</v>
      </c>
    </row>
    <row r="23">
      <c r="A23" s="4" t="inlineStr">
        <is>
          <t>Mineral rights dispute along the Missouri riverbank [member] | Maximum [member]</t>
        </is>
      </c>
    </row>
    <row r="24">
      <c r="A24" s="3" t="inlineStr">
        <is>
          <t>Disclosure of other provisions and other liabilities [line items]</t>
        </is>
      </c>
    </row>
    <row r="25">
      <c r="A25" s="4" t="inlineStr">
        <is>
          <t>Estimated exposure</t>
        </is>
      </c>
      <c r="B25" s="5" t="n">
        <v>91000</v>
      </c>
    </row>
    <row r="26">
      <c r="A26" s="4" t="inlineStr">
        <is>
          <t>Claim from Petrofac [member]</t>
        </is>
      </c>
    </row>
    <row r="27">
      <c r="A27" s="3" t="inlineStr">
        <is>
          <t>Disclosure of other provisions and other liabilities [line items]</t>
        </is>
      </c>
    </row>
    <row r="28">
      <c r="A28" s="4" t="inlineStr">
        <is>
          <t>Estimated exposure</t>
        </is>
      </c>
      <c r="B28" s="6" t="n">
        <v>163000</v>
      </c>
    </row>
    <row r="29">
      <c r="A29" s="4" t="inlineStr">
        <is>
          <t>Percentage Share of Contingent Liability</t>
        </is>
      </c>
      <c r="B29" s="4" t="inlineStr">
        <is>
          <t>31.85%</t>
        </is>
      </c>
    </row>
    <row r="30">
      <c r="A30" s="4" t="inlineStr">
        <is>
          <t>Claim from Petrofac [member] | Petrofac International (UAE) LLC [Member]</t>
        </is>
      </c>
    </row>
    <row r="31">
      <c r="A31" s="3" t="inlineStr">
        <is>
          <t>Disclosure of other provisions and other liabilities [line items]</t>
        </is>
      </c>
    </row>
    <row r="32">
      <c r="A32" s="4" t="inlineStr">
        <is>
          <t>Estimated exposure</t>
        </is>
      </c>
      <c r="B32" s="6" t="n">
        <v>533000</v>
      </c>
    </row>
    <row r="33">
      <c r="A33" s="4" t="inlineStr">
        <is>
          <t>Dispute with Brazilian tax authorities [member]</t>
        </is>
      </c>
    </row>
    <row r="34">
      <c r="A34" s="3" t="inlineStr">
        <is>
          <t>Disclosure of other provisions and other liabilities [line items]</t>
        </is>
      </c>
    </row>
    <row r="35">
      <c r="A35" s="4" t="inlineStr">
        <is>
          <t>Estimated exposure</t>
        </is>
      </c>
      <c r="B35" s="5" t="n">
        <v>111000</v>
      </c>
    </row>
    <row r="36">
      <c r="A36" s="4" t="inlineStr">
        <is>
          <t>Dispute with Brazilian tax authorities [member] | Portion of Peregrino field, divestiture [Member]</t>
        </is>
      </c>
    </row>
    <row r="37">
      <c r="A37" s="3" t="inlineStr">
        <is>
          <t>Disclosure of other provisions and other liabilities [line items]</t>
        </is>
      </c>
    </row>
    <row r="38">
      <c r="A38" s="4" t="inlineStr">
        <is>
          <t>Proportion of ownership interest divested</t>
        </is>
      </c>
      <c r="C38" s="4" t="inlineStr">
        <is>
          <t>40.00%</t>
        </is>
      </c>
    </row>
    <row r="39">
      <c r="A39" s="4" t="inlineStr">
        <is>
          <t>ICMS indirect tax [member]</t>
        </is>
      </c>
    </row>
    <row r="40">
      <c r="A40" s="3" t="inlineStr">
        <is>
          <t>Disclosure of other provisions and other liabilities [line items]</t>
        </is>
      </c>
    </row>
    <row r="41">
      <c r="A41" s="4" t="inlineStr">
        <is>
          <t>Estimated exposure</t>
        </is>
      </c>
      <c r="B41" s="6" t="n">
        <v>647000</v>
      </c>
    </row>
    <row r="42">
      <c r="A42" s="4" t="inlineStr">
        <is>
          <t>Indirect tax rate</t>
        </is>
      </c>
      <c r="B42" s="4" t="inlineStr">
        <is>
          <t>18.00%</t>
        </is>
      </c>
    </row>
    <row r="43">
      <c r="A43" s="4" t="inlineStr">
        <is>
          <t>KKD oil sands partnership [Member]</t>
        </is>
      </c>
    </row>
    <row r="44">
      <c r="A44" s="3" t="inlineStr">
        <is>
          <t>Disclosure of other provisions and other liabilities [line items]</t>
        </is>
      </c>
    </row>
    <row r="45">
      <c r="A45" s="4" t="inlineStr">
        <is>
          <t>Provisions, net of tax</t>
        </is>
      </c>
      <c r="B45" s="6" t="n">
        <v>0</v>
      </c>
    </row>
    <row r="46">
      <c r="A46" s="4" t="inlineStr">
        <is>
          <t>Proportion of ownership interest divested</t>
        </is>
      </c>
      <c r="B46" s="4" t="inlineStr">
        <is>
          <t>40.00%</t>
        </is>
      </c>
    </row>
    <row r="47">
      <c r="A47" s="4" t="inlineStr">
        <is>
          <t>KKD oil sands partnership [Member] | Maximum [member]</t>
        </is>
      </c>
    </row>
    <row r="48">
      <c r="A48" s="3" t="inlineStr">
        <is>
          <t>Disclosure of other provisions and other liabilities [line items]</t>
        </is>
      </c>
    </row>
    <row r="49">
      <c r="A49" s="4" t="inlineStr">
        <is>
          <t>Estimated exposure</t>
        </is>
      </c>
      <c r="B49" s="6" t="n">
        <v>396000</v>
      </c>
    </row>
    <row r="50">
      <c r="A50" s="4" t="inlineStr">
        <is>
          <t>Capital structure of the subsidiary [Member]</t>
        </is>
      </c>
    </row>
    <row r="51">
      <c r="A51" s="3" t="inlineStr">
        <is>
          <t>Disclosure of other provisions and other liabilities [line items]</t>
        </is>
      </c>
    </row>
    <row r="52">
      <c r="A52" s="4" t="inlineStr">
        <is>
          <t>Estimated exposure</t>
        </is>
      </c>
      <c r="B52" s="5" t="n">
        <v>188000</v>
      </c>
    </row>
    <row r="53">
      <c r="A53" s="4" t="inlineStr">
        <is>
          <t>Research &amp; Development cost [Member]</t>
        </is>
      </c>
    </row>
    <row r="54">
      <c r="A54" s="3" t="inlineStr">
        <is>
          <t>Disclosure of other provisions and other liabilities [line items]</t>
        </is>
      </c>
    </row>
    <row r="55">
      <c r="A55" s="4" t="inlineStr">
        <is>
          <t>Estimated exposure</t>
        </is>
      </c>
      <c r="B55" s="5" t="n">
        <v>220000</v>
      </c>
    </row>
    <row r="56">
      <c r="A56" s="4" t="inlineStr">
        <is>
          <t>Internal pricing of certain products of natural gas liquids [Member]</t>
        </is>
      </c>
    </row>
    <row r="57">
      <c r="A57" s="3" t="inlineStr">
        <is>
          <t>Disclosure of other provisions and other liabilities [line items]</t>
        </is>
      </c>
    </row>
    <row r="58">
      <c r="A58" s="4" t="inlineStr">
        <is>
          <t>Estimated exposure</t>
        </is>
      </c>
      <c r="B58" s="5" t="n">
        <v>100000</v>
      </c>
    </row>
    <row r="59">
      <c r="A59" s="4" t="inlineStr">
        <is>
          <t>Price review arbitration [member]</t>
        </is>
      </c>
    </row>
    <row r="60">
      <c r="A60" s="3" t="inlineStr">
        <is>
          <t>Disclosure of other provisions and other liabilities [line items]</t>
        </is>
      </c>
    </row>
    <row r="61">
      <c r="A61" s="4" t="inlineStr">
        <is>
          <t>Reduction in exposure</t>
        </is>
      </c>
      <c r="B61" s="5" t="n">
        <v>-1300000</v>
      </c>
    </row>
    <row r="62">
      <c r="A62" s="4" t="inlineStr">
        <is>
          <t>Price review related income before tax</t>
        </is>
      </c>
      <c r="B62" s="5" t="n">
        <v>150000</v>
      </c>
    </row>
    <row r="63">
      <c r="A63" s="4" t="inlineStr">
        <is>
          <t>Price review related income after tax</t>
        </is>
      </c>
      <c r="B63" s="6" t="n">
        <v>30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and disposals</t>
        </is>
      </c>
      <c r="B1" s="2" t="inlineStr">
        <is>
          <t>12 Months Ended</t>
        </is>
      </c>
    </row>
    <row r="2">
      <c r="B2" s="2" t="inlineStr">
        <is>
          <t>Dec. 31, 2020</t>
        </is>
      </c>
    </row>
    <row r="3">
      <c r="A3" s="3" t="inlineStr">
        <is>
          <t>Disclosure Of Business Combination And Discontinued Operatons [Abstract]</t>
        </is>
      </c>
    </row>
    <row r="4">
      <c r="A4" s="4" t="inlineStr">
        <is>
          <t>Disclosure Of Business Combination And Divestment [text block]</t>
        </is>
      </c>
      <c r="B4" s="4" t="inlineStr">
        <is>
          <t>4 Acquisitions and di sposals 2020 Acquisition onshore Russia In the fourth quarter of 2020 , Equinor closed a transaction with Rosneft to acquire a 49 % interest in the limited liability company LLC KrasGeoNaC (KGN) which holds twelve conventional onshore exploration and production licences in Eastern Siberia. The cash consideration at closing, including interim period adjustment, was USD 384 million. In addition to the cash consideration , Equinor recognised a contingent consideration of USD 145 million related to future exploration expenses. The total consideration for the acquisition of USD 529 million has been accounted using equity method in the line item Equity accounted investment and reported in the E&amp;P I nternational segment. As part of this agreement, Equinor extinguished its exploration commitments offshore in the Sea of Okhotsk and as such has no outstanding obligations in that area. The previous commitment in the Sea of Okhotsk has been charged to the income statement at estimated fair value of USD 166 million. The charge has been accounted as Net income/(loss) from equity accounted investments i n the E&amp;P International segment. Divestment of 10% interest in Dogger Bank Farm A and B In the fourth quarter of 2020 , Equinor entered into an agreement with Eni to sell a 10 % equity interest in the Dogger Bank Wind Farm A and B assets in the UK for a total consideration of around GBP 202.5 million (USD 273 million). The financial close was r eached at
26 February 2021 and the total consideration after adjustments was GBP 206.4 million. The carrying amount of the interests to be disposed of is insignificant and is classified as held for sale. After closing, the new overall shareholding in Dogge r Bank A and Dogger Bank B will be SSE ( 40 %), Equinor ( 40 %) and Eni ( 20 %). Subsequent to closing in 2021, t he gain will be presented in the line item Other income in the Consolidated statement of income in the operating segment NES included in the Other se gment . S ee note 26 Subsequent events for further information. Bakken onshore unconventional field Bakken onshore unconventional field has been classified as held for sale. The assets and liabilities related to Bakken field is included in the reporting segment E&amp;P USA. Equinor has together with a deal advisor actively marketed Bakken, and an agreement to sell was agreed 9 February 2021 , see note 26 Subsequent events . Equinor has recognized an impairment to the estimated fair value, se e note 3 S egments. Divestment of non-operated interest in the Empire Wind and Beacon Wind assets on the US east coast In the third quarter of 2020 , Equinor entered into an agreement with BP to sell 50 % of the non-operated interests in the Empire Wind and Beacon Win d assets for a total consideration before adjustments of USD 1.1 billion of which USD 500 million was prepaid at the end of December 2020, presented in the line items Cash and cash equivalents and Trade, other payables and provisions in the Consolidated balance sheet . Through this transaction, the two companies have established a strategic partnership for further gro wth within offshore wind in the US. Following the transaction, Equinor will remain the operator with a 50 % interest. The 100 % interest share has been reclassified as held for sale. After the transaction Equinor will account for the interest as a joint venture using equity method of accounting. The transaction was closed 29 January 2021 and the gain related to the disposed i nterests was recognised. For further information see note 26 Subsequent events. Upon transaction closing, the gain will be presented in the line item Other income in the Consolidated statement of income in the operating segment NES which is included in the Other segment. Divestment of remaining shares in Lundin In the second quarter of 2020 , Equinor closed the divestment of its remaining ( 4.9 %) financial shareholding in Lundin Energy AB (formerly Lundin Petroleum AB). The consideration was SEK 3.3 billion (USD 0.3 billion). The impact on the Consolidated statement of income in the second quarter was a loss of USD 0.1 billion and was recognised in the line item Interest income and other financial items. Investment in interest onshore Argentina In the first quarter of 2020 , Equinor closed a transaction to acquire a 50 % ownership share in SPM Argentina S.A (SPM) from Schlumberger Production Manag ement Holding Argentina B.V. Shell acquired the remaining 50 % ownership share of SPM. SPM holds a 49 % interest in the Bandurria Sur onshore block in Argentina, and the block is in the pilot phase of development. The consideration including final adjustment s is USD 187 million. In the second quarter, Equinor increased its shareholding in the Bandurria Sur by 5.5 % to 30 % for a final consideration of USD 44 million. The investment in SPM is accounted for as a joint venture using the equity method and reported in the E&amp;P International segment. 2019 Divestment of interest in Arkona offshore windfarm In the fourth quarter of 2019 Equinor closed an agreement to sell a 25 % ownership interest in the AWE-Arkona-Windpark Entwicklunds-GMBH to EIP Offshore Wind Germany I Holding GMBH for a total amount of EUR 475 million (USD 526 million) including interim period settlement. Following the transaction, Equinor retains a 25 % inte rest in the Arkona offshore windfarm. RWE Renewables will remain the operator with a 50 % interest. A gain of USD 212 million has been presented in the line item Other income in the Consolidated statement of income in the Other segment. Divestment of interest in Eagle Ford asset in the onshore USA In the fourth quarter of 2019 Equinor closed an agreement to sell all its interests in the Eagle Ford onshore asset as well as all of Equinor’s shares in Edwards Lime Gathering LLC for a conside ration of USD 352 million. An immaterial loss has been presented in the line item Operating expenses in the Consolidated statement of income. The loss on sale is presented in the E&amp;P USA segment . Acquisition of interest in the Caesar Tonga field in the Gu lf of Mexico In the third quarter of 2019 Equinor received governmental approval and closed a deal to acquire preferential rights to an additional 22.45 % interest in the Caesar Tonga oil field from Shell Offshore Inc. The total consideration, including int erim period settlement, was USD 813 million in cash. The assets and liabilities related to the acquired interests have been reflected in accordance with the principles of IFRS 3 Business Combinations. The acquisition resulted in increased assets of USD 850 million and increased liabilities of USD 37 million. The transaction increased Equinor’s interest in the field from 23.55 % to 46.00 %. The transaction was recognised in the E&amp;P USA segment. Acquisition of interest in the Johan Sverdrup field and divestment of Lundin Energy AB shares In the third quarter of 2019 Equinor closed a deal to divest a 16 % shareholding in Lundin Energy AB (Lundin) for a direct interest of 2.6% in the Johan Sverdrup f ield in addition to a cash consideration. The consideration for the Lundin shares was SEK 14,510 million (USD 1,508 million) at the closing date, while the consideration for the Johan Sverdrup interest was USD 981 million including interim period settlemen t. On 5 August 201 9 the divestment of the shares in Lundin was closed, and Equinor recognised a gain of USD 837 million including recycling of other comprehensive income and a fair value adjustment of the remaining 4.9 % shares (subsequent to Lundin redeem ing the acquired shares). The gain on the divested interest is presented in the line item Other income in the E&amp;P Norway segment. After the divestment the remaining investment in Lundin is recognised at fair value through profit and loss and classified as non-current financial investment in the balance sheet. On 30 August 2019 the acquisition of 2.6 % of the Johan Sverdrup field was closed. The acquired interest has been reflected in accordance with the principles of IFRS 3 Business Combinations. The acqui sition resulted in increased assets of USD 1,580 million, including goodwill of USD 612 million, increased deferred tax of USD 612 million and other changes of USD 13 million. The acquisition has been accounted for in the E&amp;P Norway segment. Both transact ions were tax-exempted. Swap of interests in the Norwegian Sea and the North Sea region of the Norwegian continental shelf In the second quarter of 2019 Equinor and Faroe Petroleum closed a swap transaction in the Norwegian Sea and the North Sea region of the Norwegian continental shelf (NCS) with no cash effect at the effective date. The effective date of the swap transaction is
1 January 2019. The assets and liabilities related to the acquired interests have been reflected in accordance with the principles of IFRS 3 Business Combinations. The acquisition resulted in increased assets of USD 280 million, including goodwill of U SD 82 million, and increased liabilities of USD 97 million. In the third quarter of 2019 the purchase price allocation was finalised with no significant change compared to initial recognition . A gain of USD 137 million on the divested interests has been pr esented in the line item Other income in the Consolidated statement of income. The transactions were tax-exempted and have been accounted for in the E&amp;P Norway segment. Acquisition and divestment of operated interest in the Bacalhau (formerly Carcará) fie ld in Brazil In the second quarter of 2019 Equinor and Barra Energia (“Barra”) closed an agreement for Equinor to acquire Barra’s 10 % interest in the BM-S-8 licence in Brazil’s Santos basin. Upon closing, Equinor sold 3.5 % to ExxonMobil and 3 % to Galp, ful ly aligning interests across BM-S-8 and Bacalhau (formerly Carcará North). The total consideration for Barra’s 10% interest was USD 415 million, and the transaction was accounted for as an asset acquisition. The total consideration for divested interests i s on the same terms as the invested interest and amounts to USD 269 million. The value of the net acquired exploration assets resulted in an increase in intangible assets of USD 146 million at the date of transactions. The net cash payment from the transac tions is USD 101 million. The transactions have been accounted for in the E&amp;P International segment. Acquisition of interest in Rosebank project in UK In the first quarter of 2019 Equinor closed an agreement to acquire Chevron’s 40 % operated interest in the Rosebank project. A cash consideration of USD 71 million was paid on the closing date and is subject to final adjustment. The payment of the remaining consideration is subject to certain conditions being met and was reflected at fair value at the trans action date. The transaction represents an asset purchase. The fair value of the acquired exploration asset has been recognised in the E&amp;P International segment. Acquisition of 100% shares in Danske Commodities In the first quarter of 2019 Equinor closed an agreement to acquire 100 % of the shares in a Danish energy trading company Danske Commodities (DC) for a cash consideration of EUR 465 million (USD 535 million). In addition, Equinor recognised an insignificant liability for contingent consideration depending on DC’s performance measured at the fair value on the transaction date. The assets and liabilities related to the acquired business have been reflected according to IFRS 3 Business Combinations. The acquisition resulted in an increase of Equinor’s non-current assets of USD 13 million, current assets of USD 836 million, current liabilities of USD 749 million, and deferred tax liability of USD 2 million. The transaction has been accounted for in the Marketing, Midstream &amp; Processing (MMP) segment and resulted in goodwill of USD 437 million reflecting the expected synergies on the acquisition and competence and access to the energy markets. In the fourth quarter of 2019, the purchase price allocation was finalised with no significant change compared to initial recognition. Acquis ition of Beacon Wind offshore wind lease in USA In the first quarter of 2019 Equinor paid a winning bid of USD 135 million in an auction for the rights to develop a wind farm within an offshore wind lease OCS-A 0520, in an area offshore the Commonwealth of Massachusetts. The transaction was accounted for as an asset acquisition. Upon completion the acquisition was recognised in the Other segment as an increase in the intangible assets. 2018 Divestment of interests in discoveries on the Norwegian continenta l shelf In the fourth quarter of 2018 Equinor closed an agreement with Aker BP to sell its 77.8 % operated interest in the King Lear discovery on the Norwegian continental shelf (NCS) for a total consideration of USD 250 million and an agreement with PGNiG to sell its non-operated interests in the Tommeliten discovery on the NCS for a total consideration of USD 220 million . A gain of USD 449 million has been presented in the line item Other income in the Consolidated statement of income in the E&amp;P Norway seg ment. The transaction was tax exempt under the Norwegian petroleum tax legislation. Acquisition and divestment of operated interest in Bacalhau (formerly Carcará) field in Brazil I n the fourth quarter of 2016 Equinor acquired a 66 % operated interest in the Brazilian offshore licence BM-S-8 in the Santos basin from Petróleo Brasileiro S.A. (“Petrobras”). The value of the acquired exploration assets resulted in an increase in intangib le assets of USD 2,271 million at the transaction date. In the fourth quarter of 2017, a consortium comprising Equinor (operator, 40 %), ExxonMobil ( 40 %) and Galp ( 20 %) presented the winning bid ( 67.12 % of profit oil) for the Bacalhau (formerly Carcará Nor th) block in the Santos basin. Equinor’s share of the pre-determined signature bonus paid by the consortium in December 2017 was USD 350 million and was recognised as an intangible asset. In the fourth quarter of 2017 Equinor acquired Queiroz Galvão Exp loração e Produção (“QGEP”)’s 10 % interest in licence BM-S-8 in Brazil’s Santos basin increasing the operated interest to 76 %. The value of the acquired exploration assets resulted in an increase in intangible assets of USD 362 million at the transaction d ate. In the second quarter of 2018 Equinor completed the divestment of 39.5 % of its 76% interest in BM-S-8, agreed in October 2017. 36.5 % interest was divested to ExxonMobil and 3 % to Galp for a total consideration of USD 1,493 million. The transaction i s accounted for with no impact on the Consolidated statement of income. The cash proceeds from the sale were USD 1,016 million. The transactions are accounted for in the E&amp;P International segment. Acquisition of interest in Roncador field in Brazil In the second quarter of 2018 Equinor closed an agreement with Petrobras to acquire a 25 % interest in Roncador, an oil field in the Campos Basin in Brazil. Equinor paid Petrobras a cash consideration of USD 2,133 million, in addition to recognising a liability f or contingent consideration of USD 392 million. The assets and liabilities related to the acquired portion of Roncador have been reflected in accordance with the principles of IFRS 3 Business Combinations. The acquisition resulted in an increase of Equinor ’s property, plant and equipment of USD 2,550 million, intangible assets of USD 392 million and an increase in provisions of USD 808 million. In the second quarter of 2019 the purchase price allocation was finalised with no significant change compared to i nitial recognition. The partners have joint control and Equinor will account for its interest on a pro-rata basis. The transaction has been accounted for in the E&amp;P International segment. Acquisition of interests in Martin Linge field and Garantiana disco very In the first quarter of 2018 Equinor and Total closed an agreement to acquire Total’s equity stakes in the Martin Linge field ( 51 %) and the Garantiana discovery ( 40 %) on the NCS. Throu gh this transaction Equinor increased the ownership share in the Martin Linge field from 19 % to 70 %. Equinor has paid Total a consideration of USD 1,541 million and has taken over the operatorships. The assets and liabilities related to the acquired portio n of Martin Linge and Garantiana have been reflected in accordance with the principles of IFRS 3 Business Combinations. The acquisition resulted in an increase of Equinor’s property, plant and equipment of USD 1,418 million, intangible assets of USD 116 mi llion, goodwill of USD 265 million, deferred tax liabilities of USD 265 million and other assets of USD 7 million. The partners have joint control and Equinor continues to account for its interest on a pro-rata basis using Equinor's new ownership share. Th e transaction has been accounted for in the E&amp;P Norway segment. Acquisition of Cobalt’s North Platte interest in the Gulf of Mexico In the first quarter of 2018 Equinor’s co-bid with Total in the bankruptcy auction for Cobalt’s interest in the North Platt e discovery was successful with an aggregate bid of USD 339 million. The transaction was closed in April 2018. Upon closing, Total as operator owns 60 % of North Platte and Equinor owns the remaining 40 %. The value of the acquired exploration assets has bee n recognised in the E&amp;P USA segment for an amount of USD 246 million as intangible assets. Additionally, the transaction includes a contingent consideration up to USD 20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Other commitments, contingent liabilities and contingent assets - long-term commitments (Details) $ in Millions</t>
        </is>
      </c>
      <c r="B1" s="2" t="inlineStr">
        <is>
          <t>Dec. 31, 2020USD ($)</t>
        </is>
      </c>
    </row>
    <row r="2">
      <c r="A2" s="3" t="inlineStr">
        <is>
          <t>Disclosure of maturity analysis for non-derivative financial liabilities [line items]</t>
        </is>
      </c>
    </row>
    <row r="3">
      <c r="A3" s="4" t="inlineStr">
        <is>
          <t>Contractual and other long term commitments</t>
        </is>
      </c>
      <c r="B3" s="6" t="n">
        <v>11725</v>
      </c>
    </row>
    <row r="4">
      <c r="A4" s="4" t="inlineStr">
        <is>
          <t>2021 [member]</t>
        </is>
      </c>
    </row>
    <row r="5">
      <c r="A5" s="3" t="inlineStr">
        <is>
          <t>Disclosure of maturity analysis for non-derivative financial liabilities [line items]</t>
        </is>
      </c>
    </row>
    <row r="6">
      <c r="A6" s="4" t="inlineStr">
        <is>
          <t>Contractual and other long term commitments</t>
        </is>
      </c>
      <c r="B6" s="5" t="n">
        <v>2144</v>
      </c>
    </row>
    <row r="7">
      <c r="A7" s="4" t="inlineStr">
        <is>
          <t>2022 [member]</t>
        </is>
      </c>
    </row>
    <row r="8">
      <c r="A8" s="3" t="inlineStr">
        <is>
          <t>Disclosure of maturity analysis for non-derivative financial liabilities [line items]</t>
        </is>
      </c>
    </row>
    <row r="9">
      <c r="A9" s="4" t="inlineStr">
        <is>
          <t>Contractual and other long term commitments</t>
        </is>
      </c>
      <c r="B9" s="5" t="n">
        <v>2057</v>
      </c>
    </row>
    <row r="10">
      <c r="A10" s="4" t="inlineStr">
        <is>
          <t>2023 [member]</t>
        </is>
      </c>
    </row>
    <row r="11">
      <c r="A11" s="3" t="inlineStr">
        <is>
          <t>Disclosure of maturity analysis for non-derivative financial liabilities [line items]</t>
        </is>
      </c>
    </row>
    <row r="12">
      <c r="A12" s="4" t="inlineStr">
        <is>
          <t>Contractual and other long term commitments</t>
        </is>
      </c>
      <c r="B12" s="5" t="n">
        <v>1631</v>
      </c>
    </row>
    <row r="13">
      <c r="A13" s="4" t="inlineStr">
        <is>
          <t>2024 [member]</t>
        </is>
      </c>
    </row>
    <row r="14">
      <c r="A14" s="3" t="inlineStr">
        <is>
          <t>Disclosure of maturity analysis for non-derivative financial liabilities [line items]</t>
        </is>
      </c>
    </row>
    <row r="15">
      <c r="A15" s="4" t="inlineStr">
        <is>
          <t>Contractual and other long term commitments</t>
        </is>
      </c>
      <c r="B15" s="5" t="n">
        <v>1296</v>
      </c>
    </row>
    <row r="16">
      <c r="A16" s="4" t="inlineStr">
        <is>
          <t>2025 [member]</t>
        </is>
      </c>
    </row>
    <row r="17">
      <c r="A17" s="3" t="inlineStr">
        <is>
          <t>Disclosure of maturity analysis for non-derivative financial liabilities [line items]</t>
        </is>
      </c>
    </row>
    <row r="18">
      <c r="A18" s="4" t="inlineStr">
        <is>
          <t>Contractual and other long term commitments</t>
        </is>
      </c>
      <c r="B18" s="5" t="n">
        <v>1233</v>
      </c>
    </row>
    <row r="19">
      <c r="A19" s="4" t="inlineStr">
        <is>
          <t>Thereafter [member]</t>
        </is>
      </c>
    </row>
    <row r="20">
      <c r="A20" s="3" t="inlineStr">
        <is>
          <t>Disclosure of maturity analysis for non-derivative financial liabilities [line items]</t>
        </is>
      </c>
    </row>
    <row r="21">
      <c r="A21" s="4" t="inlineStr">
        <is>
          <t>Contractual and other long term commitments</t>
        </is>
      </c>
      <c r="B21" s="6" t="n">
        <v>336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54" customWidth="1" min="2" max="2"/>
    <col width="14" customWidth="1" min="3" max="3"/>
    <col width="14" customWidth="1" min="4" max="4"/>
  </cols>
  <sheetData>
    <row r="1">
      <c r="A1" s="1" t="inlineStr">
        <is>
          <t>Related parties - narrative (Details) - USD ($) $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Amounts payable, related party transactions</t>
        </is>
      </c>
      <c r="B4" s="6" t="n">
        <v>0</v>
      </c>
      <c r="C4" s="6" t="n">
        <v>0</v>
      </c>
      <c r="D4" s="6" t="n">
        <v>0</v>
      </c>
    </row>
    <row r="5">
      <c r="A5" s="4" t="inlineStr">
        <is>
          <t>Equinor ASA [member]</t>
        </is>
      </c>
    </row>
    <row r="6">
      <c r="A6" s="3" t="inlineStr">
        <is>
          <t>Disclosure of transactions between related parties [line items]</t>
        </is>
      </c>
    </row>
    <row r="7">
      <c r="A7" s="4" t="inlineStr">
        <is>
          <t>Ownership interests held by shareholder</t>
        </is>
      </c>
      <c r="B7" s="4" t="inlineStr">
        <is>
          <t>67.00%</t>
        </is>
      </c>
    </row>
    <row r="8">
      <c r="A8" s="4" t="inlineStr">
        <is>
          <t>Equinor ASA [member] | Lease liabilities [member]</t>
        </is>
      </c>
    </row>
    <row r="9">
      <c r="A9" s="3" t="inlineStr">
        <is>
          <t>Disclosure of transactions between related parties [line items]</t>
        </is>
      </c>
    </row>
    <row r="10">
      <c r="A10" s="4" t="inlineStr">
        <is>
          <t>Amounts payable, related party transactions</t>
        </is>
      </c>
      <c r="B10" s="6" t="n">
        <v>311</v>
      </c>
    </row>
    <row r="11">
      <c r="A11" s="4" t="inlineStr">
        <is>
          <t>Related Party Lease Contract Term</t>
        </is>
      </c>
      <c r="B11" s="4" t="inlineStr">
        <is>
          <t>The lease contracts extend to the years 2034 and 2037</t>
        </is>
      </c>
    </row>
    <row r="12">
      <c r="A12" s="4" t="inlineStr">
        <is>
          <t>Equinor ASA [member] | Gassco AS [member]</t>
        </is>
      </c>
    </row>
    <row r="13">
      <c r="A13" s="3" t="inlineStr">
        <is>
          <t>Disclosure of transactions between related parties [line items]</t>
        </is>
      </c>
    </row>
    <row r="14">
      <c r="A14" s="4" t="inlineStr">
        <is>
          <t>Settlement of liabilities by entity on behalf of related party, related party transactions</t>
        </is>
      </c>
      <c r="B14" s="6" t="n">
        <v>1203</v>
      </c>
      <c r="C14" s="5" t="n">
        <v>1396</v>
      </c>
      <c r="D14" s="5" t="n">
        <v>1351</v>
      </c>
    </row>
    <row r="15">
      <c r="A15" s="4" t="inlineStr">
        <is>
          <t>Norwegian State [member] | Oil and gas assets [member]</t>
        </is>
      </c>
    </row>
    <row r="16">
      <c r="A16" s="3" t="inlineStr">
        <is>
          <t>Disclosure of transactions between related parties [line items]</t>
        </is>
      </c>
    </row>
    <row r="17">
      <c r="A17" s="4" t="inlineStr">
        <is>
          <t>Purchases of of goods with related party</t>
        </is>
      </c>
      <c r="B17" s="5" t="n">
        <v>5108</v>
      </c>
      <c r="C17" s="5" t="n">
        <v>7505</v>
      </c>
      <c r="D17" s="5" t="n">
        <v>8604</v>
      </c>
    </row>
    <row r="18">
      <c r="A18" s="4" t="inlineStr">
        <is>
          <t>Norwegian State [member] | Tjeldbergodden [member]</t>
        </is>
      </c>
    </row>
    <row r="19">
      <c r="A19" s="3" t="inlineStr">
        <is>
          <t>Disclosure of transactions between related parties [line items]</t>
        </is>
      </c>
    </row>
    <row r="20">
      <c r="A20" s="4" t="inlineStr">
        <is>
          <t>Purchases of of goods with related party</t>
        </is>
      </c>
      <c r="B20" s="6" t="n">
        <v>18</v>
      </c>
      <c r="C20" s="6" t="n">
        <v>36</v>
      </c>
      <c r="D20" s="6" t="n">
        <v>49</v>
      </c>
    </row>
    <row r="21">
      <c r="A21" s="4" t="inlineStr">
        <is>
          <t>Folketrygdfondet [member]</t>
        </is>
      </c>
    </row>
    <row r="22">
      <c r="A22" s="3" t="inlineStr">
        <is>
          <t>Disclosure of transactions between related parties [line items]</t>
        </is>
      </c>
    </row>
    <row r="23">
      <c r="A23" s="4" t="inlineStr">
        <is>
          <t>Ownership interests held by shareholder</t>
        </is>
      </c>
      <c r="B23" s="4" t="inlineStr">
        <is>
          <t>3.60%</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Classes of financial assets instruments (Details) - USD ($) $ in Millions</t>
        </is>
      </c>
      <c r="B1" s="2" t="inlineStr">
        <is>
          <t>Dec. 31, 2020</t>
        </is>
      </c>
      <c r="C1" s="2" t="inlineStr">
        <is>
          <t>Dec. 31, 2019</t>
        </is>
      </c>
      <c r="D1" s="2" t="inlineStr">
        <is>
          <t>Dec. 31, 2018</t>
        </is>
      </c>
      <c r="E1" s="2" t="inlineStr">
        <is>
          <t>Dec. 31, 2017</t>
        </is>
      </c>
    </row>
    <row r="2">
      <c r="A2" s="3" t="inlineStr">
        <is>
          <t>Asset [abstract]</t>
        </is>
      </c>
    </row>
    <row r="3">
      <c r="A3" s="4" t="inlineStr">
        <is>
          <t>Noncurrent Derivative Financial Assets</t>
        </is>
      </c>
      <c r="B3" s="6" t="n">
        <v>2476</v>
      </c>
      <c r="C3" s="6" t="n">
        <v>1365</v>
      </c>
    </row>
    <row r="4">
      <c r="A4" s="4" t="inlineStr">
        <is>
          <t>Non-current financial investments</t>
        </is>
      </c>
      <c r="B4" s="5" t="n">
        <v>4083</v>
      </c>
      <c r="C4" s="5" t="n">
        <v>3600</v>
      </c>
    </row>
    <row r="5">
      <c r="A5" s="4" t="inlineStr">
        <is>
          <t>Prepayments and financial receivables</t>
        </is>
      </c>
      <c r="B5" s="5" t="n">
        <v>861</v>
      </c>
      <c r="C5" s="5" t="n">
        <v>1214</v>
      </c>
    </row>
    <row r="6">
      <c r="A6" s="4" t="inlineStr">
        <is>
          <t>Trade and other receivables</t>
        </is>
      </c>
      <c r="B6" s="5" t="n">
        <v>8232</v>
      </c>
      <c r="C6" s="5" t="n">
        <v>8233</v>
      </c>
    </row>
    <row r="7">
      <c r="A7" s="4" t="inlineStr">
        <is>
          <t>Current Derivative Financial Assets</t>
        </is>
      </c>
      <c r="B7" s="5" t="n">
        <v>886</v>
      </c>
      <c r="C7" s="5" t="n">
        <v>578</v>
      </c>
    </row>
    <row r="8">
      <c r="A8" s="4" t="inlineStr">
        <is>
          <t>Current financial investments</t>
        </is>
      </c>
      <c r="B8" s="5" t="n">
        <v>11865</v>
      </c>
      <c r="C8" s="5" t="n">
        <v>7426</v>
      </c>
    </row>
    <row r="9">
      <c r="A9" s="4" t="inlineStr">
        <is>
          <t>Cash and cash equivalents</t>
        </is>
      </c>
      <c r="B9" s="5" t="n">
        <v>6757</v>
      </c>
      <c r="C9" s="5" t="n">
        <v>5177</v>
      </c>
      <c r="D9" s="6" t="n">
        <v>7556</v>
      </c>
      <c r="E9" s="6" t="n">
        <v>4390</v>
      </c>
    </row>
    <row r="10">
      <c r="A10" s="4" t="inlineStr">
        <is>
          <t>Total</t>
        </is>
      </c>
      <c r="B10" s="5" t="n">
        <v>35159</v>
      </c>
      <c r="C10" s="5" t="n">
        <v>27593</v>
      </c>
    </row>
    <row r="11">
      <c r="A11" s="4" t="inlineStr">
        <is>
          <t>Non-financial assets [member]</t>
        </is>
      </c>
    </row>
    <row r="12">
      <c r="A12" s="3" t="inlineStr">
        <is>
          <t>Asset [abstract]</t>
        </is>
      </c>
    </row>
    <row r="13">
      <c r="A13" s="4" t="inlineStr">
        <is>
          <t>Non-current financial investments</t>
        </is>
      </c>
      <c r="B13" s="5" t="n">
        <v>0</v>
      </c>
    </row>
    <row r="14">
      <c r="A14" s="4" t="inlineStr">
        <is>
          <t>Prepayments and financial receivables</t>
        </is>
      </c>
      <c r="B14" s="5" t="n">
        <v>364</v>
      </c>
      <c r="C14" s="5" t="n">
        <v>157</v>
      </c>
    </row>
    <row r="15">
      <c r="A15" s="4" t="inlineStr">
        <is>
          <t>Trade and other receivables</t>
        </is>
      </c>
      <c r="B15" s="5" t="n">
        <v>814</v>
      </c>
      <c r="C15" s="5" t="n">
        <v>859</v>
      </c>
    </row>
    <row r="16">
      <c r="A16" s="4" t="inlineStr">
        <is>
          <t>Total</t>
        </is>
      </c>
      <c r="B16" s="5" t="n">
        <v>1178</v>
      </c>
      <c r="C16" s="5" t="n">
        <v>1016</v>
      </c>
    </row>
    <row r="17">
      <c r="A17" s="4" t="inlineStr">
        <is>
          <t>Amortised cost [member]</t>
        </is>
      </c>
    </row>
    <row r="18">
      <c r="A18" s="3" t="inlineStr">
        <is>
          <t>Asset [abstract]</t>
        </is>
      </c>
    </row>
    <row r="19">
      <c r="A19" s="4" t="inlineStr">
        <is>
          <t>Non-current financial investments</t>
        </is>
      </c>
      <c r="B19" s="5" t="n">
        <v>261</v>
      </c>
      <c r="C19" s="5" t="n">
        <v>167</v>
      </c>
    </row>
    <row r="20">
      <c r="A20" s="4" t="inlineStr">
        <is>
          <t>Prepayments and financial receivables</t>
        </is>
      </c>
      <c r="B20" s="5" t="n">
        <v>497</v>
      </c>
      <c r="C20" s="5" t="n">
        <v>1057</v>
      </c>
    </row>
    <row r="21">
      <c r="A21" s="4" t="inlineStr">
        <is>
          <t>Trade and other receivables</t>
        </is>
      </c>
      <c r="B21" s="5" t="n">
        <v>7418</v>
      </c>
      <c r="C21" s="5" t="n">
        <v>7374</v>
      </c>
    </row>
    <row r="22">
      <c r="A22" s="4" t="inlineStr">
        <is>
          <t>Current financial investments</t>
        </is>
      </c>
      <c r="B22" s="5" t="n">
        <v>11649</v>
      </c>
      <c r="C22" s="5" t="n">
        <v>7050</v>
      </c>
    </row>
    <row r="23">
      <c r="A23" s="4" t="inlineStr">
        <is>
          <t>Cash and cash equivalents</t>
        </is>
      </c>
      <c r="B23" s="5" t="n">
        <v>6264</v>
      </c>
      <c r="C23" s="5" t="n">
        <v>4478</v>
      </c>
    </row>
    <row r="24">
      <c r="A24" s="4" t="inlineStr">
        <is>
          <t>Total</t>
        </is>
      </c>
      <c r="B24" s="5" t="n">
        <v>26090</v>
      </c>
      <c r="C24" s="5" t="n">
        <v>20125</v>
      </c>
    </row>
    <row r="25">
      <c r="A25" s="4" t="inlineStr">
        <is>
          <t>Financial assets at fair value through profit or loss, category [member]</t>
        </is>
      </c>
    </row>
    <row r="26">
      <c r="A26" s="3" t="inlineStr">
        <is>
          <t>Asset [abstract]</t>
        </is>
      </c>
    </row>
    <row r="27">
      <c r="A27" s="4" t="inlineStr">
        <is>
          <t>Noncurrent Derivative Financial Assets</t>
        </is>
      </c>
      <c r="B27" s="5" t="n">
        <v>2476</v>
      </c>
      <c r="C27" s="5" t="n">
        <v>1365</v>
      </c>
    </row>
    <row r="28">
      <c r="A28" s="4" t="inlineStr">
        <is>
          <t>Non-current financial investments</t>
        </is>
      </c>
      <c r="B28" s="5" t="n">
        <v>3822</v>
      </c>
      <c r="C28" s="5" t="n">
        <v>3433</v>
      </c>
    </row>
    <row r="29">
      <c r="A29" s="4" t="inlineStr">
        <is>
          <t>Current Derivative Financial Assets</t>
        </is>
      </c>
      <c r="B29" s="5" t="n">
        <v>886</v>
      </c>
      <c r="C29" s="5" t="n">
        <v>578</v>
      </c>
    </row>
    <row r="30">
      <c r="A30" s="4" t="inlineStr">
        <is>
          <t>Current financial investments</t>
        </is>
      </c>
      <c r="B30" s="5" t="n">
        <v>216</v>
      </c>
      <c r="C30" s="5" t="n">
        <v>377</v>
      </c>
    </row>
    <row r="31">
      <c r="A31" s="4" t="inlineStr">
        <is>
          <t>Cash and cash equivalents</t>
        </is>
      </c>
      <c r="B31" s="5" t="n">
        <v>492</v>
      </c>
      <c r="C31" s="5" t="n">
        <v>700</v>
      </c>
    </row>
    <row r="32">
      <c r="A32" s="4" t="inlineStr">
        <is>
          <t>Total</t>
        </is>
      </c>
      <c r="B32" s="6" t="n">
        <v>7892</v>
      </c>
      <c r="C32" s="6" t="n">
        <v>645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Classes of financial liabilities instruments  (Details) - USD ($) $ in Millions</t>
        </is>
      </c>
      <c r="C1" s="2" t="inlineStr">
        <is>
          <t>Dec. 31, 2020</t>
        </is>
      </c>
      <c r="D1" s="2" t="inlineStr">
        <is>
          <t>Dec. 31, 2019</t>
        </is>
      </c>
    </row>
    <row r="2">
      <c r="A2" s="3" t="inlineStr">
        <is>
          <t>Liabilities [abstract]</t>
        </is>
      </c>
    </row>
    <row r="3">
      <c r="A3" s="4" t="inlineStr">
        <is>
          <t>Non-current finance debt</t>
        </is>
      </c>
      <c r="B3" s="4" t="inlineStr">
        <is>
          <t>[1]</t>
        </is>
      </c>
      <c r="C3" s="6" t="n">
        <v>29118</v>
      </c>
      <c r="D3" s="6" t="n">
        <v>21754</v>
      </c>
    </row>
    <row r="4">
      <c r="A4" s="4" t="inlineStr">
        <is>
          <t>Non-current derivative financial instruments</t>
        </is>
      </c>
      <c r="C4" s="5" t="n">
        <v>676</v>
      </c>
      <c r="D4" s="5" t="n">
        <v>1173</v>
      </c>
    </row>
    <row r="5">
      <c r="A5" s="4" t="inlineStr">
        <is>
          <t>Trade and other payables</t>
        </is>
      </c>
      <c r="C5" s="5" t="n">
        <v>10510</v>
      </c>
      <c r="D5" s="5" t="n">
        <v>10450</v>
      </c>
    </row>
    <row r="6">
      <c r="A6" s="4" t="inlineStr">
        <is>
          <t>Current finance debt</t>
        </is>
      </c>
      <c r="B6" s="4" t="inlineStr">
        <is>
          <t>[1]</t>
        </is>
      </c>
      <c r="C6" s="5" t="n">
        <v>4591</v>
      </c>
      <c r="D6" s="5" t="n">
        <v>2939</v>
      </c>
    </row>
    <row r="7">
      <c r="A7" s="4" t="inlineStr">
        <is>
          <t>Dividend payable</t>
        </is>
      </c>
      <c r="C7" s="5" t="n">
        <v>357</v>
      </c>
      <c r="D7" s="5" t="n">
        <v>859</v>
      </c>
    </row>
    <row r="8">
      <c r="A8" s="4" t="inlineStr">
        <is>
          <t>Current Derivative Financial Liabilities</t>
        </is>
      </c>
      <c r="C8" s="5" t="n">
        <v>1710</v>
      </c>
      <c r="D8" s="5" t="n">
        <v>462</v>
      </c>
    </row>
    <row r="9">
      <c r="A9" s="4" t="inlineStr">
        <is>
          <t>Total</t>
        </is>
      </c>
      <c r="C9" s="5" t="n">
        <v>46961</v>
      </c>
      <c r="D9" s="5" t="n">
        <v>37637</v>
      </c>
    </row>
    <row r="10">
      <c r="A10" s="4" t="inlineStr">
        <is>
          <t>Non-financial liabilities [member]</t>
        </is>
      </c>
    </row>
    <row r="11">
      <c r="A11" s="3" t="inlineStr">
        <is>
          <t>Liabilities [abstract]</t>
        </is>
      </c>
    </row>
    <row r="12">
      <c r="A12" s="4" t="inlineStr">
        <is>
          <t>Trade and other payables</t>
        </is>
      </c>
      <c r="C12" s="5" t="n">
        <v>2774</v>
      </c>
      <c r="D12" s="5" t="n">
        <v>1423</v>
      </c>
    </row>
    <row r="13">
      <c r="A13" s="4" t="inlineStr">
        <is>
          <t>Total</t>
        </is>
      </c>
      <c r="C13" s="5" t="n">
        <v>2774</v>
      </c>
      <c r="D13" s="5" t="n">
        <v>1423</v>
      </c>
    </row>
    <row r="14">
      <c r="A14" s="4" t="inlineStr">
        <is>
          <t>Amortised cost [member]</t>
        </is>
      </c>
    </row>
    <row r="15">
      <c r="A15" s="3" t="inlineStr">
        <is>
          <t>Liabilities [abstract]</t>
        </is>
      </c>
    </row>
    <row r="16">
      <c r="A16" s="4" t="inlineStr">
        <is>
          <t>Non-current finance debt</t>
        </is>
      </c>
      <c r="C16" s="5" t="n">
        <v>29118</v>
      </c>
      <c r="D16" s="5" t="n">
        <v>21754</v>
      </c>
    </row>
    <row r="17">
      <c r="A17" s="4" t="inlineStr">
        <is>
          <t>Trade and other payables</t>
        </is>
      </c>
      <c r="C17" s="5" t="n">
        <v>7736</v>
      </c>
      <c r="D17" s="5" t="n">
        <v>9027</v>
      </c>
    </row>
    <row r="18">
      <c r="A18" s="4" t="inlineStr">
        <is>
          <t>Current finance debt</t>
        </is>
      </c>
      <c r="C18" s="5" t="n">
        <v>4591</v>
      </c>
      <c r="D18" s="5" t="n">
        <v>2939</v>
      </c>
    </row>
    <row r="19">
      <c r="A19" s="4" t="inlineStr">
        <is>
          <t>Dividend payable</t>
        </is>
      </c>
      <c r="C19" s="5" t="n">
        <v>357</v>
      </c>
      <c r="D19" s="5" t="n">
        <v>859</v>
      </c>
    </row>
    <row r="20">
      <c r="A20" s="4" t="inlineStr">
        <is>
          <t>Total</t>
        </is>
      </c>
      <c r="C20" s="5" t="n">
        <v>41802</v>
      </c>
      <c r="D20" s="5" t="n">
        <v>34580</v>
      </c>
    </row>
    <row r="21">
      <c r="A21" s="4" t="inlineStr">
        <is>
          <t>Financial liabilities at fair value through profit or loss, category [member]</t>
        </is>
      </c>
    </row>
    <row r="22">
      <c r="A22" s="3" t="inlineStr">
        <is>
          <t>Liabilities [abstract]</t>
        </is>
      </c>
    </row>
    <row r="23">
      <c r="A23" s="4" t="inlineStr">
        <is>
          <t>Non-current derivative financial instruments</t>
        </is>
      </c>
      <c r="C23" s="5" t="n">
        <v>676</v>
      </c>
      <c r="D23" s="5" t="n">
        <v>1173</v>
      </c>
    </row>
    <row r="24">
      <c r="A24" s="4" t="inlineStr">
        <is>
          <t>Current Derivative Financial Liabilities</t>
        </is>
      </c>
      <c r="C24" s="5" t="n">
        <v>1710</v>
      </c>
      <c r="D24" s="5" t="n">
        <v>462</v>
      </c>
    </row>
    <row r="25">
      <c r="A25" s="4" t="inlineStr">
        <is>
          <t>Total</t>
        </is>
      </c>
      <c r="C25" s="6" t="n">
        <v>2386</v>
      </c>
      <c r="D25" s="6" t="n">
        <v>1635</v>
      </c>
    </row>
    <row r="26"/>
    <row r="27">
      <c r="A27" s="4" t="inlineStr">
        <is>
          <t>[1]</t>
        </is>
      </c>
      <c r="B27" s="4" t="inlineStr">
        <is>
          <t>* Lease liabilities are separated from the line item Finance debt and 2019 is reclassified.</t>
        </is>
      </c>
    </row>
  </sheetData>
  <mergeCells count="3">
    <mergeCell ref="A1:B1"/>
    <mergeCell ref="A26:C26"/>
    <mergeCell ref="B27:C27"/>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heirarchy  (Details) - USD ($) $ in Millions</t>
        </is>
      </c>
      <c r="B1" s="2" t="inlineStr">
        <is>
          <t>Dec. 31, 2020</t>
        </is>
      </c>
      <c r="C1" s="2" t="inlineStr">
        <is>
          <t>Dec. 31, 2019</t>
        </is>
      </c>
    </row>
    <row r="2">
      <c r="A2" s="3" t="inlineStr">
        <is>
          <t>Disclosure of fair value measurement [line items]</t>
        </is>
      </c>
    </row>
    <row r="3">
      <c r="A3" s="4" t="inlineStr">
        <is>
          <t>Non-current derivative financial instruments - assets</t>
        </is>
      </c>
      <c r="B3" s="6" t="n">
        <v>2476</v>
      </c>
      <c r="C3" s="6" t="n">
        <v>1365</v>
      </c>
    </row>
    <row r="4">
      <c r="A4" s="4" t="inlineStr">
        <is>
          <t>Current financial investments</t>
        </is>
      </c>
      <c r="B4" s="5" t="n">
        <v>11865</v>
      </c>
      <c r="C4" s="5" t="n">
        <v>7426</v>
      </c>
    </row>
    <row r="5">
      <c r="A5" s="4" t="inlineStr">
        <is>
          <t>Current derivative financial instruments - assets</t>
        </is>
      </c>
      <c r="B5" s="5" t="n">
        <v>886</v>
      </c>
      <c r="C5" s="5" t="n">
        <v>578</v>
      </c>
    </row>
    <row r="6">
      <c r="A6" s="4" t="inlineStr">
        <is>
          <t>Non-current derivative financial instruments - liabilities</t>
        </is>
      </c>
      <c r="B6" s="5" t="n">
        <v>-676</v>
      </c>
      <c r="C6" s="5" t="n">
        <v>-1173</v>
      </c>
    </row>
    <row r="7">
      <c r="A7" s="4" t="inlineStr">
        <is>
          <t>Current derivative financial instruments liabilities</t>
        </is>
      </c>
      <c r="B7" s="5" t="n">
        <v>-1710</v>
      </c>
      <c r="C7" s="5" t="n">
        <v>-462</v>
      </c>
    </row>
    <row r="8">
      <c r="A8" s="4" t="inlineStr">
        <is>
          <t>Fair value [member]</t>
        </is>
      </c>
    </row>
    <row r="9">
      <c r="A9" s="3" t="inlineStr">
        <is>
          <t>Disclosure of fair value measurement [line items]</t>
        </is>
      </c>
    </row>
    <row r="10">
      <c r="A10" s="4" t="inlineStr">
        <is>
          <t>Non-current financial investments</t>
        </is>
      </c>
      <c r="B10" s="5" t="n">
        <v>3822</v>
      </c>
      <c r="C10" s="5" t="n">
        <v>3433</v>
      </c>
    </row>
    <row r="11">
      <c r="A11" s="4" t="inlineStr">
        <is>
          <t>Non-current derivative financial instruments - assets</t>
        </is>
      </c>
      <c r="B11" s="5" t="n">
        <v>2476</v>
      </c>
      <c r="C11" s="5" t="n">
        <v>1365</v>
      </c>
    </row>
    <row r="12">
      <c r="A12" s="4" t="inlineStr">
        <is>
          <t>Current financial investments</t>
        </is>
      </c>
      <c r="B12" s="5" t="n">
        <v>216</v>
      </c>
      <c r="C12" s="5" t="n">
        <v>377</v>
      </c>
    </row>
    <row r="13">
      <c r="A13" s="4" t="inlineStr">
        <is>
          <t>Current derivative financial instruments - assets</t>
        </is>
      </c>
      <c r="B13" s="5" t="n">
        <v>886</v>
      </c>
      <c r="C13" s="5" t="n">
        <v>578</v>
      </c>
    </row>
    <row r="14">
      <c r="A14" s="4" t="inlineStr">
        <is>
          <t>Cash equivalents</t>
        </is>
      </c>
      <c r="B14" s="5" t="n">
        <v>492</v>
      </c>
      <c r="C14" s="5" t="n">
        <v>700</v>
      </c>
    </row>
    <row r="15">
      <c r="A15" s="4" t="inlineStr">
        <is>
          <t>Non-current derivative financial instruments - liabilities</t>
        </is>
      </c>
      <c r="B15" s="5" t="n">
        <v>-676</v>
      </c>
      <c r="C15" s="5" t="n">
        <v>-1173</v>
      </c>
    </row>
    <row r="16">
      <c r="A16" s="4" t="inlineStr">
        <is>
          <t>Current derivative financial instruments liabilities</t>
        </is>
      </c>
      <c r="B16" s="5" t="n">
        <v>-1710</v>
      </c>
      <c r="C16" s="5" t="n">
        <v>-462</v>
      </c>
    </row>
    <row r="17">
      <c r="A17" s="4" t="inlineStr">
        <is>
          <t>Net fair value</t>
        </is>
      </c>
      <c r="B17" s="5" t="n">
        <v>5505</v>
      </c>
      <c r="C17" s="5" t="n">
        <v>4817</v>
      </c>
    </row>
    <row r="18">
      <c r="A18" s="4" t="inlineStr">
        <is>
          <t>Level 1 [member]</t>
        </is>
      </c>
    </row>
    <row r="19">
      <c r="A19" s="3" t="inlineStr">
        <is>
          <t>Disclosure of fair value measurement [line items]</t>
        </is>
      </c>
    </row>
    <row r="20">
      <c r="A20" s="4" t="inlineStr">
        <is>
          <t>Non-current financial investments</t>
        </is>
      </c>
      <c r="B20" s="5" t="n">
        <v>1379</v>
      </c>
      <c r="C20" s="5" t="n">
        <v>1456</v>
      </c>
    </row>
    <row r="21">
      <c r="A21" s="4" t="inlineStr">
        <is>
          <t>Non-current derivative financial instruments - assets</t>
        </is>
      </c>
      <c r="B21" s="5" t="n">
        <v>0</v>
      </c>
      <c r="C21" s="5" t="n">
        <v>7</v>
      </c>
    </row>
    <row r="22">
      <c r="A22" s="4" t="inlineStr">
        <is>
          <t>Current financial investments</t>
        </is>
      </c>
      <c r="B22" s="5" t="n">
        <v>66</v>
      </c>
      <c r="C22" s="5" t="n">
        <v>0</v>
      </c>
    </row>
    <row r="23">
      <c r="A23" s="4" t="inlineStr">
        <is>
          <t>Current derivative financial instruments - assets</t>
        </is>
      </c>
      <c r="B23" s="5" t="n">
        <v>419</v>
      </c>
      <c r="C23" s="5" t="n">
        <v>86</v>
      </c>
    </row>
    <row r="24">
      <c r="A24" s="4" t="inlineStr">
        <is>
          <t>Non-current derivative financial instruments - liabilities</t>
        </is>
      </c>
      <c r="B24" s="5" t="n">
        <v>0</v>
      </c>
      <c r="C24" s="5" t="n">
        <v>-6</v>
      </c>
    </row>
    <row r="25">
      <c r="A25" s="4" t="inlineStr">
        <is>
          <t>Current derivative financial instruments liabilities</t>
        </is>
      </c>
      <c r="B25" s="5" t="n">
        <v>-432</v>
      </c>
      <c r="C25" s="5" t="n">
        <v>-70</v>
      </c>
    </row>
    <row r="26">
      <c r="A26" s="4" t="inlineStr">
        <is>
          <t>Net fair value</t>
        </is>
      </c>
      <c r="B26" s="5" t="n">
        <v>1432</v>
      </c>
      <c r="C26" s="5" t="n">
        <v>1473</v>
      </c>
    </row>
    <row r="27">
      <c r="A27" s="4" t="inlineStr">
        <is>
          <t>Level 2 [member]</t>
        </is>
      </c>
    </row>
    <row r="28">
      <c r="A28" s="3" t="inlineStr">
        <is>
          <t>Disclosure of fair value measurement [line items]</t>
        </is>
      </c>
    </row>
    <row r="29">
      <c r="A29" s="4" t="inlineStr">
        <is>
          <t>Non-current financial investments</t>
        </is>
      </c>
      <c r="B29" s="5" t="n">
        <v>2135</v>
      </c>
      <c r="C29" s="5" t="n">
        <v>1700</v>
      </c>
    </row>
    <row r="30">
      <c r="A30" s="4" t="inlineStr">
        <is>
          <t>Non-current derivative financial instruments - assets</t>
        </is>
      </c>
      <c r="B30" s="5" t="n">
        <v>2146</v>
      </c>
      <c r="C30" s="5" t="n">
        <v>1139</v>
      </c>
    </row>
    <row r="31">
      <c r="A31" s="4" t="inlineStr">
        <is>
          <t>Current financial investments</t>
        </is>
      </c>
      <c r="B31" s="5" t="n">
        <v>150</v>
      </c>
      <c r="C31" s="5" t="n">
        <v>377</v>
      </c>
    </row>
    <row r="32">
      <c r="A32" s="4" t="inlineStr">
        <is>
          <t>Current derivative financial instruments - assets</t>
        </is>
      </c>
      <c r="B32" s="5" t="n">
        <v>443</v>
      </c>
      <c r="C32" s="5" t="n">
        <v>461</v>
      </c>
    </row>
    <row r="33">
      <c r="A33" s="4" t="inlineStr">
        <is>
          <t>Cash equivalents</t>
        </is>
      </c>
      <c r="B33" s="5" t="n">
        <v>492</v>
      </c>
      <c r="C33" s="5" t="n">
        <v>700</v>
      </c>
    </row>
    <row r="34">
      <c r="A34" s="4" t="inlineStr">
        <is>
          <t>Non-current derivative financial instruments - liabilities</t>
        </is>
      </c>
      <c r="B34" s="5" t="n">
        <v>-671</v>
      </c>
      <c r="C34" s="5" t="n">
        <v>-1148</v>
      </c>
    </row>
    <row r="35">
      <c r="A35" s="4" t="inlineStr">
        <is>
          <t>Current derivative financial instruments liabilities</t>
        </is>
      </c>
      <c r="B35" s="5" t="n">
        <v>-1277</v>
      </c>
      <c r="C35" s="5" t="n">
        <v>-394</v>
      </c>
    </row>
    <row r="36">
      <c r="A36" s="4" t="inlineStr">
        <is>
          <t>Net fair value</t>
        </is>
      </c>
      <c r="B36" s="5" t="n">
        <v>3417</v>
      </c>
      <c r="C36" s="5" t="n">
        <v>2835</v>
      </c>
    </row>
    <row r="37">
      <c r="A37" s="4" t="inlineStr">
        <is>
          <t>Level 3 [member]</t>
        </is>
      </c>
    </row>
    <row r="38">
      <c r="A38" s="3" t="inlineStr">
        <is>
          <t>Disclosure of fair value measurement [line items]</t>
        </is>
      </c>
    </row>
    <row r="39">
      <c r="A39" s="4" t="inlineStr">
        <is>
          <t>Non-current financial investments</t>
        </is>
      </c>
      <c r="B39" s="5" t="n">
        <v>308</v>
      </c>
      <c r="C39" s="5" t="n">
        <v>277</v>
      </c>
    </row>
    <row r="40">
      <c r="A40" s="4" t="inlineStr">
        <is>
          <t>Non-current derivative financial instruments - assets</t>
        </is>
      </c>
      <c r="B40" s="5" t="n">
        <v>330</v>
      </c>
      <c r="C40" s="5" t="n">
        <v>219</v>
      </c>
    </row>
    <row r="41">
      <c r="A41" s="4" t="inlineStr">
        <is>
          <t>Current derivative financial instruments - assets</t>
        </is>
      </c>
      <c r="B41" s="5" t="n">
        <v>24</v>
      </c>
      <c r="C41" s="5" t="n">
        <v>33</v>
      </c>
    </row>
    <row r="42">
      <c r="A42" s="4" t="inlineStr">
        <is>
          <t>Non-current derivative financial instruments - liabilities</t>
        </is>
      </c>
      <c r="B42" s="5" t="n">
        <v>-5</v>
      </c>
      <c r="C42" s="5" t="n">
        <v>-19</v>
      </c>
    </row>
    <row r="43">
      <c r="A43" s="4" t="inlineStr">
        <is>
          <t>Net fair value</t>
        </is>
      </c>
      <c r="B43" s="6" t="n">
        <v>657</v>
      </c>
      <c r="C43" s="6" t="n">
        <v>51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Reconciliation of changes in fair value (Details) - Level 3 [member] - USD ($) $ in Millions</t>
        </is>
      </c>
      <c r="B1" s="2" t="inlineStr">
        <is>
          <t>12 Months Ended</t>
        </is>
      </c>
    </row>
    <row r="2">
      <c r="B2" s="2" t="inlineStr">
        <is>
          <t>Dec. 31, 2020</t>
        </is>
      </c>
      <c r="C2" s="2" t="inlineStr">
        <is>
          <t>Dec. 31, 2019</t>
        </is>
      </c>
    </row>
    <row r="3">
      <c r="A3" s="3" t="inlineStr">
        <is>
          <t>Disclosure of fair value measurement [line items]</t>
        </is>
      </c>
    </row>
    <row r="4">
      <c r="A4" s="4" t="inlineStr">
        <is>
          <t>Opening balance</t>
        </is>
      </c>
      <c r="B4" s="6" t="n">
        <v>510</v>
      </c>
      <c r="C4" s="6" t="n">
        <v>485</v>
      </c>
    </row>
    <row r="5">
      <c r="A5" s="4" t="inlineStr">
        <is>
          <t>Total gains and losses recognised in statement of income, assets</t>
        </is>
      </c>
      <c r="B5" s="5" t="n">
        <v>109</v>
      </c>
      <c r="C5" s="5" t="n">
        <v>4</v>
      </c>
    </row>
    <row r="6">
      <c r="A6" s="4" t="inlineStr">
        <is>
          <t>Purchases, assets</t>
        </is>
      </c>
      <c r="B6" s="5" t="n">
        <v>64</v>
      </c>
      <c r="C6" s="5" t="n">
        <v>78</v>
      </c>
    </row>
    <row r="7">
      <c r="A7" s="4" t="inlineStr">
        <is>
          <t>Settlement, assets</t>
        </is>
      </c>
      <c r="B7" s="5" t="n">
        <v>-36</v>
      </c>
      <c r="C7" s="5" t="n">
        <v>-52</v>
      </c>
    </row>
    <row r="8">
      <c r="A8" s="4" t="inlineStr">
        <is>
          <t>Transfer to level 1</t>
        </is>
      </c>
      <c r="B8" s="5" t="n">
        <v>1</v>
      </c>
      <c r="C8" s="5" t="n">
        <v>-3</v>
      </c>
    </row>
    <row r="9">
      <c r="A9" s="4" t="inlineStr">
        <is>
          <t>Foreign currency translation differences</t>
        </is>
      </c>
      <c r="B9" s="5" t="n">
        <v>9</v>
      </c>
      <c r="C9" s="5" t="n">
        <v>-3</v>
      </c>
    </row>
    <row r="10">
      <c r="A10" s="4" t="inlineStr">
        <is>
          <t>Closing balance</t>
        </is>
      </c>
      <c r="B10" s="5" t="n">
        <v>657</v>
      </c>
      <c r="C10" s="5" t="n">
        <v>510</v>
      </c>
    </row>
    <row r="11">
      <c r="A11" s="4" t="inlineStr">
        <is>
          <t>Non-current derivative financial instruments liabilities [Member]</t>
        </is>
      </c>
    </row>
    <row r="12">
      <c r="A12" s="3" t="inlineStr">
        <is>
          <t>Disclosure of fair value measurement [line items]</t>
        </is>
      </c>
    </row>
    <row r="13">
      <c r="A13" s="4" t="inlineStr">
        <is>
          <t>Opening balance</t>
        </is>
      </c>
      <c r="B13" s="5" t="n">
        <v>-19</v>
      </c>
      <c r="C13" s="5" t="n">
        <v>-35</v>
      </c>
    </row>
    <row r="14">
      <c r="A14" s="4" t="inlineStr">
        <is>
          <t>Total gains and losses recognised in statement of income, liabilities</t>
        </is>
      </c>
      <c r="B14" s="5" t="n">
        <v>14</v>
      </c>
      <c r="C14" s="5" t="n">
        <v>16</v>
      </c>
    </row>
    <row r="15">
      <c r="A15" s="4" t="inlineStr">
        <is>
          <t>Foreign currency translation differences</t>
        </is>
      </c>
      <c r="B15" s="5" t="n">
        <v>0</v>
      </c>
    </row>
    <row r="16">
      <c r="A16" s="4" t="inlineStr">
        <is>
          <t>Closing balance</t>
        </is>
      </c>
      <c r="B16" s="5" t="n">
        <v>-5</v>
      </c>
      <c r="C16" s="5" t="n">
        <v>-19</v>
      </c>
    </row>
    <row r="17">
      <c r="A17" s="4" t="inlineStr">
        <is>
          <t>Current derivative financial Instruments, liabilities [Member]</t>
        </is>
      </c>
    </row>
    <row r="18">
      <c r="A18" s="3" t="inlineStr">
        <is>
          <t>Disclosure of fair value measurement [line items]</t>
        </is>
      </c>
    </row>
    <row r="19">
      <c r="A19" s="4" t="inlineStr">
        <is>
          <t>Opening balance</t>
        </is>
      </c>
      <c r="B19" s="5" t="n">
        <v>0</v>
      </c>
      <c r="C19" s="5" t="n">
        <v>-1</v>
      </c>
    </row>
    <row r="20">
      <c r="A20" s="4" t="inlineStr">
        <is>
          <t>Total gains and losses recognised in statement of income, liabilities</t>
        </is>
      </c>
      <c r="B20" s="5" t="n">
        <v>0</v>
      </c>
      <c r="C20" s="5" t="n">
        <v>1</v>
      </c>
    </row>
    <row r="21">
      <c r="A21" s="4" t="inlineStr">
        <is>
          <t>Foreign currency translation differences</t>
        </is>
      </c>
      <c r="B21" s="5" t="n">
        <v>0</v>
      </c>
    </row>
    <row r="22">
      <c r="A22" s="4" t="inlineStr">
        <is>
          <t>Closing balance</t>
        </is>
      </c>
      <c r="B22" s="5" t="n">
        <v>0</v>
      </c>
      <c r="C22" s="5" t="n">
        <v>0</v>
      </c>
    </row>
    <row r="23">
      <c r="A23" s="4" t="inlineStr">
        <is>
          <t>Non-current financial investments [Member]</t>
        </is>
      </c>
    </row>
    <row r="24">
      <c r="A24" s="3" t="inlineStr">
        <is>
          <t>Disclosure of fair value measurement [line items]</t>
        </is>
      </c>
    </row>
    <row r="25">
      <c r="A25" s="4" t="inlineStr">
        <is>
          <t>Opening balance</t>
        </is>
      </c>
      <c r="B25" s="5" t="n">
        <v>277</v>
      </c>
      <c r="C25" s="5" t="n">
        <v>250</v>
      </c>
    </row>
    <row r="26">
      <c r="A26" s="4" t="inlineStr">
        <is>
          <t>Total gains and losses recognised in statement of income, assets</t>
        </is>
      </c>
      <c r="B26" s="5" t="n">
        <v>-29</v>
      </c>
      <c r="C26" s="5" t="n">
        <v>-38</v>
      </c>
    </row>
    <row r="27">
      <c r="A27" s="4" t="inlineStr">
        <is>
          <t>Purchases, assets</t>
        </is>
      </c>
      <c r="B27" s="5" t="n">
        <v>64</v>
      </c>
      <c r="C27" s="5" t="n">
        <v>78</v>
      </c>
    </row>
    <row r="28">
      <c r="A28" s="4" t="inlineStr">
        <is>
          <t>Settlement, assets</t>
        </is>
      </c>
      <c r="B28" s="5" t="n">
        <v>-8</v>
      </c>
      <c r="C28" s="5" t="n">
        <v>-11</v>
      </c>
    </row>
    <row r="29">
      <c r="A29" s="4" t="inlineStr">
        <is>
          <t>Transfer to level 1</t>
        </is>
      </c>
      <c r="B29" s="5" t="n">
        <v>1</v>
      </c>
      <c r="C29" s="5" t="n">
        <v>-3</v>
      </c>
    </row>
    <row r="30">
      <c r="A30" s="4" t="inlineStr">
        <is>
          <t>Foreign currency translation differences</t>
        </is>
      </c>
      <c r="B30" s="5" t="n">
        <v>4</v>
      </c>
      <c r="C30" s="5" t="n">
        <v>0</v>
      </c>
    </row>
    <row r="31">
      <c r="A31" s="4" t="inlineStr">
        <is>
          <t>Closing balance</t>
        </is>
      </c>
      <c r="B31" s="5" t="n">
        <v>308</v>
      </c>
      <c r="C31" s="5" t="n">
        <v>277</v>
      </c>
    </row>
    <row r="32">
      <c r="A32" s="4" t="inlineStr">
        <is>
          <t>Non-current derivative financial instruments - assets [Member]</t>
        </is>
      </c>
    </row>
    <row r="33">
      <c r="A33" s="3" t="inlineStr">
        <is>
          <t>Disclosure of fair value measurement [line items]</t>
        </is>
      </c>
    </row>
    <row r="34">
      <c r="A34" s="4" t="inlineStr">
        <is>
          <t>Opening balance</t>
        </is>
      </c>
      <c r="B34" s="5" t="n">
        <v>219</v>
      </c>
      <c r="C34" s="5" t="n">
        <v>227</v>
      </c>
    </row>
    <row r="35">
      <c r="A35" s="4" t="inlineStr">
        <is>
          <t>Total gains and losses recognised in statement of income, assets</t>
        </is>
      </c>
      <c r="B35" s="5" t="n">
        <v>106</v>
      </c>
      <c r="C35" s="5" t="n">
        <v>-6</v>
      </c>
    </row>
    <row r="36">
      <c r="A36" s="4" t="inlineStr">
        <is>
          <t>Foreign currency translation differences</t>
        </is>
      </c>
      <c r="B36" s="5" t="n">
        <v>5</v>
      </c>
      <c r="C36" s="5" t="n">
        <v>-2</v>
      </c>
    </row>
    <row r="37">
      <c r="A37" s="4" t="inlineStr">
        <is>
          <t>Closing balance</t>
        </is>
      </c>
      <c r="B37" s="5" t="n">
        <v>330</v>
      </c>
      <c r="C37" s="5" t="n">
        <v>219</v>
      </c>
    </row>
    <row r="38">
      <c r="A38" s="4" t="inlineStr">
        <is>
          <t>Current derivative financial instruments, assets [Member]</t>
        </is>
      </c>
    </row>
    <row r="39">
      <c r="A39" s="3" t="inlineStr">
        <is>
          <t>Disclosure of fair value measurement [line items]</t>
        </is>
      </c>
    </row>
    <row r="40">
      <c r="A40" s="4" t="inlineStr">
        <is>
          <t>Opening balance</t>
        </is>
      </c>
      <c r="B40" s="5" t="n">
        <v>33</v>
      </c>
      <c r="C40" s="5" t="n">
        <v>44</v>
      </c>
    </row>
    <row r="41">
      <c r="A41" s="4" t="inlineStr">
        <is>
          <t>Total gains and losses recognised in statement of income, assets</t>
        </is>
      </c>
      <c r="B41" s="5" t="n">
        <v>19</v>
      </c>
      <c r="C41" s="5" t="n">
        <v>31</v>
      </c>
    </row>
    <row r="42">
      <c r="A42" s="4" t="inlineStr">
        <is>
          <t>Purchases, assets</t>
        </is>
      </c>
      <c r="C42" s="5" t="n">
        <v>0</v>
      </c>
    </row>
    <row r="43">
      <c r="A43" s="4" t="inlineStr">
        <is>
          <t>Settlement, assets</t>
        </is>
      </c>
      <c r="B43" s="5" t="n">
        <v>-28</v>
      </c>
      <c r="C43" s="5" t="n">
        <v>-42</v>
      </c>
    </row>
    <row r="44">
      <c r="A44" s="4" t="inlineStr">
        <is>
          <t>Transfer to level 1</t>
        </is>
      </c>
      <c r="C44" s="5" t="n">
        <v>0</v>
      </c>
    </row>
    <row r="45">
      <c r="A45" s="4" t="inlineStr">
        <is>
          <t>Foreign currency translation differences</t>
        </is>
      </c>
      <c r="B45" s="5" t="n">
        <v>0</v>
      </c>
      <c r="C45" s="5" t="n">
        <v>0</v>
      </c>
    </row>
    <row r="46">
      <c r="A46" s="4" t="inlineStr">
        <is>
          <t>Closing balance</t>
        </is>
      </c>
      <c r="B46" s="6" t="n">
        <v>24</v>
      </c>
      <c r="C46" s="6" t="n">
        <v>33</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ensitivity analysis of market risk (Details) - USD ($) $ in Millions</t>
        </is>
      </c>
      <c r="B1" s="2" t="inlineStr">
        <is>
          <t>12 Months Ended</t>
        </is>
      </c>
    </row>
    <row r="2">
      <c r="B2" s="2" t="inlineStr">
        <is>
          <t>Dec. 31, 2020</t>
        </is>
      </c>
      <c r="C2" s="2" t="inlineStr">
        <is>
          <t>Dec. 31, 2019</t>
        </is>
      </c>
      <c r="D2" s="2" t="inlineStr">
        <is>
          <t>Dec. 31, 2018</t>
        </is>
      </c>
    </row>
    <row r="3">
      <c r="A3" s="3" t="inlineStr">
        <is>
          <t>Disclosure of nature and extent of risks arising from financial instruments [line items]</t>
        </is>
      </c>
    </row>
    <row r="4">
      <c r="A4" s="4" t="inlineStr">
        <is>
          <t>Gains (losses) derivative financial instruments</t>
        </is>
      </c>
      <c r="B4" s="6" t="n">
        <v>448</v>
      </c>
      <c r="C4" s="6" t="n">
        <v>473</v>
      </c>
      <c r="D4" s="6" t="n">
        <v>-341</v>
      </c>
    </row>
    <row r="5">
      <c r="A5" s="4" t="inlineStr">
        <is>
          <t>Commodity price sensitivity [member]</t>
        </is>
      </c>
    </row>
    <row r="6">
      <c r="A6" s="3" t="inlineStr">
        <is>
          <t>Disclosure of nature and extent of risks arising from financial instruments [line items]</t>
        </is>
      </c>
    </row>
    <row r="7">
      <c r="A7" s="4" t="inlineStr">
        <is>
          <t>Percentage of reasonably possible change, market risk</t>
        </is>
      </c>
      <c r="B7" s="4" t="inlineStr">
        <is>
          <t>30.00%</t>
        </is>
      </c>
    </row>
    <row r="8">
      <c r="A8" s="4" t="inlineStr">
        <is>
          <t>Commodity price sensitivity [member] | Minimum (%) [member]</t>
        </is>
      </c>
    </row>
    <row r="9">
      <c r="A9" s="3" t="inlineStr">
        <is>
          <t>Disclosure of nature and extent of risks arising from financial instruments [line items]</t>
        </is>
      </c>
    </row>
    <row r="10">
      <c r="A10" s="4" t="inlineStr">
        <is>
          <t>Percentage of reasonably possible change, market risk</t>
        </is>
      </c>
      <c r="B10" s="4" t="inlineStr">
        <is>
          <t>(30.00%)</t>
        </is>
      </c>
      <c r="C10" s="4" t="inlineStr">
        <is>
          <t>(30.00%)</t>
        </is>
      </c>
    </row>
    <row r="11">
      <c r="A11" s="4" t="inlineStr">
        <is>
          <t>Commodity price sensitivity [member] | Maximum (%) [member]</t>
        </is>
      </c>
    </row>
    <row r="12">
      <c r="A12" s="3" t="inlineStr">
        <is>
          <t>Disclosure of nature and extent of risks arising from financial instruments [line items]</t>
        </is>
      </c>
    </row>
    <row r="13">
      <c r="A13" s="4" t="inlineStr">
        <is>
          <t>Percentage of reasonably possible change, market risk</t>
        </is>
      </c>
      <c r="B13" s="4" t="inlineStr">
        <is>
          <t>30.00%</t>
        </is>
      </c>
      <c r="C13" s="4" t="inlineStr">
        <is>
          <t>30.00%</t>
        </is>
      </c>
    </row>
    <row r="14">
      <c r="A14" s="4" t="inlineStr">
        <is>
          <t>Commodity price sensitivity [member] | Crude oil and refined products [member] | Minimum (%) [member]</t>
        </is>
      </c>
    </row>
    <row r="15">
      <c r="A15" s="3" t="inlineStr">
        <is>
          <t>Disclosure of nature and extent of risks arising from financial instruments [line items]</t>
        </is>
      </c>
    </row>
    <row r="16">
      <c r="A16" s="4" t="inlineStr">
        <is>
          <t>Gains (losses) derivative financial instruments</t>
        </is>
      </c>
      <c r="B16" s="6" t="n">
        <v>1025</v>
      </c>
      <c r="C16" s="6" t="n">
        <v>569</v>
      </c>
    </row>
    <row r="17">
      <c r="A17" s="4" t="inlineStr">
        <is>
          <t>Commodity price sensitivity [member] | Crude oil and refined products [member] | Maximum (%) [member]</t>
        </is>
      </c>
    </row>
    <row r="18">
      <c r="A18" s="3" t="inlineStr">
        <is>
          <t>Disclosure of nature and extent of risks arising from financial instruments [line items]</t>
        </is>
      </c>
    </row>
    <row r="19">
      <c r="A19" s="4" t="inlineStr">
        <is>
          <t>Gains (losses) derivative financial instruments</t>
        </is>
      </c>
      <c r="B19" s="5" t="n">
        <v>-1025</v>
      </c>
      <c r="C19" s="5" t="n">
        <v>-563</v>
      </c>
    </row>
    <row r="20">
      <c r="A20" s="4" t="inlineStr">
        <is>
          <t>Commodity price sensitivity [member] | Natural gas and electricity [Member] | Minimum (%) [member]</t>
        </is>
      </c>
    </row>
    <row r="21">
      <c r="A21" s="3" t="inlineStr">
        <is>
          <t>Disclosure of nature and extent of risks arising from financial instruments [line items]</t>
        </is>
      </c>
    </row>
    <row r="22">
      <c r="A22" s="4" t="inlineStr">
        <is>
          <t>Gains (losses) derivative financial instruments</t>
        </is>
      </c>
      <c r="B22" s="5" t="n">
        <v>184</v>
      </c>
      <c r="C22" s="5" t="n">
        <v>-33</v>
      </c>
    </row>
    <row r="23">
      <c r="A23" s="4" t="inlineStr">
        <is>
          <t>Commodity price sensitivity [member] | Natural gas and electricity [Member] | Maximum (%) [member]</t>
        </is>
      </c>
    </row>
    <row r="24">
      <c r="A24" s="3" t="inlineStr">
        <is>
          <t>Disclosure of nature and extent of risks arising from financial instruments [line items]</t>
        </is>
      </c>
    </row>
    <row r="25">
      <c r="A25" s="4" t="inlineStr">
        <is>
          <t>Gains (losses) derivative financial instruments</t>
        </is>
      </c>
      <c r="B25" s="6" t="n">
        <v>-94</v>
      </c>
      <c r="C25" s="6" t="n">
        <v>49</v>
      </c>
    </row>
    <row r="26">
      <c r="A26" s="4" t="inlineStr">
        <is>
          <t>Equity price risk [member] | Minimum (%) [member]</t>
        </is>
      </c>
    </row>
    <row r="27">
      <c r="A27" s="3" t="inlineStr">
        <is>
          <t>Disclosure of nature and extent of risks arising from financial instruments [line items]</t>
        </is>
      </c>
    </row>
    <row r="28">
      <c r="A28" s="4" t="inlineStr">
        <is>
          <t>Percentage of reasonably possible change, market risk</t>
        </is>
      </c>
      <c r="B28" s="4" t="inlineStr">
        <is>
          <t>(35.00%)</t>
        </is>
      </c>
      <c r="C28" s="4" t="inlineStr">
        <is>
          <t>(35.00%)</t>
        </is>
      </c>
    </row>
    <row r="29">
      <c r="A29" s="4" t="inlineStr">
        <is>
          <t>Net gains (losses)</t>
        </is>
      </c>
      <c r="B29" s="6" t="n">
        <v>-684</v>
      </c>
      <c r="C29" s="6" t="n">
        <v>-631</v>
      </c>
    </row>
    <row r="30">
      <c r="A30" s="4" t="inlineStr">
        <is>
          <t>Equity price risk [member] | Maximum (%) [member]</t>
        </is>
      </c>
    </row>
    <row r="31">
      <c r="A31" s="3" t="inlineStr">
        <is>
          <t>Disclosure of nature and extent of risks arising from financial instruments [line items]</t>
        </is>
      </c>
    </row>
    <row r="32">
      <c r="A32" s="4" t="inlineStr">
        <is>
          <t>Percentage of reasonably possible change, market risk</t>
        </is>
      </c>
      <c r="B32" s="4" t="inlineStr">
        <is>
          <t>35.00%</t>
        </is>
      </c>
      <c r="C32" s="4" t="inlineStr">
        <is>
          <t>35.00%</t>
        </is>
      </c>
    </row>
    <row r="33">
      <c r="A33" s="4" t="inlineStr">
        <is>
          <t>Net gains (losses)</t>
        </is>
      </c>
      <c r="B33" s="6" t="n">
        <v>684</v>
      </c>
      <c r="C33" s="6" t="n">
        <v>631</v>
      </c>
    </row>
    <row r="34">
      <c r="A34" s="4" t="inlineStr">
        <is>
          <t>Currency risk sensitivity [member] | Minimum (%) [member]</t>
        </is>
      </c>
    </row>
    <row r="35">
      <c r="A35" s="3" t="inlineStr">
        <is>
          <t>Disclosure of nature and extent of risks arising from financial instruments [line items]</t>
        </is>
      </c>
    </row>
    <row r="36">
      <c r="A36" s="4" t="inlineStr">
        <is>
          <t>Percentage of reasonably possible change, market risk</t>
        </is>
      </c>
      <c r="B36" s="4" t="inlineStr">
        <is>
          <t>(8.00%)</t>
        </is>
      </c>
      <c r="C36" s="4" t="inlineStr">
        <is>
          <t>(9.00%)</t>
        </is>
      </c>
    </row>
    <row r="37">
      <c r="A37" s="4" t="inlineStr">
        <is>
          <t>Currency risk sensitivity [member] | Minimum (%) [member] | United States Dollar (USD) [Member]</t>
        </is>
      </c>
    </row>
    <row r="38">
      <c r="A38" s="3" t="inlineStr">
        <is>
          <t>Disclosure of nature and extent of risks arising from financial instruments [line items]</t>
        </is>
      </c>
    </row>
    <row r="39">
      <c r="A39" s="4" t="inlineStr">
        <is>
          <t>Foreign exchange gain (loss)</t>
        </is>
      </c>
      <c r="B39" s="6" t="n">
        <v>-319</v>
      </c>
      <c r="C39" s="6" t="n">
        <v>-220</v>
      </c>
    </row>
    <row r="40">
      <c r="A40" s="4" t="inlineStr">
        <is>
          <t>Currency risk sensitivity [member] | Minimum (%) [member] | Norwegian kroner (NOK) [Member]</t>
        </is>
      </c>
    </row>
    <row r="41">
      <c r="A41" s="3" t="inlineStr">
        <is>
          <t>Disclosure of nature and extent of risks arising from financial instruments [line items]</t>
        </is>
      </c>
    </row>
    <row r="42">
      <c r="A42" s="4" t="inlineStr">
        <is>
          <t>Foreign exchange gain (loss)</t>
        </is>
      </c>
      <c r="B42" s="6" t="n">
        <v>322</v>
      </c>
      <c r="C42" s="6" t="n">
        <v>282</v>
      </c>
    </row>
    <row r="43">
      <c r="A43" s="4" t="inlineStr">
        <is>
          <t>Currency risk sensitivity [member] | Maximum (%) [member]</t>
        </is>
      </c>
    </row>
    <row r="44">
      <c r="A44" s="3" t="inlineStr">
        <is>
          <t>Disclosure of nature and extent of risks arising from financial instruments [line items]</t>
        </is>
      </c>
    </row>
    <row r="45">
      <c r="A45" s="4" t="inlineStr">
        <is>
          <t>Percentage of reasonably possible change, market risk</t>
        </is>
      </c>
      <c r="B45" s="4" t="inlineStr">
        <is>
          <t>8.00%</t>
        </is>
      </c>
      <c r="C45" s="4" t="inlineStr">
        <is>
          <t>9.00%</t>
        </is>
      </c>
    </row>
    <row r="46">
      <c r="A46" s="4" t="inlineStr">
        <is>
          <t>Currency risk sensitivity [member] | Maximum (%) [member] | United States Dollar (USD) [Member]</t>
        </is>
      </c>
    </row>
    <row r="47">
      <c r="A47" s="3" t="inlineStr">
        <is>
          <t>Disclosure of nature and extent of risks arising from financial instruments [line items]</t>
        </is>
      </c>
    </row>
    <row r="48">
      <c r="A48" s="4" t="inlineStr">
        <is>
          <t>Foreign exchange gain (loss)</t>
        </is>
      </c>
      <c r="B48" s="6" t="n">
        <v>319</v>
      </c>
      <c r="C48" s="6" t="n">
        <v>220</v>
      </c>
    </row>
    <row r="49">
      <c r="A49" s="4" t="inlineStr">
        <is>
          <t>Currency risk sensitivity [member] | Maximum (%) [member] | Norwegian kroner (NOK) [Member]</t>
        </is>
      </c>
    </row>
    <row r="50">
      <c r="A50" s="3" t="inlineStr">
        <is>
          <t>Disclosure of nature and extent of risks arising from financial instruments [line items]</t>
        </is>
      </c>
    </row>
    <row r="51">
      <c r="A51" s="4" t="inlineStr">
        <is>
          <t>Foreign exchange gain (loss)</t>
        </is>
      </c>
      <c r="B51" s="6" t="n">
        <v>-322</v>
      </c>
      <c r="C51" s="6" t="n">
        <v>-282</v>
      </c>
    </row>
    <row r="52">
      <c r="A52" s="4" t="inlineStr">
        <is>
          <t>Interest rate sensitivity [member] | Minimum (%) [member]</t>
        </is>
      </c>
    </row>
    <row r="53">
      <c r="A53" s="3" t="inlineStr">
        <is>
          <t>Disclosure of nature and extent of risks arising from financial instruments [line items]</t>
        </is>
      </c>
    </row>
    <row r="54">
      <c r="A54" s="4" t="inlineStr">
        <is>
          <t>Percentage of reasonably possible change, market risk</t>
        </is>
      </c>
      <c r="B54" s="4" t="inlineStr">
        <is>
          <t>(0.60%)</t>
        </is>
      </c>
      <c r="C54" s="4" t="inlineStr">
        <is>
          <t>(0.60%)</t>
        </is>
      </c>
    </row>
    <row r="55">
      <c r="A55" s="4" t="inlineStr">
        <is>
          <t>Net gains (losses)</t>
        </is>
      </c>
      <c r="B55" s="6" t="n">
        <v>516</v>
      </c>
      <c r="C55" s="6" t="n">
        <v>526</v>
      </c>
    </row>
    <row r="56">
      <c r="A56" s="4" t="inlineStr">
        <is>
          <t>Interest rate sensitivity [member] | Maximum (%) [member]</t>
        </is>
      </c>
    </row>
    <row r="57">
      <c r="A57" s="3" t="inlineStr">
        <is>
          <t>Disclosure of nature and extent of risks arising from financial instruments [line items]</t>
        </is>
      </c>
    </row>
    <row r="58">
      <c r="A58" s="4" t="inlineStr">
        <is>
          <t>Percentage of reasonably possible change, market risk</t>
        </is>
      </c>
      <c r="B58" s="4" t="inlineStr">
        <is>
          <t>0.60%</t>
        </is>
      </c>
      <c r="C58" s="4" t="inlineStr">
        <is>
          <t>0.60%</t>
        </is>
      </c>
    </row>
    <row r="59">
      <c r="A59" s="4" t="inlineStr">
        <is>
          <t>Net gains (losses)</t>
        </is>
      </c>
      <c r="B59" s="6" t="n">
        <v>-516</v>
      </c>
      <c r="C59" s="6" t="n">
        <v>-52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Narrative (Details) - USD ($) $ in Millions</t>
        </is>
      </c>
      <c r="B1" s="2" t="inlineStr">
        <is>
          <t>12 Months Ended</t>
        </is>
      </c>
    </row>
    <row r="2">
      <c r="B2" s="2" t="inlineStr">
        <is>
          <t>Dec. 31, 2020</t>
        </is>
      </c>
      <c r="C2" s="2" t="inlineStr">
        <is>
          <t>Dec. 31, 2019</t>
        </is>
      </c>
    </row>
    <row r="3">
      <c r="A3" s="4" t="inlineStr">
        <is>
          <t>Commodity price sensitivity [member]</t>
        </is>
      </c>
    </row>
    <row r="4">
      <c r="A4" s="3" t="inlineStr">
        <is>
          <t>Disclosure of significant unobservable inputs used in fair value measurement of assets [line items]</t>
        </is>
      </c>
    </row>
    <row r="5">
      <c r="A5" s="4" t="inlineStr">
        <is>
          <t>Percentage of reasonably possible change, market risk</t>
        </is>
      </c>
      <c r="B5" s="4" t="inlineStr">
        <is>
          <t>30.00%</t>
        </is>
      </c>
    </row>
    <row r="6">
      <c r="A6" s="4" t="inlineStr">
        <is>
          <t>Level 3 [member]</t>
        </is>
      </c>
    </row>
    <row r="7">
      <c r="A7" s="3" t="inlineStr">
        <is>
          <t>Disclosure of significant unobservable inputs used in fair value measurement of assets [line items]</t>
        </is>
      </c>
    </row>
    <row r="8">
      <c r="A8" s="4" t="inlineStr">
        <is>
          <t>Total gains and losses recognised in statement of income, assets</t>
        </is>
      </c>
      <c r="B8" s="6" t="n">
        <v>109</v>
      </c>
      <c r="C8" s="6" t="n">
        <v>4</v>
      </c>
    </row>
    <row r="9">
      <c r="A9" s="4" t="inlineStr">
        <is>
          <t>Gains on change in fair value of derivatives</t>
        </is>
      </c>
      <c r="B9" s="5" t="n">
        <v>147</v>
      </c>
    </row>
    <row r="10">
      <c r="A10" s="4" t="inlineStr">
        <is>
          <t>Level 3 [member] | Certain earn-out agreements [member]</t>
        </is>
      </c>
    </row>
    <row r="11">
      <c r="A11" s="3" t="inlineStr">
        <is>
          <t>Disclosure of significant unobservable inputs used in fair value measurement of assets [line items]</t>
        </is>
      </c>
    </row>
    <row r="12">
      <c r="A12" s="4" t="inlineStr">
        <is>
          <t>Total gains and losses recognised in statement of income, assets</t>
        </is>
      </c>
      <c r="B12" s="5" t="n">
        <v>28</v>
      </c>
    </row>
    <row r="13">
      <c r="A13" s="4" t="inlineStr">
        <is>
          <t>Extrapolation approach [member] | Level 3 [member] | Certain earn-out agreements [member]</t>
        </is>
      </c>
    </row>
    <row r="14">
      <c r="A14" s="3" t="inlineStr">
        <is>
          <t>Disclosure of significant unobservable inputs used in fair value measurement of assets [line items]</t>
        </is>
      </c>
    </row>
    <row r="15">
      <c r="A15" s="4" t="inlineStr">
        <is>
          <t>The amount of increase (decrease) in the fair value of asset</t>
        </is>
      </c>
      <c r="B15" s="6" t="n">
        <v>1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s>
  <sheetData>
    <row r="1">
      <c r="A1" s="1" t="inlineStr">
        <is>
          <t>Subsequent event (Details) £ in Millions, $ in Millions</t>
        </is>
      </c>
      <c r="B1" s="2" t="inlineStr">
        <is>
          <t>Feb. 26, 2021GBP (£)</t>
        </is>
      </c>
      <c r="C1" s="2" t="inlineStr">
        <is>
          <t>Jan. 29, 2021USD ($)</t>
        </is>
      </c>
      <c r="D1" s="2" t="inlineStr">
        <is>
          <t>Dec. 31, 2020USD ($)</t>
        </is>
      </c>
      <c r="E1" s="2" t="inlineStr">
        <is>
          <t>Sep. 30, 2020</t>
        </is>
      </c>
      <c r="F1" s="2" t="inlineStr">
        <is>
          <t>Dec. 31, 2030USD ($)</t>
        </is>
      </c>
      <c r="G1" s="2" t="inlineStr">
        <is>
          <t>Feb. 09, 2021USD ($)</t>
        </is>
      </c>
    </row>
    <row r="2">
      <c r="A2" s="3" t="inlineStr">
        <is>
          <t>Disclosure of non-adjusting events after reporting period [line items]</t>
        </is>
      </c>
    </row>
    <row r="3">
      <c r="A3" s="4" t="inlineStr">
        <is>
          <t>Expected cost increase from increase in CO2 tax</t>
        </is>
      </c>
      <c r="D3" s="6" t="n">
        <v>400</v>
      </c>
    </row>
    <row r="4">
      <c r="A4" s="4" t="inlineStr">
        <is>
          <t>Empire Wind and Beacon Wind assets [member]</t>
        </is>
      </c>
    </row>
    <row r="5">
      <c r="A5" s="3" t="inlineStr">
        <is>
          <t>Disclosure of non-adjusting events after reporting period [line items]</t>
        </is>
      </c>
    </row>
    <row r="6">
      <c r="A6" s="4" t="inlineStr">
        <is>
          <t>Proportion of ownership interest divested</t>
        </is>
      </c>
      <c r="E6" s="4" t="inlineStr">
        <is>
          <t>50.00%</t>
        </is>
      </c>
    </row>
    <row r="7">
      <c r="A7" s="4" t="inlineStr">
        <is>
          <t>Dogger Bank Wind Farm A and B [member]</t>
        </is>
      </c>
    </row>
    <row r="8">
      <c r="A8" s="3" t="inlineStr">
        <is>
          <t>Disclosure of non-adjusting events after reporting period [line items]</t>
        </is>
      </c>
    </row>
    <row r="9">
      <c r="A9" s="4" t="inlineStr">
        <is>
          <t>Proportion of ownership interest divested</t>
        </is>
      </c>
      <c r="D9" s="4" t="inlineStr">
        <is>
          <t>10.00%</t>
        </is>
      </c>
    </row>
    <row r="10">
      <c r="A10" s="4" t="inlineStr">
        <is>
          <t>Disposal of interest in associates [member] | Empire Wind and Beacon Wind assets [member]</t>
        </is>
      </c>
    </row>
    <row r="11">
      <c r="A11" s="3" t="inlineStr">
        <is>
          <t>Disclosure of non-adjusting events after reporting period [line items]</t>
        </is>
      </c>
    </row>
    <row r="12">
      <c r="A12" s="4" t="inlineStr">
        <is>
          <t>Proportion of ownership interest divested</t>
        </is>
      </c>
      <c r="C12" s="4" t="inlineStr">
        <is>
          <t>50.00%</t>
        </is>
      </c>
    </row>
    <row r="13">
      <c r="A13" s="4" t="inlineStr">
        <is>
          <t>Potential consideration from divestment</t>
        </is>
      </c>
      <c r="C13" s="6" t="n">
        <v>1200</v>
      </c>
    </row>
    <row r="14">
      <c r="A14" s="4" t="inlineStr">
        <is>
          <t>Interim period adjustments</t>
        </is>
      </c>
      <c r="C14" s="6" t="n">
        <v>100</v>
      </c>
    </row>
    <row r="15">
      <c r="A15" s="4" t="inlineStr">
        <is>
          <t>Disposal of interest in associates [member] | Bakken field in the US states [member]</t>
        </is>
      </c>
    </row>
    <row r="16">
      <c r="A16" s="3" t="inlineStr">
        <is>
          <t>Disclosure of non-adjusting events after reporting period [line items]</t>
        </is>
      </c>
    </row>
    <row r="17">
      <c r="A17" s="4" t="inlineStr">
        <is>
          <t>Potential consideration from divestment</t>
        </is>
      </c>
      <c r="G17" s="6" t="n">
        <v>900</v>
      </c>
    </row>
    <row r="18">
      <c r="A18" s="4" t="inlineStr">
        <is>
          <t>Disposal of interest in associates [member] | Dogger Bank Wind Farm A and B [member]</t>
        </is>
      </c>
    </row>
    <row r="19">
      <c r="A19" s="3" t="inlineStr">
        <is>
          <t>Disclosure of non-adjusting events after reporting period [line items]</t>
        </is>
      </c>
    </row>
    <row r="20">
      <c r="A20" s="4" t="inlineStr">
        <is>
          <t>Proportion of ownership interest divested</t>
        </is>
      </c>
      <c r="B20" s="4" t="inlineStr">
        <is>
          <t>10.00%</t>
        </is>
      </c>
    </row>
    <row r="21">
      <c r="A21" s="4" t="inlineStr">
        <is>
          <t>Potential consideration from divestment | £</t>
        </is>
      </c>
      <c r="B21" s="10" t="n">
        <v>206.4</v>
      </c>
    </row>
    <row r="22">
      <c r="A22" s="4" t="inlineStr">
        <is>
          <t>New climate action plan [member] | Forecast [member]</t>
        </is>
      </c>
    </row>
    <row r="23">
      <c r="A23" s="3" t="inlineStr">
        <is>
          <t>Disclosure of non-adjusting events after reporting period [line items]</t>
        </is>
      </c>
    </row>
    <row r="24">
      <c r="A24" s="4" t="inlineStr">
        <is>
          <t>Expected cost increase from increase in CO2 tax</t>
        </is>
      </c>
      <c r="F24" s="6" t="n">
        <v>4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risk and capital management</t>
        </is>
      </c>
      <c r="B1" s="2" t="inlineStr">
        <is>
          <t>12 Months Ended</t>
        </is>
      </c>
    </row>
    <row r="2">
      <c r="B2" s="2" t="inlineStr">
        <is>
          <t>Dec. 31, 2020</t>
        </is>
      </c>
    </row>
    <row r="3">
      <c r="A3" s="3" t="inlineStr">
        <is>
          <t>Financial risk and capital management [Abstract]</t>
        </is>
      </c>
    </row>
    <row r="4">
      <c r="A4" s="4" t="inlineStr">
        <is>
          <t>Disclosure of financial risk and capital management [text block]</t>
        </is>
      </c>
      <c r="B4" s="4" t="inlineStr">
        <is>
          <t xml:space="preserve">5 Financial risk and capital management General information relevant to financial risks Equinor's business activities naturally expose Equinor to financial risk. Equinor’s approach to risk management includes assessing and managing risk in activities using a holistic risk approach, by considering relevant correlations at portfolio level between the most important market risks and the natural hedges inherent in Equinor’s portfolio. This approach allows Equinor to reduce the number of risk management transactions and avoid sub-optimisatio n. The corporate risk committee, which is headed by the chief financial officer, is responsible Equinor’s Enterprise Risk Management and proposing appropriate measures to adjust risk at the corporate level. This includes assessing Equinor’s financial risk policies. Financial risks Equinor’s activities expose Equinor to m arket risk (including commodity price risk, curren cy risk, interest rate risk and equity price risk), l iquidity risk and c redit risk . Market risk Equinor operates in the worldwide crude oil, refined products, natural gas, and electricity markets and is exposed to market risks including fluctuations in hydrocarbon prices, foreign currency rates, interest rates, and electricity prices that can affect the revenues and costs of operating, inv esting and financing. These risks are managed primarily on a short-term basis with a focus on achieving the highest risk-adjusted returns for Equinor within the given mandate. Long-term exposures are managed at the corporate level , while short-term exposur es are managed according to trading strategies and mandates . Mandates in the trading organisations within crude oil, refined products, natural gas and electricity are relatively small compared to the total market risk of Equinor . For more information on sensitivity ana lysis of market risk see note 2 5 Financial instruments: fair value measurement and sensitivity analysis of market risk. Commodity price risk Equinor’s most important long- term commodity risk (oil and natural gas) is related t o future market prices as Equinor ´ s risk policy is to be exposed to both upside and downside price movements. To manage short-term commodity risk, Equinor enters into commodity - based derivative contracts, including futures, options, over-the-counter (OTC) forward contracts, market swaps and contracts for differences related to crude oil, petroleum products, natural gas and electricity. Equinor’s bilateral gas sales portfolio is exposed to various price indices with a combination of gas price markers. The t erm of crude oil and refined oil products derivatives are usually less than one year, and they are traded mainly on the Inter Continental Exchange (ICE) in London, the New York Mercantile Exchange (NYMEX), the OTC Brent market, and crude and refined produc ts swap markets. The term of natural gas and electricity derivatives is usually three years or less, and they are mainly OTC physical forwards and options, NASDAQ OMX Oslo forwards and futures traded on the NYMEX and ICE. Currency risk Equinor’s cash flow s from operating activities deriving from oil and gas sales, operating expenses and capital expenditures are mainly in USD, but taxes, dividends to shareholders on the Oslo Børs and a share of our operating expenses and capital expenditures are in NOK. Acc ordingly, Equinor’s currency management is primarily linked to mitigate currency risk related to payments in NOK. This means that Equinor regularly purchases NOK, primarily spot, but also on a forward basis using conventional derivative instruments. Inter est rate risk Bonds are normally issued at fixed rates in a variety of currencies (among others USD, EUR and G BP ). Bonds are normally converted to floating USD bonds by using interest rate and currency swaps. Equinor manages its interest rates exposure on its bond debt based on risk and reward considerations from an enterprise risk management perspective. This means that the fix ed /floating mix on interest rate exposure may vary from time to time. For more detailed inf ormation about Equinor’s long-term debt portfolio see note 18 Finance debt. Equity price risk Equinor’s captive insurance company holds listed equity securities as part of its portfolio. In addition, Equinor holds some other listed and non-listed equitie s mainly for long-term strategic purposes. By holding these assets, Equinor is exposed to equity price risk, defined as the risk of declining equity prices, which can result in a decline in the carrying value of Equinor’s assets recognised in the balance s heet. The equity price risk in the portfolio held by Equinor’s captive insurance company is managed, with the aim of maintaining a moderate risk profile, through geographical diversification and the use of broad benchmark indexes. Liquidity risk Liquidity risk is the risk that Equinor will not be able to meet obligations of financial liabilities when they become due. The purpose of liquidity management is to ensure that Equinor has sufficient funds available at all times to cover its financial obl igations. The main cash outflows include the quarterly dividend payments and Norwegian petroleum tax payments paid six times per year. If the cash flow forecasts indicate that the liquid assets will fall below target levels, new long-term funding will be considered. Short-term funding needs will normally be covered by the USD 5.0 billion US Commercial paper programme (CP) which is backed by a revolving credit facility of USD 5.0 billion, supported by 21 core banks, maturing in 2022 . The facility supports secure access to funding, supported by the best available short-term rating. As at 31 December 2020 the facility has not been drawn. Equinor raises debt in all major capital markets (USA, Europe and Asia) for long-term funding purposes . The policy is to have a maturity profile with repayments not exceeding 5 % of capital employed in any year for the nearest five years . Equinor’s non-current financial liabilities have a weighted average maturity of approximately ten year s . Financial markets were volatile in 2020, particular in the first half of the year. Combined with the significant oil price drop and the Covid -19 situation developing rapidly, Equinor decided to issue several bonds. For more information about Equinor’s non-current financial liabilities , including 2020 bond issuance, see note 18 Finance debt. The table below shows a maturity profile, based on undiscounted contractual cash flows, for Equinor’s fina ncial liabilities. At 31 December 2020 2019 (in USD million) Non-derivative financial liabilities Lease liabilities Derivative financial liabilities Non-derivative financial liabilities Lease liabilities Derivative financial liabilities Year 1 13,388 1,220 1,262 13,388 1,210 204 Year 2 and 3 5,528 1,598 75 4,370 1,483 606 Year 4 and 5 6,489 772 264 6,238 673 175 Year 6 to 10 12,401 752 269 8,449 892 479 After 10 years 14,614 162 425 10,567 349 370 Total specified 52,421 4,504 2,294 43,012 4,607 1,835 Credit risk Credit risk is the risk that Equinor’s cust omers or counterparties will cause Equinor fi nancial loss by failing to hono r their obligations. Credit risk arises from credit exposures with customer accounts receivables as well as from financial investments, derivative financial instruments and deposits with financial institutions. Prior to entering into transactions with new counterparties, Equinor’s credit policy requires all counterparties to be formally identified and assigned internal credit ratings. The internal credit ratings reflect Equinor’s assessment of the counterparties' credit risk and are based on a quantitative and qualitative analysis of recent financial statements and other relevant business . All counterparties are re-assessed regularly. Equinor uses risk mitigation tools to reduce or control credit risk both on a counterparty and portfolio level. The main tools include bank and parental guarantees, prepayments and cash collateral. Equinor has pre-defined limits for the absolute credit risk level allowed at any given time on Equinor’s portfolio as well as maximum credit exposures for individual counterparties. Equinor monitors the portfolio on a regular basis and individual exposures agains t limits on a daily basis. The total credit exposure of Equinor is geographically diversified among a number of counterparties within the oil and energy sector, as well as larger oil and gas consumers and financial counterparties. The majority of Equinor’s credit exposure is with investment grade counterparties.
The following table contains the carrying amount of Equinor’s financial receivables and derivative financial instruments split by Equinor’s assessment of the counterparty's credit risk . Trade and other receivables include 2 % overdue receivables for 30 days and more. The overdue receivables are mainly joint venture receivables pending the settlement of disputed working interest items payable from Equinor’s working interest partners within the Explor ation &amp; Production USA – onshore activities. A p rovision ha s been recognized for expected credit losses of t rad e and other receivables using the expected credit loss model. Only non-exchange traded instruments are included in derivative financial instruments. (in USD million) Non-current financial receivables Trade and other receivables Non-current derivative financial instruments Current derivative financial instruments At 31 December 2020 Investment grade, rated A or above 211 1,954 1,850 465 Other investment grade 24 2,288 478 287 Non-investment grade or not rated 262 3,176 148 134 Total financial assets 497 7,418 2,476 886 At 31 December 2019 Investment grade, rated A or above 682 2,089 962 201 Other investment grade 1) 80 2,409 358 270 Non-investment grade or not rated 1) 296 2,876 44 107 Total financial assets 1,057 7,374 1,365 578 1) Because of an adjusted i nvestment grade classification, the line items Other investment grade and Non-investment grade or not rated has been reclassified for 2019. Under Trade and other receivables, Non-current derivative financial instrument and Current derivative financial instruments, the res pective amounts of USD 2,368 million, USD 44 million and USD 98 million has been moved from Other investment grade to Non-investment grade or not rated. For more information about Trade and other receivables, see note 15 Trade and other receivables. At 3 1 December 2020 , USD 1 , 704 million of cash was held as collateral to mitigate a portion of Equinor 's credit exposure. At 31 December 2019 , USD 585 m illion was held as collateral. The collateral cash is received as a security to mitigate credit e xposure related to positive fair values on interest rate swaps, cross currency swaps and foreign exchange swaps. Cash is called as collateral in accordance with the master agreements with the different counterparties when the positive fair values for the d ifferent swap agreements are above an agreed threshold. Under the terms of various master netting agreements for derivative financial instruments as of 31 December 2020 , USD 3,738 million have been offset and USD 387 million presented as liabilitie s do not meet the criteria for offsetting. At 31 December 2019 , USD 1 ,661 million w ere offset and USD 603 m illion was not offset . The collateral received and the amounts not offset from derivative financial instrument liabilities, reduce the credit exposure in the derivative financial instruments presented in the table above as they will offset in a potential default situation for the counterparty. For trade and other receivables subject to similar master netting agreements USD 1,684 million have been offset as of 31 December 2020 , and respectively USD 1,309 million as of 31 December 2019 .
Capital management The main o bjectives of Equinor's capital management policy are to maintain a strong overall financial position and to ensure sufficient financial flexibility. Equinor’s primary focus is on maintaining its credit rating in the A category on a stand alone basis (ignor ing uplifts for Norwegian Government ownership). Equinor’s current long-term ratings are AA- with a negative outlook (including one notch uplift) and Aa2 with a negative outlook (including two notch uplift) from S&amp;P and Moody’s, respectively. In order to m onitor financial robustness on a day to day basis, a key ratio utilized by Equinor is the non-GAAP metric of “ N et interest-bearing debt adjusted (ND) to C apital employed adjusted (CE)”. At 31 December (in USD million) 2020 2019 Net interest-bearing debt adjusted, including lease liabilities (ND1) 20,121 17,219 Net interest-bearing debt adjusted (ND2) 15,716 12,880 Capital employed adjusted, including lease liabilities (CE1) 54,012 58,378 Capital employed adjusted (CE2) 49,608 54,039 Net debt to capital employed adjusted, including lease liabilities (ND1/CE1) 37.3% 29.5% Net debt to capital employed adjusted (ND2/CE2) 31.7% 23.8% ND1 is defined as Equinor's interest bearing financial liabilities less cash and cash equivalents and current financial investments, adjusted for collateral deposits and balances held by Equinor's captive insurance company (amounting to USD 627 million and USD 791 million for 20 20 and 201 9 , respectively) . CE1 is defined as Equinor's total equity (including non-controlling interests) and ND1. ND2 is defined as ND1 adjusted for lease liabilities ( amounting to USD 4,405 million and USD 4,339 million for 20 20 a nd 201 9 , respectively). CE2 is defined as Equinor's total equity (including non-controlling interests) and ND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muneration</t>
        </is>
      </c>
      <c r="B1" s="2" t="inlineStr">
        <is>
          <t>12 Months Ended</t>
        </is>
      </c>
    </row>
    <row r="2">
      <c r="B2" s="2" t="inlineStr">
        <is>
          <t>Dec. 31, 2020</t>
        </is>
      </c>
    </row>
    <row r="3">
      <c r="A3" s="3" t="inlineStr">
        <is>
          <t>Renumeration [abstract]</t>
        </is>
      </c>
    </row>
    <row r="4">
      <c r="A4" s="4" t="inlineStr">
        <is>
          <t>Disclosure of renumeration explanatory [text block]</t>
        </is>
      </c>
      <c r="B4" s="4" t="inlineStr">
        <is>
          <t>6 Remuneration Full year (in USD million, except average number of employees) 2020 2019 2018 Salaries 1) 2,625 2,766 2,863 Pension costs 2) 432 446 463 Payroll tax 368 413 409 Other compensations and social costs 283 330 318 Total payroll costs 3,707 3,955 4,052 Average number of employees 3) 21,700 21,400 20,700 1) Salaries include bonuses, severance packages and expatriate costs in addition to base pay. 2) See note 19 Pensions. 3) Part time e mployees amount to 2 % f or 2020, 4 % for 2019 and 3 % for 2018 . Total payroll expenses are accumulated i n cost-pools and partly charged to partners of Equinor operated licences on a n hours incurred basis. Full year (in USD thousand) 1) 2020 2019 2018 Current employee benefits 8,986 10,958 12,471 Post-employment benefits 589 661 667 Other non-current benefits 14 18 21 Share-based payment benefits 119 147 197 Total benefits 9,708 11,782 13,356 1) All figures in the table are presented on accrual basis. For management remuneration details, see note 4 Remuneration in the parent company financial statements and notes. At 31 December 2020 , 2019 and 2018 there are no loans to the members of the BoD or the CEC .
Share-based compensation Equinor 's share saving plan provides employees with the opportunity to purchase Equinor shares through monthly salary de ductions and a contribution by Equinor . If the shares are kept for two full calenda r years of continued employment following the year of purchase, the employees will be allocated one bonus share for each one they have purchased. Estimated compensation exp ense including the contribution by Equinor for purchased shares, amounts vested for bonus shares granted and related social security tax was USD 74 million, USD 73 million and USD 72 million related to the 2020 , 2019 and 2018 progra mmes, r espectively. For the 2021 programme (granted in 20 20 ) , the estimated compensation expense is USD 79 million. At 31 December 2020 the amount of compensation cost yet to be expensed throughout the vesting period is USD 164 million . See note 17 Shareholders’ equity and dividends for more information about share-based compens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s</t>
        </is>
      </c>
      <c r="B1" s="2" t="inlineStr">
        <is>
          <t>12 Months Ended</t>
        </is>
      </c>
    </row>
    <row r="2">
      <c r="B2" s="2" t="inlineStr">
        <is>
          <t>Dec. 31, 2020</t>
        </is>
      </c>
    </row>
    <row r="3">
      <c r="A3" s="3" t="inlineStr">
        <is>
          <t>Other Expense [Abstract]</t>
        </is>
      </c>
    </row>
    <row r="4">
      <c r="A4" s="4" t="inlineStr">
        <is>
          <t>Disclosure of Other expenses [text block]</t>
        </is>
      </c>
      <c r="B4" s="4" t="inlineStr">
        <is>
          <t>7 Other expenses Auditor's remuneration Full year (in USD million, excluding VAT) 2020 2019 2018 Audit fee Ernst &amp; Young (principal accountant from 2019) 10.7 4.7 Audit fee KPMG (principal accountant 2018) 2.8 7.1 Audit related fee Ernst &amp; Young (principal accountant from 2019) 1.0 0.5 Audit related fee KPMG (principal accountant 2018) 1.2 1.0 Tax fee Ernst &amp; Young (principal accountant from 2019) 0.0 0.2 Tax fee KPMG (principal accountant 2018) 0.0 0.0 Other service fee Ernst &amp; Young (principal accountant from 2019) 0.0 0.9 Other service fee KPMG (principal accountant 2018) 0.0 0.0 Total remuneration 11.7 10.3 8.1 In addition to the figures in the table above, the aud i t fees and audit related fees related to Equinor operated licen c es amount to USD 0.5 million , USD 0.5 million and USD 0.9 million for 2020 , 2019 and 2018 , respectively. Research and development expenditures Equinor has Research and development (R&amp;D) activities within exploration, subsurface, drilling and well, facilities, low carbon and renewables. Our R&amp;D contributes to maximizing and developing long-term value from Equinor’s assets. Research and development (R&amp;D) expenditures were USD 254 million , USD 300 million and USD 315 mi llion in 2020 , 2019 and 2018 , respectively. R&amp;D expenditures are partly finance d by partners of Equinor operated licen c es. Equinor 's share of the expenditures has been recognised in the Total operating expenses in the Consolidated statement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tems</t>
        </is>
      </c>
      <c r="B1" s="2" t="inlineStr">
        <is>
          <t>12 Months Ended</t>
        </is>
      </c>
    </row>
    <row r="2">
      <c r="B2" s="2" t="inlineStr">
        <is>
          <t>Dec. 31, 2020</t>
        </is>
      </c>
    </row>
    <row r="3">
      <c r="A3" s="3" t="inlineStr">
        <is>
          <t>Finance Income Expense [Abstract]</t>
        </is>
      </c>
    </row>
    <row r="4">
      <c r="A4" s="4" t="inlineStr">
        <is>
          <t>Disclosure of finance income (cost) [text block]</t>
        </is>
      </c>
      <c r="B4" s="4" t="inlineStr">
        <is>
          <t>8 Financial ite ms Full year (in USD million) 2020 2019 2018 Foreign currency exchange gains/(losses) derivative financial instruments (1,288) 132 149 Other foreign currency exchange gains/(losses) 642 92 (315) Net foreign currency exchange gains/(losses) (646) 224 (166) Dividends received 44 75 150 Gains/(losses) financial investments 473 245 (72) Interest income financial investments, including cash and cash equivalents 108 124 45 Interest income non-current financial receivables 34 21 27 Interest income other current financial assets and other financial items 95 280 132 Interest income and other financial items 754 746 283 Gains/(losses) other derivative financial instruments 448 473 (341) Interest expense bonds and bank loans and net interest on related derivatives (951) (987) (922) Interest expense lease liabilities (104) (126) (23) Capitalised borrowing costs 308 480 552 Accretion expense asset retirement obligations (412) (456) (461) Interest expense current financial liabilities and other finance expense (232) (360) (185) Interest and other finance expenses (1,392) (1,450) (1,040) Net financial items (836) (7) (1,263) Equinor 's main financial items relate to assets and liabilities categorised in the fair value through profit or loss and the amortised cost category. For more information about financial instruments by category see note 2 5 Financial instruments: fair value measurement and sensitivity analysis of market risk. The line item Interest expense bonds and bank loans and net i nterest on related derivatives includes interest expenses of USD 1,031 million, USD 861 million, and USD 868 million for 2020, 2019 and 2018, respectively, from the financial liabilities at amortised cost category. It also includes net interest on related derivatives from the fair value through profit or loss category, amounting to a net interest income of USD 79 million for 2020, and net interest expense for USD 129 million and USD 55 million for 2019 and 2018, respectively. The line item Gains/(losses) o ther derivative financial instruments primarily includes fair value changes from the fair value through profit or loss category on derivatives related to interest rate risk, with a gain of USD 432 million in 2020. Correspondingly a gain of USD 457 million and a loss of USD 357 million for 2019 and 2018, respectively. Foreign currency exchange gains/(losses) derivative financial instruments include fair value changes of currency derivatives related to liquidity and currency risk. The line item Other foreign currency exchange gains/(losses) includes a net foreign currency exchange gain of USD 796 million, a loss of USD 74 million and a loss of USD 422 million from the fair value through profit or loss category for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Dec. 31, 2020</t>
        </is>
      </c>
    </row>
    <row r="3">
      <c r="A3" s="3" t="inlineStr">
        <is>
          <t>Income tax [abstract]</t>
        </is>
      </c>
    </row>
    <row r="4">
      <c r="A4" s="4" t="inlineStr">
        <is>
          <t>Disclosure of income tax [text block]</t>
        </is>
      </c>
      <c r="B4" s="4" t="inlineStr">
        <is>
          <t xml:space="preserve">9 Income taxes Significant components of income tax expense Full year (in USD million) 2020 2019 2018 Current income tax expense in respect of current year (1,115) (7,892) (10,724) Prior period adjustments 313 69 (49) Current income tax expense (802) (7,822) (10,773) Origination and reversal of temporary differences (648) 410 (1,359) Recognition of previously unrecognised deferred tax assets 130 0 923 Change in tax regulations (12) (6) (28) Prior period adjustments 94 (23) (99) Deferred tax income/(expense) (435) 381 (563) Income tax (1,237) (7,441) (11,335) As a measure to maintain activity in the oil and gas related industry during the C ovid -19 pandemic, the Norwegian Government on
19 June 2020 enacted temporary targeted changes to Norway’s petroleum tax system for investments incurred in 2020 and 2021 and for new projects with Plans for development and operations (PDOs) or Plans for installa tion and operations (PIOs) submitted to the Ministry of Oil and Energy by the end of 2022 and approved prior to 1 January 2024. The changes are effective from 1 January 2020 and provide companies with a direct tax deduction in the special petroleum tax (56 % tax rate) instead of tax depreciation over six years. In addition, the tax uplift benefit, which has increased from 20.8 % to 24%, will be recognised over one year instead of four years. Tax depreciation towards the ordinary offshore corporate tax ( 22 % ta x rate) will continue with a six-year depreciation profile. The tax value of any total taxable losses and unused tax uplift benefit incurred in 2020 and 2021, may be refunded from the authorities. Reconciliation of statutory tax rate to effective tax rate Full year (in USD million) 2020 2019 2018 Income/(loss) before tax (4,259) 9,292 18,874 Calculated income tax at statutory rate 1) 1,445 (2,284) (5,197) Calculated Norwegian Petroleum tax 2) (2,126) (5,499) (8,189) Tax effect uplift 3) 1,006 632 736 Tax effect of permanent differences regarding divestments (9) 380 400 Tax effect of permanent differences caused by functional currency different from tax currency (198) 8 116 Tax effect of other permanent differences 450 395 337 Recognition of previously unrecognised deferred tax assets 4) 130 0 923 Change in unrecognised deferred tax assets (1,685) (974) 72 Change in tax regulations (12) (6) (28) Prior period adjustments 408 47 (148) Other items including foreign currency effects (647) (139) (357) Income tax (1,237) (7,441) (11,335) Effective tax rate (29.0 %) 80.1 % 60.1 % 1) The weighted average of statutory tax rates was 33.9 % in 2020 , 2 4 . 6 % in 2019 and 2 7 . 5 % in 2018 . The rates are influenced by earnings composition between tax regimes with lower statutory tax rates and tax regimes with higher statutory tax rates. The change in weighted average statutory tax rate from 2018 to 2019 is also caused by the reduction in the Norwegian statutory tax rate from 23 % in 2018 to 22 % in 2019. 2) The Norwegian petroleum tax rate is 56 % for 2020 and 2019, and 55 % for 2018. 3) When computing the petroleum tax of 5 6 % on income from the Norwegian continental shelf, an additional tax-free allowa nce, or uplift, is granted on the basis of the original capitalised cost of offshore production installations. Normally, a 5.2 % uplift may be deducted from taxable income for a period of four years starting in the year in which the capital expenditure is i ncurred. For 2020 temporary rules allow direct deduction of the whole uplift at a rate of 24 % in the year the capital expenditure is incurred. For investments made in 201 9 the uplift is calculated at a rate of 5. 2 % per year, while the rate is 5.3 % per year for investments made in 2018 and 5.4 % per year for investments made in 2017. Transitional rules apply to investments from 5 May 2013 covered by among others Plans for development and operation (PDOs) or Plans for installation and operation (PIOs) submitte d to the Ministry of Oil and Energy prior to 5 May 2013. For these investments the rate is 7.5 % per year. Unused uplift may be carried forward indefinitely. At year - end 20 20 and 201 9 , unrecognised uplift credits amounted to USD 836 million and USD 1 , 678 million, respectively. 4) An amount of USD 923 million of previously unrecognised deferred tax assets was recognised in the E&amp;P International reporting segment in 2018. The recognition of the deferred tax assets is based on the expectation tha t sufficient taxable income will be available through reversals of taxable temporary differences or future taxable income supported by business forecast. Deferred tax assets and liabilities comprise (in USD million) Tax losses carried forward Property, plant and equipment and intangible assets Asset retirement obligations Lease liabilities Pensions Derivatives Other Total Deferred tax at 31 December 2020 Deferred tax assets 4,676 905 11,205 1,869 787 30 1,811 21,284 Deferred tax liabilities (0) (26,607) 0 (4) (11) (236) (676) (27,533) Net asset/(liability) at 31 December 2020 4,676 (25,701) 11,205 1,865 777 (206) 1,135 (6,250) Deferred tax at 31 December 2019 Deferred tax assets 5,173 369 9,397 1,898 733 108 1,612 19,291 Deferred tax liabilities 0 (24,115) (0) (0) (13) (119) (573) (24,820) Net asset/(liability) at 31 December 2019 5,173 (23,746) 9,397 1,898 720 (11) 1,040 (5,530) Changes in net deferred tax liability during the year were as follows: (in USD million) 2020 2019 2018 Net deferred tax liability at 1 January 5,530 5,367 5,213 Charged/(credited) to the Consolidated statement of income 435 (381) 563 Charged/(credited) to Other comprehensive income (19) 98 (22) Foreign currency translation effects and other effects 304 446 (386) Net deferred tax liability at 31 December 6,250 5,530 5,367 Deferred tax assets and liabilities are offset to the extent that the deferred taxes relate to the same fiscal authority, and there is a legally enforceable right to offset current tax assets against current tax liabilities. After netting deferred tax asse ts and liabilities by fiscal entity, deferred taxes are presented on the balance sheet as follows:
At 31 December (in USD million) 2020 2019 Deferred tax assets 4,974 3,881 Deferred tax liabilities 11,224 9,410 Deferred tax assets are r ecognised based on the expectation that sufficient taxable income will be available through reversal of taxable temporary differences or future taxable income. At year-end 2020 and 2019 the deferred tax assets of USD 4, 974 million and USD 3 , 881 million , re spectively , were primarily recognised in Norway, Angola, Brazil, the UK and Canada. Of these amounts , USD 2, 328 million and USD 995 million, respectively, is recognised in entities which have suffered a tax loss in either the current or preceding period . T he losses will be utilised through reversal of taxable temporary differences and other taxable income from production of oil and gas. It is considered probable based on business forecasts and a history of taxable income that such profits will be available. Unrecognised deferred tax assets At 31 December 2020 2019 (in USD million) Basis Tax Basis Tax Deductible temporary differences 2,866 1,204 2,550 1,138 Unused tax credits 0 212 0 0 Tax losses carried forward 23,434 5,677 18,259 4,366 Total unrecognised deferred tax assets 26,300 7,093 20,809 5,504 Approximately 14 % of the unrecognised carry forward tax losses can be carried forward indefinitely. The majority of the remaining part of the unrecogni sed tax losses expire after 20 3 1 . The unrecognised tax credits expire in the period 2030-2038, while the unrecognised deductible temporary differences do not expire under the current tax legislation. Deferred tax assets have not been recognised in respect of these items because currently there is insuffic ient evidence to support that future taxable profits will be available to secure utilisation of the benefits. At year - end 20 20, unrecognised deferred tax assets in the USA and Angola represents USD 4, 649 million and USD 740 million of the total unrecognise d deferred tax assets of USD 7, 093 million. Similar amounts for 201 9 were USD 3, 788 million in the USA and USD 8 33 million in Angola of a total of USD 5, 504 million. The remaining unrecognised deferred tax assets originates from several different tax jurisd ic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Disclosure of property, plant and equipment [text block]</t>
        </is>
      </c>
      <c r="B4" s="4" t="inlineStr">
        <is>
          <t xml:space="preserve">10 Property, p lant and equipment (in USD million) Machinery, equipment and transportation equipment Production plants and oil and gas assets Refining and manufacturing plants Buildings and land Assets under development Right of use assets 4) Total Cost at 31 December 2019 2,818 179,063 8,920 909 10,371 5,339 207,422 Additions and transfers 68 6,849 110 27 2,417 968 10,438 Disposals at cost (28) (243) (7) (0) (5) (13) (295) Assets reclassified to held for sale (66) (9,095) 0 (15) (159) 0 (9,335) Foreign currency translation effects 13 3,781 214 7 429 75 4,520 Cost at 31 December 2020 2,806 180,355 9,238 929 13,053 6,370 212,751 Accumulated depreciation and impairment losses at 31 December 2019 (2,395) (125,327) (7,051) (475) (892) (1,329) (137,469) Depreciation (102) (8,240) (248) (23) 0 (874) (9,488) Impairment losses (201) (4,667) (516) (36) (445) (25) (5,889) Reversal of impairment losses 0 218 0 0 0 0 218 Transfers 18 (68) (1) (0) 41 0 (10) Accumulated depreciation and impairment on disposed assets 27 231 7 0 1 11 278 Accumulated depreciation and impairment assets classified as held for sale 65 8,373 0 12 75 0 8,525 Foreign currency translation effects (9) (2,947) (196) (3) (56) (35) (3,244) Accumulated depreciation and impairment losses at 31 December 2020 (2,596) (132,427) (8,005) (524) (1,275) (2,251) (147,079) Carrying amount at 31 December 2020 209 47,928 1,232 405 11,778 4,119 65,672 Estimated useful lives (years) 3 - 20 UoP 1) 15 - 20 20 - 33 2) 1 - 19 3) (in USD million) Machinery, equipment and transportation equipment Production plants and oil and gas assets Refining and manufacturing plants Buildings and land Assets under development Right of use assets 4) Total Cost at 31 December 2018 3,596 166,766 8,660 932 14,961 0 194,916 Implementation of IFRS 16 Leases (813) (184) 0 0 0 4,989 3,992 Cost at 1 January 2019 2,783 166,582 8,660 932 14,961 4,989 198,908 Additions through business combinations 1 1,706 5 0 381 0 2,093 Additions and transfers 44 16,023 300 (16) (4,448) 426 12,330 Disposals at cost (7) (4,911) (0) (7) (59) (35) (5,020) Effect of changes in foreign exchange (2) (337) (44) (0) (464) (41) (888) Cost at 31 December 2019 2,818 179,063 8,920 909 10,371 5,339 207,422 Accumulated depreciation and impairment losses at 31 December 2018 (2,802) (119,589) (6,613) (465) (185) 0 (129,654) Implementation of IFRS 16 Leases 511 106 0 0 0 (617) 0 Accumulated depreciation and impairment losses at 1 January 2019 (2,291) (119,483) (6,613) (465) (185) (617) (129,654) Depreciation (120) (8,555) (298) (25) 0 (752) (9,750) Impairment losses (6) (2,430) (178) (3) (707) (26) (3,350) Reversal of impairment losses 0 120 0 0 0 0 120 Transfers 13 (134) (0) 13 26 42 (40) Accumulated depreciation and impairment on disposed assets 7 4,540 0 5 0 24 4,576 Effect of changes in foreign exchange 1 616 38 (0) (26) (1) 628 Accumulated depreciation and impairment losses at 31 December 2019 (2,395) (125,327) (7,051) (475) (892) (1,329) (137,469) Carrying amount at 31 December 2019 423 53,736 1,870 434 9,479 4,011 69,953 Estimated useful lives (years) 3 - 20 UoP 1) 15 - 20 20 - 33 2) 1 - 19 3) 1) Depreciation according to unit of production method ( UoP ) , see note 2 Significant accounting policies . 2) Land is not depreciated . 3) Depreciation linearly over contract period. 4) See note 22 Leases . T he carrying amount of assets transferred to Property, plant and equipment from Intangible assets in 20 20 and 201 9 amounted to USD 89 million and USD 213 million, respectively. For assets reclassified to held for sale, see note 4 Acquisitions and disposals.
Net i mpairments/ ( reversal ) of impairments Full year Property, plant and equipment Intangible assets 3) Total (in USD million) 2020 2019 2018 2020 2019 2018 2020 2019 2018 Producing and development assets 1) 5,671 3,230 (604) 680 608 237 6,351 3,838 (367) Goodwill 1) 42 164 0 42 164 0 Other intangible assets 1) 8 41 0 8 41 0 Acquisition costs related to oil and gas prospects 2) 657 49 52 657 49 52 Total net impairment loss/(reversal) recognised 5,671 3,230 (604) 1,386 863 289 7,057 4,093 (315) 1) Producing and development assets , r efining and manufacturing plants , goodwill and other intangible assets are subject to impairment assessment under IAS 36. The total net impairment losses recognised under IAS 36 in 20 20 amount to USD 6,401 million, compared to 201 9 when the net impairment amounted to USD 4,043 million, including impairment of acquisition cost s - oil and gas prospects (intangible assets). 2) Acquisition costs related to exploration activities, subject to impairment assessment under the successful efforts method (IFRS 6). 3) See note 11 Intangible assets . For impairment purposes, the asset's carrying amount is compared to its recoverable amount. The recoverable amount is the higher of fair value less cost of disposal (FVLCOD) and estimated value in use (VIU). The base discount rate for VIU calculations is 5.0 % (2019: 6 %) real after tax. The discount rate is derived from Equinor's weighted average cost of capital. For projects, mainly within the NES segment, in periods with fixed low risk income a lower discount rate will be considered . A derived pre-tax di scount is in the range of 8 - 1 5 % for E&amp;P Norway, 5 - 10 % for E&amp;P International, 6 - 7 % for E&amp;P USA and 6 - 11 % for MMP depending on asset specific characteristics, such as specific tax treatments, cash flow profiles and economic life. See note 2 Significant accou nting policies to the Consolidated financial statements for further information regarding impairment on property, plant and equipment. The table below describes per area the assets being impaired / (reversed) and the valuation method used to determine the r ecoverable amount; the net impairment / (reversal), and the carrying amount after impairment. At 31 December 2020 At 31 December 2019 (in USD million) Valuation method Carrying amount after impairment Net impairment loss/ (reversal) Carrying amount after impairment Net impairment loss/ (reversal) Exploration &amp; Production Norway VIU 7,042 1,219 4,406 1,119 Exploration &amp; Production USA - onshore 1) VIU 4,676 (19) 7,509 1,631 FVLCOD 1,122 2,331 0 610 Exploration &amp; Production USA - offshore Gulf of Mexico 2) VIU 2,808 305 1,079 292 North America - offshore other areas 3) VIU 53 146 0 0 Europe and Asia VIU 3,687 1,280 645 (18) Marketing, Midstream &amp; Processing VIU 1,297 824 65 178 FVLCOD 668 228 0 0 Right of use assets/Other VIU 265 36 0 26 Total 21,619 6,351 13,704 3,838 1) Formerly named as North America - unconventional 2) Formerly named as North America - conventional offshore US Gulf of Mexico 3) Formerly named as North America - conventional other areas Exploration &amp; Production Norway In 2020 the impairments were USD 1,219 million, mainly because of reduction in future price estimates. Negative reserve revisions and increased cost estimates added to the impairment losses. In 2019 impairment losses of USD 1,119 million were recognised. The impairments were triggered by cost increases and decreased price assumptions. The impairment amount was impacted by how tax uplift is to be included in the pre-tax net present value estima te. Exploration &amp; Production USA - onshore In 2020 the net impairment was USD 2,31 3 million of which USD 680 million was classified as exploration expenses. The impairment losses of USD 2, 547 million of which USD 7 43 million classified as exploration expenses, were caused by decreased price assumptions and a change to fair value less cost of disposal valuation in relation to held for sale classification . The impairment reversal s of USD 234 million were caused by improved production profile. In 2019 impairm ent losses of USD 2,241 million of which USD 608 million was classified as exploration expenses were recognised mainly caused by reduced long-term price assumptions and reduced fair value of one asset. Exploration &amp; Production USA - offshore Gulf of Mexico In 2020 the impairments were USD 305 million caused by decreased price assumptions. In 2019 net impairment loss of USD 292 million was recognised due to reduced reserve estimates. Total impairments in Exploration &amp; Production USA in the period 2007 till 2020 is USD 1 6 . 5 billion including impairment of goodwill of USD 1. 2 billion and exploration assets USD 1.3 billion . Exploration &amp; Production International – North America offshore other areas In 2020 the impairmen t was USD 146 million due to operational issues. Exploration &amp; Production International – Europe and Asia In 2020 the impairments were USD 1,280 million due to decreased price assumptions and negative reserve revisions. Marketing, Midstream &amp; Processing In 2020 the impairment losses were USD 1,0 52 million mainly due to reduced refinery margin estimates and increased cost estimates. Reduced volume-estimates from processing added to the impairment loss. In 2019 impairment loss of USD 178 million was recognised related to the South Riding Point oil terminal as a result of the damages caused by the hurricane Dorian on Bahamas. Accounting assumptions Management’s future commodity price assumptions and foreign currency assumptions are used for value-in-use impairment testing. The same assumptions are also used for evaluating investment opportunities, together with other relevant criteria, including among others robustness targets (value creation in lower commodity price scenarios). While there are inherent uncertainties in the assumptions, the commodity price assumptions as well as foreign currency assumptions reflect management’s best estimate of the price and foreign currency development over the life of the Group’s assets based on its view of relevant current circumstances and the likely future development of such circumstances, including energy demand development, energy and cl imate change policies as well as the speed of the energy transition, population and economic growth, geopolitical risks, technology and cost development, and other factors. Management’s best estimate also takes into consideration a range of external foreca sts. Following the ongoing Covid-19 pandemic, Equinor has performed a thorough and broad analysis and gained more insight into the expected development in drivers for the different commodity markets and exchange rates in which Equinor operates. Significa nt uncertainty continues to exist regarding future commodity price development due to the potential long-term impact on demand resulting from the ongoing Covid-19 pandemic and the measures taken to contain it, energy investments in the transition to a lowe r carbon economy and future supply actions by OPEC+ and other factors. The management’s analysis of the expected development in drivers for the different commodity markets and exchange rates resulted in changes in the long-term price assumptions as from th e third quarter of 2020. T he following price assumptions have been the basis for the impairment calculations. All commodity prices are on a real 2020 basis, and comparables as per year-end 2019 and until the third quarter of 2020 are given in brackets. In 2025, the oil price assumption is 65 USD/bbl ( 78 USD/bbl), with a further increase towards 2030. Beyond 2030, we expect a gradual decline with an estimate of 64 USD/bbl in 2040 ( 82 USD/bbl), w hich approximates the average price level for the period 2021-2050. In 2050, the oil prices are expected to be below 60 USD/bbl. For natural gas in the UK (NBP), some volatility is expected, where the trend is a gradual increase in prices from today’s cu rrent prices up to 6.5 USD/mmBtu in 2030 ( 7.7 USD/mmBtu). From 2030, we expect prices at levels sufficient to incentivise the next LNG investment cycle and a flatter price-curve, with the price gradually increasing to 7.8 USD/mmBtu close to 2040 ( 7.7 USD/m mBtu). Beyond 2040, a declining price trend is foreseen as the energy transition is expected to impact the demand side. For 2050, the price has been set at the pre-2035 level. Henry Hub is expected to be 3.3 USD/mmBtu in 2030 ( 3.7 USD/mmBtu) and gradually increasing to 3.7 USD/mmBtu in 2040 ( 3.7 USD/mmBtu) before gradually declining through the 2040s. Equinor has performed analys i s of the foreign currency exchange rates between NOK and other currencies, which suggests that a return to a previously assumed long-term equilibrium is less likely. This conclusion is supported by the historical 5-year average and spot prices in the currency market, as well as an expected lower oil price and increased market uncertainty. Equinor has therefore im plemented new long-term exchange rates from 2023 onwards. The NOK/USD rate has been revised to 8.5 (previously 7.0 ), while the NOK/EUR rate has been revised to 10.0 (from previously 9.0 ). During the first nine months of 2020 there was a significant drop i n the risk-free interest rates. The stock market recovery after the initial Covid-19 impact in March indicat ed a lower market risk premium. The low interest rates combined with lack of good alternative investment opportunities, channel led more funds toward s the equity market resulting in investors accepting lower return on investments , resulting in a downward shift in the estimated equity risk premium. Taking this into account, Equinor adjusted the Weighted Average Cost of Capital (WACC) for accounting purp oses, real post-tax, down from 6 % to 5 %. Sensitivities Commodity prices have historically been volatile. Significant downward adjustments of Equinor’s commodity price assumptions would result in impairment losses on certain producing and development assets in Equinor’s portfolio including intangible assets that are subject to impairment assessment under IAS36, while an opposite adjustment could lead to impairment-reversals. If a decline in commodity price forecasts over the lifetime of the assets were 30 %, considered to represent a reasonably possible change, the impairment amount to be recognised could illustratively be in the region of USD 11 billion before tax effects. A future change in the trajectory of how the world acts with regards to implementing actions in accordance w ith the goals in the Paris agreement could, depending on the detailed characteristics of such a trajectory, have a negative impact on the valuation of Equinor’s oil and gas assets. A calculation of a possible effect of using the prices in a sustainable dev elopment scenario as estimated by the International Energy Agency (IEA) could result in an impairment of around USD 6 billion before tax. Th ese illustrative impairment sensitivit ies , both based on a simplified method, assumes no changes to input factors other than prices; however, a price reduction of 30% or those representing the Sustainable Development Scenario is likely to result in changes in business plans as well as other factors used when estimating an asset’s recoverable amount. These associated changes reduce the stand-alone impact on commodity price sensitivity. Changes in such input factors would likely include a reduction in the cost level in the oil and gas industry as well as offsetting foreign currency effects, both of which have historically occurred following significant changes in commodity prices. The illustrative sensitivities are therefore not considered to represent a best estimate of an expected impairment impact, nor an estimated impact on revenues or operating income in such a scenario. In comparison, following the amended assumptions described above in the accounting assumptions section and the decli ne in commodity prices, the impairment impact recognised is considerably lower. A significant and prolonged reduction in oil and gas prices would also result in mitigating actions by Equinor and its licence partners, as a reduction of oil and gas prices wo uld impact drilling plans and production profiles for new and existing assets. Quantifying such impacts is considered impracticable, as it requires detailed technical, geological and economical evaluations based on hypothetical scenarios and not based on e xisting business or development pla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angible Assets</t>
        </is>
      </c>
      <c r="B1" s="2" t="inlineStr">
        <is>
          <t>12 Months Ended</t>
        </is>
      </c>
    </row>
    <row r="2">
      <c r="B2" s="2" t="inlineStr">
        <is>
          <t>Dec. 31, 2020</t>
        </is>
      </c>
    </row>
    <row r="3">
      <c r="A3" s="3" t="inlineStr">
        <is>
          <t>Disclosure of intangible assets [abstract]</t>
        </is>
      </c>
    </row>
    <row r="4">
      <c r="A4" s="4" t="inlineStr">
        <is>
          <t>Disclosure of intangible assets [text block]</t>
        </is>
      </c>
      <c r="B4" s="4" t="inlineStr">
        <is>
          <t>11 Intangible assets (in USD million) Exploration expenses Acquisition costs - oil and gas prospects Goodwill Other Total Cost at 31 December 2019 3,014 5,599 1,458 962 11,033 Additions 400 67 (0) 24 491 Disposals at cost (7) (0) 0 (0) (8) Transfers (16) (73) 0 0 (89) Assets reclassified to held for sale 0 (339) 0 (160) (499) Expensed exploration expenditures previously capitalised (1,169) (1,337) 0 0 (2,506) Impairment of goodwill 0 0 (42) 0 (42) Foreign currency translation effects 38 16 64 6 123 Cost at 31 December 2020 2,260 3,932 1,481 831 8,504 Accumulated depreciation and impairment losses at 31 December 2019 (295) (295) Amortisation and impairments for the year (35) (35) Accumulated depreciation and impairment assets classified as held for sale (17) (17) Amortisation and impairment losses disposed intangible assets (6) (6) Foreign currency translation effects (3) (3) Accumulated depreciation and impairment losses at 31 December 2020 (356) (356) Carrying amount at 31 December 2020 2,260 3,932 1,481 475 8,148 (in USD million) Exploration expenses Acquisition costs - oil and gas prospects Goodwill Other Total Cost at 31 December 2018 2,685 5,854 565 797 9,901 Additions through business combinations 0 0 1,070 10 1,080 Additions 515 900 0 155 1,571 Disposals at cost (7) (361) 0 (0) (367) Transfers (71) (143) 0 0 (213) Expensed exploration expenditures previously capitalised (120) (657) 0 0 (777) Impairment of goodwill 0 0 (164) 0 (164) Effect of changes in foreign exchange 11 5 (12) (1) 3 Cost at 31 December 2019 3,014 5,599 1,458 962 11,033 Accumulated depreciation and impairment losses at 31 December 2018 (229) (229) Amortisation and impairments for the year (60) (60) Amortisation and impairment losses disposed intangible assets (6) (6) Effect of changes in foreign exchange 1 1 Accumulated depreciation and impairment losses at 31 December 2019 (295) (295) Carrying amount at 31 December 2019 3,014 5,599 1,458 667 10,738 The useful lives of intangible assets are assessed to be either finite or indefinite. Intangible assets with finite useful lives are amortised systematically over their estimated economic lives, ranging between 10 - 20 years. Included in the goodwill of USD 1 , 481 million , USD 678 million is technical goodwill related to business acquired in 2019, Exploration &amp; Production Norway area and USD 472 million is related to acquisition of business in 2019, Marketing Midstream &amp; Processing area. For assets reclassifi ed to held for sale, see note 4 Acquisitions and disposals. In 2020 , Acquisition cost - oil and gas prospects were impacted by net impairment of signature bonuses and acquisition costs totalling USD 680 million related to unconventional onshore assets in E xploration &amp; Production USA. Impairment of acquisition costs related to exploration activities of USD 657 million was primarily related to dry wells and uncommercial discoveries in Exploration &amp; Production International in the South America and Europe and Asia areas and unconventional onshore assets in Exploration &amp; Production USA. During 2019, Acquisition cost - oil and gas prospects were impacted by net impairment of signature bonuses and acquisition costs totalling USD 608 million related to Exploration &amp; Production USA (formerly named as North America – unconventional) and impairment of acquisition costs related to exploration activities of USD 49 million primarily as a result from dry wells and uncommercial discoveries in Europe and Asia and Sub Sahara areas. During 2019, Other intangible assets were impacted by impairment losses of USD 41 million. See note 10 Property, plant and equipment regarding sensitivities. In the fourth quarter of 2020 , Equinor decided to impair capitalised well costs of USD 982 million related to Equinor’s Block 2 exploration licence in Tanzania, included in intangible assets, because overall project economics have not yet improved sufficiently to justify keeping it on the balance sheet. The impairment is p resented in the line item Exploration expenses. Impairment losses and reversals of impairment losses are presented as Exploration expenses and Depreciation, amortisation and net impairment losses on the basis of their nature as exploration assets (intangible assets) and other intangible assets, respectively. The impairment losses and reversal of impairment losses are based on recoverable amount estimates triggered by changes in reserve estimates, cost estimates a nd market conditions. See note 10 Property, plant and equipment for more information on the basis for impairment assessments. The table below shows the aging of capitalised exploration expenditures. (in USD million) 2020 2019 Less than one year 604 684 Between one and five years 623 1,056 More than five years 1,033 1,274 Total capitalised exploration expenditures 2,260 3,014 The table below shows the components of the exploration expenses. Full year (in USD million) 2020 2019 2018 Exploration expenditures 1,371 1,584 1,438 Expensed exploration expenditures previously capitalised 2,506 777 357 Capitalised exploration (394) (507) (390) Exploration expenses 3,483 1,854 1,4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accounted investments</t>
        </is>
      </c>
      <c r="B1" s="2" t="inlineStr">
        <is>
          <t>12 Months Ended</t>
        </is>
      </c>
    </row>
    <row r="2">
      <c r="B2" s="2" t="inlineStr">
        <is>
          <t>Dec. 31, 2020</t>
        </is>
      </c>
    </row>
    <row r="3">
      <c r="A3" s="3" t="inlineStr">
        <is>
          <t>Equity accounted investments [Abstract]</t>
        </is>
      </c>
    </row>
    <row r="4">
      <c r="A4" s="4" t="inlineStr">
        <is>
          <t>Disclosure of equity accounted investments [text block]</t>
        </is>
      </c>
      <c r="B4" s="4" t="inlineStr">
        <is>
          <t>12 Equity accounted investments (in USD million) 2020 2019 Net investments at 1 January 1,487 2,862 Net income/(loss) from equity accounted investments 53 164 Acquisitions and increase in capital 995 188 Dividend and other distributions (141) (273) Other comprehensive income/(loss) 21 (10) Divestments, derecognition and decrease in paid in capital (147) (1,444) Net investments at 31 December 2,270 1,487 Included in equity accounted investments 2,262 1,441 Other long-term receivable in equity accounted investments 8 46 For the equity accounted investments , voting rights corresponds to ownership. Equity accounted investments consist of several investments, none above USD 0.6 billion. None of the investments are significant on an individual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INCOME - USD ($) shares in Millions, $ in Millions</t>
        </is>
      </c>
      <c r="B1" s="2" t="inlineStr">
        <is>
          <t>12 Months Ended</t>
        </is>
      </c>
    </row>
    <row r="2">
      <c r="B2" s="2" t="inlineStr">
        <is>
          <t>Dec. 31, 2020</t>
        </is>
      </c>
      <c r="C2" s="2" t="inlineStr">
        <is>
          <t>Dec. 31, 2019</t>
        </is>
      </c>
      <c r="D2" s="2" t="inlineStr">
        <is>
          <t>Dec. 31, 2018</t>
        </is>
      </c>
    </row>
    <row r="3">
      <c r="A3" s="3" t="inlineStr">
        <is>
          <t>CONSOLIDATED STATEMENT OF INCOME [Abstract]</t>
        </is>
      </c>
    </row>
    <row r="4">
      <c r="A4" s="4" t="inlineStr">
        <is>
          <t>Revenues</t>
        </is>
      </c>
      <c r="B4" s="6" t="n">
        <v>45753</v>
      </c>
      <c r="C4" s="6" t="n">
        <v>62911</v>
      </c>
      <c r="D4" s="6" t="n">
        <v>78555</v>
      </c>
    </row>
    <row r="5">
      <c r="A5" s="4" t="inlineStr">
        <is>
          <t>Net income/(loss) from equity accounted investments</t>
        </is>
      </c>
      <c r="B5" s="5" t="n">
        <v>53</v>
      </c>
      <c r="C5" s="5" t="n">
        <v>164</v>
      </c>
      <c r="D5" s="5" t="n">
        <v>291</v>
      </c>
    </row>
    <row r="6">
      <c r="A6" s="4" t="inlineStr">
        <is>
          <t>Other Income</t>
        </is>
      </c>
      <c r="B6" s="5" t="n">
        <v>12</v>
      </c>
      <c r="C6" s="5" t="n">
        <v>1283</v>
      </c>
      <c r="D6" s="5" t="n">
        <v>746</v>
      </c>
    </row>
    <row r="7">
      <c r="A7" s="4" t="inlineStr">
        <is>
          <t>Total revenues and other income</t>
        </is>
      </c>
      <c r="B7" s="5" t="n">
        <v>45818</v>
      </c>
      <c r="C7" s="5" t="n">
        <v>64357</v>
      </c>
      <c r="D7" s="5" t="n">
        <v>79593</v>
      </c>
    </row>
    <row r="8">
      <c r="A8" s="4" t="inlineStr">
        <is>
          <t>Purchases (net of inventory variation)</t>
        </is>
      </c>
      <c r="B8" s="5" t="n">
        <v>-20986</v>
      </c>
      <c r="C8" s="5" t="n">
        <v>-29532</v>
      </c>
      <c r="D8" s="5" t="n">
        <v>-38516</v>
      </c>
    </row>
    <row r="9">
      <c r="A9" s="4" t="inlineStr">
        <is>
          <t>Operating expenses</t>
        </is>
      </c>
      <c r="B9" s="5" t="n">
        <v>-8831</v>
      </c>
      <c r="C9" s="5" t="n">
        <v>-9660</v>
      </c>
      <c r="D9" s="5" t="n">
        <v>-9528</v>
      </c>
    </row>
    <row r="10">
      <c r="A10" s="4" t="inlineStr">
        <is>
          <t>Selling, general and administrative expenses</t>
        </is>
      </c>
      <c r="B10" s="5" t="n">
        <v>-706</v>
      </c>
      <c r="C10" s="5" t="n">
        <v>-809</v>
      </c>
      <c r="D10" s="5" t="n">
        <v>-758</v>
      </c>
    </row>
    <row r="11">
      <c r="A11" s="4" t="inlineStr">
        <is>
          <t>Depreciation, amortisation and net impairment losses</t>
        </is>
      </c>
      <c r="B11" s="5" t="n">
        <v>-15235</v>
      </c>
      <c r="C11" s="5" t="n">
        <v>-13204</v>
      </c>
      <c r="D11" s="5" t="n">
        <v>-9249</v>
      </c>
    </row>
    <row r="12">
      <c r="A12" s="4" t="inlineStr">
        <is>
          <t>Exploration expenses</t>
        </is>
      </c>
      <c r="B12" s="5" t="n">
        <v>-3483</v>
      </c>
      <c r="C12" s="5" t="n">
        <v>-1854</v>
      </c>
      <c r="D12" s="5" t="n">
        <v>-1405</v>
      </c>
    </row>
    <row r="13">
      <c r="A13" s="4" t="inlineStr">
        <is>
          <t>Total operating expenses</t>
        </is>
      </c>
      <c r="B13" s="5" t="n">
        <v>-49241</v>
      </c>
      <c r="C13" s="5" t="n">
        <v>-55058</v>
      </c>
      <c r="D13" s="5" t="n">
        <v>-59456</v>
      </c>
    </row>
    <row r="14">
      <c r="A14" s="4" t="inlineStr">
        <is>
          <t>Net operating income/(loss)</t>
        </is>
      </c>
      <c r="B14" s="5" t="n">
        <v>-3423</v>
      </c>
      <c r="C14" s="5" t="n">
        <v>9299</v>
      </c>
      <c r="D14" s="5" t="n">
        <v>20137</v>
      </c>
    </row>
    <row r="15">
      <c r="A15" s="4" t="inlineStr">
        <is>
          <t>Interest expenses and other financial expenses</t>
        </is>
      </c>
      <c r="B15" s="5" t="n">
        <v>-1392</v>
      </c>
      <c r="C15" s="5" t="n">
        <v>-1450</v>
      </c>
      <c r="D15" s="5" t="n">
        <v>-1040</v>
      </c>
    </row>
    <row r="16">
      <c r="A16" s="4" t="inlineStr">
        <is>
          <t>Other financial items</t>
        </is>
      </c>
      <c r="B16" s="5" t="n">
        <v>556</v>
      </c>
      <c r="C16" s="5" t="n">
        <v>1443</v>
      </c>
      <c r="D16" s="5" t="n">
        <v>-224</v>
      </c>
    </row>
    <row r="17">
      <c r="A17" s="4" t="inlineStr">
        <is>
          <t>Net financial items</t>
        </is>
      </c>
      <c r="B17" s="5" t="n">
        <v>-836</v>
      </c>
      <c r="C17" s="5" t="n">
        <v>-7</v>
      </c>
      <c r="D17" s="5" t="n">
        <v>-1263</v>
      </c>
    </row>
    <row r="18">
      <c r="A18" s="4" t="inlineStr">
        <is>
          <t>Income/(loss) before tax</t>
        </is>
      </c>
      <c r="B18" s="5" t="n">
        <v>-4259</v>
      </c>
      <c r="C18" s="5" t="n">
        <v>9292</v>
      </c>
      <c r="D18" s="5" t="n">
        <v>18874</v>
      </c>
    </row>
    <row r="19">
      <c r="A19" s="4" t="inlineStr">
        <is>
          <t>Income tax</t>
        </is>
      </c>
      <c r="B19" s="5" t="n">
        <v>-1237</v>
      </c>
      <c r="C19" s="5" t="n">
        <v>-7441</v>
      </c>
      <c r="D19" s="5" t="n">
        <v>-11335</v>
      </c>
    </row>
    <row r="20">
      <c r="A20" s="4" t="inlineStr">
        <is>
          <t>Net income/(loss)</t>
        </is>
      </c>
      <c r="B20" s="5" t="n">
        <v>-5496</v>
      </c>
      <c r="C20" s="5" t="n">
        <v>1851</v>
      </c>
      <c r="D20" s="5" t="n">
        <v>7538</v>
      </c>
    </row>
    <row r="21">
      <c r="A21" s="4" t="inlineStr">
        <is>
          <t>Attributable to equity holders of the company</t>
        </is>
      </c>
      <c r="B21" s="5" t="n">
        <v>-5510</v>
      </c>
      <c r="C21" s="5" t="n">
        <v>1843</v>
      </c>
      <c r="D21" s="5" t="n">
        <v>7535</v>
      </c>
    </row>
    <row r="22">
      <c r="A22" s="4" t="inlineStr">
        <is>
          <t>Attributable to non-controlling interests</t>
        </is>
      </c>
      <c r="B22" s="6" t="n">
        <v>14</v>
      </c>
      <c r="C22" s="6" t="n">
        <v>8</v>
      </c>
      <c r="D22" s="6" t="n">
        <v>3</v>
      </c>
    </row>
    <row r="23">
      <c r="A23" s="4" t="inlineStr">
        <is>
          <t>Basic earnings per share (in USD)</t>
        </is>
      </c>
      <c r="B23" s="7" t="n">
        <v>-1.69</v>
      </c>
      <c r="C23" s="7" t="n">
        <v>0.55</v>
      </c>
      <c r="D23" s="7" t="n">
        <v>2.27</v>
      </c>
    </row>
    <row r="24">
      <c r="A24" s="4" t="inlineStr">
        <is>
          <t>Diluted earnings per share (in USD)</t>
        </is>
      </c>
      <c r="B24" s="7" t="n">
        <v>-1.69</v>
      </c>
      <c r="C24" s="7" t="n">
        <v>0.55</v>
      </c>
      <c r="D24" s="7" t="n">
        <v>2.27</v>
      </c>
    </row>
    <row r="25">
      <c r="A25" s="4" t="inlineStr">
        <is>
          <t>Weighted average number of ordinary shares outstanding (in millions)</t>
        </is>
      </c>
      <c r="B25" s="5" t="n">
        <v>3269</v>
      </c>
      <c r="C25" s="5" t="n">
        <v>3326</v>
      </c>
      <c r="D25" s="5" t="n">
        <v>3326</v>
      </c>
    </row>
    <row r="26">
      <c r="A26" s="4" t="inlineStr">
        <is>
          <t>Weighted average number of ordinary shares outstanding, diluted (in millions)</t>
        </is>
      </c>
      <c r="B26" s="5" t="n">
        <v>3277</v>
      </c>
      <c r="C26" s="5" t="n">
        <v>3334</v>
      </c>
      <c r="D26" s="5" t="n">
        <v>333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inancial investments and financial receivables</t>
        </is>
      </c>
      <c r="B1" s="2" t="inlineStr">
        <is>
          <t>12 Months Ended</t>
        </is>
      </c>
    </row>
    <row r="2">
      <c r="B2" s="2" t="inlineStr">
        <is>
          <t>Dec. 31, 2020</t>
        </is>
      </c>
    </row>
    <row r="3">
      <c r="A3" s="3" t="inlineStr">
        <is>
          <t>Financial investments and financial receivables [abstract]</t>
        </is>
      </c>
    </row>
    <row r="4">
      <c r="A4" s="4" t="inlineStr">
        <is>
          <t>Disclosure of financial investments and financial receivables [text block]</t>
        </is>
      </c>
      <c r="B4" s="4" t="inlineStr">
        <is>
          <t>13 Financial investments and finan cial receivables Non-current financial investments At 31 December (in USD million) 2020 2019 Bonds 1,866 1,629 Listed equity securities 1,648 1,261 Non-listed equity securities 569 710 Financial investments 4,083 3,600 Bonds and equity securities mainly relate to investment portfolios held by Equinor ’s captive insurance company and other listed and non-listed equities held for long-term strategic purposes, mainly accounted for using fair value through profit or loss . In 2020 non-current financial investments includes shares in Scatec ASA of USD 831 million. In 2019 non-current financial investment includes shares in Scatec ASA of USD 268 million and shares in Lundin Energy AB of USD 478 million. During 2020 the shares in Lundin Energy AB of USD 478 million were divested. F or more information about the d ivestment, see note 4 Acquisitions and di sposals. Non-current prepayments and financial receivables At 31 December (in USD million) 2020 2019 Interest bearing financial receivables 711 439 Prepayments 118 129 Other non-interest bearing receivables 32 646 Prepayments and financial receivables 861 1,214 2019 re classified because interest bearing receivables were reported as non-interested bearing receivables. Interest bearing financial receivables primarily relate to loans to employees and project financing of equity accounted companies. Current financial investments At 31 December (in USD million) 2020 2019 Time deposits 4,841 4,158 Interest bearing securities 7,010 3,268 Listed equity securities 13 0 Financial investments 11,865 7,426 At 31 December 20 20 , current f inancial investments include USD 202 million investment portfolios held by Equinor’ s captive insurance company which mainly are accounted for using fair value through profit or loss. The corresponding balance at 31 December 201 9 was USD 377 million. At 19 January 2021, Equinor disposed all the shares in Athabasca. For information about financial instrumen ts by category, see note 2 5 Financial instruments: fair value measurement and sensitivity analysis of market ris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t>
        </is>
      </c>
      <c r="B1" s="2" t="inlineStr">
        <is>
          <t>12 Months Ended</t>
        </is>
      </c>
    </row>
    <row r="2">
      <c r="B2" s="2" t="inlineStr">
        <is>
          <t>Dec. 31, 2020</t>
        </is>
      </c>
    </row>
    <row r="3">
      <c r="A3" s="3" t="inlineStr">
        <is>
          <t>Inventories [abstract]</t>
        </is>
      </c>
    </row>
    <row r="4">
      <c r="A4" s="4" t="inlineStr">
        <is>
          <t>Disclosure of inventories [text block]</t>
        </is>
      </c>
      <c r="B4" s="4" t="inlineStr">
        <is>
          <t>14 Inventories At 31 December (in USD million) 2020 2019 Crude oil 2,022 2,137 Petroleum products 443 572 Natural gas 229 277 Other 390 377 Inventories 3,084 3,363 Other inventory consists mainly of drilling and well equipment. The write-down of inventories from cost to net realisable value amounted to an expense of USD 58 m illion and USD 147 million in 20 20 and 201 9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de and other receivables</t>
        </is>
      </c>
      <c r="B1" s="2" t="inlineStr">
        <is>
          <t>12 Months Ended</t>
        </is>
      </c>
    </row>
    <row r="2">
      <c r="B2" s="2" t="inlineStr">
        <is>
          <t>Dec. 31, 2020</t>
        </is>
      </c>
    </row>
    <row r="3">
      <c r="A3" s="3" t="inlineStr">
        <is>
          <t>Trade and other receivables [abstract]</t>
        </is>
      </c>
    </row>
    <row r="4">
      <c r="A4" s="4" t="inlineStr">
        <is>
          <t>Disclosure of trade and other receivables [text block]</t>
        </is>
      </c>
      <c r="B4" s="4" t="inlineStr">
        <is>
          <t>15 Trade and other receivables At 31 December (in USD million) 2020 2019 Trade receivables from contracts with customers 5,729 5,624 Other current receivables 1,275 1,189 Joint venture receivables 340 429 Receivables from equity accounted associated companies and other related parties 74 132 Total financial trade and other receivables 7,418 7,374 Non-financial trade and other receivables 814 859 Trade and other receivables 8,232 8,233 Trade receivables from contracts with customers are shown net of an immaterial provision for expected losses. For more information about the credit quality of Equinor's counterparties, see note 5 Financial risk and capital management . For currency sensitivities, see note 2 5 Financial instruments: fair value measurement and sensitivity analysis of market ris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Disclosure of cash and cash equivalents [text block]</t>
        </is>
      </c>
      <c r="B4" s="4" t="inlineStr">
        <is>
          <t>16 Cash and cash equivalents At 31 December (in USD million) 2020 2019 Cash at bank available 1,648 1,666 Time deposits 1,132 604 Money market funds 492 700 Interest bearing securities 2,485 1,656 Restricted cash, including margin deposits 999 552 Cash and cash equivalents 6,757 5,177 Restricted cash at 31 December 20 20 include collateral deposits of USD 425 million related to trading activities . Correspondingly , collateral deposits at 31 December 2019 were USD 414 m illion. Collateral deposits are related to certain requirements set out by exchanges where Equinor is participating. The terms and conditions related to these requirements are determined by the respective exchanges. Restricted cash at 31 December 2020 includes USD 574 million deposited with Equinor’s USD denominated bank account in Nigeria. There are certain restrictions on the use of cash from Equinor’s Nigerian operations. These are for the majority related to disagreements over the definition of eligible cash transactions to foreign accounts under Nigeria’s current foreign exchange regulations. As from February 2021, this cash is no longer regarded as restricted due to a favourable verdict in a court c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holders' equity and dividends</t>
        </is>
      </c>
      <c r="B1" s="2" t="inlineStr">
        <is>
          <t>12 Months Ended</t>
        </is>
      </c>
    </row>
    <row r="2">
      <c r="B2" s="2" t="inlineStr">
        <is>
          <t>Dec. 31, 2020</t>
        </is>
      </c>
    </row>
    <row r="3">
      <c r="A3" s="3" t="inlineStr">
        <is>
          <t>Shareholders equity and dividends [Abstract]</t>
        </is>
      </c>
    </row>
    <row r="4">
      <c r="A4" s="4" t="inlineStr">
        <is>
          <t>Shareholders equity and dividends [text block]</t>
        </is>
      </c>
      <c r="B4" s="4" t="inlineStr">
        <is>
          <t>17 Shareholders' equity and dividends At 31 December 20 20 , Equinor’s share capital of NOK 8,144,219,267.50 (USD 1,163,987,792 ) comprised 3,257,687,707 shares at a nominal value of NOK 2.50 . Share capital at 31 December 2019 was NOK 8,3 46 , 653 , 047 .50 (USD 1,184,547,766 ) comprised 3,33 8 ,6 61 , 219 shares at a nominal value of NOK 2.50 . Equinor ASA has only one class of shares and all shares have voting rights. The holders of shares are entitled to receive dividends as and when declared and are entitled to one vote per share at the annual genera l meeting of the company. During 2020 dividend for the third and for the fourth quarter of 2019 and dividend for the first and second quarter of 2020 were settled. Dividend declared but not yet settled, is presented as dividends payable in the Consolidate d balance sheet. The Consolidated statement of changes in equity shows declared dividend in the period (retained earnings), Dividend declared in 2020 relate to the fourth quarter of 2019 and to the first three quarters of 2020. On 9 February 2021, the board of directors proposed to declare a dividend for the fourth quarter of 2020 of USD 0.12 per share (subject to annual general meeting approval). The Equinor share will trade ex-dividend 12 May 2021 on Oslo Børs and for ADR holders o n New York Stock Exchange. Record date will be 14 May 2021 and payment date will be 27 May 2021. At 31 December (in USD million) 2020 2019 Dividends declared 1,833 3,453 USD per share or ADS 0.5600 1.0400 Dividends paid in cash 2,330 3,342 USD per share or ADS 0.7100 1.0100 NOK per share 6.7583 8.9664 Sum dividends settled 2,330 3,342 Share buy-back programme In September 2019 Equinor launched a USD 5 billion share buy-back programme, where the first tranche of the programme of around USD 1.5 billion has been finalized. A proportionate share of 67 % from the Norwegian State was redeemed in accordance with an agreement with the Ministry of Petroleum and Energy for the Norwegian State to maintain their ownership percentage in Equinor. The redemption was approved by the annual general meeting held 14 May 2020. The first tranche of USD 500 million acquired in the market has been recognized as a reduction i n equity as treasury shares in third quarter 2019. The State’s share including interest and dividends has been recognized as a short-term obligation and as a reduction in equity as treasury shares, subsequent to the decision at the annual general meeting h eld on 14 May 2020. The liability of USD 0.9 billion (NOK 9.1 billion) was settled 23 July 2020. The corresponding shares of the first tranche of the buyback programme were cancelled on 16 July 2020. Equinor has suspended the remaining share buy-back p rogramme until further notice. The announced second tranche of USD 675 million, including the Norwegian State share, will under the current market conditions not be executed as previously announced and planned. Number of shares 2020 2019 Share buy-back programme at 1 January 23,578,410 0 Purchase 3,142,849 23,578,410 Cancellation (26,721,259) 0 Share buy-back programme at 31 December 0 23,578,410 Employees share saving plan Number of shares 2020 2019 Share saving plan at 1 January 10,074,712 10,352,671 Purchase 4,604,106 3,403,469 Allocated to employees (3,236,327) (3,681,428) Share saving plan at 31 December 11,442,491 10,074,712 In 2020 and 2019 treasury shares were purchased and allocated to employees participating in the share saving plan for USD 68 million and USD 68 million, respectively. For further information, see note 6 Remuner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debt</t>
        </is>
      </c>
      <c r="B1" s="2" t="inlineStr">
        <is>
          <t>12 Months Ended</t>
        </is>
      </c>
    </row>
    <row r="2">
      <c r="B2" s="2" t="inlineStr">
        <is>
          <t>Dec. 31, 2020</t>
        </is>
      </c>
    </row>
    <row r="3">
      <c r="A3" s="3" t="inlineStr">
        <is>
          <t>Finance debt [abstract]</t>
        </is>
      </c>
    </row>
    <row r="4">
      <c r="A4" s="4" t="inlineStr">
        <is>
          <t>Disclosure of finance debt [text block]</t>
        </is>
      </c>
      <c r="B4" s="4" t="inlineStr">
        <is>
          <t>18 Finance debt Non-current finance debt Finance debt measured at amortised cost Weighted average interest rates in % 1) Carrying amount in USD millions at 31 December Fair value in USD millions at 31 December 2) 2020 2019 2020 2019 2020 2019 Unsecured bonds United States Dollar (USD) 3.82 4.14 18,710 13,308 21,883 14,907 Euro (EUR) 2.03 2.25 10,057 8,201 11,115 8,992 Great Britain Pound (GBP) 6.08 6.08 1,877 1,815 2,949 2,765 Norwegian Kroner (NOK) 4.18 4.18 352 342 412 389 Total unsecured bonds 30,994 23,666 36,359 27,053 Unsecured loans Japanese Yen (JPY) 4.30 4.30 97 92 119 123 Total unsecured loans 97 92 119 123 Total finance debt 31,091 23,758 36,479 27,175 Less current portion 1,974 2,004 2,062 2,036 Non-current finance debt 29,118 21,754 34,417 25,139 1) Weighted average interest rates are calculated based on the contractual rates on the loans per currency at 31 December and do not include the effect of swap agreements. 2) Fair values are determined from external calculation models based on market observations from various sources, classified at level 2 in the fair value hierarchy. For more information regarding fair value hierarchy , see note 2 5 Financial Instruments: fair value measurement and sensitivity of market risk. Unsecured bonds amounting to USD 1 8,710 million are denominated in USD and unsecured bonds denominated in other currencies amounting to USD 1 1,368 , million are swapped into USD. One bond denominated in EUR amoun ting to USD 916 million is not swapped. The table does not include the effects of agreements entered into to swap the various currencies into USD. For further information see note 2 5 Financial instruments: fair value measurement and sensitivity analysis of market risk. Substantially all unsecured bond s and unsecured bank loan agreements contain provisions restricting future pledging of assets to secure borrowings without granting a similar secured status to the existing bondholders and lenders. In 2019 and 2020 Equinor issued the following bonds Issuance date Currency Amount in million Interest rate in % Maturity date 18 May 2020 USD 750 1.750 January 2026 18 May 2020 EUR 750 0.750 May 2026 18 May 2020 USD 750 2.375 May 2030 18 May 2020 EUR 1,000 1.375 May 2032 1 April 2020 USD 1,250 2.875 April 2025 1 April 2020 USD 500 3.000 April 2027 1 April 2020 USD 1,500 3.125 April 2030 1 April 2020 USD 500 3.625 April 2040 1 April 2020 USD 1,250 3.700 April 2050 13 November 2019 USD 1,000 3.250 November 2049 Out of Equinor 's total outstand ing unsecured bond portfolio, 43 bond agreements contain provisions allowing Equinor to call the debt prior to its final redemption at par or at certain specified premiums if there are changes to the Norwegian tax laws. The carrying a mount of these agreements is USD 30,644 million at the 31 December 2020 closing currency exchange rate. For more in formation about the revolving credit facility, maturity profile for undiscounted cash flows and interest rate risk management, see note 5 Financial risk and capital management . Non-current finance debt maturity profile At 31 December (in USD million) 2020 2019 Year 2 and 3 3,705 2,846 Year 4 and 5 4,927 5,004 After 5 years 20,485 13,904 Total repayment of non-current finance debt 29,118 21,754 Weighted average maturity (years - including current portion) 10 9 Weighted average annual interest rate (% - including current portion) 3.38 3.64 2019 re classified because the line item Lease liabilities is separated from Finance debt in the Consolidated balance sheet. Current finance debt At 31 December (in USD million) 2020 2019 Collateral liabilities 1,704 585 Non-current finance debt due within one year 1) 1,974 2,004 Other including US Commercial paper program and bank overdraft 913 350 Total current finance debt 1) 4,591 2,939 Weighted average interest rate (%) 1) 2.40 2.18 1) 2019 reclassified because the line item Lease liabilities is separated from Finance debt in the Consolidated balance sheet.
Collateral liabilities and other current liabilities relate mainly to cash received as security for a portion of Equinor's credit exposure and outstanding amounts on US Commercial paper (CP) programme. Issuance on the CP programme amounted to USD 903 milli on as of
31 December 2020 and USD 340 million as of 31 December 2019. Reconciliation of cash flows from financing activities to finance line items in balance sheet (in USD million) Non-current finance debt Current finance debt Financial receivable Collaterals 1) Additional paid in capital /Treasury shares Non-controlling interest Dividend payable Total excluding Lease liabilities Lease liabilities Total At 1 January 2020 21,754 2,939 (634) (708) 20 859 24,230 4,339 28,569 Transfer to current portion (1,974) 1,974 0 0 Effect of exchange rate changes 1,049 0 0 0 0 15 1,064 1,064 Dividend declared 1,833 1,833 1,833 Cash flows provided by/(used in) financing activities 8,347 (346) (329) (1,059) (16) (2,330) 4,268 (1,277) 2,991 Other changes (58) 24 (4) 179 15 (20) 136 1,344 1,480 At 31 December 2020 29,118 4,591 (967) (1,588) 19 357 31,531 4,406 35,937 (in USD million) Non-current finance debt 2) Current finance debt 2) Financial receivable Collaterals 1) Additional paid in capital /Treasury shares Non-controlling interest Dividend payable Total excluding Lease liabilities Lease liabilities Total At 1 January 2019 22,889 2,406 (591) (196) 19 766 25,293 432 25,725 Transfer to current portion (1,322) 1,322 0 0 Effect of exchange rate changes (108) 0 0 0 0 7 (101) (101) Dividend declared 3,453 3,453 3,453 Cash flows provided by/(used in) financing activities 984 (1,487) (32) (514) (7) (3,342) (4,398) (1,098) (5,496) Other changes (689) 698 (11) 2 8 (25) (17) 5,005 4,988 At 31 December 2019 21,754 2,939 (634) (708) 20 859 24,230 4,339 28,569 1) Financial receivable collaterals are included in Trade and other receivables in the Consolidated balance sheet. See note 15 Trade and other receivables for more information. 2) Non-current finance debt and Current finance debt reclassified as Lease liabilities is separated from Finance debt in the Consolidated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s</t>
        </is>
      </c>
      <c r="B1" s="2" t="inlineStr">
        <is>
          <t>12 Months Ended</t>
        </is>
      </c>
    </row>
    <row r="2">
      <c r="B2" s="2" t="inlineStr">
        <is>
          <t>Dec. 31, 2020</t>
        </is>
      </c>
    </row>
    <row r="3">
      <c r="A3" s="3" t="inlineStr">
        <is>
          <t>Disclosure of defined benefit plans [abstract]</t>
        </is>
      </c>
    </row>
    <row r="4">
      <c r="A4" s="4" t="inlineStr">
        <is>
          <t>Disclosure of employee benefits [text block]</t>
        </is>
      </c>
      <c r="B4" s="4" t="inlineStr">
        <is>
          <t>19 Pensions The main pensio n plans for Equinor ASA and its most significant subsidiaries are defined contribution plans, in which the pension costs are recognised in the Consolidated statement of income in line with payments of annual pension premiums. The pension contribution plans in Equinor ASA also includes certain unfunded elements (notional contribution plans), for which the annual notional contributions are recognised as pension liabilities. These notional pension liabilities are regulated equal to the return on asset within t he main contribution plan. See note 2 Significant accounting policies to the Consolidated financial statements for more information about the accounting treatment of the notional contribution plans reported in Equinor ASA. In addition, Equinor ASA has a d efined benefit plan. This benefit plan was closed in 2015 for new employees and for employees with more than 15 year to regular retirement age. Equinor 's defined benefit plan s are generally based on a minimum of 30 years of service and 66 % of the final sal ary level, including an assumed benefit from the Norwegian National Insu r ance Scheme. The Norwegian companies in the group are subject to , and complies with, the requirements of the Norwegian Mandatory Company Pensions Act. The defined benefit plans in Nor way are managed and financed through Equinor Pensjon ( Equinor 's pension fund - hereafter Equinor Pension ). Equinor Pension is an independent pension fund that covers the employees in Equinor 's Norwegian companies. The pension fund's assets are kept separ ate from the company's and group companies' assets. Equinor Pension is supervised by the Financial Supervisory Authority of Norway ("Finanstilsynet") and is licen c ed to operate as a pension fund. Equinor is a member of a Norwegian national agreement-based early retirement plan ( “ AFP ”), and t he premium is calculated based on the employees' income , but limited to 7.1 times the basic amount in the National Insurance scheme (7.1 G). T he premium is payable for all employees until age 62 . Pension from the AFP sc heme will be paid from the AFP plan administrator to employees for their full lifetime. Equinor has determined that its obligations under this multi-employer defined benefit plan can be estimated with sufficient reliability for recognition purposes. Accord ingly, the estimated proportionate share of the AFP plan is recognised as a defined benefit obligation. The present values of the defined benefit obligation , except for the notional contribution plan, and the related current service cost and past service c ost are measured using the projected unit credit method. The assumptions for salary increase, increases in pension payments and social security base amount are based on agreed regulation in the plans, historical observations, future expectations of the ass umptions and the relationship between these assumptions. At 31 December 2020, the discount rate for the de fined benefit plans in Norway was established on the basis of seven years' mortgage covered bonds interest rate extrapolated on a yield curve which ma tches the duration of Equinor 's payment portfolio for earned benefits , which was calculated to be 15.6 years at the end of 2020. Social security tax is calculated based on a pension plan's net funded status and is included in the defined benefit obligation . The recognition of a net surplus for the funded plan is based on the assumption that the net assets represent a future value for Equinor, either as possible distribution to premium fund which can be used for future funding of new liabilities, or disbursement of equity in the pension fund. Equinor has more than one defined benefit plan, but the disclosure is made in total since the plans are not subject to materially different risks. Pension plans outside Norway are not material and as such not dis closed separately. The tables in this note present pension costs on a gross basis, before allocation to licence partners. In the Consolidated statement of income, the pension costs in Equinor ASA are presented net of costs allocated to licence partners. Net pension cost (in USD million) 2020 2019 2018 Current service cost 184 206 214 Losses/(gains) from curtailment, settlement or plan amendment 0 3 20 Notional contribution plans 55 56 55 Defined benefit plans 238 265 289 Defined contribution plans 192 182 173 Total net pension cost 432 446 462 In addition to the pension cost presented in the table above, financial items related to defined benefit plans are included in the Consolidated statement of income within Net financial items. Interest cost and changes in fair value of notional contribution plans of USD 203 million in 2020, and USD 260 million in 2019. Interest income of USD 117 million has been recognised in 2020, and USD 142 million in 2019. (in USD million) 2020 2019 Defined benefit obligations at 1 January 8,363 8,176 Current service cost 184 206 Interest cost 203 263 Actuarial (gains)/losses - Financial assumptions 443 (23) Actuarial (gains)/losses - Experience (61) 6 Benefits paid (250) (236) Losses/(gains) from curtailment, settlement or plan amendment 0 0 Paid-up policies (7) (14) Foreign currency translation effects 286 (71) Changes in notional contribution liability 55 56 Defined benefit obligations at 31 December 9,216 8,363 Fair value of plan assets at 1 January 5,589 5,187 Interest income 117 143 Return on plan assets (excluding interest income) 385 384 Company contributions 96 127 Benefits paid (113) (195) Paid-up policies and personal insurance (7) (13) Foreign currency translation effects 167 (44) Fair value of plan assets at 31 December 6,234 5,589 Net pension liability at 31 December (2,981) (2,774) Represented by: Asset recognised as non-current pension assets (funded plan) 1,310 1,093 Liability recognised as non-current pension liabilities (unfunded plans) (4,292) (3,867) DBO specified by funded and unfunded pension plans 9,216 8,363 Funded 4,927 4,496 Unfunded 4,288 3,867 Actual return on assets 501 527 Equinor recognised an actuarial loss from changes in financial assumptions in 2020, mainly due to a larger decrease in discount rate compared to the other assumptions. An actuarial gain was recognised in 2019. Actuarial losses and gains recognised directly in Other comprehensive income (OCI) (in USD million) 2020 2019 2018 Net actuarial (losses)/gains recognised in OCI during the year 3 401 (282) Foreign currency translation effects (109) 27 172 Tax effects of actuarial (losses)/gains recognised in OCI 19 (98) 22 Recognised directly in OCI during the year, net of tax (87) 330 (88) Cumulative actuarial (losses)/gains recognised directly in OCI, net of tax (899) (812) (1,141) Actuarial assumptions Assumptions used to determine benefit costs in % Assumptions used to determine benefit obligations in % Rounded to the nearest quartile 2020 2019 2020 2019 Discount rate 2.25 2.75 1.75 2.25 Rate of compensation increase 2.25 2.75 2.00 2.25 Expected rate of pension increase 1.50 2.00 1.25 1.50 Expected increase of social security base amount (G-amount) 2.25 2.75 2.00 2.25 Weighted-average duration of the defined benefit obligation 15.6 15.8 The assumptions presented are for the Norwegian companies in Equinor which are members of Equinor 's pension fund. The defined benefit plans of other subsidiaries are immaterial to the consolidated pension assets and liabilities. Expected attrition at 31 December 20 20 was 0.3 % and 3.6 % for employees between 50-59 years and 60-67 years, and 0.3 % and 3.3 % in 2019. The attrition rate for the age group 60-67 years represent employees with immediate withdrawal of vested pension, thus remaining i n the scheme. For population in Norway, the mortality table K2013, issued by The Financial Supervisory Author ity of Norway, is used as the best mortality estimate. Disability tables for plans in Norway developed by the actuary were implemented in 2013 and represent the best estimate to use for plans in Norway.
Sensitivity analysis The table below presents an estimate of the potential effects of changes in the key assumptions for the defined benefit plans. The following estimates are based on facts and circ umstances as of 31 December 20 20 . Discount rate Expected rate of compensation increase Expected rate of pension increase Mortality assumption (in USD million) 0.50% -0.50% 0.50% -0.50% 0.50% -0.50% + 1 year - 1 year Effect on: Defined benefit obligation at 31 December 2020 (651) 738 191 (181) 598 (541) 333 (364) Service cost 2021 (22) 25 11 (11) 17 (15) 9 (10) The sensitivity of the financial results to each of the key assumptions has been estimated based on the assumption that all other factors would remain unchanged. The estimated effects on the financial result would differ from those that would actually appe ar in the Consolidated financial statements because the Consolidated financial statements would also reflect the relationship between these assumptions. Pension assets The plan assets related to the defined benefit plans were measured at fair value . Equi nor Pension invests in both financial assets and real estate. The table below presents the portfolio weighting as approved by the board of Equinor Pension for 20 20 . The portfolio weight during a year will depend on the risk capacity. Pension assets on investments classes Target portfolio weight (in %) 2020 2019 Equity securities 34.1 32.3 27 - 38 Bonds 50.2 46.4 40 - 53 Money market instruments 9.4 14.5 0 - 29 Real estate 6.4 6.3 5 - 10 Other assets, including derivatives (0.1) 0.5 Total 100.0 100.0 In 20 20, 81 % of the equity securities and 2 % of bonds had quoted market prices in an active market. 17 % of the equity securities, 98 % of bonds and 100 % of money market instruments had market prices based on inputs other than quoted prices. If quoted market prices are not available, fair values are determined from external calculation models based on market observations from various sources. In 201 9, 92 % of the equity securities and 6 % of bonds had quoted market prices in an active market. 8 % of the eq uity securities, 94 % of bonds and 100 % of money market instruments had market prices based on inputs other than quoted prices. For definition of the various levels, see note 2 5 Financial instruments: fair value measurement and sensitivity analysis of marke t risk . Company contributions to be made to Equinor Pension in 2021 are expected to be in the range of USD 130 million to USD 150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visions and other liabilities</t>
        </is>
      </c>
      <c r="B1" s="2" t="inlineStr">
        <is>
          <t>12 Months Ended</t>
        </is>
      </c>
    </row>
    <row r="2">
      <c r="B2" s="2" t="inlineStr">
        <is>
          <t>Dec. 31, 2020</t>
        </is>
      </c>
    </row>
    <row r="3">
      <c r="A3" s="3" t="inlineStr">
        <is>
          <t>Provisions and other liabilities [abstract]</t>
        </is>
      </c>
    </row>
    <row r="4">
      <c r="A4" s="4" t="inlineStr">
        <is>
          <t>Provisions and other liabilities [text block]</t>
        </is>
      </c>
      <c r="B4" s="4" t="inlineStr">
        <is>
          <t>20 Provision s and other liabilitie s (in USD million) Asset retirement obligations Claims and litigations Other provisions and liabilities Total Provisions and other liabilities at 31 December 2019 14,719 965 3,479 19,163 Non-current portion at 31 December 2019 14,616 54 3,282 17,951 Current portion at 31 December 2019 reported as trade, other payables and provisions 104 910 197 1,211 New or increased provisions and other liabilities 353 81 439 873 Change in estimates 202 22 (10) 214 Amounts charged against provisions and other liabilities (234) (15) (145) (394) Effects of change in the discount rate 1,537 32 1,569 Reduction due to divestments (0) (0) Accretion expenses 412 160 572 Reclassification and transfer (282) (0) 28 (254) Foreign currency translation effects 584 0 53 637 Provisions and other liabilities at 31 December 2020 17,292 1,053 4,035 22,380 Non-current portion at 31 December 2020 17,200 96 2,436 19,731 Current portion at 31 December 2020 reported as trade, other payables and provisions 92 958 1,600 2,649 The line item New or increased provisions and other liabilities includes additional provisions incurred in the period, liabilities and contingent considerations related to acquisitions . Due to significantly reduced expected use of a transportation agreement, Equinor provided a liability of USD 166 million in 2020 for an onerous contract. In 2020, Equinor al so recognized a liability for contingent consideration of USD 145 million related to the acquisition of 49 % interest in the limited liability company LLC KrasGeoNac (KGN). The timing of cash outflows of asset retirement obligations depends on the expected production cease at the various facilities. In certain production sharing agreements ( PSA ) , Equinor’s estimated share of ARO is paid into an escrow account over the produc ing life of the field. These payments are considered down-payments of the liabilit ies. The C laims and litigations category mainly relate to expected payments for unresolved claims. The timing and amounts of potential settlements in respect of these claims are uncertain and dependent on various factors that are outside management's control. For further information on provisions and contingent liabilities, see n ote 23 Other commitments, contingent liabilities and contingent assets. The line item Reclassifi cation and transfer mainly relate to the classification of Bakken as held for sale. For further information, see note 4 Acquisitions and disposals. For further information about methods applied and estimates required, see note 2 Significant accounting poli cies. Expected timing of cash outflows (in USD million) Asset retirement obligations Other provisions and liabilities, including claims and litigations Total 2021 - 2025 883 4,197 5,080 2026 - 2030 1,634 266 1,900 2031 - 2035 5,716 178 5,895 2036 - 2040 2,557 41 2,598 Thereafter 6,502 406 6,908 At 31 December 2020 17,292 5,089 22,3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de, other payables and provisions</t>
        </is>
      </c>
      <c r="B1" s="2" t="inlineStr">
        <is>
          <t>12 Months Ended</t>
        </is>
      </c>
    </row>
    <row r="2">
      <c r="B2" s="2" t="inlineStr">
        <is>
          <t>Dec. 31, 2020</t>
        </is>
      </c>
    </row>
    <row r="3">
      <c r="A3" s="3" t="inlineStr">
        <is>
          <t>Trade, other payables and provisions [abstract]</t>
        </is>
      </c>
    </row>
    <row r="4">
      <c r="A4" s="4" t="inlineStr">
        <is>
          <t>Disclosure of trade, other payables and provisions [text block]</t>
        </is>
      </c>
      <c r="B4" s="4" t="inlineStr">
        <is>
          <t>21 Trade, other payables and provisions At 31 December (in USD million) 2020 2019 Trade payables 2,748 3,047 Non-trade payables and accrued expenses 2,352 2,405 Joint venture payables 2,090 2,628 Payables to equity accounted associated companies and other related parties 546 947 Total financial trade and other payables 7,736 9,027 Current portion of provisions and other non-financial payables 2,774 1,423 Trade, other payables and provisions 10,510 10,450 Included in C urrent portion of provisions and other non-financial payables are certain provisions that are further described in note 20 Provisions and other liabilities and in note 2 3 Other commitments , contingent liabilities and contingent assets . For information regarding currency sensitivities, see note 2 5 Financial instruments: fair value measurement and sensitivity analysis of market risk. For further information on pay ables to equity accounted associated companies and other related parties, se e note 2 4 Related par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Disclosure of leases [text block]</t>
        </is>
      </c>
      <c r="B4" s="4" t="inlineStr">
        <is>
          <t>22 Leases Equinor leases certain assets, notably drilling rigs, transportation vessels, storages and office facilities for operational activities. Equinor is mostly a lessee and the use of leases serves operational purposes rather than as a tool for financing. Certain le ases, such as land bases, supply vessels, helicopters and office buildings are entered into by Equinor for subsequent allocation of costs to licences operated by Equinor. These lease liabilities are recognized on a gross basis in the balance sheet, income statement and statement of cash flows when Equinor is considered to have the primary responsibility for the full lease payments. Lease liabilities related to assets dedicated to specific licences, where each licence participants are considered to have the primary responsibility for lease payments, are reflected net of partner share. This would typically involve drilling rigs dedicated to specific licences on the Norwegian continental shelf. Information related to lease payments and lease liabilities (in USD million) 2020 2019 Lease liabilities at 1 January 4,339 4,660 New leases, including remeasurements and cancellations 1,349 861 Gross lease payments (1,415) (1,280) Lease interest 102 144 Lease repayments (1,312) (1,312) (1,136) (1,136) Foreign currency translation effects 31 (47) Lease liabilities at 31 December 4,406 4,339 Current lease liabilities 1,186 1,148 Non-current lease liabilities 3,220 3,191 Lease expenses not included in lease liabilities (in USD million) 2020 2019 Short-term lease expenses 342 435 Payments related to short term leases are mainly related to drilling rigs and transportation vessels, for which a significant portion of the lease costs have been included in the cost of other assets, such as rigs used in exploration or development activities. Variable le ase expense and lease expense related to leases of low value assets are not significant. Equinor recognised revenues of USD 252 million in 2020 and USD 2 64 million in 2019 related to lease costs recovered from licence partners related to lease contracts b eing recognised gross by Equinor. In addition, Equinor received repayments of USD 29 million in 2020 and USD 34 million in 2019 related to finance subleases. At year - end 2020 and 2019 total finance sublease receivables were USD 38 million and USD 54 millio n respectively, which are included in the line item T rade and other receivables in the Consolidated balance sheet. Commitments relating to lease contracts which had not yet commenced at yea r- end are included within O ther commitments in note 23 Other c ommi tments, contingent liabilities and contingent assets. A maturity profile based on undiscounted contractual cash flows for lease liabilities is disclosed in note 5 Financial risk and capital management. Non-current lease liabilities maturity profile At 31 December (in USD million) 2020 2019 Year 2 and 3 1,513 1,310 Year 4 and 5 748 676 After 5 years 959 1,204 Total repayment of non-current lease liabilities 3,220 3,191 Information related to Right of use assets (in USD million) Drilling rigs Vessels Land and buildings Storage facilities Other Total Right of use assets at 1 January 2020 951 1,320 1,365 156 219 4,011 Additions including remeasurements and cancellations 380 853 18 45 30 1,326 Depreciation and impairment 1) (349) (571) (179) (68) (90) (1,257) Foreign currency translation effects 23 4 11 0 2 40 Right of use assets at 31 December 2020 1,004 1,606 1,215 133 161 4,119 (in USD million) Drilling rigs Vessels Land and buildings Storage facilities Other Total Right of use assets at 1 January 2019 1,212 1,302 1,537 72 249 4,372 Additions including remeasurements and cancellations 160 439 59 141 56 855 Depreciation and impairment 1) (398) (413) (225) (57) (81) (1,174) Foreign currency translation effects (23) (8) (6) 0 (5) (42) Right of use assets at 31 December 2019 951 1,320 1,365 156 219 4,011 1) USD 359 million in 2020 and USD 375 million in 2019 of the depreciation cost have been allocated to activities being capitalised (refer to note 10 Property, plant and equipment). The R ight of use assets are included within the line item Property, plant and equipment in the Consolidated balance sheet. See also note 10 Property , p lant and equipment. Equinor implemented the accounting standard IFRS 16 Leases on 1 January 2019. The accounting standard was imple mented according to the restrospective method, without restatement of 2018 reported figures. The implementation of IFRS 16 on 1 January 2019 increased the Consolidated balance sheet by adding lease liabilities of USD 4.2 billion and R ight of use assets of USD 4.0 billion. Equinor’s equity was not impacted by the implementation of IFRS 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7" customWidth="1" min="2" max="2"/>
    <col width="16" customWidth="1" min="3" max="3"/>
    <col width="14" customWidth="1" min="4" max="4"/>
    <col width="14" customWidth="1" min="5" max="5"/>
  </cols>
  <sheetData>
    <row r="1">
      <c r="A1" s="1" t="inlineStr">
        <is>
          <t>CONSOLIDATED STATEMENT OF COMPREHENSIVE INCOME - USD ($) $ in Millions</t>
        </is>
      </c>
      <c r="C1" s="2" t="inlineStr">
        <is>
          <t>12 Months Ended</t>
        </is>
      </c>
    </row>
    <row r="2">
      <c r="C2" s="2" t="inlineStr">
        <is>
          <t>Dec. 31, 2020</t>
        </is>
      </c>
      <c r="D2" s="2" t="inlineStr">
        <is>
          <t>Dec. 31, 2019</t>
        </is>
      </c>
      <c r="E2" s="2" t="inlineStr">
        <is>
          <t>Dec. 31, 2018</t>
        </is>
      </c>
    </row>
    <row r="3">
      <c r="A3" s="3" t="inlineStr">
        <is>
          <t>Consolidated statements of comprehensive income [Abstrct]</t>
        </is>
      </c>
    </row>
    <row r="4">
      <c r="A4" s="4" t="inlineStr">
        <is>
          <t>Net income/(loss)</t>
        </is>
      </c>
      <c r="C4" s="6" t="n">
        <v>-5496</v>
      </c>
      <c r="D4" s="6" t="n">
        <v>1851</v>
      </c>
      <c r="E4" s="6" t="n">
        <v>7538</v>
      </c>
    </row>
    <row r="5">
      <c r="A5" s="4" t="inlineStr">
        <is>
          <t>Actuarial gains (losses) on defined benefit pension plans</t>
        </is>
      </c>
      <c r="C5" s="5" t="n">
        <v>-106</v>
      </c>
      <c r="D5" s="5" t="n">
        <v>427</v>
      </c>
      <c r="E5" s="5" t="n">
        <v>-110</v>
      </c>
    </row>
    <row r="6">
      <c r="A6" s="4" t="inlineStr">
        <is>
          <t>Income tax effect on income and expenses recognised in OCI</t>
        </is>
      </c>
      <c r="B6" s="4" t="inlineStr">
        <is>
          <t>[1]</t>
        </is>
      </c>
      <c r="C6" s="5" t="n">
        <v>19</v>
      </c>
      <c r="D6" s="5" t="n">
        <v>-98</v>
      </c>
      <c r="E6" s="5" t="n">
        <v>22</v>
      </c>
    </row>
    <row r="7">
      <c r="A7" s="4" t="inlineStr">
        <is>
          <t>Items that will not be reclassified to the Consolidated statement of income</t>
        </is>
      </c>
      <c r="C7" s="5" t="n">
        <v>-87</v>
      </c>
      <c r="D7" s="5" t="n">
        <v>330</v>
      </c>
      <c r="E7" s="5" t="n">
        <v>-88</v>
      </c>
    </row>
    <row r="8">
      <c r="A8" s="4" t="inlineStr">
        <is>
          <t>Currency translation adjustments</t>
        </is>
      </c>
      <c r="C8" s="5" t="n">
        <v>1064</v>
      </c>
      <c r="D8" s="5" t="n">
        <v>-51</v>
      </c>
      <c r="E8" s="5" t="n">
        <v>-1652</v>
      </c>
    </row>
    <row r="9">
      <c r="A9" s="4" t="inlineStr">
        <is>
          <t>Net gains/(losses) from available for sale financial assets</t>
        </is>
      </c>
      <c r="C9" s="5" t="n">
        <v>0</v>
      </c>
      <c r="D9" s="5" t="n">
        <v>0</v>
      </c>
      <c r="E9" s="5" t="n">
        <v>64</v>
      </c>
    </row>
    <row r="10">
      <c r="A10" s="4" t="inlineStr">
        <is>
          <t>Share of OCI from equity accounted investments</t>
        </is>
      </c>
      <c r="C10" s="5" t="n">
        <v>0</v>
      </c>
      <c r="D10" s="5" t="n">
        <v>44</v>
      </c>
      <c r="E10" s="5" t="n">
        <v>-5</v>
      </c>
    </row>
    <row r="11">
      <c r="A11" s="4" t="inlineStr">
        <is>
          <t>Items that may be subsequently reclassified to the Consolidated statement of income</t>
        </is>
      </c>
      <c r="C11" s="5" t="n">
        <v>1064</v>
      </c>
      <c r="D11" s="5" t="n">
        <v>-7</v>
      </c>
      <c r="E11" s="5" t="n">
        <v>-1593</v>
      </c>
    </row>
    <row r="12">
      <c r="A12" s="4" t="inlineStr">
        <is>
          <t>Other comprehensive income/(loss)</t>
        </is>
      </c>
      <c r="C12" s="5" t="n">
        <v>977</v>
      </c>
      <c r="D12" s="5" t="n">
        <v>323</v>
      </c>
      <c r="E12" s="5" t="n">
        <v>-1681</v>
      </c>
    </row>
    <row r="13">
      <c r="A13" s="4" t="inlineStr">
        <is>
          <t>Total comprehensive income/(loss)</t>
        </is>
      </c>
      <c r="C13" s="5" t="n">
        <v>-4519</v>
      </c>
      <c r="D13" s="5" t="n">
        <v>2174</v>
      </c>
      <c r="E13" s="5" t="n">
        <v>5857</v>
      </c>
    </row>
    <row r="14">
      <c r="A14" s="4" t="inlineStr">
        <is>
          <t>Attributable to the equity holders of the company</t>
        </is>
      </c>
      <c r="C14" s="5" t="n">
        <v>-4533</v>
      </c>
      <c r="D14" s="5" t="n">
        <v>2166</v>
      </c>
      <c r="E14" s="5" t="n">
        <v>5855</v>
      </c>
    </row>
    <row r="15">
      <c r="A15" s="4" t="inlineStr">
        <is>
          <t>Attributable to non-controlling interests</t>
        </is>
      </c>
      <c r="C15" s="6" t="n">
        <v>14</v>
      </c>
      <c r="D15" s="6" t="n">
        <v>8</v>
      </c>
      <c r="E15" s="6" t="n">
        <v>3</v>
      </c>
    </row>
    <row r="16"/>
    <row r="17">
      <c r="A17" s="4" t="inlineStr">
        <is>
          <t>[1]</t>
        </is>
      </c>
      <c r="B17" s="4" t="inlineStr">
        <is>
          <t>1) Other Comprehensive Income (OCI).</t>
        </is>
      </c>
    </row>
  </sheetData>
  <mergeCells count="4">
    <mergeCell ref="A1:B2"/>
    <mergeCell ref="C1:E1"/>
    <mergeCell ref="A16:D16"/>
    <mergeCell ref="B17:D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mitments, contingent liabilities and contingent assets</t>
        </is>
      </c>
      <c r="B1" s="2" t="inlineStr">
        <is>
          <t>12 Months Ended</t>
        </is>
      </c>
    </row>
    <row r="2">
      <c r="B2" s="2" t="inlineStr">
        <is>
          <t>Dec. 31, 2020</t>
        </is>
      </c>
    </row>
    <row r="3">
      <c r="A3" s="3" t="inlineStr">
        <is>
          <t>Disclosure of other commitments, contingent liabilities and contingent assets [abstract]</t>
        </is>
      </c>
    </row>
    <row r="4">
      <c r="A4" s="4" t="inlineStr">
        <is>
          <t>Disclosure of other commitments, contingent liabilities and contingent assets [text block]</t>
        </is>
      </c>
      <c r="B4" s="4" t="inlineStr">
        <is>
          <t>23 Other commitments, contingent liabilities and contingent assets Governmental production limitations In periods with significantly reduced oil- and gas prices as a result of imbalances in the oil market, OPEC+ and governments across the world may announce unilateral production cuts. Equinor complies with revised production permits issued by the government s and may therefore from time to time have to limit the production compared to normal production capacity. As a consequence of the Covid-19 pandemic, such production cuts were issued during 2020, however these cuts have not had a significant impact on tota l production. Contractual commitments Equinor had contractual commitments of USD 5, 849 million at 31 December 2020. The contractual commitments reflect Equinor's proportional share and mainly comprise construction and acquisition of property, plant and eq uipment as well as committed investments /funding or resources in equity accounted entities. As a condition for being awarded oil and gas exploration and production licences, participants may be committed to drill a certain number of wells. At the end of 2 020, Equinor was committed to participate in 26 wells, with an average ownership interest of approximately 37 %. Equinor's share of estimated expenditures to drill these wells amounts to USD 323 million. Additional wells that Equinor may become committed to participating in depending on future discoveries in certain licences are not included in these numbers. Other long-term commitments Equinor has entered into various long-term agreements for pipeline transportation as well as terminal use, processing, storage and entry/exit capacity commitments and commitments related to specific purchase agreements. The agreements ensure the rights to the capacity or volumes in question, but also impose on Equinor the obligation to pay for the agreed-upon service or commodity, irrespective of actual use. The contracts' terms vary, with durations of up to 2044 . Take-or-pay contracts for the purchase of c ommodity quantities are only included in the table below if their contractually agreed pricing is of a nature that will or may deviate from the obtainable market prices for the commodity at the time of delivery. Obligations payable by Equinor to entities a ccounted for in the Equinor group using the equity method are included in the table below with Equinor’s full proportionate share . For assets ( such as pipelines) that are included in the Equinor accounts through joint operations or similar arrangements, and where consequently Equinor’s share of assets, liabilities, income and expenses (capacity costs) are reflected on a line-by-line basis in the Consolidated financial statements, the amounts in the table include the net commitment payable by Equinor (i.e. Equinor’s proportionate share of the commitment less Equinor's ownership share in the applicable entity ). The table below also includes USD 2,222 million as the non-lease components of lease agreements reflected in the accounts according to IFRS 16, as wel l as lease s not yet commenced . Leases not commenced include two new rigs to be used on the NCS and an increased number of VLGC (very large gas carriers) supporting the growing LPG business . For commenced leases, please refer to note 22 Leases. Nominal mini mum other long-term commitments at 31 December 2020: (in USD million) 2021 2,144 2022 2,057 2023 1,631 2024 1,296 2025 1,233 Thereafter 3,364 Total other long-term commitments 11,725 Guarantees Equinor has guaranteed for its proportionate share of an associate’s long - term bank debt, payment obligations under contracts, and certain third - party obligations. The total amount guaranteed at year-end 2020 is USD 316 million. The book value of the guarantees is immaterial. C ontingent liabilities and contingent assets Redetermination process for Agbami field Through its ownership in OML 128 in Niger ia, Equinor is a party to an ownership interest redetermination process for the Agbami field, which will reduce Equinor’s ownership interest. A non-binding agreement for settlement of the redetermination was reached during the fourth quarter of 2018. The p arties to the non-binding agreement have continued to work towards a final settlement and agreed-upon ownership percentage adjustment during 2020. These discussions are still ongoing. Equinor’s provision for the best estimate of the impact of the redetermi nation process as of year-end 2020 amounts to USD 872 million and is booked as Trade and other payables in the C onsolidated balance sheet . The impact of the redetermination process on the Consolidated statement of income was immaterial in 2020. Mineral rights dispute along the Missouri riverbank Equinor produces minerals from wells in spacing units along the Missouri River in which ownership of the mineral rights associated with the near shore region up to the ordinary high-water mark is disputed . As operator of wells in those units, Equinor has a right to part of the proceeds, and a responsibility to distribute the remainder of the proceeds from the production to the owners of the mineral rights. As the riverbank has moved continuously over time, updated river-surveys have resulted in interest claims from several parties, including the State of North Dakota, the United States, and private parties. The ultimate resolution of these issues could result in a reduction of Equinor's interest in some uni ts. Equinor's maximum exposure is estimated at USD 91 million. Equinor has provided for its best estimate in the matter . Claim from Petro fac regarding multiple variation order requests performed in Algeria (In Salah ) Petrofac International (UAE) LLC (“PI UL”) was awarded the EPC Contract to execute the ISSF Project (the In Salah Southern Fields Project which has finalized the development of 4 gas fields in central Algeria). Following suspension of activity after the terrorist attack at another gas field in Algeria (In Amenas) in 2013, PIUL issued multiple Variation Order Requests (“VoRs”) related to the costs incurred for stand-by and remobilization costs after the evacuation of expatriates. Several VoRs have been paid, but the settlement of the remaining h as been unsuccessful. PIUL initiated arbitration in August 2020 claiming an estimated amount of USD 533 million, of which Equinor holds a 3 1.85 % share. Equinor's maximum exposure amounts to USD 163 million. Equinor has provided for its best estimate in the matter. Withholding tax dispute regarding remittances from Brazil to Norway Remittances made from Brazil for services are normally subject to withholding income tax. In 2012, Equinor subsidiaries in Brazil filed a lawsuit to avoid paying this tax on rem ittances made to Equinor ASA and Equinor Energy AS for services without transfer of technology based on the Double Tax Treaty Brazil has with Norway. The first level decision from 2013 was in Equinor's favour and since 2014 the withholding tax is not being paid. In 2017, a second level decision was rendered also in favour of Equinor, but this decision has been appealed. The trial session started in October 2020 and one vote was rendered in favour of Tax authorities’ argument. Two votes are still pending. Eq uinor's maximum exposure is estimated at approximately USD 111 million. Equinor is of the view that all applicable tax regulations have been applied in the case and that Equinor has a strong position. No amounts have consequently been provided for in the a ccounts. Suit for an annulment of Petrobras’ sale of the interest in BM-S-8 to Equinor In March 2017, an individual connected to the Union of Oil Workers of Sergipe (Sindipetro) filed a class action suit against Petrobras, Equinor, and ANP - the Brazilian Regulatory Agency - to seek annulment of Petrobras’ sale of the interest and operatorship in BM-S-8 to Equinor, which was closed in November 2016 after approval by the partners and authorities. There was also an injunction request aiming to suspend the as signment, which first was granted in April 2017 by a federal judge but has subsequently been lifted by the Federal Regional Court, and this request has now been finally dismissed by the courts. The annulment case is ready to be decided at the first instanc e level. At the end of 2020, the acquired interest remains in Equinor’s balance sheet as intangible assets of the Exploration &amp; Production International (E&amp;P International) segment. For further information about Equinor’s acquisitions and divestments in BM -S-8, reference is made to note 4 Acquisitions and disposals. ICMS indirect tax (Imposto sobre Circulaçao de Mercadorias - Tax on the Circulation of Goods and Certain Services) In Brazil, the State of Rio de Janeiro in 2015 published a law whereby crude oil extraction would be subject to a 18 % ICMS indirect tax (Imposto sobre Circulaçao de Mercadorias - Tax on the Circulation of Goods and Certain Services). Equinor, in line with other affected peer companies, are of the opinion that this tax is unconstitu tional, and have initiated legal processes concerning the matter in the legal system of the State of Rio de Janeiro, with favourable decisions so far. The Brazilian Industry Association also filed a suit with the Federal Supreme Court of Brazil challenging the law’s constitutionality. Equinor’s downside exposure in connection with this case is increasing with production from both the Peregrino field and the Roncador field, but due to the Covid-19 pandemic and maintenance work during 2020, the exposure is no t materially changed during the year, and at year-end 2020, the accumulated exposure based on production carried out is estimated at approximately USD 647 million. No payment of the ICMS will become due until a court decision is rendered declaring this law to be constitutional. The timing of the final resolution of this matter cannot be ascertained with sufficient certainty, but the process may be expected to take a few years. Equinor is of the opinion that the group has a strong position in the case, and no amounts have consequently been provided for in the financial statements. KKD oil sands partnership Canadian tax authorities have issued a proposal of adjustment for 2014 for Equinor's Canadian subsidiary which was party to Equinor's divestment of 40 % of the KKD Oil Sands partnership at that time. The proposal adjusts the partners' allocation between entities and assets involved. Maximum exposure is estimated to be approximately USD 396 million. The ongoing process of formal communication with the Cana dian tax authorities, as well as any subsequent litigation that may become necessary, may take several years. No taxes will become payable until the matter has been finally settled. Equinor is of the view that all applicable tax regulations have been appli ed in the case and that Equinor has a strong position. No amounts have consequently been provided for in the financial statements. Deviation notices and disputes with Norwegian tax authorities In the fourth quarter of 2020, Equinor received a decision from the Norwegian tax authorities related to the capital structure of the subsidiary Equinor Service Center Belgium N.V. The decision concludes that the capital structure has to be based on the arm length’s principle and the decision covers the f iscal years 2012 to 2016. Maximum exposure is estimated to be approximately USD 188 million, for which Equinor has received a claim which will have to be settled. Equinor can appeal the decision and if Equinor’s view prevails, the tax payment will be refun ded. It continues to be Equinor’s view that the group has a strong position, and at year-end 2020 no amounts have consequently been expensed in the financial statements. Equinor has an ongoing dispute regarding the level of Research &amp; Development cost to be allocated to the offshore tax regime. Based on a Norwegian supreme court ruling and Equinor’s subsequent correspondence with the Norwegian tax authorities in 2020, the maximum exposure in this matter is estimated to approximately USD 220 million. Equin or has provided for its best estimate in the matter. The Oil Taxation Office has challenged the internal pricing of certain products of natural gas liquids sold from Equinor Energy AS to Equinor ASA in the years 2011-2019. This dispute is partially settled for some of the liquids, but for other liquids the d ispute is ongoing. For one of the products, Equinor has filed a writ of summons to Oslo District Court related to the income years 2012-2014, and these proceedings are scheduled in March 2021. The total maximum exposure regarding the gas liquid matters is estimated to be approximately USD 100 million. Equinor has provided for its best estimate in the matter. Price review arbitration Some long-term gas sales agreements contain price review clauses, which in certain cases lead to claims subject to arbitrati on. The exposure related to price reviews has been reduced by approximately USD 1.3 billion due to settlements during 2020. The remaining exposure for gas delivered prior to year-end is immaterial. Price review related changes during 2020 represent an inco me of approximately USD 150 million before tax and USD 30 million after tax. The effects have been reflected in the Consolidated statement of income as revenues and income tax . Dispute between the Federal Government of Nigeria and the Governments of River s, Bayelsa and Akwa Ibom States in Nigeria In October 2018, the Supreme Court of Nigeria rendered a judgement in a dispute between the Federal Government of Nigeria and the Governments of Rivers, Bayelsa and Akwa Ibom States in favour of the latter. The S upreme Court judgement provides for potential retroactive adjustment of certain production sharing contracts in favour of the Federal Government, including OML 128 (Agbami). This case was withdrawn by the plaintiff in the second quarter of 2020 with no imp act on Equinor’s financial statements. Dispute with Brazilian tax authorities Brazilian tax authorities issued a tax assessment in 2017 for Equinor’s Brazilian subsidiary which was party to Equinor’s divestment of 40 % of the Peregrino field to Sinochem in 2011. The assessment denied Equinor’s allocation of the sale proceeds to the Dutch entity involved, resulting in a significantly higher assessed taxable gain and related taxes payable in Brazil. Equinor disagreed with the assessment and had the case broug ht forward to the Administrative Court in Brazil which decided the case in Equinor’s favour in second instance. Equinor has received confirmation that the decision is considered final and non-appealable. The final ruling did not have any impact on Equinor’ s financial statements. Other claims During the normal course of its business, Equinor is involved in legal proceedings, and several other unresolved claims are currently outstanding. The ultimate liability or asset, in respect of such litigation and clai ms cannot be determined at this time. Equinor has provided in its Consolidated financial statements for probable liabilities related to litigation and claims based on its best estimate. Equinor does not expect that its financial position, results of operat ions or cash flows will be materially affected by the resolution of these legal proceedings. Equinor is actively pursuing the above disputes through the contractual and legal means available in each case, but the timing of the ultimate resolutions and rela ted cash flows, if any, cannot at present be determined with sufficient reliability. Provisions related to claims other than those related to income tax are reflected within note 20 Provisions and other liabilities. Uncertain income tax related liabiliti es are reflected as current tax payables or deferred tax liabilities as appropriate, while uncertain tax assets are reflected as current or deferred tax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ies</t>
        </is>
      </c>
      <c r="B1" s="2" t="inlineStr">
        <is>
          <t>12 Months Ended</t>
        </is>
      </c>
    </row>
    <row r="2">
      <c r="B2" s="2" t="inlineStr">
        <is>
          <t>Dec. 31, 2020</t>
        </is>
      </c>
    </row>
    <row r="3">
      <c r="A3" s="3" t="inlineStr">
        <is>
          <t>Disclosure of related parties [abstract]</t>
        </is>
      </c>
    </row>
    <row r="4">
      <c r="A4" s="4" t="inlineStr">
        <is>
          <t>Disclosure of related party [text block]</t>
        </is>
      </c>
      <c r="B4" s="4" t="inlineStr">
        <is>
          <t>24 Related parties Transactions with the Norwegian State The Norwegian State is the majority shareholder of Equinor and also holds major investments in other Norwegian companies. As of
31 December 2020, the Norwegian State had an ownership interest in Equinor of 67.0 % (excluding Folketrygdfondet, the Norwegian national insurance fund , of 3 .6 %). This ownership structure means that Equinor participates in transactions with many parties that are under a common ownership structure and therefore meet the definition of a related party. Total purchases of oil and natural gas liquids from th e Norwegian State amounted to USD 5,108 million, USD 7,505 million and USD 8,604 million in 2020, 2019 and 2018, respectively. Total purchases of natural gas regarding the Tjeldbergodden methanol plant from the Norwegian State amounted to USD 18 million, U SD 36 million and USD 49 million in 2020, 2019 and 2018, respectively. These purchases of oil and natural gas are recorded in Equinor ASA. In addition, Equinor ASA sells in its own name, but for the Norwegian State’s account and risk, the Norwegian State’s gas production. These transactions are presented net. For further information please see note 2 Significant accounting policies . The most significant items included in the line item P ayables to equity accounted associated companies and other related parti es in note 21 Trade and other payables , are amounts payable to the Norwegian State for these purchases. T he first tranche of the share buy-back programme was executed in the period up to 4 February 2020 and a proportionate share of the Norwegian State hol ding has be en redeemed and cance l led following approval from the Annual General Meeting. For more details please see note 17 Shareholder’s equity and dividends. Other transactions In relation to it ordinary business operations Equinor enters into contracts such as pipeline transport, gas storage and processing of petroleum products, with companies in which Equinor has ownership interests. Such transactions are included within the applicable captions in the Consolidated statement of income. Gassled and certa in other infrastructure assets are operated by Gassco AS, which is an entity under common control by the Norwegian Ministry of Petroleum and Energy. Gassco’s activities are performed on behalf of and for the risk and reward of pipeline and terminal owners, and capacity payments flow through Gassco to the respective owners. Equinor payments that flowed through Gassco in this respect amounted to USD 1,203 million, USD 1,396 million and USD 1,351 million in 2020, 2019 and 2018, respectively. These payments are mainly recorded in Equinor ASA . The stated amounts represent Equinor’s full capacity payments to Gassco, but in the f inancial s tatements the cost is reflected net of the share of these payments that represent Equinor’s own ownership interests in Gassco operated infrastructure . In addition, Equinor ASA manages, in its own name, but for the Norwegian State’s account and risk, the Norwegian State’s share of the Gassco costs. These transactions are presented net. Equinor lease s two office building s, located in Bergen and Harstad, owned by Equinor’s pension fund (“Equinor Pens j on”). The lease contracts extend to the year s 2034 and 2037 and Equinor ASA has recognised lease liabilities of USD 311 million related to these contracts . Related party transa ctions with management are presented in note 6 Remuneration . Management remuneration for 2020 is presented in note 4 Remuneration in the financial statements of the parent company, Equinor AS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air value measurement and sensitivity analysis of market risk</t>
        </is>
      </c>
      <c r="B1" s="2" t="inlineStr">
        <is>
          <t>12 Months Ended</t>
        </is>
      </c>
    </row>
    <row r="2">
      <c r="B2" s="2" t="inlineStr">
        <is>
          <t>Dec. 31, 2020</t>
        </is>
      </c>
    </row>
    <row r="3">
      <c r="A3" s="3" t="inlineStr">
        <is>
          <t>Disclosure of Financial instruments: fair value measurement and sensitivity analysis of market risk [abstract]</t>
        </is>
      </c>
    </row>
    <row r="4">
      <c r="A4" s="4" t="inlineStr">
        <is>
          <t>Disclosure of Financial instruments: fair value measurement and sensitivity analysis of market risk [text block]</t>
        </is>
      </c>
      <c r="B4" s="4" t="inlineStr">
        <is>
          <t>25 Financial instruments : fair value measurement and sensitivity analysis of market risk Financial instruments by category The following tables present Equinor 's classes of financial instruments and their carrying amounts by the categories as they are defined in IFRS 9 Financial Instruments: Classification and Measurement . For financial investments , the difference between measurement as defined by IFRS 9 categories and measurement at fair value is immaterial. For trade and other receivables and payables, and cash and cash equivalents, the carrying amounts are considered a reasonable approximation of fair value. See note 18 Finance debt for fair value information of non-current bonds and bank loans. See note 2 Significant accounting policies for further information regarding me asurement of fair value s. (in USD million) Note Amortised cost Fair value through profit or loss Non-financial assets Total carrying amount At 31 December 2020 Assets Non-current derivative financial instruments 2,476 2,476 Non-current financial investments 13 261 3,822 4,083 Prepayments and financial receivables 13 497 364 861 Trade and other receivables 15 7,418 814 8,232 Current derivative financial instruments 886 886 Current financial investments 13 11,649 216 11,865 Cash and cash equivalents 16 6,264 492 6,757 Total financial assets 26,090 7,892 1,178 35,159 (in USD million) Note Amortised cost Fair value through profit or loss Non-financial assets Total carrying amount At 31 December 2019 Assets Non-current derivative financial instruments 1,365 1,365 Non-current financial investments 13 167 3,433 3,600 Prepayments and financial receivables 13 1,057 157 1,214 Trade and other receivables 15 7,374 859 8,233 Current derivative financial instruments 578 578 Current financial investments 13 7,050 377 7,426 Cash and cash equivalents 16 4,478 700 5,177 Total financial assets 20,125 6,452 1,016 27,593 (in USD million) Note Amortised cost Fair value through profit or loss Non-financial liabilities Total carrying amount At 31 December 2020 Liabilities Non-current finance debt 18 29,118 29,118 Non-current derivative financial instruments 676 676 Trade, other payables and provisions 21 7,736 2,774 10,510 Current finance debt 18 4,591 4,591 Dividend payable 357 357 Current derivative financial instruments 1,710 1,710 Total financial liabilities 41,802 2,386 2,774 46,961 (in USD million) Note Amortised cost Fair value through profit or loss Non-financial liabilities Total carrying amount At 31 December 2019 Liabilities Non-current finance debt 1) 18 21,754 21,754 Non-current derivative financial instruments 1,173 1,173 Trade, other payables and provisions 21 9,027 1,423 10,450 Current finance debt 1) 18 2,939 2,939 Dividend payable 859 859 Current derivative financial instruments 462 462 Total financial liabilities 1) 34,580 1,635 1,423 37,637 1) Non-current finance debt and Current finance debt in the column Non-financial liabilities reclassified as Lease liabilities is separated from the line item Finance debt in the Consolidated balance sheet. Fair value hierarchy The following table summarises each class of financial instruments which are recognised in the Consolidated balance sheet at fair value, split by Equinor 's basis for fair value measurement. (in USD million) Non-current financial investments Non-current derivative financial instruments - assets Current financial investments Current derivative financial instruments - assets Cash equivalents Non-current derivative financial instruments - liabilities Current derivative financial instruments - liabilities Net fair value At 31 December 2020 Level 1 1,379 0 66 419 0 (432) 1,432 Level 2 2,135 2,146 150 443 492 (671) (1,277) 3,417 Level 3 308 330 24 (5) 657 Total fair value 3,822 2,476 216 886 492 (676) (1,710) 5,505 At 31 December 2019 Level 1 1,456 7 0 86 (6) (70) 1,473 Level 2 1,700 1,139 377 461 700 (1,148) (394) 2,835 Level 3 277 219 33 (19) 510 Total fair value 3,433 1,365 377 578 700 (1,173) (462) 4,817 Level 1, fair value based on prices quoted in an active market for identical assets or liabilities, includes financial instruments actively traded and for which the values recognised in the Consolidated balance sheet are determined based on observable prices on identical instruments. For Equinor this category will, in most cases, only be relevant for investments in listed equity securities and government bonds. Level 2, fair value based on inputs other t han quoted prices included within l evel 1, which are derived from observable market transactions, includes Equinor 's non-standardised contracts for which fair values are determined on the basis of price inputs from observable market transactions. This will typically be when Equinor uses forward prices on crude oil, natural gas, interest rates and foreign currency exchange rates as inputs to the valuation models to determin e the fair value of it derivative financial instruments. Level 3, fair value based on unobservable inputs, includes financial instruments for which fair values are determined on the basis of input and assumptions that are not from observable market transactions. The fair values presented in this category are mainly based on internal assumpt ions. The internal assumptions are only used in the absence of quoted prices from an active market or other observable price inputs for the financial instruments subject to the valuation. The fair value of certain earn-out agreements and embedded derivativ e contracts are determined by the use of valuation techniques with price inputs from observable market transactions as well as internally generated price assumptions and volume profiles. The discount rate used in the valuation is a risk-free rate based on the applicable currency and time horizon of the underlying cash flows adjusted for a credit premium to reflect either Equinor 's credit premium, if the value is a liability, or an estimated counterparty credit premium if the value is an asset. In addition , a risk premium for risk elements not adjusted for in the cash flow may be included when applicable. The fair values of these derivative financial instruments have been classified in their entiret y in the third category within c urrent derivative financial i nstrume nts and n on-current de rivative financial instruments . Another reasonable assumption, that could have been applied when determining the fair value of these contracts, would be to extrapolate the last observed forward prices with inflation. If Equinor had applied this assumption, the fair value of the contracts included would have increased by approximately USD 0 . 1 billion at end of 2020, while at end of 2019 the impact was considered insignificant. The reconciliation of the changes in fair value durin g 20 20 and 201 9 for financial instruments classified as level 3 in the hierarchy is presented in the following table. (in USD million) Non-current financial investments Non-current derivative financial instruments - assets Current derivative financial instruments - assets Non-current derivative financial instruments - liabilities Current derivative financial instruments - liabilities Total amount Opening at 1 January 2020 277 219 33 (19) 0 510 Total gains and losses recognised in statement of income (29) 106 19 14 0 109 Purchases 64 64 Settlement (8) (28) (36) Transfer to level 1 1 1 Foreign currency translation effects 4 5 (0) 9 Closing at 31 December 2020 308 330 24 (5) 0 657 Opening at 1 January 2019 250 227 44 (35) (1) 485 Total gains and losses recognised in statement of income (38) (6) 31 16 1 4 Purchases 78 78 Settlement (11) (42) (52) Transfer to level 1 (3) (3) Foreign currency translation effects (0) (2) (0) (3) Closing at 31 December 2019 277 219 33 (19) 0 510 During 2020 the financial instruments within level 3 have had a net increase in fair value of USD 147 million. The USD 109 million recognised in the Consolidated statement of income during 2020 are mainly related to changes in fair value of embedded derivatives. USD 28 million r elated to certain earn-out agreements included in the opening balance for 2020 has been fully reali sed as the underlying volumes have been delivered during 2020. Sensitivity analysis of market risk Commodity price risk The table below contains the commodity price risk sensitivities of Equinor 's commodity based derivatives contracts. For further info rmation related to the type of commodity risks and how Equinor manages these risks, see note 5 Financial risk and capital management. Equinor 's assets and liabilities resulting from commodity based derivatives contracts consist of both exchange traded and non-exchange traded instruments , including embedded derivatives that have been bifurcated and recognised at fair value in the Consolidated balance sheet. Price risk sensitivities at the end of 2020 and 2019 at 30 % are assum ed to represent a reasonably possible change based on the duration of the derivatives. Since none of the derivative financial instruments included in the table below are part of hedging relationships, any changes in the fair value would be recognised in the Consolidated statement of income. Commodity price sensitivity At 31 December 2020 2019 (in USD million) - 30% + 30% - 30% + 30% Crude oil and refined products net gains/(losses) 1,025 (1,025) 569 (563) Natural gas, electricity and Co2 net gains/(losses) 184 (94) (33) 49 Currency risk The following currency risk sensitivity has been calculated, by assuming a n 8% reasonable change in the most relevant foreign currency e xchange rates that impact Equinor’s financial accounts, based on balances at 31 December 20 20 . As of 31 December 2019, a change of 9% in the most relevant foreign currency e xchange rates were viewed as a reasonable change. With reference to table below, an increase in the foreign currency exchange rates means that the disclosed currency has strengthened in value against all other currencies. The estimated gains and the estimated losses following from a change in the foreign currency exchange rates would impact the Consolidated statement of income. For further information related to the currency risk and how Equinor manages these risks, see note 5 Financial risk and capital management. Currency risk sensitivity At 31 December 2020 2019 (in USD million) - 8% + 8% - 9% + 9% USD net gains/(losses) (319) 319 (220) 220 NOK net gains/(losses) 322 (322) 282 (282) Interest rate risk The following interest rate risk sensitivity has been calculated by assuming a change of 0.6 percentage points as a reasonab le possible change in i nterest rates at the end of 2020 . A change of 0.6 percentage points in interest rates was also in 2019 viewed as a reasonabl e possible change. A decrease in interest rates will have an estimated positive impact on net financial items in the C onsolidated statement of income , while an increase in interest rates has an estimated negative impact on net financial items in the C onsolidated statement of income . For further information related to the interest risks and how Equinor manages these risks, see note 5 Financial risk and capital management. Interest risk sensitivity At 31 December 2020 2019 (in USD million) - 0.6 percentage points + 0.6 percentage points - 0.6 percentage points + 0.6 percentage points Positive/(negative) impact on net financial items 516 (516) 526 (526) Equity price risk The following equity price risk sensitivity has been calculated , by assuming a 35% possible change in equity prices that impact Equinor’s financial accounts, based on balances at 31 December 2020. A t 31 December 2019, a change of 35% in equity pr i ces were viewed as a reasonable possible change. The estimated gains and the estimated losses following from a change in equity prices would impact the Consolidated statement of income. For further information related to the equity price risk and how Equinor manages these risks, see note 5 Financial risk and capital management. Equity price sensitivity At 31 December 2020 2019 (in USD million) - 35% + 35% - 35% + 35% Net gains/(losses) (684) 684 (631) 6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equent events</t>
        </is>
      </c>
      <c r="B1" s="2" t="inlineStr">
        <is>
          <t>12 Months Ended</t>
        </is>
      </c>
    </row>
    <row r="2">
      <c r="B2" s="2" t="inlineStr">
        <is>
          <t>Dec. 31, 2020</t>
        </is>
      </c>
    </row>
    <row r="3">
      <c r="A3" s="3" t="inlineStr">
        <is>
          <t>Disclosure of subsequent events [abstract]</t>
        </is>
      </c>
    </row>
    <row r="4">
      <c r="A4" s="4" t="inlineStr">
        <is>
          <t>Disclosure of Subsequent events [text block]</t>
        </is>
      </c>
      <c r="B4" s="4" t="inlineStr">
        <is>
          <t>26 Subsequent events On 16 November 2020, Equinor communicated a new organisational corporate structure, which will come into effect on 1 June 2021. The main change is that the operating segment Development &amp; Production Brazil will be merged into the operating segment Explorat ion &amp; Production International . In addition, the operating segment Exploration will be divided and merged into Exploration &amp; Production Norway and Exploration &amp; Production International. Global Strategy &amp; Business development will be divided and merged int o the functions for Chief Financial Officer and Safety, Security and Sustainability. The operating segment Technology, Projects &amp; Drilling will be split into Technology, Digital &amp; Innovation and Projects, Drilling &amp; Procurement. The current organisational structure will remain in place until the planned implementation takes effect. The new organisational corporate structure will not imply any changes in the reportable segments.
From the first quarter of 2021, Equinor will start reporting New Energy Solutio ns (NES), to be renamed to Renewables from 1 June 2021, as a separate reportable segment due to the strategic importance of the operating segment.
On 8 January 2021, The Norwegian Government announced a new climate action plan. One proposed measure to red uce CO2 emissions is to increase the CO2 tax on offshore oil and gas production gradually and with full effect from 2030. The plan also proposes increased offshore methane tax. Compared to Equinor’s estimates at 31 December 2020, it is expected that the co st increase for Equinor for the year 2030 will be approximately USD 0.4 billion pre-tax. This is not expected to significantly impact impairment assessments in E&amp;P Norway as of the first quarter of 2021. The climate action plan is expected to be approved b y the Parliament in the spring of 2021.
On 29 January 2021, Equinor closed the agreement with BP to sell a 50 % non-operated interest in the Empire Wind and Beacon Wind assets for a total preliminary consideration of USD 1.2 billion, including USD 0.1 bil lion in interim period adjustments, with remaining cash consideration after the prepayment in 2020 was paid at closing.
On 9 February 2021, Equinor has agreed to divest its interests in the Bakken field in the US states of North Dakota and Montana to Gray son Mill Energy, backed by EnCap Investments, for a total consideration of around USD 900 million. The effective date of the transaction is 1 January 2021. Closing is subject to the satisfaction of customary conditions, including authority approvals.
On 2 6 February 2021, Equinor closed the agreement with ENI to sell a 10 % non-operated interest in the Dogger Bank A and Dogger Bank B projects for a total consideration GBP 206 . 4 million paid at clos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 [Abstract]</t>
        </is>
      </c>
    </row>
    <row r="4">
      <c r="A4" s="4" t="inlineStr">
        <is>
          <t>Statement of compliance [text block]</t>
        </is>
      </c>
      <c r="B4" s="4" t="inlineStr">
        <is>
          <t>Statement of compliance The Consolidated financial statements of Equinor ASA and its subsidiaries (Equinor) have been prepared in accordance with International Financial Reporting Standards (IFRSs) as adopted by the European Union (EU) and with IFRSs as issued by the International Accounting Standards Board (IASB), effective at 31 December 2020.</t>
        </is>
      </c>
    </row>
    <row r="5">
      <c r="A5" s="4" t="inlineStr">
        <is>
          <t>Basis of preparation [text block]</t>
        </is>
      </c>
      <c r="B5" s="4" t="inlineStr">
        <is>
          <t>Basis of preparation The financial statements are prepared on the historical cost basis with some exceptions, as detailed in the accounting policies set out belo w. The policies described in this note are, unless otherwise noted, in effect at the balance sheet date. These policies have been applied consistently to all periods presented in these Consolidated financial statements, except as otherwise noted in disclos ure related to the impact of policy changes following the adoption of new accounting standards and voluntary changes in 2020. Certain amounts in the comparable years have been restated or reclassified to conform to current year presentation. The subtotals and totals in some of the tables in the notes may not equal the sum of the amounts shown in the primary financial statements due to rounding. Operating related expenses in the Consolidated statement of income are presented as a combination of function and nature in conformity with industry practice. Purchases [net of inventory variation] and Depreciation, amortisation and net impairment losses are presented in separate lines based on their nature, while Operating expenses and Selling, general and administr ative expenses as well as Exploration expenses are presented on a functional basis. Significant expenses such as salaries, pensions, etc. are presented by their nature in the notes to the Consolidated financial statements.</t>
        </is>
      </c>
    </row>
    <row r="6">
      <c r="A6" s="4" t="inlineStr">
        <is>
          <t>Changes in significant accounting policies in the current period [text block]</t>
        </is>
      </c>
      <c r="B6" s="4" t="inlineStr">
        <is>
          <t>Changes in significant accountin g policies in the current period IFRS 3 Business Combinations The amendments to IFRS 3, issued in October 2018 and effective from 1 January 2020, introduce clarification to the definition of a business. The amendments clarify that to be considered a busine ss, an acquired set of activities and assets must include, at a minimum, an input and a substantive process that together significantly contribute to the ability to create outputs, and they narrow the definitions of a business and of outputs by focusing on goods and services provided to customers and by removing the reference to an ability to reduce costs. The amendments also establish an optional test to identify a concentration of fair value that, if applied and met, would lead to the conclusion that an a cquired set of activities and assets is not a business. Equinor has implemented the amendments effective from 1 January 2020. The amendments are applied for relevant transactions that occur on or after the implementation date but have no effect on the fina ncial statements prior to the implementation. IFRS 16 Leases IASB issued amendments to IFRS 16 Leases regarding Covid-19-related rent concessions with effective date from 1 June 2020. The amendments permit lessees, as a practical expedient, not to assess whether particular Covid-19-related rent concessions are lease modifications. Therefore, if meeting the conditions, lessees that apply the practical expedient would recognise the amount of rent forgiven on or before 30 June 2021 in income in the year of th e concession. In the absence of the practical expedient, it would have been recognised in income over the duration of the contract. For Equinor, these amendments have no material effect, as Equinor has only received immaterial payable rent-reliefs from our lessors. Other standard amendments and interpretations of standards Other standard amendments or interpretations of standards effective as of 1 January 2020 and adopted by Equinor, were not material to Equinor’s Consolidated financial statements upon a doption.</t>
        </is>
      </c>
    </row>
    <row r="7">
      <c r="A7" s="4" t="inlineStr">
        <is>
          <t>Standards and amendments to standards, issued but not yet adopted</t>
        </is>
      </c>
      <c r="B7" s="4" t="inlineStr">
        <is>
          <t>Standards, amendments to standards, and interpretations of standards, issued but not yet adopted At the date of these Consolidated financial statements, the following standards, amendments to standards and interpretations of standards applicable to Equinor have been issued but were not yet effective. Interest rate benchmark reform - amendments to IFRS 9, IAS 39, IFRS 7, IFRS 4 and IFRS 16 Following the decision taken by global regulators to replace Interbank Offered Rates (IBORs) with alternative nearly risk-free rates (RFRs), IASB has released two publications addressing issues affecting financial reporting in the period before the replacement of an existing interest rate benchmark with an RFR (phase one), and issues that affect financial reporti ng when an existing interest rate benchmark is replaced with an RFR (phase two), typically modifications to contracts as a result of the reform. The amendments provide specific guidance on how to treat financial assets and financial liabilities where the b asis for determining the contractual cash flows changes as a result of interest rate benchmark reform. As a practical expedient, the amendments require an entity to change the basis for determining the contractual cash flows prospectively by revising the effective interest rate. Had the expedient not existed, the financial instrument should be derecognised by such a contractual change, or, if the modification was insubstantial, the carrying value of the financial instrument recalculated and the adjustment recognised as a profit/loss. This practical expedient only applies when the change in the basis for dete rmining the contractual cash flows is necessary as a direct consequence of interest rate benchmark reform and the new basis for determining the contractual cash flows is economically equivalent to the previous basis. Other amendments to a contract that are not a direct result of the IBOR reform but performed at the same time are not part of the exemption, hence follow the normal policies in IFRS 9. The amendments also provide a non-exhaustive list of examples of changes that give rise to a new basis for det ermining the contractual cash flows that is economically equivalent to the previous basis. For Equinor, the transition is relevant for issued bonds with floating interest rates, terms of conditions for bank accounts, project financing, legal contracts and joint venture cash calls as well as for derivatives. Equinor is currently gathering data, mapping contracts and quantifying exposures. Currently, the IBOR reform seems to mainly cause work-load effects from updating and exchanging the interest rate terms for thousands of contracts. Equinor’s risk management strategy has not changed noticeably following the IBOR reform and we do not expect any material financial impact from the reform. While the phase one amendments were effective from 1 January 2020, the phase two amendments are mandatory and effective for annual periods beginning on or after 1 January 2021, with earlier application permitted. Equinor will apply the amendments at the effective date. Other standards, amendments to standards and interpr etations of standards Other standards, amendments to standards, and interpretations of standards, issued but not yet effective, are either not expected to materially impact Equinor’s Consolidated financial statements, or are not expected to be relevant to Equinor's Consolidated financial statements upon adoption.</t>
        </is>
      </c>
    </row>
    <row r="8">
      <c r="A8" s="4" t="inlineStr">
        <is>
          <t>Basis of consolidation [text block]</t>
        </is>
      </c>
      <c r="B8" s="4" t="inlineStr">
        <is>
          <t>Basis of consolidation The Consolidated financial statements include the accounts of Equinor ASA and its subsidiaries and include Equinor’s interest in jointly controlled and equity accounted inve stments.</t>
        </is>
      </c>
    </row>
    <row r="9">
      <c r="A9" s="4" t="inlineStr">
        <is>
          <t>Subsidiaries [text block]</t>
        </is>
      </c>
      <c r="B9" s="4" t="inlineStr">
        <is>
          <t>Subsidiaries Entities are determined to be controlled by Equinor, and consolidated in Equinor's financial statements, when Equinor has power over the entity, ability to use that power to affect the entity's returns, and exposure to, or rights to, variable returns from its involvement with the entity. All intercompany balances and transactions, including unrealised profits and losses arising from Equinor's internal transactions, have been eliminated. When partially divesting subsidiaries which d o not constitute a business, and the investment is reclassified to an associate or a jointly controlled investment, Equinor only recognises the gain or loss on the divested part. Non-controlling interests are presented separately within equity in the Consolidated balance sheet.</t>
        </is>
      </c>
    </row>
    <row r="10">
      <c r="A10" s="4" t="inlineStr">
        <is>
          <t>Joint operations and similar arrangements, joint ventures and associates [text block]</t>
        </is>
      </c>
      <c r="B10" s="4" t="inlineStr">
        <is>
          <t>Joint operations and similar arrangements, joint ventures and associates A joint arrangement is present where Equinor holds a long-term interest which is jointly controlled by Equinor and one or more other partners under a contract ual arrangement in which decisions about the relevant activities require the unanimous consent of the parties sharing control. Such joint arrangements are classified as either joint operations or joint ventures. The parties to a joint operation have right s to the assets and obligations for the liabilities, relating to their respective share of the joint arrangement. In determining whether the terms of contractual arrangements and other facts and circumstances lead to a classification as joint operations, E quinor considers the nature of products and markets of the arrangements and whether the substance of their agreements is that the parties involved have rights to substantially all the arrangement's assets. Equinor accounts for its share of assets, liabilit ies, revenues and expenses in joint operations in accordance with the principles applicable to those particular assets, liabilities, revenues and expenses. Acquisition of ownership shares in joint ventures and other equity accounted investments in which t he activity constitutes a business, are accounted for in accordance with the requirements applicable to business combinations. Those of Equinor's exploration and production licence activities that are within the scope of IFRS 11 Joint Arrangements have be en classified as joint operations. A considerable number of Equinor's unincorporated joint exploration and production activities are conducted through arrangements that are not jointly controlled, either because unanimous consent is not required among all parties involved, or no single group of parties has joint control over the activity. Licence activities where control can be achieved through agreement between more than one combination of involved parties are considered to be outside the scope of IFRS 11, and these activities are accounted for on a pro-rata basis using Equinor's ownership share. Currently there are no significant differences in Equinor's accounting for unincorporated licence arrangements whether in scope of IFRS 11 or not. Joint ventures, in which Equinor has rights to the net assets, are accounted for using the equity method. These currently include the majority of Equinor’s investments in the New Energy Solutions (NES) operating segment, presented within the reporting segment ‘Other’. Equinor’s participation in joint arrangements that are joint ventures and investments in companies in which Equinor has neither control nor joint control but has the ability to exercise significant influence over operating and financial policies, are class ified as equity accounted investments. Under the equity method, the investment is carried on the Consolidated balance sheet at cost plus post-acquisition changes in Equinor’s share of net assets of the entity, less distributions received and less any impai rment in value of the investment. The part of an equity accounted investment’s dividend distribution exceeding the entity’s carrying amount in the Consolidated balance sheet is reflected as income from equity accounted investments in the Consolidated state ment of income. Equinor will subsequently only reflect the share of net profit in the investment that exceeds the dividend already reflected as income. Goodwill may arise as the surplus of the cost of investment over Equinor’s share of the net fair value o f the identifiable assets and liabilities of the joint venture or associate. Such goodwill is recorded within the corresponding investment. The Consolidated statement of income reflects Equinor’s share of the results after tax of an equity accounted entity , adjusted to account for depreciation, amortisation and any impairment of the equity accounted entity’s assets based on their fair values at the date of acquisition. Net income/loss from equity accounted investments is presented as part of Total revenues and other income, as invest ments in and participati o n with significant influence in other companies engaged in energy-related business activities is considered to be part of Equinor’s main operating activities. Where material differences in accounting poli cies arise, adjustments to the financial statements of equity accounted entities are made in order to bring the accounting policies applied in line with Equinor’s. Material unrealised gains on transactions between Equinor and its equity accounted entities are eliminated to the extent of Equinor’s interest in each equity accounted entity. Unrealised losses are also eliminated unless the transaction provides evidence of an impairment of the asset transferred. Equinor assesses investments in equity accounted entities for impairment whenever events or changes in circumstances indicate that the carrying value m ay not be recoverable. Equinor as operator of joint operations and similar arrangements Indirect operating expenses such as personnel expenses are accumulated in cost pools. These costs are allocated on an hours’ incurred basis to business areas and Equin or operated joint operations under IFRS 11 and to similar arrangements (licences) outside the scope of IFRS 11. Costs allocated to the other partners' share of operated joint operations and similar arrangements reduce the costs in the Consolidated statemen t of income. Only Equinor's share of the statement of income and balance sheet items related to Equinor-operated joint operations and similar arrangements are reflected in the Consolidated statement of income and the Consolidated balance sheet. The account ing for lease contracts in joint operations or similar arrangements depends on whether or not Equinor or all partners equally have the primary responsibility for the lease payments and is described in further detail in the paragraph Leases below.</t>
        </is>
      </c>
    </row>
    <row r="11">
      <c r="A11" s="4" t="inlineStr">
        <is>
          <t>Reportable segments [text block]</t>
        </is>
      </c>
      <c r="B11" s="4" t="inlineStr">
        <is>
          <t>Reportin g segments Equinor identifies its operating segments (business areas) on the basis of those components of Equinor that are regularly reviewed by the chief operating decision maker, Equinor's corporate executive committee (CEC). Equinor combines business ar eas when these satisfy relevant aggregation criteria. Equinor's accounting policies as described in this note also apply to the specific financial information included in reporting segments-related disclosure in these Consolidated financial statements, wi th an exception for leases. Note 3 Segments includes further information about lease accounting in the reporting segments.</t>
        </is>
      </c>
    </row>
    <row r="12">
      <c r="A12" s="4" t="inlineStr">
        <is>
          <t>Foreign currency translation [text block]</t>
        </is>
      </c>
      <c r="B12" s="4" t="inlineStr">
        <is>
          <t>Foreign currency translation In preparing the financial statements of the individual entities, transactions in foreign currencies (t hose other than functional currency) are translated at the foreign exchange rate at the dates of the transactions. Monetary assets and liabilities denominated in foreign currencies are translated to the functional currency at the foreign exchange rate at t he balance sheet date. Foreign exchange differences arising on translation are recognised in the Consolidated statement of income as foreign exchange gains or losses within N et financial items. Foreign exchange differences arising from the translation of e stimate-based provisions, however, generally are accounted for as part of the change in the underlying estimate and as such may be included within the relevant operating expense or income tax sections of the Consolidated statement of income depending on th e nature of the provision. Non-monetary assets that are measured at historical cost in a foreign currency are translated using the exchange rate at the date of the transactions. Loans from Equinor ASA to subsidiaries with other functional currencies than t he parent company, and for which settlement is neither planned nor likely in the foreseeable future, are considered part of the parent company’s net investment in the subsidiary. Foreign exchange differences arising on such loans are recognised in Other co mprehensive income (OCI) in the C onsolidated financial statements.</t>
        </is>
      </c>
    </row>
    <row r="13">
      <c r="A13" s="4" t="inlineStr">
        <is>
          <t>Presentation currency [text block]</t>
        </is>
      </c>
      <c r="B13" s="4" t="inlineStr">
        <is>
          <t>Presentation currency For the purpose of preparing the Consolidated financial statements, the statement of income, the balance sheet and the cash flows of each entity are translated from t he functional currency into the presentation currency, USD. The assets and liabilities of entities whose functional currencies are other than USD, are translated into USD at the foreign exchange rate at the balance sheet date. The revenues and expenses of such entities are translated using the foreign exchange rates on the dates of the transactions. Foreign exchange differences arising on translation from functional currency to presentation currency are recognised separately in OCI. The cumulative amount of such translation differences relating to an entity and previously recognised in OCI, is reclassified to the Consolidated statement of income and reflected as a part of the gain or loss on disposal of that entity.</t>
        </is>
      </c>
    </row>
    <row r="14">
      <c r="A14" s="4" t="inlineStr">
        <is>
          <t>Business combinations [text block]</t>
        </is>
      </c>
      <c r="B14" s="4" t="inlineStr">
        <is>
          <t>Business combinations Business combinatio ns, except for transactions between entities under common control, are accounted for using the acquisition method of accounting. The acquired identifiable tangible and intangible assets, liabilities and contingent liabilities are measured at their fair val ues at the date of the acquisition. Acquisition costs incurred are expensed under Selling, general and administrative expenses.</t>
        </is>
      </c>
    </row>
    <row r="15">
      <c r="A15" s="4" t="inlineStr">
        <is>
          <t>Revenue recognition [text block]</t>
        </is>
      </c>
      <c r="B15" s="4" t="inlineStr">
        <is>
          <t>Revenue recognition Equinor presents Revenue from contracts with customers and Other revenue as a single caption, Revenues, in the Consolidated statement of income. Revenue from contracts with customers Revenue from contracts with customers is recognised upon satisfaction of the performance obligations for the transfer of goods and services in each such contract. The revenue amou nts that are recognised reflect the consideration to which Equinor expects to be entitled in exchange for those goods and services. Revenue from the sale of crude oil, natural gas, petroleum products and other merchandise is recognised when a customer obta ins control of those products, which normally is when title passes at point of delivery, based on the contractual terms of the agreements. Each such sale normally represents a single performance obligation. In the case of natural gas, sales are completed o ver time in line with the delivery of the actual physical quantities. Sales and purchases of physical commodities are presented on a gross basis as R evenues from contracts with customers and P urchases [net of inventory variation] respectively in the Consolidated statement of income. When the contracts are deemed financial instruments or part of Equinor’s trading activities, they are settled and presented on a net basis. Sales of Equinor’s own produced oil and gas volumes are always reflected gross as R even ue from contracts with customers. Revenues from the production of oil and gas properties in which Equinor shares an interest with other companies are recognized on the basis of volumes lifted and sold to customers during the period (the sales method). Whe re Equinor has lifted and sold more than the ownership interest, an accrual is recognized for the cost of the overlift. Where Equinor has lifted and sold less than the ownership interest, costs are deferred for the underlift. Revenue is presented net of customs, excise taxes and royalties paid in-kind on petroleum products. Other revenue Items representing a form of revenue, or which are closely connected with revenue from contracts with customers, are presented as O ther revenue if they do not qualify as r evenue from contracts with customers. These other revenue items include taxes paid in-kind under certain production sharing agreements (PSAs) and the net impact of commodity trading and commodity-based derivative instruments connected with sales contracts or revenue-related risk management.</t>
        </is>
      </c>
    </row>
    <row r="16">
      <c r="A16" s="4" t="inlineStr">
        <is>
          <t>Transactions with the Norwegian State [text block]</t>
        </is>
      </c>
      <c r="B16" s="4" t="inlineStr">
        <is>
          <t>Transactions with the Norwegian State Equinor markets and sells the Norwegian State's share of oil and gas production from the Norwegian continental shelf (NCS). The Norwegian State's participation in petroleum activities is organised through the SDFI. All purchases and sales of the SDFI's oil production are classified as purchases [net of inventory variation] and revenues from contracts with customers, respectively. Equinor sells, in its own name, but for the Norwegian State's account and risk, the State's production of natural gas. These sales and related ex penditures refunded by the Norwegian State are presented net in the Consolidated financial statements. Natural gas sales made in the name of Equinor subsidiaries are also presented net of the SDFI’s share in the Consolidated statement of income, but this a ctivity is reflected gross in the Consolidated balance sheet.</t>
        </is>
      </c>
    </row>
    <row r="17">
      <c r="A17" s="4" t="inlineStr">
        <is>
          <t>Employee benefits [text block]</t>
        </is>
      </c>
      <c r="B17" s="4" t="inlineStr">
        <is>
          <t>Employee benefits Wages, salaries, bonuses, social security contributions, paid annual leave and sick leave are accrued in the period in which the associated services are rendered by employees of Equinor.</t>
        </is>
      </c>
    </row>
    <row r="18">
      <c r="A18" s="4" t="inlineStr">
        <is>
          <t>Research and development [text block]</t>
        </is>
      </c>
      <c r="B18" s="4" t="inlineStr">
        <is>
          <t>Research and development Equinor undertakes research and development both on a funded basis for licence holders and on an unfunded basis for projects at its own risk. Equinor's own share of the licence holders' funding and the total costs of th e unfunded projects are considered for capitalisation under the applicable IFRS requirements. Subsequent to initial recognition, any capitalised development costs are reported at cost less accumulated amortisation and accumulated impairment losses.</t>
        </is>
      </c>
    </row>
    <row r="19">
      <c r="A19" s="4" t="inlineStr">
        <is>
          <t>Income tax [text block]</t>
        </is>
      </c>
      <c r="B19" s="4" t="inlineStr">
        <is>
          <t>Income tax Income tax in the Consolidated statement of income comprises current and deferred tax expense. Income tax is recognised in the Consolidated statement of income except when it relates to items recognised in OCI. Current tax consists of the expected ta x payable on the taxable income for the year and any adjustment to tax payable for previous years. Uncertain tax positions and potential tax exposures are analysed individually, and the most likely amount for probable liabilities to be paid (unpaid potenti al tax exposure amounts, including penalties) and for assets to be received (disputed tax positions for which payment has already been made) in each case is recognised within C urrent tax or D eferred tax as appropriate. Interest income and interest expenses relating to tax issues are estimated and recognised in the period in which they are earned or incurred and are presented within N et financial items in the Consolidated statement of income. Uplift benefit on the NCS is recognised when the deduction is incl uded in the current year tax return and impacts taxes payable. Deferred tax assets and liabilities are recognised for the future tax consequences attributable to differences between the carrying amounts of existing assets and liabilities and their respect ive tax bases, and on unused tax losses and credits carried forward, subject to the initial recognition exemption. The amount of deferred tax is based on the expected manner of realisation or settlement of the carrying amount of assets and liabilities, usi ng tax rates enacted or substantively enacted at the balance sheet date. A deferred tax asset is recognised only to the extent that it is probable that future taxable income will be available against which the asset can be utilised. In order for a deferred tax asset to be recognised based on future taxable income, convincing evidence is required, taking into account the existence of contracts, production of oil or gas in the near future based on volumes of proved reserves, observable prices in active market s, expected volatility of trading profits, expected foreign currency rate movements and similar facts and circumstances. When an asset retirement obligation or a lease contract is initially reflected in the accounts, a deferred tax liability and a correspo nding deferred tax asset are recognised simultaneously and accounted for in line with other deferred tax items.</t>
        </is>
      </c>
    </row>
    <row r="20">
      <c r="A20" s="4" t="inlineStr">
        <is>
          <t>Oil and gas exploration, evaluation and development expenditures [text block]</t>
        </is>
      </c>
      <c r="B20" s="4" t="inlineStr">
        <is>
          <t>Oil and gas exploration, evaluation and development expenditures Equinor uses the successful efforts method of accounting for oil and gas explo ration costs. Expenditures to acquire mineral interests in oil and gas properties and to drill and equip exploratory wells are capitalised as exploration and evaluation expenditures within intangible assets until the well is complete and the results have b een evaluated, or there is any other indicator of a potential impairment. Exploration wells that discover potentially economic quantities of oil and natural gas remain capitalised as intangible assets during the evaluation phase of the discovery. This eval uation is normally finalised within one year after well completion. If, following the evaluation, the exploratory well has not found potentially commercial quantities of hydrocarbons, the previously capitalised costs are evaluated for derecognition or test ed for impairment. Geological and geophysical costs and other exploration and evaluation expenditures are expensed as incurred. Capitalised exploration and evaluation expenditures, including expenditures to acquire mineral interests in oil and gas propert ies related to offshore wells that find proved reserves, are transferred from E xploration expenditures and A cquisition costs - oil and gas prospects ( I ntangible assets) to P roperty, plant and equipment at the time of sanctioning of the development project. The timing from evaluation of a discovery until a project is sanctioned could take several years depending on the location and maturity, including existing infrastructure, of the area of discovery, whether a host government agreement is in place, the complexity of the project and the financial robustness of the project. For onshore wells where no sanction is required, the transfer from Exploration expenditures and A cquisitio n cost – oil and gas prospects ( I ntangible assets) to P roperty, plant and equipment occurs at the time when a well is ready for production. For exploration and evaluation asset acquisitions (farm-in arrangements) in which Equinor has made arrangements to fund a portion of the selling partner's exploration and/or future development expenditures (carried interests), these expenditures are reflected in the Consolidated financial statements as and when the exploration and development work progresses. Equinor r eflects exploration and evaluation asset dispositions (farm-out arrangements) on a historical cost basis with no gain or loss recognition. A gain related to a post-tax-based disposition of assets on the NCS includes the release of tax liabilities previous ly computed and recognised related to the assets in question. The resulting after-tax gain is recognised in full in O ther income in the Consolidated statement of income. Consideration from the sale of an undeveloped part of an onshore asset reduces the carrying amount of the asset. The part of the consideration that exceeds the carrying amount of the asset, if any, is reflected in the Consolidated statement of income under O ther income. Even exchanges (swaps) of exploration and evaluation assets with on ly immaterial cash considerations are accounted for at the carrying amounts of the assets given up with no gain or loss recognition.</t>
        </is>
      </c>
    </row>
    <row r="21">
      <c r="A21" s="4" t="inlineStr">
        <is>
          <t>Property, plant and equipment [text block]</t>
        </is>
      </c>
      <c r="B21" s="4" t="inlineStr">
        <is>
          <t>Property, plant and equipment Property, plant and equipment is reflected at cost, less accumulated depreciation and accumu lated impairment losses. The initial cost of an asset comprises its purchase price or construction cost, any costs directly attributable to bringing the asset into operation, the initial estimate of an asset retirement obligation, if any, exploration costs transferred from intangible assets and, for qualifying assets, borrowing costs. Proceeds from production ahead of a project’s final approval are regarded as ‘ early production ’ and is recognised as revenue rather than as a reduction of acquisition cost. Co ntingent consideration included in the acquisition of an asset or group of similar assets is initially measured at its fair value, with later changes in fair value other than due to the passage of time reflected in the book value of the asset or group of a ssets, unless the asset is impaired. Property, plant and equipment include costs relating to expenditures incurred under the terms of PSAs in certain countries, and which qualify for recognition as assets of Equinor. State-owned entities in the respective countries, however, normally hold the legal title to such PSA-based property, plant and equipment. Exchanges of assets are measured at fair value, primarily of the asset given up, unless the fair value of neither the asset received, nor the asset given up is measurable with sufficient reliability. Expenditure on major maintenance refits or repairs comprises the cost of replacement assets or parts of assets, inspection costs and overhaul costs. Where an asset or part of an asset is replaced and it is proba ble that future economic benefits associated with the item will flow to Equinor, the expenditure is capitalised. Inspection and overhaul costs, associated with regularly scheduled major maintenance programmes planned and carried out at recurring intervals exceeding one year, are capitalised and amortised over the period to the next scheduled inspection and overhaul. All other maintenance costs are expensed as incurred. Capitalised exploration and evaluation expenditures, development expenditure on the cons truction, installation or completion of infrastructure facilities such as platforms, pipelines and the drilling of production wells, and field-dedicated transport systems for oil and gas are capitalised as P roducing oil and gas properties within P roperty, plant and equipment. Such capitalised costs, when designed for significantly larger volumes than the reserves from already developed and producing wells, are depreciated using the unit of production method based on proved reserves expected to be recovered from the area during the concession or contract period. Depreciation of production wells uses the unit of production method based on proved developed reserves, and capitalised acquisition costs of proved properties are depreciated using the unit of product ion method based on total proved reserves. In the rare circumstances where the use of proved reserves fails to provide an appropriate basis reflecting the pattern in which the asset’s future economic benefits are expected to be consumed, a more appropriate reserve estimate is used. Depreciation of other assets and transport systems used by several fields is calculated on the basis of their estimated useful lives, normally using the straight-line method. Each part of an item of property, plant and equipment with a cost that is significant in relation to the total cost of the item is depreciated separately. For exploration and production assets, Equinor has established separate depreciation categories which as a minimum distinguish between platforms, pipelines and wells. The estimated useful lives of property, plant and equipment are reviewed on an annual basis, and changes in useful lives are accounted for prospectively. An item of property, plant and equipment is de-recognised upon disposal or when no future economic benefits are expected to arise from the continued use of the asset. Any gain or loss arising on derecognition of the asset (calculated as the difference between the net disposal proceeds and the carrying amount of the item) is included in O ther i ncome or O perating expenses, respectively, in the period the item is derecognised.</t>
        </is>
      </c>
    </row>
    <row r="22">
      <c r="A22" s="4" t="inlineStr">
        <is>
          <t>Assets classified as held for sale [text block]</t>
        </is>
      </c>
      <c r="B22" s="4" t="inlineStr">
        <is>
          <t>Assets classified as held for sale Non-current assets are classified separately as held for sale in the Consolidated balance sheet when their carrying amount will be recovered through a sale s transaction rather than through continuing use. This condition is met only when the sale is highly probable, which is when the asset is available for immediate sale in its present condition, and management is committed to the sale, which should be expected to qualify for recognition as a completed sale within one year from the date of classification. Li abilities directly associated with the assets classified as held for sale and expected to be included as part of the sale transaction, are correspondingly also classified separately. Once classified as held for sale, property, plant and equipment and intan gible assets are not subject to depreciation or amortisation. The net assets and liabilities of a disposal group classified as held for sale are measured at the lower of their carrying amount and fair value less costs to sell.</t>
        </is>
      </c>
    </row>
    <row r="23">
      <c r="A23" s="4" t="inlineStr">
        <is>
          <t>Leases [text block]</t>
        </is>
      </c>
      <c r="B23" s="4" t="inlineStr">
        <is>
          <t>Leases A lease is defined as a contract that conveys the right to control the use of an identified asset for a period of time in exchange for consideration. As a lessee, each contract that meets the definition of a lease is recognised in the Consolidated balance sheet. At the date at which the underlying asset is made available for Equinor, the present value of future lease payments is recognised as a lease liability. A corresponding right-of-use (RoU) asset is recognised, including also lease payments and direct costs incurred at or before the commencement date. Future lease payments are reflected as interest expense and a reduction of lease liabilities. The RoU assets are depreciated over the shorter of each contract’s term and the assets’ useful life. The present value of fixed lea se payments (or variable lease payments, if the payment depends on an index or a rate) is calculated using the interest rate implicit in the lease, or if that rate cannot be readily determined, Equinor’s incremental borrowing rate, for the non-cancellable period Equinor has the right to use the underlying asset. Extension options are included in the lease term if they are considered reasonably certain to be exercised. Short term leases (12 months or less) and leases of low value assets are not reflected in the Consolidated balance sheet but are expensed or (if appropriate) capitalised as incurred, depending on the activity in which the leased asset is used. Many of Equinor’s lease contracts, such as rig and vessel leases, involve several additional service s and components, including personnel cost, maintenance, drilling related activities, and other items. For a number of these contracts, the additional services represent a not inconsiderable portion of the total contract value. Non-lease components within lease contracts is accounted for separately for all underlying classes of assets and reflected in the relevant expense category or (if appropriate) capitalised as incurred, depending on the activity involved. Where all partners in a licence are considered to share the primary responsibility for lease payments under a contract, the related lease liability and RoU asset will be recognised net by Equinor, on the basis of Equinor’s participation interest in the lic ence. When Equinor is considered to have the primary responsibility for the full external lease payments, the lease liability is recognised gross (100%). Equinor derecognises a portion of the RoU asset equal to the non-operator’s interests in the lease, an d replace it with a corresponding financial lease receivable, if a financial sublease is considered to exist between Equinor and the licence. A financial sublease will typically exist where Equinor enters into a contract in its own name, has the primary re sponsibility for the external lease payments, the underlying asset will only be used on one specific licence, and the costs and risks related to the use of the asset are carried by that specific licence.</t>
        </is>
      </c>
    </row>
    <row r="24">
      <c r="A24" s="4" t="inlineStr">
        <is>
          <t>Intangible assets including goodwill [text block]</t>
        </is>
      </c>
      <c r="B24" s="4" t="inlineStr">
        <is>
          <t>Intangible assets including goodwill Intangible ass ets are stated at cost, less accumulated amortisation and accumulated impairment losses. Intangible assets include acquisition cost for oil and gas prospects, expenditures on the exploration for and evaluation of oil and natural gas resources, goodwill and other intangible assets. Intangible assets relating to expenditures on the exploration for and evaluation of oil and natural gas resources are not amortised. When the decision to develop a particular area is made, its intangible exploration and evaluatio n assets are reclassified to Property, plant and equipment. Goodwill is initially measured at the excess of the aggregate of the consideration transferred and the amount recognised for any noncontrolling interest over the fair value of the identifiable as sets acquired and liabilities assumed in a business combination at the acquisition date. Goodwill acquired is allocated to each cash generating unit (CGU), or group of units, expected to benefit from the combination’s synergies. Following initial recogniti on, goodwill is measured at cost less any accumulated impairment losses. In acquisitions made on a post-tax basis according to the rules on the NCS, a provision for deferred tax is reflected in the accounts based on the difference between the acquisition c ost and the transferred tax depreciation basis. The offsetting entry to such deferred tax amounts is reflected as goodwill, which is allocated to the CGU or group of CGUs on whose tax depreciation basis the deferred tax has been computed. Other intangible assets with a finite useful life, are depreciated over their useful life using the straight-line method.</t>
        </is>
      </c>
    </row>
    <row r="25">
      <c r="A25" s="4" t="inlineStr">
        <is>
          <t>Financial assets [text block]</t>
        </is>
      </c>
      <c r="B25" s="4" t="inlineStr">
        <is>
          <t>Financial assets Financial assets are initially recognised at fair value when Equinor becomes a party to the contractual provisions of the asset. For additional information on fair value methods, refer to the Measurement of fair values section below. The subsequent measurement of the financial assets depends on which category they have been classified into at inception. At initial recognition, Equinor classifies its financial assets into the following three categories: Financial investments at amortised cost, at fair value through profit or loss, and at fair value through other comprehensive income based on an evaluation of the contractual terms and th e business model applied. Certain long-term investments in other entities, which do not qualify for the equity method or consolidation, are included as at fair value through profit or loss. Cash and cash equivalents include cash in hand, current balances with banks and similar institutions, and short-term highly liquid investments that are readily convertible to known amounts of cash, are subject to an insignificant risk of changes in fair value and have a maturity of three months or less from the acquisit ion date. Short-term highly liquid investments with original maturity exceeding 3 months are classified as current financial investments. Contractually mandatory deposits in escrow bank accounts are included as restricted cash if the deposits are provided as part of the Group’s operating activities and therefore is deemed as held for the purpose of meeting short - term cash commitments, and the deposits can be released from the escrow account without undue expenses. Cash and cash equivalents and current financial investment are accounted for at amortised cost or at fair value through profit or loss. Trade receivabl es are carried at the original invoice amount less a provision for doubtful receivables which represent expected losses computed on a probability-weighted basis. Equinor’s financial asset impairment losses are measured and recognised based on expected los ses. A part of Equinor's financial investments is managed together as an investment portfolio of Equinor's captive insurance company and is held in order to comply with specific regulations for capital retention. The investment portfolio is managed and ev aluated on a fair value basis in accordance with an investment strategy and is accounted for at fair value through profit or loss. Financial assets are presented as current if they contractually will expire or otherwise are expected to be recovered within 12 months after the balance sheet date, or if they are held for the purpose of being traded. Financial assets and financial liabilities are shown separately in the Consolidated balance sheet, unless Equinor has both a legal right and a demonstrable intenti on to net settle certain balances payable to and receivable from the same counterparty, in which case they are shown net in the Consolidated balance sheet. Financial assets are de-recognised when rights to cash flows and risks and rewards of ownership are transferred through a sales transaction or the contractual rights to the cash flows expire, are redeemed, or cancelled. Gains and losses arising on the sale, settlement or cancellation of financial assets are recognised either in interest income and other financial items or in interest and other finance expenses within Net financial items.</t>
        </is>
      </c>
    </row>
    <row r="26">
      <c r="A26" s="4" t="inlineStr">
        <is>
          <t>Inventories [text block]</t>
        </is>
      </c>
      <c r="B26" s="4" t="inlineStr">
        <is>
          <t>Inventories Commodity inventories are stated at the lower of cost and net realisable value. Cost is determined by the first-in first-out method and comprises direct purchase costs, cost of production, transportation and manufacturing expenses. Inventories of drilling and spare parts are reflected according to the weighted average method.</t>
        </is>
      </c>
    </row>
    <row r="27">
      <c r="A27" s="4" t="inlineStr">
        <is>
          <t>Impairment [text block]</t>
        </is>
      </c>
      <c r="B27" s="4" t="inlineStr">
        <is>
          <t>Impairment Impairment of property, plant and equipment and intangible assets other than goodwill Equinor assesses individual assets or groups of assets for impairment whenever events or changes in circumstances indicate that the carrying value of an asset may not be recoverable. Assets are grouped into cash generating units (CGUs) which are the smallest identifiable groups of assets that generate cash inflows that are largely independe nt of the cash inflows from other groups of assets. Normally, separate CGUs are individual oil and gas fields or plants. Each unconventional asset play is considered a single CGU when no cash inflows from parts of the play can be reliably identified as bei ng largely independent of the cash inflows from other parts of the play. In impairment evaluations, the carrying amounts of CGUs are determined on a basis consistent with that of the recoverable amount. In Equinor's line of business, judgement is involved in determining what constitutes a CGU. Development in production, infrastructure solutions, markets, product pricing, management actions and other factors may over time lead to changes in CGUs such as the disaggregation of one original CGU into several. I n assessing whether a write-down of the carrying amount of a potentially impaired asset is required, the asset's carrying amount is compared to the recoverable amount. The recoverable amount of an asset is the higher of its fair value less cost of disposal and its value in use. Fair value less cost of disposal is determined based on comparable recent arm’s length market transactions or based on Equinor’s estimate of the price that would be received for the asset in an orderly transaction between market part icipants. Such fair value estimates are mainly based on discounted cash flow models, using assumed market participants’ assumptions, but may also reflect market multiples observed from comparable market transactions or independent third-party valuations. V alue in use is determined using a discounted cash flow model. The estimated future cash flows applied in establishing value in use are based on reasonable and supportable assumptions and represent management's best estimates of the range of economic condit ions that will exist over the remaining useful life of the assets, as set down in Equinor's most recently approved long-term forecasts. Assumptions and economic conditions in establishing the long-term forecasts are reviewed by management on a regular basi s and updated at least annually. See note 10 Property, plant and equipment for a presentation of the most recently updated commodity price assumptions. For assets and CGUs with an expected useful life or timeline for production of expected oil and natural gas reserves extending beyond five years, including planned onshore production from shale assets with a long development and production horizon, the forecasts reflect expected production volumes, and the related cash flows include project or asset specific estimates reflecting the relevant period. Such estimates are established based on Equinor's principles and assumptions and are consistently applied. In performing a value-in-use-based impairment test, the estimated future cash flows are adjusted for risk s specific to the asset and discounted using a real post-tax discount rate which is based on Equinor's post-tax weighted average cost of capital (WACC). Country risk specific to a project is included as a monetary adjustment to the projects’ cash flow. Equ inor regards country risk primarily as an unsystematic risk. The cash flow is adjusted for risk that influence the expected cash flow of a project and which is not part of the project itself. The use of post-tax discount rates in determining value in use d oes not result in a materially different determination of the need for, or the amount of, impairment that would be required if pre-tax discount rates had been used. Unproved oil and gas properties are assessed for impairment when facts and circumstances s uggest that the carrying amount of the asset or CGU to which the unproved properties belong may exceed its recoverable amount, and at least once a year. Exploratory wells that have found reserves, but where classification of those reserves as proved depend s on whether major capital expenditure can be justified or where the economic viability of that major capital expenditure depends on the successful completion of further exploration work, will remain capitalised during the evaluation phase for the explorat ory finds. Thereafter it will be considered a trigger for impairment evaluation of the well if no development decision is planned for in the near future and there are no firm plans for future drilling in the licence. An assessment is made at each reportin g date as to whether there is any indication that previously recognised impairment losses may no longer be relevant or may have decreased. If such an indication exists, the recoverable amount is estimated. A previously recognized impairment loss is reverse d only if there has been a change in the estimates used to determine the asset’s recoverable amount since the last impairment loss was recognised. If that is the case, the carrying amount of the asset is increased to its recoverable amount. That increased amount cannot exceed the carrying amount that would have been determined, net of depreciation, had no impairment loss been recognised for the asset in prior years. Impairment losses and reversals of impairment losses are presented in the Consolidated stat ement of income as Exploration expenses or Depreciation, amortisation and net impairment losses, on the basis of their nature as either exploration assets (intangible exploration assets) or development and producing assets (property, plant and equipment an d other intangible assets), respectively.</t>
        </is>
      </c>
    </row>
    <row r="28">
      <c r="A28" s="4" t="inlineStr">
        <is>
          <t>Impairment of goodwill [text block]</t>
        </is>
      </c>
      <c r="B28" s="4" t="inlineStr">
        <is>
          <t>Impairment of goodwill Goodwill is reviewed for impairment annually or more frequently if events or changes in circumstances indicate that the carrying value may be impaired. Impairment is determined by assessing the recoverable amount of the CGU, or group of units, to which the goodwill relates. Where the recoverable amount of the CGU, or group of units, is less than the carrying amount, an impairment loss is recognised. When impairment testing goodwill originally recognised as an offsetting item to the computed deferred tax provision in a post-tax transaction on the NCS, the remaining amount of the deferred tax provision will factor into the impairment evaluations. Once recognised, impairments of goodwill are not reversed in future periods.</t>
        </is>
      </c>
    </row>
    <row r="29">
      <c r="A29" s="4" t="inlineStr">
        <is>
          <t>Financial liabilities [text block]</t>
        </is>
      </c>
      <c r="B29" s="4" t="inlineStr">
        <is>
          <t>Financial liabilities Financial liabilities are initially recognised at fair value when Equinor becomes a party to the contractual provisions of the liability. The subsequent measurement of financial liabilities depends on whic h category they have been classified into. The categories applicable for Equinor are either financial liabilities at fair value through profit or loss or financial liabilities measured at amortised cost using the effective interest method. The latter appli es to Equinor's non-current bank loans and bonds. Financial liabilities are presented as current if the liability is expected to be settled as part of Equinor’s normal operating cycle, the liability is due to be settled within 12 months after the balance sheet date, Equinor does not have the right to defer settlement of the liability more than 12 months after the balance sheet date, or if the liabilities are held for the purpose of being traded. Financial liabilities are de-recognised when the contractual obligations are settled, or if they expire, are discharged or cancelled. Gains and losses arising on the repurchase, settlement or cancellation of liabilities are recognised either in Interest income and other financial items or in Interest and other finan ce expenses within Net financial items.</t>
        </is>
      </c>
    </row>
    <row r="30">
      <c r="A30" s="4" t="inlineStr">
        <is>
          <t>Share buyback policy [Text Block]</t>
        </is>
      </c>
      <c r="B30" s="4" t="inlineStr">
        <is>
          <t>Share buy-backs Where Equinor has either acquired own shares under a share buy-back programme or has placed an irrevocable order with a third party for Equinor shares to be acquired in the market, such shares are re flected as a reduction in equity as treasury shares. The remaining outstanding part of an irrevocable order to acquire shares is accrued for and classified as Trade, other payables and provisions.</t>
        </is>
      </c>
    </row>
    <row r="31">
      <c r="A31" s="4" t="inlineStr">
        <is>
          <t>Derivative financial instruments [text block]</t>
        </is>
      </c>
      <c r="B31" s="4" t="inlineStr">
        <is>
          <t>Derivative financial instruments Equinor uses derivative financial instruments to manage certain exposures to fluctuations in foreign currency exchange rates, interest rates and commodity prices. Such derivative financial instruments are initially recognised at fair value on the date on w hich a derivative contract is entered into and are subsequently re-measured at fair value through profit and loss. The impact of commodity-based derivative financial instruments is recognised in the Consolidated statement of income under O ther revenues, as such derivative instruments are related to sales contracts or revenue-related risk management for all significant purposes. The impact of other derivative financial instruments is reflected under N et financial items. Derivatives are carried a s assets when the fair value is positive and as liabilities when the fair value is negative. Derivative assets or liabilities expected to be recovered, or with the legal right to be settled more than 12 months after the balance sheet date, are classified a s non-current. Derivative financial instruments held for the purpose of being traded are however always classified as short term. Contracts to buy or sell a non-financial item that can be settled net in cash or another financial instrument, or by exchangi ng financial instruments, as if the contracts were financial instruments, are accounted for as financial instruments. However, contracts that are entered into and continue to be held for the purpose of the receipt or delivery of a non-financial item in acc ordance with Equinor's expected purchase, sale or usage requirements, also referred to as own-use, are not accounted for as financial instruments. Such sales and purchases of physical commodity volumes are reflected in the Consolidated statement of income as R evenue from contracts with customers and P urchases [net of inventory variation], respectively. This is applicable to a significant number of contracts for the purchase or sale of crude oil and natural gas, which are recognised upon delivery. For contr acts to sell a non-financial item that can be settled net in cash, but which ultimately are physically settled despite not qualifying as own use prior to settlement, the changes in fair value prior to settlement is included in gain/(loss) on commodity deri vatives. The resulting impact upon physical settlement is shown separately and included in O ther revenues. Actual physical deliveries made by Equinor through such contracts are included in R evenue from contracts with customers at contract price. Derivativ es embedded in host contracts which are not financial assets within the scope of IFRS 9 are recognised as separate derivatives and are reflected at fair value with subsequent changes through profit and loss, when their risks and economic characteristics ar e not closely related to those of the host contracts, and the host contracts are not carried at fair value. Where there is an active market for a commodity or other non-financial item referenced in a purchase or sale contract, a pricing formula will, for i nstance, be considered to be closely related to the host purchase or sales contract if the price formula is based on the active market in question. A price formula with indexation to other markets or products will however result in the recognition of a sep arate derivative. Where there is no active market for the commodity or other non-financial item in question, Equinor assesses the characteristics of such a price related embedded derivative to be closely related to the host contract if the price formula is based on relevant indexations commonly used by other market participants. This applies to certain long-term natural gas sales agreements.</t>
        </is>
      </c>
    </row>
    <row r="32">
      <c r="A32" s="4" t="inlineStr">
        <is>
          <t>Pension Liabilities [text block]</t>
        </is>
      </c>
      <c r="B32" s="4" t="inlineStr">
        <is>
          <t>Pension liabilities Equinor has pension plans for employees that either provide a defined pension benefit upon retir ement or a pension dependent on defined contributions and related returns. A portion of the contributions are provided for as notional contributions, for which the liability increases with a promised notional return, set equal to the actual return of asset s invested through the ordinary defined contribution plan. For defined benefit plans, the benefit to be received by employees generally depends on many factors including length of service, retirement date and future salary levels. Equinor's proportionate share of multi-employer defined benefit plans are recognised as liabilities in the Consolidated balance sheet to the extent that sufficient information is available, and a reliable estimate of the obligation can be made. Equinor's net obligation in respec t of defined benefit pension plans is calculated separately for each plan by estimating the amount of future benefit that employees have earned in return for their services in the current and prior periods. That benefit is discounted to determine its prese nt value, and the fair value of any plan assets is deducted. The discount rate is the yield at the balance sheet date, reflecting the maturity dates approximating the terms of Equinor's obligations. The discount rate for the main part of the pension obliga tions has been established on the basis of Norwegian mortgage covered bonds, which are considered high quality corporate bonds. The cost of pension benefit plans is expensed over the period that the employees render services and become eligible to receive benefits. The calculation is performed by an external actuary. The net interest related to defined benefit plans is calculated by applying the discount rate to the opening present value of the benefit obligation and opening present value of the plan asset s, adjusted for material changes during the year. The resulting net interest element is presented in the Consolidated statement of income within Net financial items. The difference between estimated interest income and actual return is recognised in the Co nsolidated statement of comprehensive income. Past service cost is recognised when a plan amendment (the introduction or withdrawal of, or changes to, a defined benefit plan) or curtailment (a significant reduction by the entity in the number of employees covered by a plan) occurs, or when recognising related restructuring costs or termination benefits. The obligation and related plan assets are re-measured using current actuarial assumptions, and the gain or loss is recognised in the Consolidated statemen t of income. Actuarial gains and losses are recognised in full in the Consolidated statement of comprehensive income in the period in which they occur, while actuarial gains and losses related to provision for termination benefits are recognised in the Co nsolidated statement of income in the period in which they occur. Due to the parent company Equinor ASA's functional currency being USD, the significant part of Equinor's pension obligations will be payable in a foreign currency (i.e. NOK). As a consequenc e, actuarial gains and losses related to the parent company's pension obligations include the impact of exchange rate fluctuations. Contributions to defined contribution schemes are recognised in the Consolidated statement of income in the period in which the contribution amounts are earned by the employees. Notional contribution plans, reported in the parent company Equinor ASA, are recognised as P ension liabilities with the actual value of the notional contributions and promised return at reporting date . Notional contributions are recognised in the Consolidated statement of income as periodic pension cost, while changes in fair value of notional assets are reflected in the Consolidated statement of income under Net financial items. Periodic pension cost is accumulated in cost pools and allocated to business areas and Equinor operated joint operations (licences) on an hours’ incurred basis and recognised in the statement of income based on the function of the cost.</t>
        </is>
      </c>
    </row>
    <row r="33">
      <c r="A33" s="4" t="inlineStr">
        <is>
          <t>Onerous contracts [text block]</t>
        </is>
      </c>
      <c r="B33" s="4" t="inlineStr">
        <is>
          <t>Onerous contracts Equinor recognises as provisions the net obligation under contracts defined as onerous. Contracts are deemed to be onerous if the unavoidable cost of meeting the obligations under the contract exceeds the economic benefits expected to be received in relati on to the contract. The provision for onerous contracts comprises the costs that relate directly to the contract, both incremental costs and an allocation of other costs that relate directly to fulfilling the contracts. A contract which forms an integral p art of the operations of a CGU whose assets are dedicated to that contract, and for which the economic benefits cannot be reliably separated from those of the CGU, is included in impairment considerations for the applicable CGU.</t>
        </is>
      </c>
    </row>
    <row r="34">
      <c r="A34" s="4" t="inlineStr">
        <is>
          <t>Asset retirement obligations (ARO) [text block]</t>
        </is>
      </c>
      <c r="B34" s="4" t="inlineStr">
        <is>
          <t>Asset retirement obligatio ns (ARO) Provisions for ARO costs are recognised when Equinor has an obligation (legal or constructive) to dismantle and remove a facility or an item of property, plant and equipment and to restore the site on which it is located, and when a reliable estim ate of that liability can be made. The amount recognised is the present value of the estimated future expenditures determined in accordance with local conditions and requirements. The cost is estimated based on current regulations and technology, consideri ng relevant risks and uncertainties. The discount rate used in the calculation of the ARO is a risk-free rate based on the applicable currency and time horizon of the underlying cash flows, adjusted for a credit premium which reflects Equinor's own credit risk. Normally an obligation arises for a new facility, such as an oil and natural gas production or transportation facility, upon construction or installation. An obligation may also arise during the period of operation of a facility through a change in l egislation or through a decision to terminate operations or be based on commitments associated with Equinor's ongoing use of pipeline transport systems where removal obligations rest with the volume shippers. The provisions are classified under P rovisions in the Consolidated balance sheet. When a provision for ARO cost is recognised, a corresponding amount is recognised to increase the related property, plant and equipment and is subsequently depreciated as part of the costs of the facility or item of prop erty, plant and equipment. Any change in the present value of the estimated expenditure is reflected as an adjustment to the provision and the corresponding property, plant and equipment. When a decrease in the ARO provision related to a producing asset ex ceeds the carrying amount of the asset, the excess is recognised as a reduction of D epreciation, amortisation and net impairment losses in the Consolidated statement of income. When an asset has reached the end of its useful life, all subsequent changes to the ARO provision are recognised as they occur in O perating expenses in the Consolidated statement of income. Removal provisions associated with Equinor's role as shipper of volumes through third party transport systems are expensed as incurred.</t>
        </is>
      </c>
    </row>
    <row r="35">
      <c r="A35" s="4" t="inlineStr">
        <is>
          <t>Measurement of fair values [text block]</t>
        </is>
      </c>
      <c r="B35" s="4" t="inlineStr">
        <is>
          <t>Measurem ent of fair values Quoted prices in active markets represent the best evidence of fair value and are used by Equinor in determining the fair values of assets and liabilities to the extent possible. Financial instruments quoted in active markets will typica lly include financial instruments with quoted market prices obtained from the relevant exchanges or clearing houses. The fair values of quoted financial assets, financial liabilities and derivative instruments are determined by reference to mid-market pric es, at the close of business on the balance sheet date. Where there is no active market, fair value is determined using valuation techniques. These include using recent arm's-length market transactions, reference to other instruments that are substantiall y the same, discounted cash flow analysis, and pricing models and related internal assumptions. In the valuation techniques, Equinor also takes into consideration the counterparty and its own credit risk. This is either reflected in the discount rate used or through direct adjustments to the calculated cash flows. Consequently, where Equinor reflects elements of long-term physical delivery commodity contracts at fair value, such fair value estimates to the extent possible are based on quoted forward prices in the market and underlying indexes in the contracts, as well as assumptions of forward prices and margins where observable market prices are not available. Similarly, the fair values of interest and currency swaps are estimated based on relevant quotes f rom active markets, quotes of comparable instruments, and other appropriate valuation techniques.</t>
        </is>
      </c>
    </row>
    <row r="36">
      <c r="A36" s="4" t="inlineStr">
        <is>
          <t>Critical accounting judgements and key sources of estimation uncertainty</t>
        </is>
      </c>
      <c r="B36" s="4" t="inlineStr">
        <is>
          <t>Critical accounting judgements and key sources of estimation uncertainty Critical judgements in applying accounting policies The following are the critical j udgements, apart from those involving estimations (see below), that Equinor has made in the process of applying the accounting policies and that have the most significant effect on the amounts recognised in the financial statements: Revenue recognition - gross versus net presentation of traded SDFI volumes of oil and gas production As described under Transactions with the Norwegian State above, Equinor markets and sells the Norwegian State's share of oil and gas production from the NCS. Equinor includes th e costs of purchase and proceeds from the sale of the SDFI oil production in P urchases [net of inventory variation] and R evenues from contracts with customers, respectively. In making the judgement, Equinor has considered whether it controls the State orig inated crude oil volumes prior to onwards sales to third party customers. Equinor directs the use of the volumes, and although certain benefits from the sales subsequently flow to the State, Equinor purchases the crude oil volumes from the State and obtain s substantially all the remaining benefits. On that basis, Equinor has concluded that it acts as principal in these sales. Equinor sells, in its own name, but for the Norwegian State's account and risk, the State's production of natural gas. These gas sal es, and related expenditures refunded by the State, are shown net in Equinor's Consolidated financial statements. In making the judgement, Equinor concluded that ownership of the gas had not been transferred from the SDFI to Equinor. Although Equinor has b een granted the ability to direct the use of the volumes, all the benefits from the sales of these volumes flow to the State. On that basis, Equinor is not considered the principal in the sale of the SDFI’s natural gas volumes. Distinguishing between oper ators and joint operations as lessees in the application of IFRS 16 Leases In the oil and gas industry, where activity frequently is carried out through joint arrangements or similar arrangements, the application of IFRS 16 requires evaluations of whether the joint arrangement or its operator is the lessee in each lease agreement and consequently whether such contracts should be reflected gross (100%) in the operator’s financial statements, or according to each joint operation partner’s proportionate share of the lease. In many cases where an operator is the sole signatory to a lease contract of an asset to be used in the activities of a specific joint operation, the operator does so implicitly or explicitly on behalf of the joint arrangement. In certain jurisdictions, and importantly for Equinor as this includes the Norwegian continental shelf (NCS), the concessions granted by the authorities establish both a right and an obligation for the operator to enter into necessary agreements in the name o f the joint operations (licences). As is the customary norm in upstream activities operated through joint arrangements, the operator will manage the lease, pay the lessor, and subsequently re-bill the partners for their share of the lease costs. In each such instance, it is necessary to determine whether the operator is the sole lessee in the external lease arrangement, an d if so, whether the billings to partners may represent sub-leases, or whether it is in fact the joint arrangement which is the lessee, with each participant accounting for its proportionate share of the lease. Depending on facts and circumstances in each case, the conclusions reached may vary between contracts and legal jurisdictions. Acquisition accounting Determining whether an acquisition meets the definition of a business combination requires judgement to be applied on a case-by-case basis. Acquisitio ns are assessed under the relevant IFRS criteria to establish whether the transaction represents a business combination or an asset purchase, and the conclusion may materially affect the financial statements both in the transaction period and in terms of f uture periods’ operating income. The amendments to IFRS 3, effective from 1 January 2020 and implemented by Equinor, provide clarification to the definition of a business, but do not diminish the fact that critical judgements apply when deciding on whether a transaction is a business combination. Depending on the specific facts, acquisitions of exploration and evaluation licences for which a development decision has not yet been made, have largely been concluded to represent asset purchases.</t>
        </is>
      </c>
    </row>
    <row r="37">
      <c r="A37" s="4" t="inlineStr">
        <is>
          <t>Key sources of estimation uncertainty [text block]</t>
        </is>
      </c>
      <c r="B37" s="4" t="inlineStr">
        <is>
          <t>Key sources of estimation uncertainty The preparation of the Consolidated financial statements requires that management makes estimates and assumptions that affect reported amounts of assets, liabilities, income and expenses. The estimates are prepared based on tailorma de models, while the assumptions on which the estimates are based rely on historical experience, external sources of information and various other factors that management assesses to be reasonable under the current conditions and circumstances. These estim ates and assumptions form the basis of making the judgements about carrying values of assets and liabilities when these are not readily apparent from other sources. Actual results may differ from these estimates. The estimates and underlying assumptions ar e reviewed on an on-going basis considering the current and expected future set of conditions. Equinor is exposed to a number of underlying economic factors which affect the overall results, such as liquids prices, natural gas prices, refining margins, fo reign currency exchange rates, market risk premiums and interest rates as well as financial instruments with fair values derived from changes in these factors. In addition, Equinor's results are influenced by the level of production, which in the short ter m may be influenced by, for instance, maintenance programmes. In the long-term, the results are impacted by the success of exploration, field development and operating activities. The matters described below are considered to be the most important in unde rstanding the key sources of estimation uncertainty that are involved in preparing these Consolidated financial statements and that have a significant risk of resulting in a material adjustment to the carrying amounts of assets and liabilities within the n ext financial year, and therefore may most significantly impact the amounts reported on the results of operations and the financial position. Consequences of initiatives to limit climate changes and the energy transition The effects of the initiatives to limit climate changes and the potential impact of the energy transition are relevant components of some of the economic assumptions in our estimations of future cash flow, including for example commodities prices. The results the development of such initia tives may have in the future, and the degree Equinor operations will be affected by them are a source of uncertainty. The assumptions may change which could materialize in different outcomes from the current projected scenarios. This could result in signif icant changes to accounting estimates, such as economic useful life (affects depreciation period and timing of asset retirement obligations) and value-in-use calculations (affects impairment assessments). Equinor is transitioning towards becoming a broad energy company, ambitious to be a leading company in the energy transition needed to change the global energy mix for the world to reach the climate targets set out in the Paris Agreement. Estimating global energy demand towards 2050 is an extremely diffic ult task, assessing the future development in supply and demand, technology change, taxation, tax on emissions, production limits and other important factors, and Equinor’s long-term perspectives must be based on scenarios that span these outcomes, buildin g on different plausible combinations of assumptions for where global energy markets may develop. These different scenarios are continually used as a backdrop when considering accounting estimates. Equinor aims to be leading in the energy transition and h as the ambition to become a net-zero energy company by 2050. However, despite a record drop in global emissions in 2020, the world is far from doing enough to achieve a decisive decline needed to achieve net-zero emissions by 2050 in support of the Paris A greement. It is Equinor’s belief that in order to reach a scenario with less than a 2 degrees Celsius increase, global energy-related CO2-emissions must drop 4% on average every single year and by two thirds within 2050. This can only be reached by a combi nation of changing the energy mix from fossil fuels to renewable energy and slowing the economic growth in industrialised regions in favour of emerging regions where economic growth accelerate. A reprising of goods and services must provide incentives for wealthier countries to reduce waste and overconsumption. Equinor’s commodity price assumptions that are used for value-in-use impairment testing are set in accordance with accounting regulations that require such estimates to be based on management’s best estimate of the development of relevant current circumstances and the likely future development of such circumstances. This includes the energy demand development, energy and climate change policies as well as the speed of the energy transition, population and economic growth, geopolitical risk, technology and cost development and other factors. The best estimate price-set is currently not equal to a price-set in accordance with the achievements of the goals in the Paris Agreement as described in the WEO su stainability development scenerio. A future change in the trajectory of how the world acts with regards to implementing actions in accordance with a net-zero energy environment, supporting the goals in the Paris Agreement, could hence have a negative impac t on the valuation of Equinor’s oil and gas assets. See note 10 Property, plant and equipment for an impairment sensitivity based on a price set considered in alignment with the goals in the Paris Agreement. The Covid-19 pandemic During 2020, the Covid-19 pandemic has slowed economic growth and had dramatic consequences for energy demand, particularly mobility fuels. The collapse in commodity prices seen in the first half of 2020, though followed by a partial rebound in the second half, significantly impac ted the energy industry and Equinor by an unprecedented decrease in short term demand and increased uncertainty with regards to the phase of recovery and future oil and gas demand. The increasing momentum and commitment towards a transition into a low carb on future aided by technological advances and decreasing cost of renewable energy has also increased the uncertainty in estimating the future development in supply and demand. According to the International Energy Agency (IEA), Global energy demand in 2020 was estimated to drop by 5-6%. The OPEC+ agreement to continue production cuts of some 7 mmboe per day in the first quarter of 2021 to clear surpluses built up over the pandemic, has supported prices to levels not seen since January 2020. When setting Equinor’s estimates for global supply, demand and commodity prices, management has factored in the effects of global roll-out of vaccines during 2021, allowing an accelerated re-opening of the economy through the year . Even though we expect the cyc lical economic upturn to continue into 2022 where GDP growth rates should normalise from the effects of the pandemic, we expect the global oil demand never to reach pre-pandemic levels. But second and third wave Covid-19 lockdowns which continue to dampen demand are likely to put a cap on prices in the short-term. We acknowledge that the speed and effect of global vaccination as well as the scope of monetary and fiscal governmental stimuli will affect the economy, the outlook is highly uncertain and dominat ed by downside risks such as virus infection flare-ups, high unemployment suppressing consumption and increasing public and private debt levels, and as such the full resulting operational and economic impact for Equinor cannot be fully ascertained at this time. Apart from the financial impact, Equinor has only experienced immaterial effects on production from assets in operation, due to actions taken to maintain and secure safe production during the pandemic. Minor virus outbreaks at some of our facilities have occurred, but effective measures such as isolation and quarantines combined with social distancing and increased sanitation requirements have prevented production shutdown, and operations have not been significantly impacted. For projects under devel opment, the Covid-19 pandemic has impacted progress due to personnel limitations on offshore and onshore facilities / yards due to infection control measures and associated travel restrictions for migrant workforce. The situation is still unpredictable and may have additional consequences for the progress and costs of our projects. Actions taken to mitigate the impact of the pandemic and commodity price decline, including the USD 3 billion action plan implemented in the spring of 2020, have had consequence s on investment level and activity level in general. Capital expenditure has been reduced during 2020, representing both final reductions (stopped projects i.e. based on updated future price estimates and break-even levels) and changes with regards to scop e and timing. As a result, some value creation has been cut or delayed. Part of cost improvements and cost cuts identified and implemented during 2020 as part of the action plan are expected to be of a sustainable nature and impact future cost levels. Cost related to activities postponed from 2020 due to the pandemic will impact cost when these activities are carried out. Energy demand development and commodity prices During 2020, Equinor has revised the future short- and long-term commodity price assumpti ons, and while Covid-19 has had a significant effect on the energy demand in 2020 and is expected to still have an effect on short term prices, the energy and climate change politics, population and economic growth, technology development and such other fa ctors are expected to have a more pervasive effect on the energy demand development, energy mix development and commodity prices for oil and gas for decades to come. The revised assumptions have led to significant impairment of assets, and we refer to note 10 Property, plant and equipment for management’s best estimate of future commodity prices and the portfolio’s sensitivity to additional impairments for an additional decline of commodity prices of 30% over the lifetime of the assets. A 30% decline in com modity prices for the period up until 2050 represents management’s best estimate of a reasonably possible change, considering the beforementioned circumstances. Oil and gas reserves estimates Reserves estimates are complex and based on a high degree of professional judgement involving geological and engineering assessments of in-place hydrocarbon volumes, the production, historical recovery and processing yield factors and installed plant operating capacity. Recoverable oil and gas quantities are always uncertain. The reliability of these estimates at any point in time depends on both the quality and availability of the technical and economic data and the efficiency of extracting and processing the hydrocarbons. Reserves quantities are, by definition, dis covered, remaining, recoverable and economic. Proved oil and gas reserves Proved oil and gas reserves may impact the carrying amounts of oil and gas producing assets, as changes in the proved reserves, for instance as a result of changes in prices, will i mpact the unit of production rates used for depreciation and amortisation. Proved oil and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Unless evidence indicates that renewal is reasonably certain, estimates of proved reserves only reflect the period before the contracts providing the right to operate expire. For future development projects, proved reserves estimates are included only where there is a significant commitment to project funding and execution and when relevant governmental and regu latory approvals have been secured or are reasonably certain to be secured. Proved reserves are divided into proved developed and proved undeveloped reserves. Proved developed reserves are to be recovered through existing wells with existing equipment and operating methods, or where the cost of the required equipment is relatively minor compared to the cost of a new well. Proved undeveloped reserves are to be recovered from new wells on undrilled acreage, or from existing wells where a relatively major cap ital expenditure is required for recompletion. Undrilled well locations can be classified as having proved undeveloped reserves if a development plan is in place indicating that they are scheduled to be drilled within five years, unless specific circumstan ces justify a longer time horizon. Specific circumstances are for instance fields which have large up-front investments in offshore infrastructure, such as many fields on the NCS, where drilling of wells is scheduled to continue for much longer than five y ears. For unconventional reservoirs where continued drilling of new wells is a major part of the investments, such as the US onshore assets, the proved reserves are always limited to proved well locations scheduled to be drilled within five years. Proved oil and gas reserves have been estimated by internal qualified professionals on the basis of industry standards and are governed by the oil and gas rules and disclosure requirements in the U.S. Securities and Exchange Commission (SEC) regulations S-K and S -X, and the Financial Accounting Standards Board (FASB) requirements for supplemental oil and gas disclosures. The estimates have been based on a 12-month average product price and on existing economic conditions and operating methods as required, and reco very of the estimated quantities have a high degree of certainty (at least a 90% probability). An independent third party has evaluated Equinor's proved reserves estimates, and the results of this evaluation do not differ materially from Equinor's estimate s. Expected oil and gas reserves Changes in the expected oil and gas reserves, for instance as a result of changes in prices, may materially impact the amounts of asset retirement obligations, as a consequence of timing of the removal activities, and valu e-in-use calculations for oil and gas assets, possibly affecting impairment testing and also the recognition of deferred tax assets. Expected oil and gas reserves are the estimated remaining, commercially recoverable quantities, based on Equinor's judgemen t of future economic conditions, from projects in operation or decided for development. Recoverable oil and gas quantities are always uncertain. As per Equinor’s internal guidelines, expected reserves are defined as the ‘forward looking mean reserves’ when based on a stochastic prediction approach. In some cases, a deterministic prediction method is used, in which case the expected reserves is the deterministic base case or best estimate. Expected reserves are therefore typically larger than proved reserves as defined by the SEC, which are high confidence estimates with at least a 90% probability of recovery when a probabilistic approach is used. Expected oil and gas reserves have been estimated by internal qualified professionals on the basis of industry st andards and classified in accordance with the Norwegian resource classification system issued by the Norwegian Petroleum Directorate. Exploration and leasehold acquisition costs Equinor capitalises the costs of drilling exploratory wells pending determination of whether the wells have found proved oil and gas reserves. Equinor also capitalises leasehold acquisition costs and signature bonuses paid to obtain access to undeveloped oil and gas acreage. Judgements as to whether these expenditures shou ld remain capitalised, be de-recognised or written down in the period may materially affect the carrying values of these assets and consequently, the operating income for the period. Impairment/reversal of impairment Equinor has significant investments in property, plant and equipment and intangible assets. Changes in the circumstances or expectations of future performance of an individual asset may be an indicator that the asset is impaired, requiring it’s carrying amount to be written down to its recover able amount. Impairments are reversed if conditions for impairment are no longer present. In certain circumstances, due to technological changes, as a result of the transition from fossil fuels to renewable energy to limit global warming or for other reaso ns causing a significant global drop in demand and commodity prices, there is a possible risk that certain investments in upstream production of fossil energy, especially those with a long time horizon, can be impaired to such a degree that production shut s down, never to commence – so-called “stranded assets”. Equinor does not have any stranded assets as of now. Evaluating whether an asset is impaired or if an impairment should be reversed requires a high degree of judgement and may to a large extent depen d upon the selection of key assumptions about the future. The key assumptions used will bear the risk of change based on the inherent volatile nature of macro-economic factors such as future commodity prices or discount rate and uncertainty in asset speci fic factors such as reserve estimates and operational decisions impacting the production profile or activity levels for our oil and natural gas properties. Changes in foreign currency exchange rates will also affect value-in-use, especially for NCS-assets, where the functional currency is NOK. The continued development of the Covid-19 pandemic and the mitigating actions performed by governmental health authorities, and the unknown speed of the new energy transition, cause a volatile market environment, with difficult conditions for predictions and setting reasonable key assumptions. When estimating the recoverable amount, the expected cash flow approach is applied to reflect uncertainties in timing and amounts inherent in the assumptions used in the estimate d future cash flows, including pandemic-related or climate-related matters affecting those assumptions. For example, Covid-19 effects have been factored into the estimated future cash flows with a reduced demand for oil and gas and lower commodity prices, particularly for the short term. Climate-related matters (see also section above related to c onsequences of initiatives to limit climate changes and the energy transition) are expected to have more pervasive effects on the energy industry, affecting not on ly supply, demand and commodity prices, but also technology-changes, increased emission-related levies and other matters with mainly mid-term and long-term effects. These effects have been factored into the price assumptions used for estimating future cash flows using probability-weighted scenario analyses. Unproved oil and gas properties are assessed for impairment when facts and circumstances suggest that the carrying amount of the relevant asset or CGU may exceed its recoverable amount, and at least ann ually. If, following evaluation, an exploratory well has not found proved reserves, the previously capitalised costs are tested for impairment. Subsequent to the initial evaluation phase for a well, it will be considered a trigger for impairment testing of a well if no development decision is planned for the near future and there is no firm plan for future drilling in the licence. Impairment of unsuccessful wells is reversed, as applicable, to the extent that conditions for impairment are no longer present. Where recoverable amounts are based on estimated future cash flows, reflecting Equinor’s, market participants’ and other external sources’ assumptions about the future and discounted to their present value, the estimates involve complexity. Impairment te sting requires long-term assumptions to be made concerning a number of economic factors such as future market prices, refinery margins, foreign currency exchange rates and future output, discount rates, impact of the timing of tax incentive regulations, an d political and country risk among others, in order to establish relevant future cash flows. Long-term assumptions for major economic factors are made at a group level, and there is a high degree of reasoned judgement involved in establishing these assumpt ions, in determining other relevant factors such as forward price curves, in estimating production outputs and in determining the ultimate terminal value of an asset. The phase and strength of the energy transition and the ambition of a net-zero emission b y 2050 in accordance with the Paris Agreement is uncertain and will impact management assessment of future commodity prices and consequently the value of Equinor’s oil and gas assets. A global tax on CO2 emissions will have a negative impact on the valuati on of Equinor’s oil and gas assets, but this risk is partially mitigated by Equinor’s currently applied internal carbon price of USD 56 per tonne carbon dioxide equivalent to all potential projects and investments. In countries where the actual or predicte d carbon price is higher (such as in Norway where both a CO2 tax and the EU Emission Trading System apply), Equinor applies the actual or expected cost. The Norwegian government has in 2021 announced their intentions to increase the tax on CO2 emissions fr om NOK 590 per tonne to NOK 2000 per tonne by the year 2030. Compared to Equinor’s estimates at 31 December 2020, it is expected that the cost increase for Equinor for the year 2030 will be approximately USD 0.4 billion pre-tax. Such an increase will affec t the value-in-use calculations used for impairment evaluations for assets where this tax applies. Asset retirement obligations Equinor has significant obligations to decommission and remove offshore installations at the end of the production period. Esta blishing the appropriate estimates for such obligations involve the application of judgement and involve an inherent risk of significant adjustments. The costs of decommissioning and removal activities require revisions due to changes in current regulation s and technology while considering relevant risks and uncertainties. Most of the removal activities are many years into the future, and the removal technology and costs are constantly changing. The speed of the transition to new renewable energy may also i nfluence the timing of the production period, hence the timing of the removal activities. The estimates include assumptions of norms, rates and time required which can vary considerably depending on the assumed removal complexity. Moreover, changes in the discount rate and foreign currency exchange rates may impact the estimates significantly. As a result, the initial recognition of the liability and the capitalised cost associated with decommissioning and removal obligations, and the subsequent adjustment of these balance sheet items, involve the application of significant judgement. Income tax Every year Equinor incurs significant amounts of income taxes payable to various jurisdictions around the world and may recognize significant changes to deferred tax assets and deferred tax liabilities. There may be uncertainties related to interpretations of applicable tax laws and regulations regarding amounts in Equinor’s tax returns, which are filed in a considerable number of tax regimes. For cases of uncertain tax treatments, it may take several years to complete the discussions with relevant tax authorities or to reach resolutions of the appropriate tax positions through litigation. The carrying values of income tax related assets and liabilities ar e based on Equinor's interpretations of applicable laws, regulations and relevant court decisions. The quality of these estimates, including the most likely outcomes of uncertain tax treatments, is highly dependent upon proper application of at times very complex sets of rules, the recognition of changes in applicable rules and, in the case of deferred tax assets, management's ability to project future earnings from activities that may apply loss carry forward positions against future income taxes. The Cov id-19 pandemic has increased the uncertainty in determining key business assumptions used to assess the recoverability of deferred tax assets through sufficient future taxable income before tax losses expire. Climate-related matters and the transition to c arbon-neutral energy-consumption globally could also influence Equinor’s future taxable profits, and ability to utilise tax losses carried forward and the recognition of deferred tax assets in certain tax jurisdictions.
Levies and other government takes Equinor has a global business and these activities are subject to different indirect taxes in various jurisdictions around the world. In these jurisdictions, governments can respond to global or local development, including climate related matters, public fiscal balance and other political trends by issuing new laws or other regulations stipulating changes in value added tax, tax on emissions, customs duties or other levies which can affect profitability and even the viability on Equinor’s b usiness in that jurisdiction. Equinor mitigates this risk by using local legal representatives and staying up to date with the legislation in the jurisdictions where activities are carried out. Occasionally, legal disputes arise from difference in interpre tations and we refer to note 23 Other commitments, contingent liabilities and contingent assets for a presentation of contingent liabilities arising from such legal proceeding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s (Tables)</t>
        </is>
      </c>
      <c r="B1" s="2" t="inlineStr">
        <is>
          <t>12 Months Ended</t>
        </is>
      </c>
    </row>
    <row r="2">
      <c r="B2" s="2" t="inlineStr">
        <is>
          <t>Dec. 31, 2020</t>
        </is>
      </c>
    </row>
    <row r="3">
      <c r="A3" s="3" t="inlineStr">
        <is>
          <t>Disclosure of operating segments [abstract]</t>
        </is>
      </c>
    </row>
    <row r="4">
      <c r="A4" s="4" t="inlineStr">
        <is>
          <t>Operating segments data [text block]</t>
        </is>
      </c>
      <c r="B4" s="4" t="inlineStr">
        <is>
          <t>Full year 2020 E&amp;P Norway E&amp;P International E&amp;P USA MMP Other Eliminations Total (in USD million) Revenues third party, other revenue and other income 91 452 368 44,605 249 0 45,765 Revenues inter-segment 11,804 3,183 2,247 309 4 (17,547) 0 Net income/(loss) from equity accounted investments 0 (146) 0 31 168 0 53 Total revenues and other income 11,895 3,489 2,615 44,945 421 (17,547) 45,818 Purchases [net of inventory variation] (0) (72) 0 (38,072) 1 17,157 (20,986) Operating, selling, general and administrative expenses (2,829) (1,440) (1,313) (5,060) 419 685 (9,537) Depreciation, amortisation and net impairment losses (5,546) (3,471) (3,824) (1,453) (940) 0 (15,235) Exploration expenses (423) (2,071) (990) 0 1 0 (3,483) Total operating expenses (8,798) (7,054) (6,127) (44,586) (519) 17,842 (49,241) Net operating income/(loss) 3,097 (3,565) (3,512) 359 (98) 296 (3,423) Additions to PP&amp;E, intangibles and equity accounted investments 4,851 2,608 1,068 190 1,044 0 9,761 Balance sheet information Equity accounted investments 3 1,125 0 92 1,042 0 2,262 Non-current segment assets 35,833 17,329 12,376 4,147 4,135 0 73,820 Non-current assets not allocated to segments 13,704 Total non-current assets 89,786 Full year 2019 E&amp;P Norway E&amp;P International E&amp;P USA MMP Other Eliminations Total (in USD million) (restated) (restated) Revenues third party, other revenue and other income 1,048 1,685 441 60,491 527 0 64,194 Revenues inter-segment 17,769 4,376 3,792 439 4 (26,379) 0 Net income/(loss) from equity accounted investments 15 24 6 25 93 0 164 Total revenues and other income 18,832 6,085 4,239 60,955 624 (26,379) 64,357 Purchases [net of inventory variation] (1) (34) 0 (54,454) (1) 24,958 (29,532) Operating, selling, general and administrative expenses (3,284) (1,684) (1,668) (4,897) 272 793 (10,469) Depreciation, amortisation and net impairment losses (5,439) (2,228) (4,133) (600) (804) 0 (13,204) Exploration expenses (478) (668) (709) 0 0 0 (1,854) Total operating expenses (9,201) (4,614) (6,510) (59,951) (533) 25,750 (55,058) Net operating income/(loss) 9,631 1,471 (2,271) 1,004 92 (629) 9,299 Additions to PP&amp;E, intangibles and equity accounted investments 7,316 2,851 3,004 788 823 0 14,782 Balance sheet information Equity accounted investments 3 321 0 90 1,028 0 1,442 Non-current segment assets 33,795 20,784 16,774 5,124 4,214 0 80,691 Non-current assets not allocated to segments 11,152 Total non-current assets 93,285 Full year 2018 E&amp;P Norway E&amp;P International E&amp;P USA MMP Other Eliminations Total (in USD million) (restated) (restated) Revenues third party, other revenues and other income 588 2,758 423 75,487 45 0 79,301 Revenues inter-segment 21,877 5,195 3,991 291 2 (31,355) 0 Net income/(loss) from equity accounted investments 10 23 8 16 234 0 291 Total revenues and other income 22,475 7,978 4,421 75,794 280 (31,355) 79,593 Purchases [net of inventory variation] 2 (23) (3) (69,296) (0) 30,805 (38,516) Operating, selling, general and administrative expenses (3,270) (1,569) (1,437) (4,377) (288) 653 (10,286) Depreciation, amortisation and net impairment losses (4,370) (2,394) (2,198) (215) (72) 0 (9,249) Exploration expenses (431) (586) (387) 0 0 0 (1,405) Total operating expenses (8,069) (4,575) (4,022) (73,888) (360) 31,458 (59,456) Net operating income /(loss) 14,406 3,402 400 1,906 (79) 103 20,137</t>
        </is>
      </c>
    </row>
    <row r="5">
      <c r="A5" s="4" t="inlineStr">
        <is>
          <t>Non-current assets by country [text block]</t>
        </is>
      </c>
      <c r="B5" s="4" t="inlineStr">
        <is>
          <t xml:space="preserve">Non-current assets by country At 31 December (in USD million) 2020 2019 Norway 42,192 40,292 USA 13,172 17,776 Brazil 8,203 8,724 UK 4,398 5,657 Azerbaijan 1,683 1,598 Canada 1,527 1,672 Russia 973 447 Denmark 953 984 Algeria 808 915 Angola 725 1,564 Other countries 1,447 2,504 Total non-current assets 1) 76,082 82,133 1) Excluding deferred tax assets, pension assets and non-current financial assets. </t>
        </is>
      </c>
    </row>
    <row r="6">
      <c r="A6" s="4" t="inlineStr">
        <is>
          <t>Revenues from contracts with customers [text block]</t>
        </is>
      </c>
      <c r="B6" s="4" t="inlineStr">
        <is>
          <t>Revenues from contracts with customers and other revenues (in USD million) 2020 2019 2018 Crude oil 24,509 33,505 40,948 Natural gas 1) 7,213 11,281 14,070 - European gas 5,839 9,366 11,675 - North American gas 1,010 1,359 1,581 - Other incl LNG 363 556 814 Refined products 6,534 10,652 13,124 Natural gas liquids 5,069 5,807 7,167 Transportation 1,083 967 1,033 Other sales 681 445 903 Total revenues from contracts with customers 45,088 62,657 77,246 Over/Under lift 137 Taxes paid in-kind 93 344 865 Physically settled commodity derivatives 2) 209 (1,086) 488 Gain/(loss) on commodity derivatives 108 732 (216) Other revenues 256 265 36 Total other revenues 665 254 1,309 Revenues 45,753 62,911 78,555 1) Retrospectively applied the disaggregation of Natural gas revenues in the 2018 financial statements. 2) Retrospectively reclassified Physically settled commodity derivatives to Total other revenues, previously presented as Natural gas revenue included in Total revenues from contracts with customers in the 2018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inancial risk and capital management (Tables)</t>
        </is>
      </c>
      <c r="B1" s="2" t="inlineStr">
        <is>
          <t>12 Months Ended</t>
        </is>
      </c>
    </row>
    <row r="2">
      <c r="B2" s="2" t="inlineStr">
        <is>
          <t>Dec. 31, 2020</t>
        </is>
      </c>
    </row>
    <row r="3">
      <c r="A3" s="3" t="inlineStr">
        <is>
          <t>Financial risk and capital management [Abstract]</t>
        </is>
      </c>
    </row>
    <row r="4">
      <c r="A4" s="4" t="inlineStr">
        <is>
          <t>Maturity profile, based on undiscounted contractual cash flows</t>
        </is>
      </c>
      <c r="B4" s="4" t="inlineStr">
        <is>
          <t>At 31 December 2020 2019 (in USD million) Non-derivative financial liabilities Lease liabilities Derivative financial liabilities Non-derivative financial liabilities Lease liabilities Derivative financial liabilities Year 1 13,388 1,220 1,262 13,388 1,210 204 Year 2 and 3 5,528 1,598 75 4,370 1,483 606 Year 4 and 5 6,489 772 264 6,238 673 175 Year 6 to 10 12,401 752 269 8,449 892 479 After 10 years 14,614 162 425 10,567 349 370 Total specified 52,421 4,504 2,294 43,012 4,607 1,835</t>
        </is>
      </c>
    </row>
    <row r="5">
      <c r="A5" s="4" t="inlineStr">
        <is>
          <t>Credit risk exposure, internal credit grades [text block]</t>
        </is>
      </c>
      <c r="B5" s="4" t="inlineStr">
        <is>
          <t>(in USD million) Non-current financial receivables Trade and other receivables Non-current derivative financial instruments Current derivative financial instruments At 31 December 2020 Investment grade, rated A or above 211 1,954 1,850 465 Other investment grade 24 2,288 478 287 Non-investment grade or not rated 262 3,176 148 134 Total financial assets 497 7,418 2,476 886 At 31 December 2019 Investment grade, rated A or above 682 2,089 962 201 Other investment grade 1) 80 2,409 358 270 Non-investment grade or not rated 1) 296 2,876 44 107 Total financial assets 1,057 7,374 1,365 578</t>
        </is>
      </c>
    </row>
    <row r="6">
      <c r="A6" s="4" t="inlineStr">
        <is>
          <t>Disclosure of Capital Management</t>
        </is>
      </c>
      <c r="B6" s="4" t="inlineStr">
        <is>
          <t>At 31 December (in USD million) 2020 2019 Net interest-bearing debt adjusted, including lease liabilities (ND1) 20,121 17,219 Net interest-bearing debt adjusted (ND2) 15,716 12,880 Capital employed adjusted, including lease liabilities (CE1) 54,012 58,378 Capital employed adjusted (CE2) 49,608 54,039 Net debt to capital employed adjusted, including lease liabilities (ND1/CE1) 37.3% 29.5% Net debt to capital employed adjusted (ND2/CE2) 31.7% 2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muneration (Tables)</t>
        </is>
      </c>
      <c r="B1" s="2" t="inlineStr">
        <is>
          <t>12 Months Ended</t>
        </is>
      </c>
    </row>
    <row r="2">
      <c r="B2" s="2" t="inlineStr">
        <is>
          <t>Dec. 31, 2020</t>
        </is>
      </c>
    </row>
    <row r="3">
      <c r="A3" s="3" t="inlineStr">
        <is>
          <t>Renumeration [abstract]</t>
        </is>
      </c>
    </row>
    <row r="4">
      <c r="A4" s="4" t="inlineStr">
        <is>
          <t>Schedule Of Renumeration Explanatory [Table Text Block]</t>
        </is>
      </c>
      <c r="B4" s="4" t="inlineStr">
        <is>
          <t>Full year (in USD million, except average number of employees) 2020 2019 2018 Salaries 1) 2,625 2,766 2,863 Pension costs 2) 432 446 463 Payroll tax 368 413 409 Other compensations and social costs 283 330 318 Total payroll costs 3,707 3,955 4,052 Average number of employees 3) 21,700 21,400 20,700 1) Salaries include bonuses, severance packages and expatriate costs in addition to base pay. 2) See note 19 Pensions. 3) Part time e mployees amount to 2 % f or 2020, 4 % for 2019 and 3 % for 2018 .</t>
        </is>
      </c>
    </row>
    <row r="5">
      <c r="A5" s="4" t="inlineStr">
        <is>
          <t>Remuneration to members of the BoD and the CEC [text block]</t>
        </is>
      </c>
      <c r="B5" s="4" t="inlineStr">
        <is>
          <t>Full year (in USD thousand) 1) 2020 2019 2018 Current employee benefits 8,986 10,958 12,471 Post-employment benefits 589 661 667 Other non-current benefits 14 18 21 Share-based payment benefits 119 147 197 Total benefits 9,708 11,782 13,356 1) All figures in the table are presented on accrual basi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expenses (Tables)</t>
        </is>
      </c>
      <c r="B1" s="2" t="inlineStr">
        <is>
          <t>12 Months Ended</t>
        </is>
      </c>
    </row>
    <row r="2">
      <c r="B2" s="2" t="inlineStr">
        <is>
          <t>Dec. 31, 2020</t>
        </is>
      </c>
    </row>
    <row r="3">
      <c r="A3" s="3" t="inlineStr">
        <is>
          <t>Other Expense [Abstract]</t>
        </is>
      </c>
    </row>
    <row r="4">
      <c r="A4" s="4" t="inlineStr">
        <is>
          <t>Auditor's remuneration [text block]</t>
        </is>
      </c>
      <c r="B4" s="4" t="inlineStr">
        <is>
          <t>Auditor's remuneration Full year (in USD million, excluding VAT) 2020 2019 2018 Audit fee Ernst &amp; Young (principal accountant from 2019) 10.7 4.7 Audit fee KPMG (principal accountant 2018) 2.8 7.1 Audit related fee Ernst &amp; Young (principal accountant from 2019) 1.0 0.5 Audit related fee KPMG (principal accountant 2018) 1.2 1.0 Tax fee Ernst &amp; Young (principal accountant from 2019) 0.0 0.2 Tax fee KPMG (principal accountant 2018) 0.0 0.0 Other service fee Ernst &amp; Young (principal accountant from 2019) 0.0 0.9 Other service fee KPMG (principal accountant 2018) 0.0 0.0 Total remuneration 11.7 10.3 8.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items (Tables)</t>
        </is>
      </c>
      <c r="B1" s="2" t="inlineStr">
        <is>
          <t>12 Months Ended</t>
        </is>
      </c>
    </row>
    <row r="2">
      <c r="B2" s="2" t="inlineStr">
        <is>
          <t>Dec. 31, 2020</t>
        </is>
      </c>
    </row>
    <row r="3">
      <c r="A3" s="3" t="inlineStr">
        <is>
          <t>Finance Income Expense [Abstract]</t>
        </is>
      </c>
    </row>
    <row r="4">
      <c r="A4" s="4" t="inlineStr">
        <is>
          <t>Schedule of Finance items [text block]</t>
        </is>
      </c>
      <c r="B4" s="4" t="inlineStr">
        <is>
          <t>Full year (in USD million) 2020 2019 2018 Foreign currency exchange gains/(losses) derivative financial instruments (1,288) 132 149 Other foreign currency exchange gains/(losses) 642 92 (315) Net foreign currency exchange gains/(losses) (646) 224 (166) Dividends received 44 75 150 Gains/(losses) financial investments 473 245 (72) Interest income financial investments, including cash and cash equivalents 108 124 45 Interest income non-current financial receivables 34 21 27 Interest income other current financial assets and other financial items 95 280 132 Interest income and other financial items 754 746 283 Gains/(losses) other derivative financial instruments 448 473 (341) Interest expense bonds and bank loans and net interest on related derivatives (951) (987) (922) Interest expense lease liabilities (104) (126) (23) Capitalised borrowing costs 308 480 552 Accretion expense asset retirement obligations (412) (456) (461) Interest expense current financial liabilities and other finance expense (232) (360) (185) Interest and other finance expenses (1,392) (1,450) (1,040) Net financial items (836) (7) (1,26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CONSOLIDATED BALANCE SHEET - USD ($) $ in Millions</t>
        </is>
      </c>
      <c r="C1" s="2" t="inlineStr">
        <is>
          <t>Dec. 31, 2020</t>
        </is>
      </c>
      <c r="D1" s="2" t="inlineStr">
        <is>
          <t>Dec. 31, 2019</t>
        </is>
      </c>
    </row>
    <row r="2">
      <c r="A2" s="3" t="inlineStr">
        <is>
          <t>Noncurrent assets [abstract]</t>
        </is>
      </c>
    </row>
    <row r="3">
      <c r="A3" s="4" t="inlineStr">
        <is>
          <t>Property, plant and equipment</t>
        </is>
      </c>
      <c r="C3" s="6" t="n">
        <v>65672</v>
      </c>
      <c r="D3" s="6" t="n">
        <v>69953</v>
      </c>
    </row>
    <row r="4">
      <c r="A4" s="4" t="inlineStr">
        <is>
          <t>Intangible assets</t>
        </is>
      </c>
      <c r="C4" s="5" t="n">
        <v>8148</v>
      </c>
      <c r="D4" s="5" t="n">
        <v>10738</v>
      </c>
    </row>
    <row r="5">
      <c r="A5" s="4" t="inlineStr">
        <is>
          <t>Equity accounted investments</t>
        </is>
      </c>
      <c r="C5" s="5" t="n">
        <v>2262</v>
      </c>
      <c r="D5" s="5" t="n">
        <v>1442</v>
      </c>
    </row>
    <row r="6">
      <c r="A6" s="4" t="inlineStr">
        <is>
          <t>Deferred tax assets</t>
        </is>
      </c>
      <c r="C6" s="5" t="n">
        <v>4974</v>
      </c>
      <c r="D6" s="5" t="n">
        <v>3881</v>
      </c>
    </row>
    <row r="7">
      <c r="A7" s="4" t="inlineStr">
        <is>
          <t>Pension assets</t>
        </is>
      </c>
      <c r="C7" s="5" t="n">
        <v>1310</v>
      </c>
      <c r="D7" s="5" t="n">
        <v>1093</v>
      </c>
    </row>
    <row r="8">
      <c r="A8" s="4" t="inlineStr">
        <is>
          <t>Derivative financial instruments</t>
        </is>
      </c>
      <c r="C8" s="5" t="n">
        <v>2476</v>
      </c>
      <c r="D8" s="5" t="n">
        <v>1365</v>
      </c>
    </row>
    <row r="9">
      <c r="A9" s="4" t="inlineStr">
        <is>
          <t>Financial investments</t>
        </is>
      </c>
      <c r="C9" s="5" t="n">
        <v>4083</v>
      </c>
      <c r="D9" s="5" t="n">
        <v>3600</v>
      </c>
    </row>
    <row r="10">
      <c r="A10" s="4" t="inlineStr">
        <is>
          <t>Prepayments and financial receivables</t>
        </is>
      </c>
      <c r="C10" s="5" t="n">
        <v>861</v>
      </c>
      <c r="D10" s="5" t="n">
        <v>1214</v>
      </c>
    </row>
    <row r="11">
      <c r="A11" s="4" t="inlineStr">
        <is>
          <t>Total non-current assets</t>
        </is>
      </c>
      <c r="C11" s="5" t="n">
        <v>89786</v>
      </c>
      <c r="D11" s="5" t="n">
        <v>93285</v>
      </c>
    </row>
    <row r="12">
      <c r="A12" s="3" t="inlineStr">
        <is>
          <t>Current assets [abstract]</t>
        </is>
      </c>
    </row>
    <row r="13">
      <c r="A13" s="4" t="inlineStr">
        <is>
          <t>Inventories</t>
        </is>
      </c>
      <c r="C13" s="5" t="n">
        <v>3084</v>
      </c>
      <c r="D13" s="5" t="n">
        <v>3363</v>
      </c>
    </row>
    <row r="14">
      <c r="A14" s="4" t="inlineStr">
        <is>
          <t>Trade and other receivables</t>
        </is>
      </c>
      <c r="C14" s="5" t="n">
        <v>8232</v>
      </c>
      <c r="D14" s="5" t="n">
        <v>8233</v>
      </c>
    </row>
    <row r="15">
      <c r="A15" s="4" t="inlineStr">
        <is>
          <t>Derivative financial instruments</t>
        </is>
      </c>
      <c r="C15" s="5" t="n">
        <v>886</v>
      </c>
      <c r="D15" s="5" t="n">
        <v>578</v>
      </c>
    </row>
    <row r="16">
      <c r="A16" s="4" t="inlineStr">
        <is>
          <t>Financial investments</t>
        </is>
      </c>
      <c r="C16" s="5" t="n">
        <v>11865</v>
      </c>
      <c r="D16" s="5" t="n">
        <v>7426</v>
      </c>
    </row>
    <row r="17">
      <c r="A17" s="4" t="inlineStr">
        <is>
          <t>Cash and cash equivalents</t>
        </is>
      </c>
      <c r="C17" s="5" t="n">
        <v>6757</v>
      </c>
      <c r="D17" s="5" t="n">
        <v>5177</v>
      </c>
    </row>
    <row r="18">
      <c r="A18" s="4" t="inlineStr">
        <is>
          <t>Total current assets</t>
        </is>
      </c>
      <c r="C18" s="5" t="n">
        <v>30824</v>
      </c>
      <c r="D18" s="5" t="n">
        <v>24778</v>
      </c>
    </row>
    <row r="19">
      <c r="A19" s="4" t="inlineStr">
        <is>
          <t>Assets classified as held for sale</t>
        </is>
      </c>
      <c r="C19" s="5" t="n">
        <v>1362</v>
      </c>
      <c r="D19" s="5" t="n">
        <v>0</v>
      </c>
    </row>
    <row r="20">
      <c r="A20" s="4" t="inlineStr">
        <is>
          <t>Total assets</t>
        </is>
      </c>
      <c r="C20" s="5" t="n">
        <v>121972</v>
      </c>
      <c r="D20" s="5" t="n">
        <v>118063</v>
      </c>
    </row>
    <row r="21">
      <c r="A21" s="3" t="inlineStr">
        <is>
          <t>Equity [abstract]</t>
        </is>
      </c>
    </row>
    <row r="22">
      <c r="A22" s="4" t="inlineStr">
        <is>
          <t>Shareholders equity</t>
        </is>
      </c>
      <c r="C22" s="5" t="n">
        <v>33873</v>
      </c>
      <c r="D22" s="5" t="n">
        <v>41139</v>
      </c>
    </row>
    <row r="23">
      <c r="A23" s="4" t="inlineStr">
        <is>
          <t>Non-controlling interests</t>
        </is>
      </c>
      <c r="C23" s="5" t="n">
        <v>19</v>
      </c>
      <c r="D23" s="5" t="n">
        <v>20</v>
      </c>
    </row>
    <row r="24">
      <c r="A24" s="4" t="inlineStr">
        <is>
          <t>Total equity</t>
        </is>
      </c>
      <c r="C24" s="5" t="n">
        <v>33892</v>
      </c>
      <c r="D24" s="5" t="n">
        <v>41159</v>
      </c>
    </row>
    <row r="25">
      <c r="A25" s="3" t="inlineStr">
        <is>
          <t>Noncurrent liabilities [abstract]</t>
        </is>
      </c>
    </row>
    <row r="26">
      <c r="A26" s="4" t="inlineStr">
        <is>
          <t>Finance debt</t>
        </is>
      </c>
      <c r="B26" s="4" t="inlineStr">
        <is>
          <t>[1]</t>
        </is>
      </c>
      <c r="C26" s="5" t="n">
        <v>29118</v>
      </c>
      <c r="D26" s="5" t="n">
        <v>21754</v>
      </c>
    </row>
    <row r="27">
      <c r="A27" s="4" t="inlineStr">
        <is>
          <t>Leases</t>
        </is>
      </c>
      <c r="B27" s="4" t="inlineStr">
        <is>
          <t>[1]</t>
        </is>
      </c>
      <c r="C27" s="5" t="n">
        <v>3220</v>
      </c>
      <c r="D27" s="5" t="n">
        <v>3191</v>
      </c>
    </row>
    <row r="28">
      <c r="A28" s="4" t="inlineStr">
        <is>
          <t>Deferred tax liabilities</t>
        </is>
      </c>
      <c r="C28" s="5" t="n">
        <v>11224</v>
      </c>
      <c r="D28" s="5" t="n">
        <v>9410</v>
      </c>
    </row>
    <row r="29">
      <c r="A29" s="4" t="inlineStr">
        <is>
          <t>Pension liabilities</t>
        </is>
      </c>
      <c r="C29" s="5" t="n">
        <v>4292</v>
      </c>
      <c r="D29" s="5" t="n">
        <v>3867</v>
      </c>
    </row>
    <row r="30">
      <c r="A30" s="4" t="inlineStr">
        <is>
          <t>Provisions and other liabilities</t>
        </is>
      </c>
      <c r="C30" s="5" t="n">
        <v>19731</v>
      </c>
      <c r="D30" s="5" t="n">
        <v>17951</v>
      </c>
    </row>
    <row r="31">
      <c r="A31" s="4" t="inlineStr">
        <is>
          <t>Derivative financial instruments</t>
        </is>
      </c>
      <c r="C31" s="5" t="n">
        <v>676</v>
      </c>
      <c r="D31" s="5" t="n">
        <v>1173</v>
      </c>
    </row>
    <row r="32">
      <c r="A32" s="4" t="inlineStr">
        <is>
          <t>Total non-current liabilities</t>
        </is>
      </c>
      <c r="C32" s="5" t="n">
        <v>68260</v>
      </c>
      <c r="D32" s="5" t="n">
        <v>57346</v>
      </c>
    </row>
    <row r="33">
      <c r="A33" s="3" t="inlineStr">
        <is>
          <t>Current liabilities [abstract]</t>
        </is>
      </c>
    </row>
    <row r="34">
      <c r="A34" s="4" t="inlineStr">
        <is>
          <t>Trade, other payables and provisions</t>
        </is>
      </c>
      <c r="C34" s="5" t="n">
        <v>10510</v>
      </c>
      <c r="D34" s="5" t="n">
        <v>10450</v>
      </c>
    </row>
    <row r="35">
      <c r="A35" s="4" t="inlineStr">
        <is>
          <t>Current tax payable</t>
        </is>
      </c>
      <c r="C35" s="5" t="n">
        <v>1148</v>
      </c>
      <c r="D35" s="5" t="n">
        <v>3699</v>
      </c>
    </row>
    <row r="36">
      <c r="A36" s="4" t="inlineStr">
        <is>
          <t>Finance debt</t>
        </is>
      </c>
      <c r="B36" s="4" t="inlineStr">
        <is>
          <t>[1]</t>
        </is>
      </c>
      <c r="C36" s="5" t="n">
        <v>4591</v>
      </c>
      <c r="D36" s="5" t="n">
        <v>2939</v>
      </c>
    </row>
    <row r="37">
      <c r="A37" s="4" t="inlineStr">
        <is>
          <t>Leases</t>
        </is>
      </c>
      <c r="B37" s="4" t="inlineStr">
        <is>
          <t>[1]</t>
        </is>
      </c>
      <c r="C37" s="5" t="n">
        <v>1186</v>
      </c>
      <c r="D37" s="5" t="n">
        <v>1148</v>
      </c>
    </row>
    <row r="38">
      <c r="A38" s="4" t="inlineStr">
        <is>
          <t>Dividend payable</t>
        </is>
      </c>
      <c r="C38" s="5" t="n">
        <v>357</v>
      </c>
      <c r="D38" s="5" t="n">
        <v>859</v>
      </c>
    </row>
    <row r="39">
      <c r="A39" s="4" t="inlineStr">
        <is>
          <t>Derivative financial instruments</t>
        </is>
      </c>
      <c r="C39" s="5" t="n">
        <v>1710</v>
      </c>
      <c r="D39" s="5" t="n">
        <v>462</v>
      </c>
    </row>
    <row r="40">
      <c r="A40" s="4" t="inlineStr">
        <is>
          <t>Total current liabilities</t>
        </is>
      </c>
      <c r="C40" s="5" t="n">
        <v>19502</v>
      </c>
      <c r="D40" s="5" t="n">
        <v>19557</v>
      </c>
    </row>
    <row r="41">
      <c r="A41" s="4" t="inlineStr">
        <is>
          <t>Liabilities directly associated with the assets classified as held for sale</t>
        </is>
      </c>
      <c r="C41" s="5" t="n">
        <v>318</v>
      </c>
      <c r="D41" s="5" t="n">
        <v>0</v>
      </c>
    </row>
    <row r="42">
      <c r="A42" s="4" t="inlineStr">
        <is>
          <t>Total liabilities</t>
        </is>
      </c>
      <c r="C42" s="5" t="n">
        <v>88081</v>
      </c>
      <c r="D42" s="5" t="n">
        <v>76904</v>
      </c>
    </row>
    <row r="43">
      <c r="A43" s="4" t="inlineStr">
        <is>
          <t>Total equity and liabilities</t>
        </is>
      </c>
      <c r="C43" s="6" t="n">
        <v>121972</v>
      </c>
      <c r="D43" s="6" t="n">
        <v>118063</v>
      </c>
    </row>
    <row r="44"/>
    <row r="45">
      <c r="A45" s="4" t="inlineStr">
        <is>
          <t>[1]</t>
        </is>
      </c>
      <c r="B45" s="4" t="inlineStr">
        <is>
          <t>* Lease liabilities are separated from the line item Finance debt and 2019 is reclassified.</t>
        </is>
      </c>
    </row>
  </sheetData>
  <mergeCells count="3">
    <mergeCell ref="A1:B1"/>
    <mergeCell ref="A44:C44"/>
    <mergeCell ref="B45:C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0</t>
        </is>
      </c>
    </row>
    <row r="3">
      <c r="A3" s="3" t="inlineStr">
        <is>
          <t>Income tax [abstract]</t>
        </is>
      </c>
    </row>
    <row r="4">
      <c r="A4" s="4" t="inlineStr">
        <is>
          <t>Significant components of income tax expense [Table Text Block]</t>
        </is>
      </c>
      <c r="B4" s="4" t="inlineStr">
        <is>
          <t>Significant components of income tax expense Full year (in USD million) 2020 2019 2018 Current income tax expense in respect of current year (1,115) (7,892) (10,724) Prior period adjustments 313 69 (49) Current income tax expense (802) (7,822) (10,773) Origination and reversal of temporary differences (648) 410 (1,359) Recognition of previously unrecognised deferred tax assets 130 0 923 Change in tax regulations (12) (6) (28) Prior period adjustments 94 (23) (99) Deferred tax income/(expense) (435) 381 (563) Income tax (1,237) (7,441) (11,335)</t>
        </is>
      </c>
    </row>
    <row r="5">
      <c r="A5" s="4" t="inlineStr">
        <is>
          <t>Reconciliation of statutory tax rate to effective tax rate [Table Text Block]</t>
        </is>
      </c>
      <c r="B5" s="4" t="inlineStr">
        <is>
          <t>Reconciliation of statutory tax rate to effective tax rate Full year (in USD million) 2020 2019 2018 Income/(loss) before tax (4,259) 9,292 18,874 Calculated income tax at statutory rate 1) 1,445 (2,284) (5,197) Calculated Norwegian Petroleum tax 2) (2,126) (5,499) (8,189) Tax effect uplift 3) 1,006 632 736 Tax effect of permanent differences regarding divestments (9) 380 400 Tax effect of permanent differences caused by functional currency different from tax currency (198) 8 116 Tax effect of other permanent differences 450 395 337 Recognition of previously unrecognised deferred tax assets 4) 130 0 923 Change in unrecognised deferred tax assets (1,685) (974) 72 Change in tax regulations (12) (6) (28) Prior period adjustments 408 47 (148) Other items including foreign currency effects (647) (139) (357) Income tax (1,237) (7,441) (11,335) Effective tax rate (29.0 %) 80.1 % 60.1 % 1) The weighted average of statutory tax rates was 33.9 % in 2020 , 2 4 . 6 % in 2019 and 2 7 . 5 % in 2018 . The rates are influenced by earnings composition between tax regimes with lower statutory tax rates and tax regimes with higher statutory tax rates. The change in weighted average statutory tax rate from 2018 to 2019 is also caused by the reduction in the Norwegian statutory tax rate from 23 % in 2018 to 22 % in 2019. 2) The Norwegian petroleum tax rate is 56 % for 2020 and 2019, and 55 % for 2018. 3) When computing the petroleum tax of 5 6 % on income from the Norwegian continental shelf, an additional tax-free allowa nce, or uplift, is granted on the basis of the original capitalised cost of offshore production installations. Normally, a 5.2 % uplift may be deducted from taxable income for a period of four years starting in the year in which the capital expenditure is i ncurred. For 2020 temporary rules allow direct deduction of the whole uplift at a rate of 24 % in the year the capital expenditure is incurred. For investments made in 201 9 the uplift is calculated at a rate of 5. 2 % per year, while the rate is 5.3 % per year for investments made in 2018 and 5.4 % per year for investments made in 2017. Transitional rules apply to investments from 5 May 2013 covered by among others Plans for development and operation (PDOs) or Plans for installation and operation (PIOs) submitte d to the Ministry of Oil and Energy prior to 5 May 2013. For these investments the rate is 7.5 % per year. Unused uplift may be carried forward indefinitely. At year - end 20 20 and 201 9 , unrecognised uplift credits amounted to USD 836 million and USD 1 , 678 million, respectively. 4) An amount of USD 923 million of previously unrecognised deferred tax assets was recognised in the E&amp;P International reporting segment in 2018. The recognition of the deferred tax assets is based on the expectation tha t sufficient taxable income will be available through reversals of taxable temporary differences or future taxable income supported by business forecast.</t>
        </is>
      </c>
    </row>
    <row r="6">
      <c r="A6" s="4" t="inlineStr">
        <is>
          <t>Deferred tax assets and liabilities [text block]</t>
        </is>
      </c>
      <c r="B6" s="4" t="inlineStr">
        <is>
          <t>Deferred tax assets and liabilities comprise (in USD million) Tax losses carried forward Property, plant and equipment and intangible assets Asset retirement obligations Lease liabilities Pensions Derivatives Other Total Deferred tax at 31 December 2020 Deferred tax assets 4,676 905 11,205 1,869 787 30 1,811 21,284 Deferred tax liabilities (0) (26,607) 0 (4) (11) (236) (676) (27,533) Net asset/(liability) at 31 December 2020 4,676 (25,701) 11,205 1,865 777 (206) 1,135 (6,250) Deferred tax at 31 December 2019 Deferred tax assets 5,173 369 9,397 1,898 733 108 1,612 19,291 Deferred tax liabilities 0 (24,115) (0) (0) (13) (119) (573) (24,820) Net asset/(liability) at 31 December 2019 5,173 (23,746) 9,397 1,898 720 (11) 1,040 (5,530)</t>
        </is>
      </c>
    </row>
    <row r="7">
      <c r="A7" s="4" t="inlineStr">
        <is>
          <t>Changes in net deferred tax liability during the year [Table Text Block]</t>
        </is>
      </c>
      <c r="B7" s="4" t="inlineStr">
        <is>
          <t>Changes in net deferred tax liability during the year were as follows: (in USD million) 2020 2019 2018 Net deferred tax liability at 1 January 5,530 5,367 5,213 Charged/(credited) to the Consolidated statement of income 435 (381) 563 Charged/(credited) to Other comprehensive income (19) 98 (22) Foreign currency translation effects and other effects 304 446 (386) Net deferred tax liability at 31 December 6,250 5,530 5,367</t>
        </is>
      </c>
    </row>
    <row r="8">
      <c r="A8" s="4" t="inlineStr">
        <is>
          <t>Disclosure of Net deferred tax assets and liabilities [Table Text Block]</t>
        </is>
      </c>
      <c r="B8" s="4" t="inlineStr">
        <is>
          <t>At 31 December (in USD million) 2020 2019 Deferred tax assets 4,974 3,881 Deferred tax liabilities 11,224 9,410</t>
        </is>
      </c>
    </row>
    <row r="9">
      <c r="A9" s="4" t="inlineStr">
        <is>
          <t>Disclosure of unrecognised deferred tax assets [Table Text Block]</t>
        </is>
      </c>
      <c r="B9" s="4" t="inlineStr">
        <is>
          <t>Unrecognised deferred tax assets At 31 December 2020 2019 (in USD million) Basis Tax Basis Tax Deductible temporary differences 2,866 1,204 2,550 1,138 Unused tax credits 0 212 0 0 Tax losses carried forward 23,434 5,677 18,259 4,366 Total unrecognised deferred tax assets 26,300 7,093 20,809 5,50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 [text block]</t>
        </is>
      </c>
      <c r="B4" s="4" t="inlineStr">
        <is>
          <t>(in USD million) Machinery, equipment and transportation equipment Production plants and oil and gas assets Refining and manufacturing plants Buildings and land Assets under development Right of use assets 4) Total Cost at 31 December 2019 2,818 179,063 8,920 909 10,371 5,339 207,422 Additions and transfers 68 6,849 110 27 2,417 968 10,438 Disposals at cost (28) (243) (7) (0) (5) (13) (295) Assets reclassified to held for sale (66) (9,095) 0 (15) (159) 0 (9,335) Foreign currency translation effects 13 3,781 214 7 429 75 4,520 Cost at 31 December 2020 2,806 180,355 9,238 929 13,053 6,370 212,751 Accumulated depreciation and impairment losses at 31 December 2019 (2,395) (125,327) (7,051) (475) (892) (1,329) (137,469) Depreciation (102) (8,240) (248) (23) 0 (874) (9,488) Impairment losses (201) (4,667) (516) (36) (445) (25) (5,889) Reversal of impairment losses 0 218 0 0 0 0 218 Transfers 18 (68) (1) (0) 41 0 (10) Accumulated depreciation and impairment on disposed assets 27 231 7 0 1 11 278 Accumulated depreciation and impairment assets classified as held for sale 65 8,373 0 12 75 0 8,525 Foreign currency translation effects (9) (2,947) (196) (3) (56) (35) (3,244) Accumulated depreciation and impairment losses at 31 December 2020 (2,596) (132,427) (8,005) (524) (1,275) (2,251) (147,079) Carrying amount at 31 December 2020 209 47,928 1,232 405 11,778 4,119 65,672 Estimated useful lives (years) 3 - 20 UoP 1) 15 - 20 20 - 33 2) 1 - 19 3) (in USD million) Machinery, equipment and transportation equipment Production plants and oil and gas assets Refining and manufacturing plants Buildings and land Assets under development Right of use assets 4) Total Cost at 31 December 2018 3,596 166,766 8,660 932 14,961 0 194,916 Implementation of IFRS 16 Leases (813) (184) 0 0 0 4,989 3,992 Cost at 1 January 2019 2,783 166,582 8,660 932 14,961 4,989 198,908 Additions through business combinations 1 1,706 5 0 381 0 2,093 Additions and transfers 44 16,023 300 (16) (4,448) 426 12,330 Disposals at cost (7) (4,911) (0) (7) (59) (35) (5,020) Effect of changes in foreign exchange (2) (337) (44) (0) (464) (41) (888) Cost at 31 December 2019 2,818 179,063 8,920 909 10,371 5,339 207,422 Accumulated depreciation and impairment losses at 31 December 2018 (2,802) (119,589) (6,613) (465) (185) 0 (129,654) Implementation of IFRS 16 Leases 511 106 0 0 0 (617) 0 Accumulated depreciation and impairment losses at 1 January 2019 (2,291) (119,483) (6,613) (465) (185) (617) (129,654) Depreciation (120) (8,555) (298) (25) 0 (752) (9,750) Impairment losses (6) (2,430) (178) (3) (707) (26) (3,350) Reversal of impairment losses 0 120 0 0 0 0 120 Transfers 13 (134) (0) 13 26 42 (40) Accumulated depreciation and impairment on disposed assets 7 4,540 0 5 0 24 4,576 Effect of changes in foreign exchange 1 616 38 (0) (26) (1) 628 Accumulated depreciation and impairment losses at 31 December 2019 (2,395) (125,327) (7,051) (475) (892) (1,329) (137,469) Carrying amount at 31 December 2019 423 53,736 1,870 434 9,479 4,011 69,953 Estimated useful lives (years) 3 - 20 UoP 1) 15 - 20 20 - 33 2) 1 - 19 3) 1) Depreciation according to unit of production method ( UoP ) , see note 2 Significant accounting policies . 2) Land is not depreciated . 3) Depreciation linearly over contract period. 4) See note 22 Leases .</t>
        </is>
      </c>
    </row>
    <row r="5">
      <c r="A5" s="4" t="inlineStr">
        <is>
          <t>Impairments [text block]</t>
        </is>
      </c>
      <c r="B5" s="4" t="inlineStr">
        <is>
          <t>Full year Property, plant and equipment Intangible assets 3) Total (in USD million) 2020 2019 2018 2020 2019 2018 2020 2019 2018 Producing and development assets 1) 5,671 3,230 (604) 680 608 237 6,351 3,838 (367) Goodwill 1) 42 164 0 42 164 0 Other intangible assets 1) 8 41 0 8 41 0 Acquisition costs related to oil and gas prospects 2) 657 49 52 657 49 52 Total net impairment loss/(reversal) recognised 5,671 3,230 (604) 1,386 863 289 7,057 4,093 (315) 1) Producing and development assets , r efining and manufacturing plants , goodwill and other intangible assets are subject to impairment assessment under IAS 36. The total net impairment losses recognised under IAS 36 in 20 20 amount to USD 6,401 million, compared to 201 9 when the net impairment amounted to USD 4,043 million, including impairment of acquisition cost s - oil and gas prospects (intangible assets). 2) Acquisition costs related to exploration activities, subject to impairment assessment under the successful efforts method (IFRS 6). 3) See note 11 Intangible assets .</t>
        </is>
      </c>
    </row>
    <row r="6">
      <c r="A6" s="4" t="inlineStr">
        <is>
          <t>Impairment of the carrying amount of impaired asset [text block]</t>
        </is>
      </c>
      <c r="B6" s="4" t="inlineStr">
        <is>
          <t>At 31 December 2020 At 31 December 2019 (in USD million) Valuation method Carrying amount after impairment Net impairment loss/ (reversal) Carrying amount after impairment Net impairment loss/ (reversal) Exploration &amp; Production Norway VIU 7,042 1,219 4,406 1,119 Exploration &amp; Production USA - onshore 1) VIU 4,676 (19) 7,509 1,631 FVLCOD 1,122 2,331 0 610 Exploration &amp; Production USA - offshore Gulf of Mexico 2) VIU 2,808 305 1,079 292 North America - offshore other areas 3) VIU 53 146 0 0 Europe and Asia VIU 3,687 1,280 645 (18) Marketing, Midstream &amp; Processing VIU 1,297 824 65 178 FVLCOD 668 228 0 0 Right of use assets/Other VIU 265 36 0 26 Total 21,619 6,351 13,704 3,838 1) Formerly named as North America - unconventional 2) Formerly named as North America - conventional offshore US Gulf of Mexico 3) Formerly named as North America - conventional other area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Dec. 31, 2020</t>
        </is>
      </c>
    </row>
    <row r="3">
      <c r="A3" s="3" t="inlineStr">
        <is>
          <t>Disclosure of intangible assets [abstract]</t>
        </is>
      </c>
    </row>
    <row r="4">
      <c r="A4" s="4" t="inlineStr">
        <is>
          <t>Continuity schedule of intangible assets [text block]</t>
        </is>
      </c>
      <c r="B4" s="4" t="inlineStr">
        <is>
          <t>(in USD million) Exploration expenses Acquisition costs - oil and gas prospects Goodwill Other Total Cost at 31 December 2019 3,014 5,599 1,458 962 11,033 Additions 400 67 (0) 24 491 Disposals at cost (7) (0) 0 (0) (8) Transfers (16) (73) 0 0 (89) Assets reclassified to held for sale 0 (339) 0 (160) (499) Expensed exploration expenditures previously capitalised (1,169) (1,337) 0 0 (2,506) Impairment of goodwill 0 0 (42) 0 (42) Foreign currency translation effects 38 16 64 6 123 Cost at 31 December 2020 2,260 3,932 1,481 831 8,504 Accumulated depreciation and impairment losses at 31 December 2019 (295) (295) Amortisation and impairments for the year (35) (35) Accumulated depreciation and impairment assets classified as held for sale (17) (17) Amortisation and impairment losses disposed intangible assets (6) (6) Foreign currency translation effects (3) (3) Accumulated depreciation and impairment losses at 31 December 2020 (356) (356) Carrying amount at 31 December 2020 2,260 3,932 1,481 475 8,148 (in USD million) Exploration expenses Acquisition costs - oil and gas prospects Goodwill Other Total Cost at 31 December 2018 2,685 5,854 565 797 9,901 Additions through business combinations 0 0 1,070 10 1,080 Additions 515 900 0 155 1,571 Disposals at cost (7) (361) 0 (0) (367) Transfers (71) (143) 0 0 (213) Expensed exploration expenditures previously capitalised (120) (657) 0 0 (777) Impairment of goodwill 0 0 (164) 0 (164) Effect of changes in foreign exchange 11 5 (12) (1) 3 Cost at 31 December 2019 3,014 5,599 1,458 962 11,033 Accumulated depreciation and impairment losses at 31 December 2018 (229) (229) Amortisation and impairments for the year (60) (60) Amortisation and impairment losses disposed intangible assets (6) (6) Effect of changes in foreign exchange 1 1 Accumulated depreciation and impairment losses at 31 December 2019 (295) (295) Carrying amount at 31 December 2019 3,014 5,599 1,458 667 10,738</t>
        </is>
      </c>
    </row>
    <row r="5">
      <c r="A5" s="4" t="inlineStr">
        <is>
          <t>Aging of capitalised exploration expenditures [text block]</t>
        </is>
      </c>
      <c r="B5" s="4" t="inlineStr">
        <is>
          <t>The table below shows the aging of capitalised exploration expenditures. (in USD million) 2020 2019 Less than one year 604 684 Between one and five years 623 1,056 More than five years 1,033 1,274 Total capitalised exploration expenditures 2,260 3,014</t>
        </is>
      </c>
    </row>
    <row r="6">
      <c r="A6" s="4" t="inlineStr">
        <is>
          <t>Components of the exploration expenses [text block]</t>
        </is>
      </c>
      <c r="B6" s="4" t="inlineStr">
        <is>
          <t>The table below shows the components of the exploration expenses. Full year (in USD million) 2020 2019 2018 Exploration expenditures 1,371 1,584 1,438 Expensed exploration expenditures previously capitalised 2,506 777 357 Capitalised exploration (394) (507) (390) Exploration expenses 3,483 1,854 1,40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ty accounted investments (Tables)</t>
        </is>
      </c>
      <c r="B1" s="2" t="inlineStr">
        <is>
          <t>12 Months Ended</t>
        </is>
      </c>
    </row>
    <row r="2">
      <c r="B2" s="2" t="inlineStr">
        <is>
          <t>Dec. 31, 2020</t>
        </is>
      </c>
    </row>
    <row r="3">
      <c r="A3" s="3" t="inlineStr">
        <is>
          <t>Equity accounted investments [Abstract]</t>
        </is>
      </c>
    </row>
    <row r="4">
      <c r="A4" s="4" t="inlineStr">
        <is>
          <t>Equity accounted investments [text block]</t>
        </is>
      </c>
      <c r="B4" s="4" t="inlineStr">
        <is>
          <t>(in USD million) 2020 2019 Net investments at 1 January 1,487 2,862 Net income/(loss) from equity accounted investments 53 164 Acquisitions and increase in capital 995 188 Dividend and other distributions (141) (273) Other comprehensive income/(loss) 21 (10) Divestments, derecognition and decrease in paid in capital (147) (1,444) Net investments at 31 December 2,270 1,487 Included in equity accounted investments 2,262 1,441 Other long-term receivable in equity accounted investments 8 4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vestments and financial receivables (Tables)</t>
        </is>
      </c>
      <c r="B1" s="2" t="inlineStr">
        <is>
          <t>12 Months Ended</t>
        </is>
      </c>
    </row>
    <row r="2">
      <c r="B2" s="2" t="inlineStr">
        <is>
          <t>Dec. 31, 2020</t>
        </is>
      </c>
    </row>
    <row r="3">
      <c r="A3" s="3" t="inlineStr">
        <is>
          <t>Financial investments and financial receivables [abstract]</t>
        </is>
      </c>
    </row>
    <row r="4">
      <c r="A4" s="4" t="inlineStr">
        <is>
          <t>Disclosure Of Noncurrent Financial Assets Explanatory [Table Text Block]</t>
        </is>
      </c>
      <c r="B4" s="4" t="inlineStr">
        <is>
          <t>Non-current financial investments At 31 December (in USD million) 2020 2019 Bonds 1,866 1,629 Listed equity securities 1,648 1,261 Non-listed equity securities 569 710 Financial investments 4,083 3,600</t>
        </is>
      </c>
    </row>
    <row r="5">
      <c r="A5" s="4" t="inlineStr">
        <is>
          <t>Disclsoure Of Prepayments And Financial Receivables Explanatory [Table Text Block]</t>
        </is>
      </c>
      <c r="B5" s="4" t="inlineStr">
        <is>
          <t>Non-current prepayments and financial receivables At 31 December (in USD million) 2020 2019 Interest bearing financial receivables 711 439 Prepayments 118 129 Other non-interest bearing receivables 32 646 Prepayments and financial receivables 861 1,214</t>
        </is>
      </c>
    </row>
    <row r="6">
      <c r="A6" s="4" t="inlineStr">
        <is>
          <t>Disclosure of other current assets [text block]</t>
        </is>
      </c>
      <c r="B6" s="4" t="inlineStr">
        <is>
          <t>Current financial investments At 31 December (in USD million) 2020 2019 Time deposits 4,841 4,158 Interest bearing securities 7,010 3,268 Listed equity securities 13 0 Financial investments 11,865 7,42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Dec. 31, 2020</t>
        </is>
      </c>
    </row>
    <row r="3">
      <c r="A3" s="3" t="inlineStr">
        <is>
          <t>Inventories [abstract]</t>
        </is>
      </c>
    </row>
    <row r="4">
      <c r="A4" s="4" t="inlineStr">
        <is>
          <t>Disclosure Of Detailed Information About Inventories Explanatory [Table Text Block]</t>
        </is>
      </c>
      <c r="B4" s="4" t="inlineStr">
        <is>
          <t>At 31 December (in USD million) 2020 2019 Crude oil 2,022 2,137 Petroleum products 443 572 Natural gas 229 277 Other 390 377 Inventories 3,084 3,36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Trade and other receivables [abstract]</t>
        </is>
      </c>
    </row>
    <row r="4">
      <c r="A4" s="4" t="inlineStr">
        <is>
          <t>Trade and other receivables [text block]</t>
        </is>
      </c>
      <c r="B4" s="4" t="inlineStr">
        <is>
          <t>At 31 December (in USD million) 2020 2019 Trade receivables from contracts with customers 5,729 5,624 Other current receivables 1,275 1,189 Joint venture receivables 340 429 Receivables from equity accounted associated companies and other related parties 74 132 Total financial trade and other receivables 7,418 7,374 Non-financial trade and other receivables 814 859 Trade and other receivables 8,232 8,23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Cash and cash equivalents [text block]</t>
        </is>
      </c>
      <c r="B4" s="4" t="inlineStr">
        <is>
          <t>At 31 December (in USD million) 2020 2019 Cash at bank available 1,648 1,666 Time deposits 1,132 604 Money market funds 492 700 Interest bearing securities 2,485 1,656 Restricted cash, including margin deposits 999 552 Cash and cash equivalents 6,757 5,17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holders' equity and dividends (Tables)</t>
        </is>
      </c>
      <c r="B1" s="2" t="inlineStr">
        <is>
          <t>12 Months Ended</t>
        </is>
      </c>
    </row>
    <row r="2">
      <c r="B2" s="2" t="inlineStr">
        <is>
          <t>Dec. 31, 2020</t>
        </is>
      </c>
    </row>
    <row r="3">
      <c r="A3" s="3" t="inlineStr">
        <is>
          <t>Shareholders equity and dividends [Abstract]</t>
        </is>
      </c>
    </row>
    <row r="4">
      <c r="A4" s="4" t="inlineStr">
        <is>
          <t>Dividends</t>
        </is>
      </c>
      <c r="B4" s="4" t="inlineStr">
        <is>
          <t>At 31 December (in USD million) 2020 2019 Dividends declared 1,833 3,453 USD per share or ADS 0.5600 1.0400 Dividends paid in cash 2,330 3,342 USD per share or ADS 0.7100 1.0100 NOK per share 6.7583 8.9664 Sum dividends settled 2,330 3,342</t>
        </is>
      </c>
    </row>
    <row r="5">
      <c r="A5" s="4" t="inlineStr">
        <is>
          <t>Share buy-back programme</t>
        </is>
      </c>
      <c r="B5" s="4" t="inlineStr">
        <is>
          <t>Number of shares 2020 2019 Share buy-back programme at 1 January 23,578,410 0 Purchase 3,142,849 23,578,410 Cancellation (26,721,259) 0 Share buy-back programme at 31 December 0 23,578,410</t>
        </is>
      </c>
    </row>
    <row r="6">
      <c r="A6" s="4" t="inlineStr">
        <is>
          <t>Treasury shares</t>
        </is>
      </c>
      <c r="B6" s="4" t="inlineStr">
        <is>
          <t>Employees share saving plan Number of shares 2020 2019 Share saving plan at 1 January 10,074,712 10,352,671 Purchase 4,604,106 3,403,469 Allocated to employees (3,236,327) (3,681,428) Share saving plan at 31 December 11,442,491 10,074,71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Finance debt (Tables)</t>
        </is>
      </c>
      <c r="B1" s="2" t="inlineStr">
        <is>
          <t>12 Months Ended</t>
        </is>
      </c>
    </row>
    <row r="2">
      <c r="B2" s="2" t="inlineStr">
        <is>
          <t>Dec. 31, 2020</t>
        </is>
      </c>
    </row>
    <row r="3">
      <c r="A3" s="3" t="inlineStr">
        <is>
          <t>Finance debt [abstract]</t>
        </is>
      </c>
    </row>
    <row r="4">
      <c r="A4" s="4" t="inlineStr">
        <is>
          <t>Disclosure of detailed information about borrowings [table text block]</t>
        </is>
      </c>
      <c r="B4" s="4" t="inlineStr">
        <is>
          <t>Non-current finance debt Finance debt measured at amortised cost Weighted average interest rates in % 1) Carrying amount in USD millions at 31 December Fair value in USD millions at 31 December 2) 2020 2019 2020 2019 2020 2019 Unsecured bonds United States Dollar (USD) 3.82 4.14 18,710 13,308 21,883 14,907 Euro (EUR) 2.03 2.25 10,057 8,201 11,115 8,992 Great Britain Pound (GBP) 6.08 6.08 1,877 1,815 2,949 2,765 Norwegian Kroner (NOK) 4.18 4.18 352 342 412 389 Total unsecured bonds 30,994 23,666 36,359 27,053 Unsecured loans Japanese Yen (JPY) 4.30 4.30 97 92 119 123 Total unsecured loans 97 92 119 123 Total finance debt 31,091 23,758 36,479 27,175 Less current portion 1,974 2,004 2,062 2,036 Non-current finance debt 29,118 21,754 34,417 25,139 1) Weighted average interest rates are calculated based on the contractual rates on the loans per currency at 31 December and do not include the effect of swap agreements. 2) Fair values are determined from external calculation models based on market observations from various sources, classified at level 2 in the fair value hierarchy. For more information regarding fair value hierarchy , see note 2 5 Financial Instruments: fair value measurement and sensitivity of market risk.</t>
        </is>
      </c>
    </row>
    <row r="5">
      <c r="A5" s="4" t="inlineStr">
        <is>
          <t>Disclosure Of Bonds Issued [text block]</t>
        </is>
      </c>
      <c r="B5" s="4" t="inlineStr">
        <is>
          <t>In 2019 and 2020 Equinor issued the following bonds Issuance date Currency Amount in million Interest rate in % Maturity date 18 May 2020 USD 750 1.750 January 2026 18 May 2020 EUR 750 0.750 May 2026 18 May 2020 USD 750 2.375 May 2030 18 May 2020 EUR 1,000 1.375 May 2032 1 April 2020 USD 1,250 2.875 April 2025 1 April 2020 USD 500 3.000 April 2027 1 April 2020 USD 1,500 3.125 April 2030 1 April 2020 USD 500 3.625 April 2040 1 April 2020 USD 1,250 3.700 April 2050 13 November 2019 USD 1,000 3.250 November 2049</t>
        </is>
      </c>
    </row>
    <row r="6">
      <c r="A6" s="4" t="inlineStr">
        <is>
          <t>Disclosure of Non-current finance debt maturity profile [text block]</t>
        </is>
      </c>
      <c r="B6" s="4" t="inlineStr">
        <is>
          <t>Non-current finance debt maturity profile At 31 December (in USD million) 2020 2019 Year 2 and 3 3,705 2,846 Year 4 and 5 4,927 5,004 After 5 years 20,485 13,904 Total repayment of non-current finance debt 29,118 21,754 Weighted average maturity (years - including current portion) 10 9 Weighted average annual interest rate (% - including current portion) 3.38 3.64</t>
        </is>
      </c>
    </row>
    <row r="7">
      <c r="A7" s="4" t="inlineStr">
        <is>
          <t>Disclosure of Current finance debt [text block]</t>
        </is>
      </c>
      <c r="B7" s="4" t="inlineStr">
        <is>
          <t>Current finance debt At 31 December (in USD million) 2020 2019 Collateral liabilities 1,704 585 Non-current finance debt due within one year 1) 1,974 2,004 Other including US Commercial paper program and bank overdraft 913 350 Total current finance debt 1) 4,591 2,939 Weighted average interest rate (%) 1) 2.40 2.18 1) 2019 reclassified because the line item Lease liabilities is separated from Finance debt in the Consolidated balance sheet.</t>
        </is>
      </c>
    </row>
    <row r="8">
      <c r="A8" s="4" t="inlineStr">
        <is>
          <t>Reconciliation of liabilities arising from financing activities [text block]</t>
        </is>
      </c>
      <c r="B8" s="4" t="inlineStr">
        <is>
          <t>Reconciliation of cash flows from financing activities to finance line items in balance sheet (in USD million) Non-current finance debt Current finance debt Financial receivable Collaterals 1) Additional paid in capital /Treasury shares Non-controlling interest Dividend payable Total excluding Lease liabilities Lease liabilities Total At 1 January 2020 21,754 2,939 (634) (708) 20 859 24,230 4,339 28,569 Transfer to current portion (1,974) 1,974 0 0 Effect of exchange rate changes 1,049 0 0 0 0 15 1,064 1,064 Dividend declared 1,833 1,833 1,833 Cash flows provided by/(used in) financing activities 8,347 (346) (329) (1,059) (16) (2,330) 4,268 (1,277) 2,991 Other changes (58) 24 (4) 179 15 (20) 136 1,344 1,480 At 31 December 2020 29,118 4,591 (967) (1,588) 19 357 31,531 4,406 35,937 (in USD million) Non-current finance debt 2) Current finance debt 2) Financial receivable Collaterals 1) Additional paid in capital /Treasury shares Non-controlling interest Dividend payable Total excluding Lease liabilities Lease liabilities Total At 1 January 2019 22,889 2,406 (591) (196) 19 766 25,293 432 25,725 Transfer to current portion (1,322) 1,322 0 0 Effect of exchange rate changes (108) 0 0 0 0 7 (101) (101) Dividend declared 3,453 3,453 3,453 Cash flows provided by/(used in) financing activities 984 (1,487) (32) (514) (7) (3,342) (4,398) (1,098) (5,496) Other changes (689) 698 (11) 2 8 (25) (17) 5,005 4,988 At 31 December 2019 21,754 2,939 (634) (708) 20 859 24,230 4,339 28,569 1) Financial receivable collaterals are included in Trade and other receivables in the Consolidated balance sheet. See note 15 Trade and other receivables for more information. 2) Non-current finance debt and Current finance debt reclassified as Lease liabilities is separated from Finance debt in the Consolidated balance shee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8" customWidth="1" min="1" max="1"/>
    <col width="13" customWidth="1" min="2" max="2"/>
    <col width="23" customWidth="1" min="3" max="3"/>
    <col width="36" customWidth="1" min="4" max="4"/>
    <col width="27" customWidth="1" min="5" max="5"/>
    <col width="50" customWidth="1" min="6" max="6"/>
    <col width="47" customWidth="1" min="7" max="7"/>
    <col width="31" customWidth="1" min="8" max="8"/>
    <col width="33" customWidth="1" min="9" max="9"/>
  </cols>
  <sheetData>
    <row r="1">
      <c r="A1" s="1" t="inlineStr">
        <is>
          <t>CONSOLIDATED STATEMENT OF CHANGES IN EQUITY - USD ($) $ in Millions</t>
        </is>
      </c>
      <c r="B1" s="2" t="inlineStr">
        <is>
          <t>Total</t>
        </is>
      </c>
      <c r="C1" s="2" t="inlineStr">
        <is>
          <t>Share capital [member]</t>
        </is>
      </c>
      <c r="D1" s="2" t="inlineStr">
        <is>
          <t>Addiitonal paid in capital [member]</t>
        </is>
      </c>
      <c r="E1" s="2" t="inlineStr">
        <is>
          <t>Retained earnings [member]</t>
        </is>
      </c>
      <c r="F1" s="2" t="inlineStr">
        <is>
          <t>Foreign currency translation adjustments [member]</t>
        </is>
      </c>
      <c r="G1" s="2" t="inlineStr">
        <is>
          <t>OCI from equity accounted investments [member]</t>
        </is>
      </c>
      <c r="H1" s="2" t="inlineStr">
        <is>
          <t>Shareholders's equity [member]</t>
        </is>
      </c>
      <c r="I1" s="2" t="inlineStr">
        <is>
          <t>Non-controling interest [member]</t>
        </is>
      </c>
    </row>
    <row r="2">
      <c r="A2" s="4" t="inlineStr">
        <is>
          <t>Equity beginning balance at Dec. 31, 2017</t>
        </is>
      </c>
      <c r="B2" s="6" t="n">
        <v>39885</v>
      </c>
      <c r="C2" s="6" t="n">
        <v>1180</v>
      </c>
      <c r="D2" s="6" t="n">
        <v>7933</v>
      </c>
      <c r="E2" s="6" t="n">
        <v>34342</v>
      </c>
      <c r="F2" s="6" t="n">
        <v>-3554</v>
      </c>
      <c r="G2" s="6" t="n">
        <v>-40</v>
      </c>
      <c r="H2" s="6" t="n">
        <v>39861</v>
      </c>
      <c r="I2" s="6" t="n">
        <v>24</v>
      </c>
    </row>
    <row r="3">
      <c r="A3" s="4" t="inlineStr">
        <is>
          <t>Net income/(loss)</t>
        </is>
      </c>
      <c r="B3" s="5" t="n">
        <v>7538</v>
      </c>
      <c r="E3" s="5" t="n">
        <v>7535</v>
      </c>
      <c r="H3" s="5" t="n">
        <v>7535</v>
      </c>
      <c r="I3" s="5" t="n">
        <v>3</v>
      </c>
    </row>
    <row r="4">
      <c r="A4" s="4" t="inlineStr">
        <is>
          <t>Other comprehensive income/(loss)</t>
        </is>
      </c>
      <c r="B4" s="5" t="n">
        <v>-1681</v>
      </c>
      <c r="E4" s="5" t="n">
        <v>-24</v>
      </c>
      <c r="F4" s="5" t="n">
        <v>-1652</v>
      </c>
      <c r="G4" s="5" t="n">
        <v>-5</v>
      </c>
      <c r="H4" s="5" t="n">
        <v>-1681</v>
      </c>
    </row>
    <row r="5">
      <c r="A5" s="4" t="inlineStr">
        <is>
          <t>Total comprehensive income/(loss)</t>
        </is>
      </c>
      <c r="B5" s="5" t="n">
        <v>5857</v>
      </c>
      <c r="E5" s="5" t="n">
        <v>0</v>
      </c>
      <c r="F5" s="5" t="n">
        <v>0</v>
      </c>
      <c r="G5" s="5" t="n">
        <v>0</v>
      </c>
      <c r="H5" s="5" t="n">
        <v>0</v>
      </c>
      <c r="I5" s="5" t="n">
        <v>0</v>
      </c>
    </row>
    <row r="6">
      <c r="A6" s="4" t="inlineStr">
        <is>
          <t>Dividends</t>
        </is>
      </c>
      <c r="B6" s="5" t="n">
        <v>-2726</v>
      </c>
      <c r="C6" s="5" t="n">
        <v>5</v>
      </c>
      <c r="D6" s="5" t="n">
        <v>333</v>
      </c>
      <c r="E6" s="5" t="n">
        <v>-3064</v>
      </c>
      <c r="H6" s="5" t="n">
        <v>-2726</v>
      </c>
    </row>
    <row r="7">
      <c r="A7" s="4" t="inlineStr">
        <is>
          <t>Other equity transactions</t>
        </is>
      </c>
      <c r="B7" s="5" t="n">
        <v>-27</v>
      </c>
      <c r="D7" s="5" t="n">
        <v>-19</v>
      </c>
      <c r="E7" s="5" t="n">
        <v>0</v>
      </c>
      <c r="H7" s="5" t="n">
        <v>-19</v>
      </c>
      <c r="I7" s="5" t="n">
        <v>-8</v>
      </c>
    </row>
    <row r="8">
      <c r="A8" s="4" t="inlineStr">
        <is>
          <t>Equity ending balance at Dec. 31, 2018</t>
        </is>
      </c>
      <c r="B8" s="5" t="n">
        <v>42990</v>
      </c>
      <c r="C8" s="5" t="n">
        <v>1185</v>
      </c>
      <c r="D8" s="5" t="n">
        <v>8247</v>
      </c>
      <c r="E8" s="5" t="n">
        <v>38790</v>
      </c>
      <c r="F8" s="5" t="n">
        <v>-5206</v>
      </c>
      <c r="G8" s="5" t="n">
        <v>-44</v>
      </c>
      <c r="H8" s="5" t="n">
        <v>42970</v>
      </c>
      <c r="I8" s="5" t="n">
        <v>19</v>
      </c>
    </row>
    <row r="9">
      <c r="A9" s="4" t="inlineStr">
        <is>
          <t>Net income/(loss)</t>
        </is>
      </c>
      <c r="B9" s="5" t="n">
        <v>1851</v>
      </c>
      <c r="E9" s="5" t="n">
        <v>1843</v>
      </c>
      <c r="H9" s="5" t="n">
        <v>1843</v>
      </c>
      <c r="I9" s="5" t="n">
        <v>8</v>
      </c>
    </row>
    <row r="10">
      <c r="A10" s="4" t="inlineStr">
        <is>
          <t>Other comprehensive income/(loss)</t>
        </is>
      </c>
      <c r="B10" s="5" t="n">
        <v>323</v>
      </c>
      <c r="E10" s="5" t="n">
        <v>330</v>
      </c>
      <c r="F10" s="5" t="n">
        <v>-51</v>
      </c>
      <c r="G10" s="5" t="n">
        <v>44</v>
      </c>
      <c r="H10" s="5" t="n">
        <v>323</v>
      </c>
    </row>
    <row r="11">
      <c r="A11" s="4" t="inlineStr">
        <is>
          <t>Total comprehensive income/(loss)</t>
        </is>
      </c>
      <c r="B11" s="5" t="n">
        <v>2174</v>
      </c>
      <c r="E11" s="5" t="n">
        <v>0</v>
      </c>
      <c r="F11" s="5" t="n">
        <v>0</v>
      </c>
      <c r="G11" s="5" t="n">
        <v>0</v>
      </c>
      <c r="H11" s="5" t="n">
        <v>0</v>
      </c>
      <c r="I11" s="5" t="n">
        <v>0</v>
      </c>
    </row>
    <row r="12">
      <c r="A12" s="4" t="inlineStr">
        <is>
          <t>Dividends</t>
        </is>
      </c>
      <c r="B12" s="5" t="n">
        <v>-3453</v>
      </c>
      <c r="E12" s="5" t="n">
        <v>-3453</v>
      </c>
      <c r="H12" s="5" t="n">
        <v>-3453</v>
      </c>
    </row>
    <row r="13">
      <c r="A13" s="4" t="inlineStr">
        <is>
          <t>Share buy-back</t>
        </is>
      </c>
      <c r="B13" s="5" t="n">
        <v>-500</v>
      </c>
      <c r="D13" s="5" t="n">
        <v>-500</v>
      </c>
      <c r="H13" s="5" t="n">
        <v>-500</v>
      </c>
    </row>
    <row r="14">
      <c r="A14" s="4" t="inlineStr">
        <is>
          <t>Other equity transactions</t>
        </is>
      </c>
      <c r="B14" s="5" t="n">
        <v>-52</v>
      </c>
      <c r="D14" s="5" t="n">
        <v>-15</v>
      </c>
      <c r="E14" s="5" t="n">
        <v>-29</v>
      </c>
      <c r="H14" s="5" t="n">
        <v>-44</v>
      </c>
      <c r="I14" s="5" t="n">
        <v>-7</v>
      </c>
    </row>
    <row r="15">
      <c r="A15" s="4" t="inlineStr">
        <is>
          <t>Equity ending balance at Dec. 31, 2019</t>
        </is>
      </c>
      <c r="B15" s="5" t="n">
        <v>41159</v>
      </c>
      <c r="C15" s="5" t="n">
        <v>1185</v>
      </c>
      <c r="D15" s="5" t="n">
        <v>7732</v>
      </c>
      <c r="E15" s="5" t="n">
        <v>37481</v>
      </c>
      <c r="F15" s="5" t="n">
        <v>-5258</v>
      </c>
      <c r="G15" s="5" t="n">
        <v>0</v>
      </c>
      <c r="H15" s="5" t="n">
        <v>41139</v>
      </c>
      <c r="I15" s="5" t="n">
        <v>20</v>
      </c>
    </row>
    <row r="16">
      <c r="A16" s="4" t="inlineStr">
        <is>
          <t>Net income/(loss)</t>
        </is>
      </c>
      <c r="B16" s="5" t="n">
        <v>-5496</v>
      </c>
      <c r="E16" s="5" t="n">
        <v>-5510</v>
      </c>
      <c r="H16" s="5" t="n">
        <v>-5510</v>
      </c>
      <c r="I16" s="5" t="n">
        <v>14</v>
      </c>
    </row>
    <row r="17">
      <c r="A17" s="4" t="inlineStr">
        <is>
          <t>Other comprehensive income/(loss)</t>
        </is>
      </c>
      <c r="B17" s="5" t="n">
        <v>977</v>
      </c>
      <c r="E17" s="5" t="n">
        <v>-87</v>
      </c>
      <c r="F17" s="5" t="n">
        <v>1064</v>
      </c>
      <c r="G17" s="5" t="n">
        <v>0</v>
      </c>
      <c r="H17" s="5" t="n">
        <v>977</v>
      </c>
    </row>
    <row r="18">
      <c r="A18" s="4" t="inlineStr">
        <is>
          <t>Total comprehensive income/(loss)</t>
        </is>
      </c>
      <c r="B18" s="5" t="n">
        <v>-4519</v>
      </c>
      <c r="E18" s="5" t="n">
        <v>0</v>
      </c>
      <c r="F18" s="5" t="n">
        <v>0</v>
      </c>
      <c r="G18" s="5" t="n">
        <v>0</v>
      </c>
      <c r="H18" s="5" t="n">
        <v>0</v>
      </c>
      <c r="I18" s="5" t="n">
        <v>0</v>
      </c>
    </row>
    <row r="19">
      <c r="A19" s="4" t="inlineStr">
        <is>
          <t>Dividends</t>
        </is>
      </c>
      <c r="B19" s="5" t="n">
        <v>-1833</v>
      </c>
      <c r="E19" s="5" t="n">
        <v>-1833</v>
      </c>
      <c r="H19" s="5" t="n">
        <v>-1833</v>
      </c>
    </row>
    <row r="20">
      <c r="A20" s="4" t="inlineStr">
        <is>
          <t>Share buy-back</t>
        </is>
      </c>
      <c r="B20" s="5" t="n">
        <v>-890</v>
      </c>
      <c r="C20" s="5" t="n">
        <v>-21</v>
      </c>
      <c r="D20" s="5" t="n">
        <v>-869</v>
      </c>
      <c r="H20" s="5" t="n">
        <v>-890</v>
      </c>
    </row>
    <row r="21">
      <c r="A21" s="4" t="inlineStr">
        <is>
          <t>Other equity transactions</t>
        </is>
      </c>
      <c r="B21" s="5" t="n">
        <v>-25</v>
      </c>
      <c r="D21" s="5" t="n">
        <v>-11</v>
      </c>
      <c r="E21" s="5" t="n">
        <v>0</v>
      </c>
      <c r="H21" s="5" t="n">
        <v>-11</v>
      </c>
      <c r="I21" s="5" t="n">
        <v>-15</v>
      </c>
    </row>
    <row r="22">
      <c r="A22" s="4" t="inlineStr">
        <is>
          <t>Equity ending balance at Dec. 31, 2020</t>
        </is>
      </c>
      <c r="B22" s="6" t="n">
        <v>33892</v>
      </c>
      <c r="C22" s="6" t="n">
        <v>1164</v>
      </c>
      <c r="D22" s="6" t="n">
        <v>6852</v>
      </c>
      <c r="E22" s="6" t="n">
        <v>30050</v>
      </c>
      <c r="F22" s="6" t="n">
        <v>-4194</v>
      </c>
      <c r="G22" s="6" t="n">
        <v>0</v>
      </c>
      <c r="H22" s="6" t="n">
        <v>33873</v>
      </c>
      <c r="I22" s="6" t="n">
        <v>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s (Tables)</t>
        </is>
      </c>
      <c r="B1" s="2" t="inlineStr">
        <is>
          <t>12 Months Ended</t>
        </is>
      </c>
    </row>
    <row r="2">
      <c r="B2" s="2" t="inlineStr">
        <is>
          <t>Dec. 31, 2020</t>
        </is>
      </c>
    </row>
    <row r="3">
      <c r="A3" s="3" t="inlineStr">
        <is>
          <t>Disclosure of defined benefit plans [abstract]</t>
        </is>
      </c>
    </row>
    <row r="4">
      <c r="A4" s="4" t="inlineStr">
        <is>
          <t>Net pension cost [table text block]</t>
        </is>
      </c>
      <c r="B4" s="4" t="inlineStr">
        <is>
          <t>Net pension cost (in USD million) 2020 2019 2018 Current service cost 184 206 214 Losses/(gains) from curtailment, settlement or plan amendment 0 3 20 Notional contribution plans 55 56 55 Defined benefit plans 238 265 289 Defined contribution plans 192 182 173 Total net pension cost 432 446 462</t>
        </is>
      </c>
    </row>
    <row r="5">
      <c r="A5" s="4" t="inlineStr">
        <is>
          <t>Disclosure of defined benefit plans [table text block]</t>
        </is>
      </c>
      <c r="B5" s="4" t="inlineStr">
        <is>
          <t>(in USD million) 2020 2019 Defined benefit obligations at 1 January 8,363 8,176 Current service cost 184 206 Interest cost 203 263 Actuarial (gains)/losses - Financial assumptions 443 (23) Actuarial (gains)/losses - Experience (61) 6 Benefits paid (250) (236) Losses/(gains) from curtailment, settlement or plan amendment 0 0 Paid-up policies (7) (14) Foreign currency translation effects 286 (71) Changes in notional contribution liability 55 56 Defined benefit obligations at 31 December 9,216 8,363 Fair value of plan assets at 1 January 5,589 5,187 Interest income 117 143 Return on plan assets (excluding interest income) 385 384 Company contributions 96 127 Benefits paid (113) (195) Paid-up policies and personal insurance (7) (13) Foreign currency translation effects 167 (44) Fair value of plan assets at 31 December 6,234 5,589 Net pension liability at 31 December (2,981) (2,774) Represented by: Asset recognised as non-current pension assets (funded plan) 1,310 1,093 Liability recognised as non-current pension liabilities (unfunded plans) (4,292) (3,867) DBO specified by funded and unfunded pension plans 9,216 8,363 Funded 4,927 4,496 Unfunded 4,288 3,867 Actual return on assets 501 527</t>
        </is>
      </c>
    </row>
    <row r="6">
      <c r="A6" s="4" t="inlineStr">
        <is>
          <t>Actuarial losses and gains recognised directly in Other comprehensive income [text block]</t>
        </is>
      </c>
      <c r="B6" s="4" t="inlineStr">
        <is>
          <t>Actuarial losses and gains recognised directly in Other comprehensive income (OCI) (in USD million) 2020 2019 2018 Net actuarial (losses)/gains recognised in OCI during the year 3 401 (282) Foreign currency translation effects (109) 27 172 Tax effects of actuarial (losses)/gains recognised in OCI 19 (98) 22 Recognised directly in OCI during the year, net of tax (87) 330 (88) Cumulative actuarial (losses)/gains recognised directly in OCI, net of tax (899) (812) (1,141)</t>
        </is>
      </c>
    </row>
    <row r="7">
      <c r="A7" s="4" t="inlineStr">
        <is>
          <t>Actuarial assumptions [text block]</t>
        </is>
      </c>
      <c r="B7" s="4" t="inlineStr">
        <is>
          <t>Actuarial assumptions Assumptions used to determine benefit costs in % Assumptions used to determine benefit obligations in % Rounded to the nearest quartile 2020 2019 2020 2019 Discount rate 2.25 2.75 1.75 2.25 Rate of compensation increase 2.25 2.75 2.00 2.25 Expected rate of pension increase 1.50 2.00 1.25 1.50 Expected increase of social security base amount (G-amount) 2.25 2.75 2.00 2.25 Weighted-average duration of the defined benefit obligation 15.6 15.8</t>
        </is>
      </c>
    </row>
    <row r="8">
      <c r="A8" s="4" t="inlineStr">
        <is>
          <t>Disclosure of sensitivity analysis for actuarial assumptions [table text block]</t>
        </is>
      </c>
      <c r="B8" s="4" t="inlineStr">
        <is>
          <t>Discount rate Expected rate of compensation increase Expected rate of pension increase Mortality assumption (in USD million) 0.50% -0.50% 0.50% -0.50% 0.50% -0.50% + 1 year - 1 year Effect on: Defined benefit obligation at 31 December 2020 (651) 738 191 (181) 598 (541) 333 (364) Service cost 2021 (22) 25 11 (11) 17 (15) 9 (10)</t>
        </is>
      </c>
    </row>
    <row r="9">
      <c r="A9" s="4" t="inlineStr">
        <is>
          <t>Portfolio weighting as approved by the board of Statoil Pension [text block]</t>
        </is>
      </c>
      <c r="B9" s="4" t="inlineStr">
        <is>
          <t>Pension assets on investments classes Target portfolio weight (in %) 2020 2019 Equity securities 34.1 32.3 27 - 38 Bonds 50.2 46.4 40 - 53 Money market instruments 9.4 14.5 0 - 29 Real estate 6.4 6.3 5 - 10 Other assets, including derivatives (0.1) 0.5 Total 100.0 1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visions and other liabilities (Tables)</t>
        </is>
      </c>
      <c r="B1" s="2" t="inlineStr">
        <is>
          <t>12 Months Ended</t>
        </is>
      </c>
    </row>
    <row r="2">
      <c r="B2" s="2" t="inlineStr">
        <is>
          <t>Dec. 31, 2020</t>
        </is>
      </c>
    </row>
    <row r="3">
      <c r="A3" s="3" t="inlineStr">
        <is>
          <t>Provisions and other liabilities [abstract]</t>
        </is>
      </c>
    </row>
    <row r="4">
      <c r="A4" s="4" t="inlineStr">
        <is>
          <t>Disclosure of other provisions [table text block]</t>
        </is>
      </c>
      <c r="B4" s="4" t="inlineStr">
        <is>
          <t>(in USD million) Asset retirement obligations Claims and litigations Other provisions and liabilities Total Provisions and other liabilities at 31 December 2019 14,719 965 3,479 19,163 Non-current portion at 31 December 2019 14,616 54 3,282 17,951 Current portion at 31 December 2019 reported as trade, other payables and provisions 104 910 197 1,211 New or increased provisions and other liabilities 353 81 439 873 Change in estimates 202 22 (10) 214 Amounts charged against provisions and other liabilities (234) (15) (145) (394) Effects of change in the discount rate 1,537 32 1,569 Reduction due to divestments (0) (0) Accretion expenses 412 160 572 Reclassification and transfer (282) (0) 28 (254) Foreign currency translation effects 584 0 53 637 Provisions and other liabilities at 31 December 2020 17,292 1,053 4,035 22,380 Non-current portion at 31 December 2020 17,200 96 2,436 19,731 Current portion at 31 December 2020 reported as trade, other payables and provisions 92 958 1,600 2,649</t>
        </is>
      </c>
    </row>
    <row r="5">
      <c r="A5" s="4" t="inlineStr">
        <is>
          <t>Other provisions maturity [table text block]</t>
        </is>
      </c>
      <c r="B5" s="4" t="inlineStr">
        <is>
          <t>Expected timing of cash outflows (in USD million) Asset retirement obligations Other provisions and liabilities, including claims and litigations Total 2021 - 2025 883 4,197 5,080 2026 - 2030 1,634 266 1,900 2031 - 2035 5,716 178 5,895 2036 - 2040 2,557 41 2,598 Thereafter 6,502 406 6,908 At 31 December 2020 17,292 5,089 22,38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other payables and provisions (Tables)</t>
        </is>
      </c>
      <c r="B1" s="2" t="inlineStr">
        <is>
          <t>12 Months Ended</t>
        </is>
      </c>
    </row>
    <row r="2">
      <c r="B2" s="2" t="inlineStr">
        <is>
          <t>Dec. 31, 2020</t>
        </is>
      </c>
    </row>
    <row r="3">
      <c r="A3" s="3" t="inlineStr">
        <is>
          <t>Trade, other payables and provisions [abstract]</t>
        </is>
      </c>
    </row>
    <row r="4">
      <c r="A4" s="4" t="inlineStr">
        <is>
          <t>Disclosure Of Detailed Information Of Trade And Other Payables [table text block]</t>
        </is>
      </c>
      <c r="B4" s="4" t="inlineStr">
        <is>
          <t>At 31 December (in USD million) 2020 2019 Trade payables 2,748 3,047 Non-trade payables and accrued expenses 2,352 2,405 Joint venture payables 2,090 2,628 Payables to equity accounted associated companies and other related parties 546 947 Total financial trade and other payables 7,736 9,027 Current portion of provisions and other non-financial payables 2,774 1,423 Trade, other payables and provisions 10,510 10,45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Disclosure of reconciliation of liabilities arising from financing activities [line items]</t>
        </is>
      </c>
    </row>
    <row r="4">
      <c r="A4" s="4" t="inlineStr">
        <is>
          <t>Lease payments not included in lease liability</t>
        </is>
      </c>
      <c r="B4" s="4" t="inlineStr">
        <is>
          <t>Information related to lease payments and lease liabilities (in USD million) 2020 2019 Lease liabilities at 1 January 4,339 4,660 New leases, including remeasurements and cancellations 1,349 861 Gross lease payments (1,415) (1,280) Lease interest 102 144 Lease repayments (1,312) (1,312) (1,136) (1,136) Foreign currency translation effects 31 (47) Lease liabilities at 31 December 4,406 4,339 Current lease liabilities 1,186 1,148 Non-current lease liabilities 3,220 3,191 Lease expenses not included in lease liabilities (in USD million) 2020 2019 Short-term lease expenses 342 435</t>
        </is>
      </c>
    </row>
    <row r="5">
      <c r="A5" s="4" t="inlineStr">
        <is>
          <t>Non-current lease liabilities maturity profile</t>
        </is>
      </c>
      <c r="B5" s="4" t="inlineStr">
        <is>
          <t>Non-current lease liabilities maturity profile At 31 December (in USD million) 2020 2019 Year 2 and 3 1,513 1,310 Year 4 and 5 748 676 After 5 years 959 1,204 Total repayment of non-current lease liabilities 3,220 3,191</t>
        </is>
      </c>
    </row>
    <row r="6">
      <c r="A6" s="4" t="inlineStr">
        <is>
          <t>Information related to Right of use assets</t>
        </is>
      </c>
      <c r="B6" s="4" t="inlineStr">
        <is>
          <t>Information related to Right of use assets (in USD million) Drilling rigs Vessels Land and buildings Storage facilities Other Total Right of use assets at 1 January 2020 951 1,320 1,365 156 219 4,011 Additions including remeasurements and cancellations 380 853 18 45 30 1,326 Depreciation and impairment 1) (349) (571) (179) (68) (90) (1,257) Foreign currency translation effects 23 4 11 0 2 40 Right of use assets at 31 December 2020 1,004 1,606 1,215 133 161 4,119 (in USD million) Drilling rigs Vessels Land and buildings Storage facilities Other Total Right of use assets at 1 January 2019 1,212 1,302 1,537 72 249 4,372 Additions including remeasurements and cancellations 160 439 59 141 56 855 Depreciation and impairment 1) (398) (413) (225) (57) (81) (1,174) Foreign currency translation effects (23) (8) (6) 0 (5) (42) Right of use assets at 31 December 2019 951 1,320 1,365 156 219 4,011 1) USD 359 million in 2020 and USD 375 million in 2019 of the depreciation cost have been allocated to activities being capitalised (refer to note 10 Property, plant and equipment).</t>
        </is>
      </c>
    </row>
    <row r="7">
      <c r="A7" s="4" t="inlineStr">
        <is>
          <t>Lease liabilities [member]</t>
        </is>
      </c>
    </row>
    <row r="8">
      <c r="A8" s="3" t="inlineStr">
        <is>
          <t>Disclosure of reconciliation of liabilities arising from financing activities [line items]</t>
        </is>
      </c>
    </row>
    <row r="9">
      <c r="A9" s="4" t="inlineStr">
        <is>
          <t>Information related to lease payments and lease liabilities</t>
        </is>
      </c>
      <c r="B9" s="4" t="inlineStr">
        <is>
          <t>Information related to lease payments and lease liabilities (in USD million) 2020 2019 Lease liabilities at 1 January 4,339 4,660 New leases, including remeasurements and cancellations 1,349 861 Gross lease payments (1,415) (1,280) Lease interest 102 144 Lease repayments (1,312) (1,312) (1,136) (1,136) Foreign currency translation effects 31 (47) Lease liabilities at 31 December 4,406 4,339 Current lease liabilities 1,186 1,148 Non-current lease liabilities 3,220 3,191 Lease expenses not included in lease liabilities (in USD million) 2020 2019 Short-term lease expenses 342 43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mitments, contingent liabilities and contingent assets (Tables)</t>
        </is>
      </c>
      <c r="B1" s="2" t="inlineStr">
        <is>
          <t>12 Months Ended</t>
        </is>
      </c>
    </row>
    <row r="2">
      <c r="B2" s="2" t="inlineStr">
        <is>
          <t>Dec. 31, 2020</t>
        </is>
      </c>
    </row>
    <row r="3">
      <c r="A3" s="3" t="inlineStr">
        <is>
          <t>Disclosure of other commitments, contingent liabilities and contingent assets [abstract]</t>
        </is>
      </c>
    </row>
    <row r="4">
      <c r="A4" s="4" t="inlineStr">
        <is>
          <t>Disclosure of commitments [text block]</t>
        </is>
      </c>
      <c r="B4" s="4" t="inlineStr">
        <is>
          <t>(in USD million) 2021 2,144 2022 2,057 2023 1,631 2024 1,296 2025 1,233 Thereafter 3,364 Total other long-term commitments 11,72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air value measurement and sensitivity analysis of market risk (Tables)</t>
        </is>
      </c>
      <c r="B1" s="2" t="inlineStr">
        <is>
          <t>12 Months Ended</t>
        </is>
      </c>
    </row>
    <row r="2">
      <c r="B2" s="2" t="inlineStr">
        <is>
          <t>Dec. 31, 2020</t>
        </is>
      </c>
    </row>
    <row r="3">
      <c r="A3" s="3" t="inlineStr">
        <is>
          <t>Disclosure of Financial instruments: fair value measurement and sensitivity analysis of market risk [abstract]</t>
        </is>
      </c>
    </row>
    <row r="4">
      <c r="A4" s="4" t="inlineStr">
        <is>
          <t>Disclosure of financial assets [text block]</t>
        </is>
      </c>
      <c r="B4" s="4" t="inlineStr">
        <is>
          <t>(in USD million) Note Amortised cost Fair value through profit or loss Non-financial assets Total carrying amount At 31 December 2020 Assets Non-current derivative financial instruments 2,476 2,476 Non-current financial investments 13 261 3,822 4,083 Prepayments and financial receivables 13 497 364 861 Trade and other receivables 15 7,418 814 8,232 Current derivative financial instruments 886 886 Current financial investments 13 11,649 216 11,865 Cash and cash equivalents 16 6,264 492 6,757 Total financial assets 26,090 7,892 1,178 35,159 (in USD million) Note Amortised cost Fair value through profit or loss Non-financial assets Total carrying amount At 31 December 2019 Assets Non-current derivative financial instruments 1,365 1,365 Non-current financial investments 13 167 3,433 3,600 Prepayments and financial receivables 13 1,057 157 1,214 Trade and other receivables 15 7,374 859 8,233 Current derivative financial instruments 578 578 Current financial investments 13 7,050 377 7,426 Cash and cash equivalents 16 4,478 700 5,177 Total financial assets 20,125 6,452 1,016 27,593</t>
        </is>
      </c>
    </row>
    <row r="5">
      <c r="A5" s="4" t="inlineStr">
        <is>
          <t>Disclosure of financial liabilities [text block]</t>
        </is>
      </c>
      <c r="B5" s="4" t="inlineStr">
        <is>
          <t>(in USD million) Note Amortised cost Fair value through profit or loss Non-financial liabilities Total carrying amount At 31 December 2020 Liabilities Non-current finance debt 18 29,118 29,118 Non-current derivative financial instruments 676 676 Trade, other payables and provisions 21 7,736 2,774 10,510 Current finance debt 18 4,591 4,591 Dividend payable 357 357 Current derivative financial instruments 1,710 1,710 Total financial liabilities 41,802 2,386 2,774 46,961 (in USD million) Note Amortised cost Fair value through profit or loss Non-financial liabilities Total carrying amount At 31 December 2019 Liabilities Non-current finance debt 1) 18 21,754 21,754 Non-current derivative financial instruments 1,173 1,173 Trade, other payables and provisions 21 9,027 1,423 10,450 Current finance debt 1) 18 2,939 2,939 Dividend payable 859 859 Current derivative financial instruments 462 462 Total financial liabilities 1) 34,580 1,635 1,423 37,637 1) Non-current finance debt and Current finance debt in the column Non-financial liabilities reclassified as Lease liabilities is separated from the line item Finance debt in the Consolidated balance sheet.</t>
        </is>
      </c>
    </row>
    <row r="6">
      <c r="A6" s="4" t="inlineStr">
        <is>
          <t>Disclosure of fair value measurement [text block]</t>
        </is>
      </c>
      <c r="B6" s="4" t="inlineStr">
        <is>
          <t>(in USD million) Non-current financial investments Non-current derivative financial instruments - assets Current financial investments Current derivative financial instruments - assets Cash equivalents Non-current derivative financial instruments - liabilities Current derivative financial instruments - liabilities Net fair value At 31 December 2020 Level 1 1,379 0 66 419 0 (432) 1,432 Level 2 2,135 2,146 150 443 492 (671) (1,277) 3,417 Level 3 308 330 24 (5) 657 Total fair value 3,822 2,476 216 886 492 (676) (1,710) 5,505 At 31 December 2019 Level 1 1,456 7 0 86 (6) (70) 1,473 Level 2 1,700 1,139 377 461 700 (1,148) (394) 2,835 Level 3 277 219 33 (19) 510 Total fair value 3,433 1,365 377 578 700 (1,173) (462) 4,817</t>
        </is>
      </c>
    </row>
    <row r="7">
      <c r="A7" s="4" t="inlineStr">
        <is>
          <t>Reconciliation of fair value changes in financial instruments [Table text block]</t>
        </is>
      </c>
      <c r="B7" s="4" t="inlineStr">
        <is>
          <t>(in USD million) Non-current financial investments Non-current derivative financial instruments - assets Current derivative financial instruments - assets Non-current derivative financial instruments - liabilities Current derivative financial instruments - liabilities Total amount Opening at 1 January 2020 277 219 33 (19) 0 510 Total gains and losses recognised in statement of income (29) 106 19 14 0 109 Purchases 64 64 Settlement (8) (28) (36) Transfer to level 1 1 1 Foreign currency translation effects 4 5 (0) 9 Closing at 31 December 2020 308 330 24 (5) 0 657 Opening at 1 January 2019 250 227 44 (35) (1) 485 Total gains and losses recognised in statement of income (38) (6) 31 16 1 4 Purchases 78 78 Settlement (11) (42) (52) Transfer to level 1 (3) (3) Foreign currency translation effects (0) (2) (0) (3) Closing at 31 December 2019 277 219 33 (19) 0 510</t>
        </is>
      </c>
    </row>
    <row r="8">
      <c r="A8" s="4" t="inlineStr">
        <is>
          <t>Commodity price sensitivity [member]</t>
        </is>
      </c>
    </row>
    <row r="9">
      <c r="A9" s="3" t="inlineStr">
        <is>
          <t>Disclosure of risk management strategy related to hedge accounting [line items]</t>
        </is>
      </c>
    </row>
    <row r="10">
      <c r="A10" s="4" t="inlineStr">
        <is>
          <t>Sensitivity analysis for types of market risk [text block]</t>
        </is>
      </c>
      <c r="B10" s="4" t="inlineStr">
        <is>
          <t>Commodity price sensitivity At 31 December 2020 2019 (in USD million) - 30% + 30% - 30% + 30% Crude oil and refined products net gains/(losses) 1,025 (1,025) 569 (563) Natural gas, electricity and Co2 net gains/(losses) 184 (94) (33) 49</t>
        </is>
      </c>
    </row>
    <row r="11">
      <c r="A11" s="4" t="inlineStr">
        <is>
          <t>Currency risk sensitivity [member]</t>
        </is>
      </c>
    </row>
    <row r="12">
      <c r="A12" s="3" t="inlineStr">
        <is>
          <t>Disclosure of risk management strategy related to hedge accounting [line items]</t>
        </is>
      </c>
    </row>
    <row r="13">
      <c r="A13" s="4" t="inlineStr">
        <is>
          <t>Sensitivity analysis for types of market risk [text block]</t>
        </is>
      </c>
      <c r="B13" s="4" t="inlineStr">
        <is>
          <t>Currency risk sensitivity At 31 December 2020 2019 (in USD million) - 8% + 8% - 9% + 9% USD net gains/(losses) (319) 319 (220) 220 NOK net gains/(losses) 322 (322) 282 (282)</t>
        </is>
      </c>
    </row>
    <row r="14">
      <c r="A14" s="4" t="inlineStr">
        <is>
          <t>Interest rate sensitivity [member]</t>
        </is>
      </c>
    </row>
    <row r="15">
      <c r="A15" s="3" t="inlineStr">
        <is>
          <t>Disclosure of risk management strategy related to hedge accounting [line items]</t>
        </is>
      </c>
    </row>
    <row r="16">
      <c r="A16" s="4" t="inlineStr">
        <is>
          <t>Sensitivity analysis for types of market risk [text block]</t>
        </is>
      </c>
      <c r="B16" s="4" t="inlineStr">
        <is>
          <t>Interest risk sensitivity At 31 December 2020 2019 (in USD million) - 0.6 percentage points + 0.6 percentage points - 0.6 percentage points + 0.6 percentage points Positive/(negative) impact on net financial items 516 (516) 526 (526)</t>
        </is>
      </c>
    </row>
    <row r="17">
      <c r="A17" s="4" t="inlineStr">
        <is>
          <t>Equity price risk [member]</t>
        </is>
      </c>
    </row>
    <row r="18">
      <c r="A18" s="3" t="inlineStr">
        <is>
          <t>Disclosure of risk management strategy related to hedge accounting [line items]</t>
        </is>
      </c>
    </row>
    <row r="19">
      <c r="A19" s="4" t="inlineStr">
        <is>
          <t>Sensitivity analysis for types of market risk [text block]</t>
        </is>
      </c>
      <c r="B19" s="4" t="inlineStr">
        <is>
          <t>Equity price sensitivity At 31 December 2020 2019 (in USD million) - 35% + 35% - 35% + 35% Net gains/(losses) (684) 684 (631) 63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Organisation (Details)</t>
        </is>
      </c>
      <c r="B1" s="2" t="inlineStr">
        <is>
          <t>12 Months Ended</t>
        </is>
      </c>
    </row>
    <row r="2">
      <c r="B2" s="2" t="inlineStr">
        <is>
          <t>Dec. 31, 2020</t>
        </is>
      </c>
    </row>
    <row r="3">
      <c r="A3" s="3" t="inlineStr">
        <is>
          <t>Organisation [Abstract]</t>
        </is>
      </c>
    </row>
    <row r="4">
      <c r="A4" s="4" t="inlineStr">
        <is>
          <t>Name of reporting entity or other means of identification</t>
        </is>
      </c>
      <c r="B4" s="4" t="inlineStr">
        <is>
          <t>Equinor ASA</t>
        </is>
      </c>
    </row>
    <row r="5">
      <c r="A5" s="4" t="inlineStr">
        <is>
          <t>Domicile of entity</t>
        </is>
      </c>
      <c r="B5" s="4" t="inlineStr">
        <is>
          <t>Norway</t>
        </is>
      </c>
    </row>
    <row r="6">
      <c r="A6" s="4" t="inlineStr">
        <is>
          <t>Country of incorporation</t>
        </is>
      </c>
      <c r="B6" s="4" t="inlineStr">
        <is>
          <t>Norway</t>
        </is>
      </c>
    </row>
    <row r="7">
      <c r="A7" s="4" t="inlineStr">
        <is>
          <t>Address of entity's registered office</t>
        </is>
      </c>
      <c r="B7" s="4" t="inlineStr">
        <is>
          <t>Forusbeen 50, N-4035 Stavanger, Norway</t>
        </is>
      </c>
    </row>
    <row r="8">
      <c r="A8" s="4" t="inlineStr">
        <is>
          <t>Description of nature of entity's operations and principal activities</t>
        </is>
      </c>
      <c r="B8" s="4" t="inlineStr">
        <is>
          <t>The Equinor group's business consists principally of the exploration, production, transportation, refining and marketing of petroleum and petroleum-derived products and other forms of energ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32" customWidth="1" min="2" max="2"/>
  </cols>
  <sheetData>
    <row r="1">
      <c r="A1" s="1" t="inlineStr">
        <is>
          <t>Significant accounting policies (Details) $ in Billions</t>
        </is>
      </c>
      <c r="B1" s="2" t="inlineStr">
        <is>
          <t>12 Months Ended</t>
        </is>
      </c>
    </row>
    <row r="2">
      <c r="B2" s="2" t="inlineStr">
        <is>
          <t>Dec. 31, 2020USD ($)$ / tkr / t</t>
        </is>
      </c>
    </row>
    <row r="3">
      <c r="A3" s="3" t="inlineStr">
        <is>
          <t>Significant accounting policies [Abstract]</t>
        </is>
      </c>
    </row>
    <row r="4">
      <c r="A4" s="4" t="inlineStr">
        <is>
          <t>Internal carbon price | $ / t</t>
        </is>
      </c>
      <c r="B4" s="5" t="n">
        <v>56</v>
      </c>
    </row>
    <row r="5">
      <c r="A5" s="4" t="inlineStr">
        <is>
          <t>Expected tax increase on carbon emissions minimum | $ / t</t>
        </is>
      </c>
      <c r="B5" s="5" t="n">
        <v>590</v>
      </c>
    </row>
    <row r="6">
      <c r="A6" s="4" t="inlineStr">
        <is>
          <t>Expected tax increase on carbon emissions maximum | kr / t</t>
        </is>
      </c>
      <c r="B6" s="5" t="n">
        <v>2000</v>
      </c>
    </row>
    <row r="7">
      <c r="A7" s="4" t="inlineStr">
        <is>
          <t>Expected cost increase from increase in CO2 tax | $</t>
        </is>
      </c>
      <c r="B7" s="8" t="n">
        <v>0.4</v>
      </c>
    </row>
    <row r="8">
      <c r="A8" s="4" t="inlineStr">
        <is>
          <t>Reserve for exposure to market risks | $</t>
        </is>
      </c>
      <c r="B8" s="6"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s - Segment Data (Details) - USD ($) $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Revenues third party, other revenues and other income</t>
        </is>
      </c>
      <c r="B4" s="6" t="n">
        <v>45765</v>
      </c>
      <c r="C4" s="6" t="n">
        <v>64194</v>
      </c>
      <c r="D4" s="6" t="n">
        <v>79301</v>
      </c>
    </row>
    <row r="5">
      <c r="A5" s="4" t="inlineStr">
        <is>
          <t>Revenues inter-segment</t>
        </is>
      </c>
      <c r="B5" s="5" t="n">
        <v>0</v>
      </c>
      <c r="C5" s="5" t="n">
        <v>0</v>
      </c>
      <c r="D5" s="5" t="n">
        <v>0</v>
      </c>
    </row>
    <row r="6">
      <c r="A6" s="4" t="inlineStr">
        <is>
          <t>Net income/(loss) from equity accounted investments</t>
        </is>
      </c>
      <c r="B6" s="5" t="n">
        <v>53</v>
      </c>
      <c r="C6" s="5" t="n">
        <v>164</v>
      </c>
      <c r="D6" s="5" t="n">
        <v>291</v>
      </c>
    </row>
    <row r="7">
      <c r="A7" s="4" t="inlineStr">
        <is>
          <t>Total revenues and other income</t>
        </is>
      </c>
      <c r="B7" s="5" t="n">
        <v>45818</v>
      </c>
      <c r="C7" s="5" t="n">
        <v>64357</v>
      </c>
      <c r="D7" s="5" t="n">
        <v>79593</v>
      </c>
    </row>
    <row r="8">
      <c r="A8" s="4" t="inlineStr">
        <is>
          <t>Purchases (net of inventory variation)</t>
        </is>
      </c>
      <c r="B8" s="5" t="n">
        <v>-20986</v>
      </c>
      <c r="C8" s="5" t="n">
        <v>-29532</v>
      </c>
      <c r="D8" s="5" t="n">
        <v>-38516</v>
      </c>
    </row>
    <row r="9">
      <c r="A9" s="4" t="inlineStr">
        <is>
          <t>Operating, selling, general and administrative expenses</t>
        </is>
      </c>
      <c r="B9" s="5" t="n">
        <v>-9537</v>
      </c>
      <c r="C9" s="5" t="n">
        <v>-10469</v>
      </c>
      <c r="D9" s="5" t="n">
        <v>-10286</v>
      </c>
    </row>
    <row r="10">
      <c r="A10" s="4" t="inlineStr">
        <is>
          <t>Depreciation, amortisation and net impairment losses</t>
        </is>
      </c>
      <c r="B10" s="5" t="n">
        <v>-15235</v>
      </c>
      <c r="C10" s="5" t="n">
        <v>-13204</v>
      </c>
      <c r="D10" s="5" t="n">
        <v>-9249</v>
      </c>
    </row>
    <row r="11">
      <c r="A11" s="4" t="inlineStr">
        <is>
          <t>Exploration expenses</t>
        </is>
      </c>
      <c r="B11" s="5" t="n">
        <v>-3483</v>
      </c>
      <c r="C11" s="5" t="n">
        <v>-1854</v>
      </c>
      <c r="D11" s="5" t="n">
        <v>-1405</v>
      </c>
    </row>
    <row r="12">
      <c r="A12" s="4" t="inlineStr">
        <is>
          <t>Total Operating expenses</t>
        </is>
      </c>
      <c r="B12" s="5" t="n">
        <v>-49241</v>
      </c>
      <c r="C12" s="5" t="n">
        <v>-55058</v>
      </c>
      <c r="D12" s="5" t="n">
        <v>-59456</v>
      </c>
    </row>
    <row r="13">
      <c r="A13" s="4" t="inlineStr">
        <is>
          <t>Net operating income/(loss)</t>
        </is>
      </c>
      <c r="B13" s="5" t="n">
        <v>-3423</v>
      </c>
      <c r="C13" s="5" t="n">
        <v>9299</v>
      </c>
      <c r="D13" s="5" t="n">
        <v>20137</v>
      </c>
    </row>
    <row r="14">
      <c r="A14" s="4" t="inlineStr">
        <is>
          <t>Additions to PP&amp;E, intangibles and equity accounted investments</t>
        </is>
      </c>
      <c r="B14" s="5" t="n">
        <v>9761</v>
      </c>
      <c r="C14" s="5" t="n">
        <v>14782</v>
      </c>
    </row>
    <row r="15">
      <c r="A15" s="3" t="inlineStr">
        <is>
          <t>Balance sheet information [abstract]</t>
        </is>
      </c>
    </row>
    <row r="16">
      <c r="A16" s="4" t="inlineStr">
        <is>
          <t>Equity accounted investments</t>
        </is>
      </c>
      <c r="B16" s="5" t="n">
        <v>2262</v>
      </c>
      <c r="C16" s="5" t="n">
        <v>1442</v>
      </c>
    </row>
    <row r="17">
      <c r="A17" s="4" t="inlineStr">
        <is>
          <t>Noncurrent Assets</t>
        </is>
      </c>
      <c r="B17" s="5" t="n">
        <v>89786</v>
      </c>
      <c r="C17" s="5" t="n">
        <v>93285</v>
      </c>
    </row>
    <row r="18">
      <c r="A18" s="4" t="inlineStr">
        <is>
          <t>Unallocated amounts [member]</t>
        </is>
      </c>
    </row>
    <row r="19">
      <c r="A19" s="3" t="inlineStr">
        <is>
          <t>Balance sheet information [abstract]</t>
        </is>
      </c>
    </row>
    <row r="20">
      <c r="A20" s="4" t="inlineStr">
        <is>
          <t>Noncurrent Assets</t>
        </is>
      </c>
      <c r="B20" s="5" t="n">
        <v>13704</v>
      </c>
      <c r="C20" s="5" t="n">
        <v>11152</v>
      </c>
    </row>
    <row r="21">
      <c r="A21" s="4" t="inlineStr">
        <is>
          <t>Segments [member]</t>
        </is>
      </c>
    </row>
    <row r="22">
      <c r="A22" s="3" t="inlineStr">
        <is>
          <t>Balance sheet information [abstract]</t>
        </is>
      </c>
    </row>
    <row r="23">
      <c r="A23" s="4" t="inlineStr">
        <is>
          <t>Noncurrent Assets</t>
        </is>
      </c>
      <c r="B23" s="5" t="n">
        <v>73820</v>
      </c>
      <c r="C23" s="5" t="n">
        <v>80691</v>
      </c>
    </row>
    <row r="24">
      <c r="A24" s="4" t="inlineStr">
        <is>
          <t>Segments [member] | E&amp;P- Norway [member]</t>
        </is>
      </c>
    </row>
    <row r="25">
      <c r="A25" s="3" t="inlineStr">
        <is>
          <t>Disclosure of operating segments [line items]</t>
        </is>
      </c>
    </row>
    <row r="26">
      <c r="A26" s="4" t="inlineStr">
        <is>
          <t>Revenues third party, other revenues and other income</t>
        </is>
      </c>
      <c r="B26" s="5" t="n">
        <v>91</v>
      </c>
      <c r="C26" s="5" t="n">
        <v>1048</v>
      </c>
      <c r="D26" s="5" t="n">
        <v>588</v>
      </c>
    </row>
    <row r="27">
      <c r="A27" s="4" t="inlineStr">
        <is>
          <t>Revenues inter-segment</t>
        </is>
      </c>
      <c r="B27" s="5" t="n">
        <v>11804</v>
      </c>
      <c r="C27" s="5" t="n">
        <v>17769</v>
      </c>
      <c r="D27" s="5" t="n">
        <v>21877</v>
      </c>
    </row>
    <row r="28">
      <c r="A28" s="4" t="inlineStr">
        <is>
          <t>Net income/(loss) from equity accounted investments</t>
        </is>
      </c>
      <c r="B28" s="5" t="n">
        <v>0</v>
      </c>
      <c r="C28" s="5" t="n">
        <v>15</v>
      </c>
      <c r="D28" s="5" t="n">
        <v>10</v>
      </c>
    </row>
    <row r="29">
      <c r="A29" s="4" t="inlineStr">
        <is>
          <t>Total revenues and other income</t>
        </is>
      </c>
      <c r="B29" s="5" t="n">
        <v>11895</v>
      </c>
      <c r="C29" s="5" t="n">
        <v>18832</v>
      </c>
      <c r="D29" s="5" t="n">
        <v>22475</v>
      </c>
    </row>
    <row r="30">
      <c r="A30" s="4" t="inlineStr">
        <is>
          <t>Purchases (net of inventory variation)</t>
        </is>
      </c>
      <c r="B30" s="5" t="n">
        <v>0</v>
      </c>
      <c r="C30" s="5" t="n">
        <v>-1</v>
      </c>
      <c r="D30" s="5" t="n">
        <v>2</v>
      </c>
    </row>
    <row r="31">
      <c r="A31" s="4" t="inlineStr">
        <is>
          <t>Operating, selling, general and administrative expenses</t>
        </is>
      </c>
      <c r="B31" s="5" t="n">
        <v>-2829</v>
      </c>
      <c r="C31" s="5" t="n">
        <v>-3284</v>
      </c>
      <c r="D31" s="5" t="n">
        <v>-3270</v>
      </c>
    </row>
    <row r="32">
      <c r="A32" s="4" t="inlineStr">
        <is>
          <t>Depreciation, amortisation and net impairment losses</t>
        </is>
      </c>
      <c r="B32" s="5" t="n">
        <v>-5546</v>
      </c>
      <c r="C32" s="5" t="n">
        <v>-5439</v>
      </c>
      <c r="D32" s="5" t="n">
        <v>-4370</v>
      </c>
    </row>
    <row r="33">
      <c r="A33" s="4" t="inlineStr">
        <is>
          <t>Exploration expenses</t>
        </is>
      </c>
      <c r="B33" s="5" t="n">
        <v>-423</v>
      </c>
      <c r="C33" s="5" t="n">
        <v>-478</v>
      </c>
      <c r="D33" s="5" t="n">
        <v>-431</v>
      </c>
    </row>
    <row r="34">
      <c r="A34" s="4" t="inlineStr">
        <is>
          <t>Total Operating expenses</t>
        </is>
      </c>
      <c r="B34" s="5" t="n">
        <v>-8798</v>
      </c>
      <c r="C34" s="5" t="n">
        <v>-9201</v>
      </c>
      <c r="D34" s="5" t="n">
        <v>-8069</v>
      </c>
    </row>
    <row r="35">
      <c r="A35" s="4" t="inlineStr">
        <is>
          <t>Net operating income/(loss)</t>
        </is>
      </c>
      <c r="B35" s="5" t="n">
        <v>3097</v>
      </c>
      <c r="C35" s="5" t="n">
        <v>9631</v>
      </c>
      <c r="D35" s="5" t="n">
        <v>14406</v>
      </c>
    </row>
    <row r="36">
      <c r="A36" s="4" t="inlineStr">
        <is>
          <t>Additions to PP&amp;E, intangibles and equity accounted investments</t>
        </is>
      </c>
      <c r="B36" s="5" t="n">
        <v>4851</v>
      </c>
      <c r="C36" s="5" t="n">
        <v>7316</v>
      </c>
    </row>
    <row r="37">
      <c r="A37" s="3" t="inlineStr">
        <is>
          <t>Balance sheet information [abstract]</t>
        </is>
      </c>
    </row>
    <row r="38">
      <c r="A38" s="4" t="inlineStr">
        <is>
          <t>Equity accounted investments</t>
        </is>
      </c>
      <c r="B38" s="5" t="n">
        <v>3</v>
      </c>
      <c r="C38" s="5" t="n">
        <v>3</v>
      </c>
    </row>
    <row r="39">
      <c r="A39" s="4" t="inlineStr">
        <is>
          <t>Noncurrent Assets</t>
        </is>
      </c>
      <c r="B39" s="5" t="n">
        <v>35833</v>
      </c>
      <c r="C39" s="5" t="n">
        <v>33795</v>
      </c>
    </row>
    <row r="40">
      <c r="A40" s="4" t="inlineStr">
        <is>
          <t>Segments [member] | E&amp;P International [member]</t>
        </is>
      </c>
    </row>
    <row r="41">
      <c r="A41" s="3" t="inlineStr">
        <is>
          <t>Disclosure of operating segments [line items]</t>
        </is>
      </c>
    </row>
    <row r="42">
      <c r="A42" s="4" t="inlineStr">
        <is>
          <t>Revenues third party, other revenues and other income</t>
        </is>
      </c>
      <c r="B42" s="5" t="n">
        <v>452</v>
      </c>
    </row>
    <row r="43">
      <c r="A43" s="4" t="inlineStr">
        <is>
          <t>Revenues inter-segment</t>
        </is>
      </c>
      <c r="B43" s="5" t="n">
        <v>3183</v>
      </c>
    </row>
    <row r="44">
      <c r="A44" s="4" t="inlineStr">
        <is>
          <t>Net income/(loss) from equity accounted investments</t>
        </is>
      </c>
      <c r="B44" s="5" t="n">
        <v>-146</v>
      </c>
    </row>
    <row r="45">
      <c r="A45" s="4" t="inlineStr">
        <is>
          <t>Total revenues and other income</t>
        </is>
      </c>
      <c r="B45" s="5" t="n">
        <v>3489</v>
      </c>
    </row>
    <row r="46">
      <c r="A46" s="4" t="inlineStr">
        <is>
          <t>Purchases (net of inventory variation)</t>
        </is>
      </c>
      <c r="B46" s="5" t="n">
        <v>-72</v>
      </c>
    </row>
    <row r="47">
      <c r="A47" s="4" t="inlineStr">
        <is>
          <t>Operating, selling, general and administrative expenses</t>
        </is>
      </c>
      <c r="B47" s="5" t="n">
        <v>-1440</v>
      </c>
    </row>
    <row r="48">
      <c r="A48" s="4" t="inlineStr">
        <is>
          <t>Depreciation, amortisation and net impairment losses</t>
        </is>
      </c>
      <c r="B48" s="5" t="n">
        <v>-3471</v>
      </c>
    </row>
    <row r="49">
      <c r="A49" s="4" t="inlineStr">
        <is>
          <t>Exploration expenses</t>
        </is>
      </c>
      <c r="B49" s="5" t="n">
        <v>-2071</v>
      </c>
    </row>
    <row r="50">
      <c r="A50" s="4" t="inlineStr">
        <is>
          <t>Total Operating expenses</t>
        </is>
      </c>
      <c r="B50" s="5" t="n">
        <v>-7054</v>
      </c>
    </row>
    <row r="51">
      <c r="A51" s="4" t="inlineStr">
        <is>
          <t>Net operating income/(loss)</t>
        </is>
      </c>
      <c r="B51" s="5" t="n">
        <v>-3565</v>
      </c>
    </row>
    <row r="52">
      <c r="A52" s="4" t="inlineStr">
        <is>
          <t>Additions to PP&amp;E, intangibles and equity accounted investments</t>
        </is>
      </c>
      <c r="B52" s="5" t="n">
        <v>2608</v>
      </c>
    </row>
    <row r="53">
      <c r="A53" s="3" t="inlineStr">
        <is>
          <t>Balance sheet information [abstract]</t>
        </is>
      </c>
    </row>
    <row r="54">
      <c r="A54" s="4" t="inlineStr">
        <is>
          <t>Equity accounted investments</t>
        </is>
      </c>
      <c r="B54" s="5" t="n">
        <v>1125</v>
      </c>
    </row>
    <row r="55">
      <c r="A55" s="4" t="inlineStr">
        <is>
          <t>Noncurrent Assets</t>
        </is>
      </c>
      <c r="B55" s="5" t="n">
        <v>17329</v>
      </c>
    </row>
    <row r="56">
      <c r="A56" s="4" t="inlineStr">
        <is>
          <t>Segments [member] | E&amp;P International [member] | Restated [member]</t>
        </is>
      </c>
    </row>
    <row r="57">
      <c r="A57" s="3" t="inlineStr">
        <is>
          <t>Disclosure of operating segments [line items]</t>
        </is>
      </c>
    </row>
    <row r="58">
      <c r="A58" s="4" t="inlineStr">
        <is>
          <t>Revenues third party, other revenues and other income</t>
        </is>
      </c>
      <c r="C58" s="5" t="n">
        <v>1685</v>
      </c>
      <c r="D58" s="5" t="n">
        <v>2758</v>
      </c>
    </row>
    <row r="59">
      <c r="A59" s="4" t="inlineStr">
        <is>
          <t>Revenues inter-segment</t>
        </is>
      </c>
      <c r="C59" s="5" t="n">
        <v>4376</v>
      </c>
      <c r="D59" s="5" t="n">
        <v>5195</v>
      </c>
    </row>
    <row r="60">
      <c r="A60" s="4" t="inlineStr">
        <is>
          <t>Net income/(loss) from equity accounted investments</t>
        </is>
      </c>
      <c r="C60" s="5" t="n">
        <v>24</v>
      </c>
      <c r="D60" s="5" t="n">
        <v>23</v>
      </c>
    </row>
    <row r="61">
      <c r="A61" s="4" t="inlineStr">
        <is>
          <t>Total revenues and other income</t>
        </is>
      </c>
      <c r="C61" s="5" t="n">
        <v>6085</v>
      </c>
      <c r="D61" s="5" t="n">
        <v>7978</v>
      </c>
    </row>
    <row r="62">
      <c r="A62" s="4" t="inlineStr">
        <is>
          <t>Purchases (net of inventory variation)</t>
        </is>
      </c>
      <c r="C62" s="5" t="n">
        <v>-34</v>
      </c>
      <c r="D62" s="5" t="n">
        <v>-23</v>
      </c>
    </row>
    <row r="63">
      <c r="A63" s="4" t="inlineStr">
        <is>
          <t>Operating, selling, general and administrative expenses</t>
        </is>
      </c>
      <c r="C63" s="5" t="n">
        <v>-1684</v>
      </c>
      <c r="D63" s="5" t="n">
        <v>-1569</v>
      </c>
    </row>
    <row r="64">
      <c r="A64" s="4" t="inlineStr">
        <is>
          <t>Depreciation, amortisation and net impairment losses</t>
        </is>
      </c>
      <c r="C64" s="5" t="n">
        <v>-2228</v>
      </c>
      <c r="D64" s="5" t="n">
        <v>-2394</v>
      </c>
    </row>
    <row r="65">
      <c r="A65" s="4" t="inlineStr">
        <is>
          <t>Exploration expenses</t>
        </is>
      </c>
      <c r="C65" s="5" t="n">
        <v>-668</v>
      </c>
      <c r="D65" s="5" t="n">
        <v>-586</v>
      </c>
    </row>
    <row r="66">
      <c r="A66" s="4" t="inlineStr">
        <is>
          <t>Total Operating expenses</t>
        </is>
      </c>
      <c r="C66" s="5" t="n">
        <v>-4614</v>
      </c>
      <c r="D66" s="5" t="n">
        <v>-4575</v>
      </c>
    </row>
    <row r="67">
      <c r="A67" s="4" t="inlineStr">
        <is>
          <t>Net operating income/(loss)</t>
        </is>
      </c>
      <c r="C67" s="5" t="n">
        <v>1471</v>
      </c>
      <c r="D67" s="5" t="n">
        <v>3402</v>
      </c>
    </row>
    <row r="68">
      <c r="A68" s="4" t="inlineStr">
        <is>
          <t>Additions to PP&amp;E, intangibles and equity accounted investments</t>
        </is>
      </c>
      <c r="C68" s="5" t="n">
        <v>2851</v>
      </c>
    </row>
    <row r="69">
      <c r="A69" s="3" t="inlineStr">
        <is>
          <t>Balance sheet information [abstract]</t>
        </is>
      </c>
    </row>
    <row r="70">
      <c r="A70" s="4" t="inlineStr">
        <is>
          <t>Equity accounted investments</t>
        </is>
      </c>
      <c r="C70" s="5" t="n">
        <v>321</v>
      </c>
    </row>
    <row r="71">
      <c r="A71" s="4" t="inlineStr">
        <is>
          <t>Noncurrent Assets</t>
        </is>
      </c>
      <c r="C71" s="5" t="n">
        <v>20784</v>
      </c>
    </row>
    <row r="72">
      <c r="A72" s="4" t="inlineStr">
        <is>
          <t>Segments [member] | E&amp;P USA [member]</t>
        </is>
      </c>
    </row>
    <row r="73">
      <c r="A73" s="3" t="inlineStr">
        <is>
          <t>Disclosure of operating segments [line items]</t>
        </is>
      </c>
    </row>
    <row r="74">
      <c r="A74" s="4" t="inlineStr">
        <is>
          <t>Revenues third party, other revenues and other income</t>
        </is>
      </c>
      <c r="B74" s="5" t="n">
        <v>368</v>
      </c>
    </row>
    <row r="75">
      <c r="A75" s="4" t="inlineStr">
        <is>
          <t>Revenues inter-segment</t>
        </is>
      </c>
      <c r="B75" s="5" t="n">
        <v>2247</v>
      </c>
    </row>
    <row r="76">
      <c r="A76" s="4" t="inlineStr">
        <is>
          <t>Net income/(loss) from equity accounted investments</t>
        </is>
      </c>
      <c r="B76" s="5" t="n">
        <v>0</v>
      </c>
    </row>
    <row r="77">
      <c r="A77" s="4" t="inlineStr">
        <is>
          <t>Total revenues and other income</t>
        </is>
      </c>
      <c r="B77" s="5" t="n">
        <v>2615</v>
      </c>
    </row>
    <row r="78">
      <c r="A78" s="4" t="inlineStr">
        <is>
          <t>Purchases (net of inventory variation)</t>
        </is>
      </c>
      <c r="B78" s="5" t="n">
        <v>0</v>
      </c>
    </row>
    <row r="79">
      <c r="A79" s="4" t="inlineStr">
        <is>
          <t>Operating, selling, general and administrative expenses</t>
        </is>
      </c>
      <c r="B79" s="5" t="n">
        <v>-1313</v>
      </c>
    </row>
    <row r="80">
      <c r="A80" s="4" t="inlineStr">
        <is>
          <t>Depreciation, amortisation and net impairment losses</t>
        </is>
      </c>
      <c r="B80" s="5" t="n">
        <v>-3824</v>
      </c>
    </row>
    <row r="81">
      <c r="A81" s="4" t="inlineStr">
        <is>
          <t>Exploration expenses</t>
        </is>
      </c>
      <c r="B81" s="5" t="n">
        <v>-990</v>
      </c>
    </row>
    <row r="82">
      <c r="A82" s="4" t="inlineStr">
        <is>
          <t>Total Operating expenses</t>
        </is>
      </c>
      <c r="B82" s="5" t="n">
        <v>-6127</v>
      </c>
    </row>
    <row r="83">
      <c r="A83" s="4" t="inlineStr">
        <is>
          <t>Net operating income/(loss)</t>
        </is>
      </c>
      <c r="B83" s="5" t="n">
        <v>-3512</v>
      </c>
    </row>
    <row r="84">
      <c r="A84" s="4" t="inlineStr">
        <is>
          <t>Additions to PP&amp;E, intangibles and equity accounted investments</t>
        </is>
      </c>
      <c r="B84" s="5" t="n">
        <v>1068</v>
      </c>
    </row>
    <row r="85">
      <c r="A85" s="3" t="inlineStr">
        <is>
          <t>Balance sheet information [abstract]</t>
        </is>
      </c>
    </row>
    <row r="86">
      <c r="A86" s="4" t="inlineStr">
        <is>
          <t>Equity accounted investments</t>
        </is>
      </c>
      <c r="B86" s="5" t="n">
        <v>0</v>
      </c>
    </row>
    <row r="87">
      <c r="A87" s="4" t="inlineStr">
        <is>
          <t>Noncurrent Assets</t>
        </is>
      </c>
      <c r="B87" s="5" t="n">
        <v>12376</v>
      </c>
    </row>
    <row r="88">
      <c r="A88" s="4" t="inlineStr">
        <is>
          <t>Segments [member] | E&amp;P USA [member] | Restated [member]</t>
        </is>
      </c>
    </row>
    <row r="89">
      <c r="A89" s="3" t="inlineStr">
        <is>
          <t>Disclosure of operating segments [line items]</t>
        </is>
      </c>
    </row>
    <row r="90">
      <c r="A90" s="4" t="inlineStr">
        <is>
          <t>Revenues third party, other revenues and other income</t>
        </is>
      </c>
      <c r="C90" s="5" t="n">
        <v>441</v>
      </c>
      <c r="D90" s="5" t="n">
        <v>423</v>
      </c>
    </row>
    <row r="91">
      <c r="A91" s="4" t="inlineStr">
        <is>
          <t>Revenues inter-segment</t>
        </is>
      </c>
      <c r="C91" s="5" t="n">
        <v>3792</v>
      </c>
      <c r="D91" s="5" t="n">
        <v>3991</v>
      </c>
    </row>
    <row r="92">
      <c r="A92" s="4" t="inlineStr">
        <is>
          <t>Net income/(loss) from equity accounted investments</t>
        </is>
      </c>
      <c r="C92" s="5" t="n">
        <v>6</v>
      </c>
      <c r="D92" s="5" t="n">
        <v>8</v>
      </c>
    </row>
    <row r="93">
      <c r="A93" s="4" t="inlineStr">
        <is>
          <t>Total revenues and other income</t>
        </is>
      </c>
      <c r="C93" s="5" t="n">
        <v>4239</v>
      </c>
      <c r="D93" s="5" t="n">
        <v>4421</v>
      </c>
    </row>
    <row r="94">
      <c r="A94" s="4" t="inlineStr">
        <is>
          <t>Purchases (net of inventory variation)</t>
        </is>
      </c>
      <c r="C94" s="5" t="n">
        <v>0</v>
      </c>
      <c r="D94" s="5" t="n">
        <v>-3</v>
      </c>
    </row>
    <row r="95">
      <c r="A95" s="4" t="inlineStr">
        <is>
          <t>Operating, selling, general and administrative expenses</t>
        </is>
      </c>
      <c r="C95" s="5" t="n">
        <v>-1668</v>
      </c>
      <c r="D95" s="5" t="n">
        <v>-1437</v>
      </c>
    </row>
    <row r="96">
      <c r="A96" s="4" t="inlineStr">
        <is>
          <t>Depreciation, amortisation and net impairment losses</t>
        </is>
      </c>
      <c r="C96" s="5" t="n">
        <v>-4133</v>
      </c>
      <c r="D96" s="5" t="n">
        <v>-2198</v>
      </c>
    </row>
    <row r="97">
      <c r="A97" s="4" t="inlineStr">
        <is>
          <t>Exploration expenses</t>
        </is>
      </c>
      <c r="C97" s="5" t="n">
        <v>-709</v>
      </c>
      <c r="D97" s="5" t="n">
        <v>-387</v>
      </c>
    </row>
    <row r="98">
      <c r="A98" s="4" t="inlineStr">
        <is>
          <t>Total Operating expenses</t>
        </is>
      </c>
      <c r="C98" s="5" t="n">
        <v>-6510</v>
      </c>
      <c r="D98" s="5" t="n">
        <v>-4022</v>
      </c>
    </row>
    <row r="99">
      <c r="A99" s="4" t="inlineStr">
        <is>
          <t>Net operating income/(loss)</t>
        </is>
      </c>
      <c r="C99" s="5" t="n">
        <v>-2271</v>
      </c>
      <c r="D99" s="5" t="n">
        <v>400</v>
      </c>
    </row>
    <row r="100">
      <c r="A100" s="4" t="inlineStr">
        <is>
          <t>Additions to PP&amp;E, intangibles and equity accounted investments</t>
        </is>
      </c>
      <c r="C100" s="5" t="n">
        <v>3004</v>
      </c>
    </row>
    <row r="101">
      <c r="A101" s="3" t="inlineStr">
        <is>
          <t>Balance sheet information [abstract]</t>
        </is>
      </c>
    </row>
    <row r="102">
      <c r="A102" s="4" t="inlineStr">
        <is>
          <t>Equity accounted investments</t>
        </is>
      </c>
      <c r="C102" s="5" t="n">
        <v>0</v>
      </c>
    </row>
    <row r="103">
      <c r="A103" s="4" t="inlineStr">
        <is>
          <t>Noncurrent Assets</t>
        </is>
      </c>
      <c r="C103" s="5" t="n">
        <v>16774</v>
      </c>
    </row>
    <row r="104">
      <c r="A104" s="4" t="inlineStr">
        <is>
          <t>Segments [member] | MMP [member]</t>
        </is>
      </c>
    </row>
    <row r="105">
      <c r="A105" s="3" t="inlineStr">
        <is>
          <t>Disclosure of operating segments [line items]</t>
        </is>
      </c>
    </row>
    <row r="106">
      <c r="A106" s="4" t="inlineStr">
        <is>
          <t>Revenues third party, other revenues and other income</t>
        </is>
      </c>
      <c r="B106" s="5" t="n">
        <v>44605</v>
      </c>
      <c r="C106" s="5" t="n">
        <v>60491</v>
      </c>
      <c r="D106" s="5" t="n">
        <v>75487</v>
      </c>
    </row>
    <row r="107">
      <c r="A107" s="4" t="inlineStr">
        <is>
          <t>Revenues inter-segment</t>
        </is>
      </c>
      <c r="B107" s="5" t="n">
        <v>309</v>
      </c>
      <c r="C107" s="5" t="n">
        <v>439</v>
      </c>
      <c r="D107" s="5" t="n">
        <v>291</v>
      </c>
    </row>
    <row r="108">
      <c r="A108" s="4" t="inlineStr">
        <is>
          <t>Net income/(loss) from equity accounted investments</t>
        </is>
      </c>
      <c r="B108" s="5" t="n">
        <v>31</v>
      </c>
      <c r="C108" s="5" t="n">
        <v>25</v>
      </c>
      <c r="D108" s="5" t="n">
        <v>16</v>
      </c>
    </row>
    <row r="109">
      <c r="A109" s="4" t="inlineStr">
        <is>
          <t>Total revenues and other income</t>
        </is>
      </c>
      <c r="B109" s="5" t="n">
        <v>44945</v>
      </c>
      <c r="C109" s="5" t="n">
        <v>60955</v>
      </c>
      <c r="D109" s="5" t="n">
        <v>75794</v>
      </c>
    </row>
    <row r="110">
      <c r="A110" s="4" t="inlineStr">
        <is>
          <t>Purchases (net of inventory variation)</t>
        </is>
      </c>
      <c r="B110" s="5" t="n">
        <v>-38072</v>
      </c>
      <c r="C110" s="5" t="n">
        <v>-54454</v>
      </c>
      <c r="D110" s="5" t="n">
        <v>-69296</v>
      </c>
    </row>
    <row r="111">
      <c r="A111" s="4" t="inlineStr">
        <is>
          <t>Operating, selling, general and administrative expenses</t>
        </is>
      </c>
      <c r="B111" s="5" t="n">
        <v>-5060</v>
      </c>
      <c r="C111" s="5" t="n">
        <v>-4897</v>
      </c>
      <c r="D111" s="5" t="n">
        <v>-4377</v>
      </c>
    </row>
    <row r="112">
      <c r="A112" s="4" t="inlineStr">
        <is>
          <t>Depreciation, amortisation and net impairment losses</t>
        </is>
      </c>
      <c r="B112" s="5" t="n">
        <v>-1453</v>
      </c>
      <c r="C112" s="5" t="n">
        <v>-600</v>
      </c>
      <c r="D112" s="5" t="n">
        <v>-215</v>
      </c>
    </row>
    <row r="113">
      <c r="A113" s="4" t="inlineStr">
        <is>
          <t>Exploration expenses</t>
        </is>
      </c>
      <c r="B113" s="5" t="n">
        <v>0</v>
      </c>
      <c r="C113" s="5" t="n">
        <v>0</v>
      </c>
      <c r="D113" s="5" t="n">
        <v>0</v>
      </c>
    </row>
    <row r="114">
      <c r="A114" s="4" t="inlineStr">
        <is>
          <t>Total Operating expenses</t>
        </is>
      </c>
      <c r="B114" s="5" t="n">
        <v>-44586</v>
      </c>
      <c r="C114" s="5" t="n">
        <v>-59951</v>
      </c>
      <c r="D114" s="5" t="n">
        <v>-73888</v>
      </c>
    </row>
    <row r="115">
      <c r="A115" s="4" t="inlineStr">
        <is>
          <t>Net operating income/(loss)</t>
        </is>
      </c>
      <c r="B115" s="5" t="n">
        <v>359</v>
      </c>
      <c r="C115" s="5" t="n">
        <v>1004</v>
      </c>
      <c r="D115" s="5" t="n">
        <v>1906</v>
      </c>
    </row>
    <row r="116">
      <c r="A116" s="4" t="inlineStr">
        <is>
          <t>Additions to PP&amp;E, intangibles and equity accounted investments</t>
        </is>
      </c>
      <c r="B116" s="5" t="n">
        <v>190</v>
      </c>
      <c r="C116" s="5" t="n">
        <v>788</v>
      </c>
    </row>
    <row r="117">
      <c r="A117" s="3" t="inlineStr">
        <is>
          <t>Balance sheet information [abstract]</t>
        </is>
      </c>
    </row>
    <row r="118">
      <c r="A118" s="4" t="inlineStr">
        <is>
          <t>Equity accounted investments</t>
        </is>
      </c>
      <c r="B118" s="5" t="n">
        <v>92</v>
      </c>
      <c r="C118" s="5" t="n">
        <v>90</v>
      </c>
    </row>
    <row r="119">
      <c r="A119" s="4" t="inlineStr">
        <is>
          <t>Noncurrent Assets</t>
        </is>
      </c>
      <c r="B119" s="5" t="n">
        <v>4147</v>
      </c>
      <c r="C119" s="5" t="n">
        <v>5124</v>
      </c>
    </row>
    <row r="120">
      <c r="A120" s="4" t="inlineStr">
        <is>
          <t>Segments [member] | Other [member]</t>
        </is>
      </c>
    </row>
    <row r="121">
      <c r="A121" s="3" t="inlineStr">
        <is>
          <t>Disclosure of operating segments [line items]</t>
        </is>
      </c>
    </row>
    <row r="122">
      <c r="A122" s="4" t="inlineStr">
        <is>
          <t>Revenues third party, other revenues and other income</t>
        </is>
      </c>
      <c r="B122" s="5" t="n">
        <v>249</v>
      </c>
      <c r="C122" s="5" t="n">
        <v>527</v>
      </c>
      <c r="D122" s="5" t="n">
        <v>45</v>
      </c>
    </row>
    <row r="123">
      <c r="A123" s="4" t="inlineStr">
        <is>
          <t>Revenues inter-segment</t>
        </is>
      </c>
      <c r="B123" s="5" t="n">
        <v>4</v>
      </c>
      <c r="C123" s="5" t="n">
        <v>4</v>
      </c>
      <c r="D123" s="5" t="n">
        <v>2</v>
      </c>
    </row>
    <row r="124">
      <c r="A124" s="4" t="inlineStr">
        <is>
          <t>Net income/(loss) from equity accounted investments</t>
        </is>
      </c>
      <c r="B124" s="5" t="n">
        <v>168</v>
      </c>
      <c r="C124" s="5" t="n">
        <v>93</v>
      </c>
      <c r="D124" s="5" t="n">
        <v>234</v>
      </c>
    </row>
    <row r="125">
      <c r="A125" s="4" t="inlineStr">
        <is>
          <t>Total revenues and other income</t>
        </is>
      </c>
      <c r="B125" s="5" t="n">
        <v>421</v>
      </c>
      <c r="C125" s="5" t="n">
        <v>624</v>
      </c>
      <c r="D125" s="5" t="n">
        <v>280</v>
      </c>
    </row>
    <row r="126">
      <c r="A126" s="4" t="inlineStr">
        <is>
          <t>Purchases (net of inventory variation)</t>
        </is>
      </c>
      <c r="B126" s="5" t="n">
        <v>1</v>
      </c>
      <c r="C126" s="5" t="n">
        <v>-1</v>
      </c>
      <c r="D126" s="5" t="n">
        <v>0</v>
      </c>
    </row>
    <row r="127">
      <c r="A127" s="4" t="inlineStr">
        <is>
          <t>Operating, selling, general and administrative expenses</t>
        </is>
      </c>
      <c r="B127" s="5" t="n">
        <v>419</v>
      </c>
      <c r="C127" s="5" t="n">
        <v>272</v>
      </c>
      <c r="D127" s="5" t="n">
        <v>-288</v>
      </c>
    </row>
    <row r="128">
      <c r="A128" s="4" t="inlineStr">
        <is>
          <t>Depreciation, amortisation and net impairment losses</t>
        </is>
      </c>
      <c r="B128" s="5" t="n">
        <v>-940</v>
      </c>
      <c r="C128" s="5" t="n">
        <v>-804</v>
      </c>
      <c r="D128" s="5" t="n">
        <v>-72</v>
      </c>
    </row>
    <row r="129">
      <c r="A129" s="4" t="inlineStr">
        <is>
          <t>Exploration expenses</t>
        </is>
      </c>
      <c r="B129" s="5" t="n">
        <v>1</v>
      </c>
      <c r="C129" s="5" t="n">
        <v>0</v>
      </c>
      <c r="D129" s="5" t="n">
        <v>0</v>
      </c>
    </row>
    <row r="130">
      <c r="A130" s="4" t="inlineStr">
        <is>
          <t>Total Operating expenses</t>
        </is>
      </c>
      <c r="B130" s="5" t="n">
        <v>-519</v>
      </c>
      <c r="C130" s="5" t="n">
        <v>-533</v>
      </c>
      <c r="D130" s="5" t="n">
        <v>-360</v>
      </c>
    </row>
    <row r="131">
      <c r="A131" s="4" t="inlineStr">
        <is>
          <t>Net operating income/(loss)</t>
        </is>
      </c>
      <c r="B131" s="5" t="n">
        <v>-98</v>
      </c>
      <c r="C131" s="5" t="n">
        <v>92</v>
      </c>
      <c r="D131" s="5" t="n">
        <v>-79</v>
      </c>
    </row>
    <row r="132">
      <c r="A132" s="4" t="inlineStr">
        <is>
          <t>Additions to PP&amp;E, intangibles and equity accounted investments</t>
        </is>
      </c>
      <c r="B132" s="5" t="n">
        <v>1044</v>
      </c>
      <c r="C132" s="5" t="n">
        <v>823</v>
      </c>
    </row>
    <row r="133">
      <c r="A133" s="3" t="inlineStr">
        <is>
          <t>Balance sheet information [abstract]</t>
        </is>
      </c>
    </row>
    <row r="134">
      <c r="A134" s="4" t="inlineStr">
        <is>
          <t>Equity accounted investments</t>
        </is>
      </c>
      <c r="B134" s="5" t="n">
        <v>1042</v>
      </c>
      <c r="C134" s="5" t="n">
        <v>1028</v>
      </c>
    </row>
    <row r="135">
      <c r="A135" s="4" t="inlineStr">
        <is>
          <t>Noncurrent Assets</t>
        </is>
      </c>
      <c r="B135" s="5" t="n">
        <v>4135</v>
      </c>
      <c r="C135" s="5" t="n">
        <v>4214</v>
      </c>
    </row>
    <row r="136">
      <c r="A136" s="4" t="inlineStr">
        <is>
          <t>Segments [member] | New Energy Solutions [member]</t>
        </is>
      </c>
    </row>
    <row r="137">
      <c r="A137" s="3" t="inlineStr">
        <is>
          <t>Disclosure of operating segments [line items]</t>
        </is>
      </c>
    </row>
    <row r="138">
      <c r="A138" s="4" t="inlineStr">
        <is>
          <t>Net income/(loss) from equity accounted investments</t>
        </is>
      </c>
      <c r="B138" s="5" t="n">
        <v>163</v>
      </c>
      <c r="C138" s="5" t="n">
        <v>95</v>
      </c>
      <c r="D138" s="5" t="n">
        <v>234</v>
      </c>
    </row>
    <row r="139">
      <c r="A139" s="4" t="inlineStr">
        <is>
          <t>Eliminations [member]</t>
        </is>
      </c>
    </row>
    <row r="140">
      <c r="A140" s="3" t="inlineStr">
        <is>
          <t>Disclosure of operating segments [line items]</t>
        </is>
      </c>
    </row>
    <row r="141">
      <c r="A141" s="4" t="inlineStr">
        <is>
          <t>Revenues third party, other revenues and other income</t>
        </is>
      </c>
      <c r="B141" s="5" t="n">
        <v>0</v>
      </c>
      <c r="C141" s="5" t="n">
        <v>0</v>
      </c>
      <c r="D141" s="5" t="n">
        <v>0</v>
      </c>
    </row>
    <row r="142">
      <c r="A142" s="4" t="inlineStr">
        <is>
          <t>Revenues inter-segment</t>
        </is>
      </c>
      <c r="B142" s="5" t="n">
        <v>-17547</v>
      </c>
      <c r="C142" s="5" t="n">
        <v>-26379</v>
      </c>
      <c r="D142" s="5" t="n">
        <v>-31355</v>
      </c>
    </row>
    <row r="143">
      <c r="A143" s="4" t="inlineStr">
        <is>
          <t>Net income/(loss) from equity accounted investments</t>
        </is>
      </c>
      <c r="B143" s="5" t="n">
        <v>0</v>
      </c>
      <c r="C143" s="5" t="n">
        <v>0</v>
      </c>
      <c r="D143" s="5" t="n">
        <v>0</v>
      </c>
    </row>
    <row r="144">
      <c r="A144" s="4" t="inlineStr">
        <is>
          <t>Total revenues and other income</t>
        </is>
      </c>
      <c r="B144" s="5" t="n">
        <v>-17547</v>
      </c>
      <c r="C144" s="5" t="n">
        <v>-26379</v>
      </c>
      <c r="D144" s="5" t="n">
        <v>-31355</v>
      </c>
    </row>
    <row r="145">
      <c r="A145" s="4" t="inlineStr">
        <is>
          <t>Purchases (net of inventory variation)</t>
        </is>
      </c>
      <c r="B145" s="5" t="n">
        <v>17157</v>
      </c>
      <c r="C145" s="5" t="n">
        <v>24958</v>
      </c>
      <c r="D145" s="5" t="n">
        <v>30805</v>
      </c>
    </row>
    <row r="146">
      <c r="A146" s="4" t="inlineStr">
        <is>
          <t>Operating, selling, general and administrative expenses</t>
        </is>
      </c>
      <c r="B146" s="5" t="n">
        <v>685</v>
      </c>
      <c r="C146" s="5" t="n">
        <v>793</v>
      </c>
      <c r="D146" s="5" t="n">
        <v>653</v>
      </c>
    </row>
    <row r="147">
      <c r="A147" s="4" t="inlineStr">
        <is>
          <t>Depreciation, amortisation and net impairment losses</t>
        </is>
      </c>
      <c r="B147" s="5" t="n">
        <v>0</v>
      </c>
      <c r="C147" s="5" t="n">
        <v>0</v>
      </c>
      <c r="D147" s="5" t="n">
        <v>0</v>
      </c>
    </row>
    <row r="148">
      <c r="A148" s="4" t="inlineStr">
        <is>
          <t>Exploration expenses</t>
        </is>
      </c>
      <c r="B148" s="5" t="n">
        <v>0</v>
      </c>
      <c r="C148" s="5" t="n">
        <v>0</v>
      </c>
      <c r="D148" s="5" t="n">
        <v>0</v>
      </c>
    </row>
    <row r="149">
      <c r="A149" s="4" t="inlineStr">
        <is>
          <t>Total Operating expenses</t>
        </is>
      </c>
      <c r="B149" s="5" t="n">
        <v>17842</v>
      </c>
      <c r="C149" s="5" t="n">
        <v>25750</v>
      </c>
      <c r="D149" s="5" t="n">
        <v>31458</v>
      </c>
    </row>
    <row r="150">
      <c r="A150" s="4" t="inlineStr">
        <is>
          <t>Net operating income/(loss)</t>
        </is>
      </c>
      <c r="B150" s="5" t="n">
        <v>296</v>
      </c>
      <c r="C150" s="5" t="n">
        <v>-629</v>
      </c>
      <c r="D150" s="6" t="n">
        <v>103</v>
      </c>
    </row>
    <row r="151">
      <c r="A151" s="4" t="inlineStr">
        <is>
          <t>Additions to PP&amp;E, intangibles and equity accounted investments</t>
        </is>
      </c>
      <c r="B151" s="5" t="n">
        <v>0</v>
      </c>
      <c r="C151" s="6" t="n">
        <v>0</v>
      </c>
    </row>
    <row r="152">
      <c r="A152" s="3" t="inlineStr">
        <is>
          <t>Balance sheet information [abstract]</t>
        </is>
      </c>
    </row>
    <row r="153">
      <c r="A153" s="4" t="inlineStr">
        <is>
          <t>Equity accounted investments</t>
        </is>
      </c>
      <c r="B153" s="5" t="n">
        <v>0</v>
      </c>
    </row>
    <row r="154">
      <c r="A154" s="4" t="inlineStr">
        <is>
          <t>Noncurrent Assets</t>
        </is>
      </c>
      <c r="B154" s="6"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5" customWidth="1" min="1" max="1"/>
    <col width="80" customWidth="1" min="2" max="2"/>
    <col width="30" customWidth="1" min="3" max="3"/>
    <col width="21" customWidth="1" min="4" max="4"/>
    <col width="14" customWidth="1" min="5" max="5"/>
  </cols>
  <sheetData>
    <row r="1">
      <c r="A1" s="1" t="inlineStr">
        <is>
          <t>Segments - Non current assets by country (Details) $ in Millions</t>
        </is>
      </c>
      <c r="C1" s="2" t="inlineStr">
        <is>
          <t>12 Months Ended</t>
        </is>
      </c>
    </row>
    <row r="2">
      <c r="C2" s="2" t="inlineStr">
        <is>
          <t>Dec. 31, 2020USD ($)Countries</t>
        </is>
      </c>
      <c r="D2" s="2" t="inlineStr">
        <is>
          <t>Dec. 31, 2019USD ($)</t>
        </is>
      </c>
      <c r="E2" s="2" t="inlineStr">
        <is>
          <t>Dec. 31, 2018</t>
        </is>
      </c>
    </row>
    <row r="3">
      <c r="A3" s="3" t="inlineStr">
        <is>
          <t>Disclosure of geographical areas [line items]</t>
        </is>
      </c>
    </row>
    <row r="4">
      <c r="A4" s="4" t="inlineStr">
        <is>
          <t>Non-current assets</t>
        </is>
      </c>
      <c r="B4" s="4" t="inlineStr">
        <is>
          <t>[1]</t>
        </is>
      </c>
      <c r="C4" s="6" t="n">
        <v>76082</v>
      </c>
      <c r="D4" s="6" t="n">
        <v>82133</v>
      </c>
    </row>
    <row r="5">
      <c r="A5" s="4" t="inlineStr">
        <is>
          <t>Minimum [member]</t>
        </is>
      </c>
    </row>
    <row r="6">
      <c r="A6" s="3" t="inlineStr">
        <is>
          <t>Disclosure of geographical areas [line items]</t>
        </is>
      </c>
    </row>
    <row r="7">
      <c r="A7" s="4" t="inlineStr">
        <is>
          <t>Number of countries with operating units | Countries</t>
        </is>
      </c>
      <c r="C7" s="5" t="n">
        <v>30</v>
      </c>
    </row>
    <row r="8">
      <c r="A8" s="4" t="inlineStr">
        <is>
          <t>Norway [member]</t>
        </is>
      </c>
    </row>
    <row r="9">
      <c r="A9" s="3" t="inlineStr">
        <is>
          <t>Disclosure of geographical areas [line items]</t>
        </is>
      </c>
    </row>
    <row r="10">
      <c r="A10" s="4" t="inlineStr">
        <is>
          <t>Non-current assets</t>
        </is>
      </c>
      <c r="C10" s="6" t="n">
        <v>42192</v>
      </c>
      <c r="D10" s="6" t="n">
        <v>40292</v>
      </c>
    </row>
    <row r="11">
      <c r="A11" s="4" t="inlineStr">
        <is>
          <t>Percentage of entity's revenue</t>
        </is>
      </c>
      <c r="C11" s="4" t="inlineStr">
        <is>
          <t>80.00%</t>
        </is>
      </c>
      <c r="D11" s="4" t="inlineStr">
        <is>
          <t>75.00%</t>
        </is>
      </c>
      <c r="E11" s="4" t="inlineStr">
        <is>
          <t>75.00%</t>
        </is>
      </c>
    </row>
    <row r="12">
      <c r="A12" s="4" t="inlineStr">
        <is>
          <t>USA [member]</t>
        </is>
      </c>
    </row>
    <row r="13">
      <c r="A13" s="3" t="inlineStr">
        <is>
          <t>Disclosure of geographical areas [line items]</t>
        </is>
      </c>
    </row>
    <row r="14">
      <c r="A14" s="4" t="inlineStr">
        <is>
          <t>Non-current assets</t>
        </is>
      </c>
      <c r="C14" s="6" t="n">
        <v>13172</v>
      </c>
      <c r="D14" s="6" t="n">
        <v>17776</v>
      </c>
    </row>
    <row r="15">
      <c r="A15" s="4" t="inlineStr">
        <is>
          <t>Percentage of entity's revenue</t>
        </is>
      </c>
      <c r="C15" s="4" t="inlineStr">
        <is>
          <t>14.00%</t>
        </is>
      </c>
      <c r="D15" s="4" t="inlineStr">
        <is>
          <t>18.00%</t>
        </is>
      </c>
      <c r="E15" s="4" t="inlineStr">
        <is>
          <t>18.00%</t>
        </is>
      </c>
    </row>
    <row r="16">
      <c r="A16" s="4" t="inlineStr">
        <is>
          <t>Brazil [member]</t>
        </is>
      </c>
    </row>
    <row r="17">
      <c r="A17" s="3" t="inlineStr">
        <is>
          <t>Disclosure of geographical areas [line items]</t>
        </is>
      </c>
    </row>
    <row r="18">
      <c r="A18" s="4" t="inlineStr">
        <is>
          <t>Non-current assets</t>
        </is>
      </c>
      <c r="C18" s="6" t="n">
        <v>8203</v>
      </c>
      <c r="D18" s="6" t="n">
        <v>8724</v>
      </c>
    </row>
    <row r="19">
      <c r="A19" s="4" t="inlineStr">
        <is>
          <t>UK [member]</t>
        </is>
      </c>
    </row>
    <row r="20">
      <c r="A20" s="3" t="inlineStr">
        <is>
          <t>Disclosure of geographical areas [line items]</t>
        </is>
      </c>
    </row>
    <row r="21">
      <c r="A21" s="4" t="inlineStr">
        <is>
          <t>Non-current assets</t>
        </is>
      </c>
      <c r="C21" s="5" t="n">
        <v>4398</v>
      </c>
      <c r="D21" s="5" t="n">
        <v>5657</v>
      </c>
    </row>
    <row r="22">
      <c r="A22" s="4" t="inlineStr">
        <is>
          <t>Azerbaijan [member]</t>
        </is>
      </c>
    </row>
    <row r="23">
      <c r="A23" s="3" t="inlineStr">
        <is>
          <t>Disclosure of geographical areas [line items]</t>
        </is>
      </c>
    </row>
    <row r="24">
      <c r="A24" s="4" t="inlineStr">
        <is>
          <t>Non-current assets</t>
        </is>
      </c>
      <c r="C24" s="5" t="n">
        <v>1683</v>
      </c>
      <c r="D24" s="5" t="n">
        <v>1598</v>
      </c>
    </row>
    <row r="25">
      <c r="A25" s="4" t="inlineStr">
        <is>
          <t>Canada [member]</t>
        </is>
      </c>
    </row>
    <row r="26">
      <c r="A26" s="3" t="inlineStr">
        <is>
          <t>Disclosure of geographical areas [line items]</t>
        </is>
      </c>
    </row>
    <row r="27">
      <c r="A27" s="4" t="inlineStr">
        <is>
          <t>Non-current assets</t>
        </is>
      </c>
      <c r="C27" s="5" t="n">
        <v>1527</v>
      </c>
      <c r="D27" s="5" t="n">
        <v>1672</v>
      </c>
    </row>
    <row r="28">
      <c r="A28" s="4" t="inlineStr">
        <is>
          <t>Russia [member]</t>
        </is>
      </c>
    </row>
    <row r="29">
      <c r="A29" s="3" t="inlineStr">
        <is>
          <t>Disclosure of geographical areas [line items]</t>
        </is>
      </c>
    </row>
    <row r="30">
      <c r="A30" s="4" t="inlineStr">
        <is>
          <t>Non-current assets</t>
        </is>
      </c>
      <c r="C30" s="5" t="n">
        <v>973</v>
      </c>
      <c r="D30" s="5" t="n">
        <v>447</v>
      </c>
    </row>
    <row r="31">
      <c r="A31" s="4" t="inlineStr">
        <is>
          <t>Denmark [member]</t>
        </is>
      </c>
    </row>
    <row r="32">
      <c r="A32" s="3" t="inlineStr">
        <is>
          <t>Disclosure of geographical areas [line items]</t>
        </is>
      </c>
    </row>
    <row r="33">
      <c r="A33" s="4" t="inlineStr">
        <is>
          <t>Non-current assets</t>
        </is>
      </c>
      <c r="C33" s="5" t="n">
        <v>953</v>
      </c>
      <c r="D33" s="5" t="n">
        <v>984</v>
      </c>
    </row>
    <row r="34">
      <c r="A34" s="4" t="inlineStr">
        <is>
          <t>Algeria [member]</t>
        </is>
      </c>
    </row>
    <row r="35">
      <c r="A35" s="3" t="inlineStr">
        <is>
          <t>Disclosure of geographical areas [line items]</t>
        </is>
      </c>
    </row>
    <row r="36">
      <c r="A36" s="4" t="inlineStr">
        <is>
          <t>Non-current assets</t>
        </is>
      </c>
      <c r="C36" s="5" t="n">
        <v>808</v>
      </c>
      <c r="D36" s="5" t="n">
        <v>915</v>
      </c>
    </row>
    <row r="37">
      <c r="A37" s="4" t="inlineStr">
        <is>
          <t>Angola [member]</t>
        </is>
      </c>
    </row>
    <row r="38">
      <c r="A38" s="3" t="inlineStr">
        <is>
          <t>Disclosure of geographical areas [line items]</t>
        </is>
      </c>
    </row>
    <row r="39">
      <c r="A39" s="4" t="inlineStr">
        <is>
          <t>Non-current assets</t>
        </is>
      </c>
      <c r="C39" s="5" t="n">
        <v>725</v>
      </c>
      <c r="D39" s="5" t="n">
        <v>1564</v>
      </c>
    </row>
    <row r="40">
      <c r="A40" s="4" t="inlineStr">
        <is>
          <t>Other countries [Member]</t>
        </is>
      </c>
    </row>
    <row r="41">
      <c r="A41" s="3" t="inlineStr">
        <is>
          <t>Disclosure of geographical areas [line items]</t>
        </is>
      </c>
    </row>
    <row r="42">
      <c r="A42" s="4" t="inlineStr">
        <is>
          <t>Non-current assets</t>
        </is>
      </c>
      <c r="C42" s="6" t="n">
        <v>1447</v>
      </c>
      <c r="D42" s="6" t="n">
        <v>2504</v>
      </c>
    </row>
    <row r="43"/>
    <row r="44">
      <c r="A44" s="4" t="inlineStr">
        <is>
          <t>[1]</t>
        </is>
      </c>
      <c r="B44" s="4" t="inlineStr">
        <is>
          <t>1) Excluding deferred tax assets, pension assets and non-current financial assets.</t>
        </is>
      </c>
    </row>
  </sheetData>
  <mergeCells count="4">
    <mergeCell ref="A1:B2"/>
    <mergeCell ref="C1:E1"/>
    <mergeCell ref="A43:D43"/>
    <mergeCell ref="B44:D4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46" customWidth="1" min="2" max="2"/>
    <col width="16" customWidth="1" min="3" max="3"/>
    <col width="14" customWidth="1" min="4" max="4"/>
    <col width="14" customWidth="1" min="5" max="5"/>
  </cols>
  <sheetData>
    <row r="1">
      <c r="A1" s="1" t="inlineStr">
        <is>
          <t>CONSOLIDATED STATEMENT OF CASH FLOWS - USD ($) $ in Millions</t>
        </is>
      </c>
      <c r="C1" s="2" t="inlineStr">
        <is>
          <t>12 Months Ended</t>
        </is>
      </c>
    </row>
    <row r="2">
      <c r="C2" s="2" t="inlineStr">
        <is>
          <t>Dec. 31, 2020</t>
        </is>
      </c>
      <c r="D2" s="2" t="inlineStr">
        <is>
          <t>Dec. 31, 2019</t>
        </is>
      </c>
      <c r="E2" s="2" t="inlineStr">
        <is>
          <t>Dec. 31, 2018</t>
        </is>
      </c>
    </row>
    <row r="3">
      <c r="A3" s="3" t="inlineStr">
        <is>
          <t>Cash flows from (used in) operating activities [abstract]</t>
        </is>
      </c>
    </row>
    <row r="4">
      <c r="A4" s="4" t="inlineStr">
        <is>
          <t>Income / (loss) before tax</t>
        </is>
      </c>
      <c r="C4" s="6" t="n">
        <v>-4259</v>
      </c>
      <c r="D4" s="6" t="n">
        <v>9292</v>
      </c>
      <c r="E4" s="6" t="n">
        <v>18874</v>
      </c>
    </row>
    <row r="5">
      <c r="A5" s="4" t="inlineStr">
        <is>
          <t>Depreciation, amortisation and net impairment losses</t>
        </is>
      </c>
      <c r="C5" s="5" t="n">
        <v>15235</v>
      </c>
      <c r="D5" s="5" t="n">
        <v>13204</v>
      </c>
      <c r="E5" s="5" t="n">
        <v>9249</v>
      </c>
    </row>
    <row r="6">
      <c r="A6" s="4" t="inlineStr">
        <is>
          <t>Exploration expenditures written off</t>
        </is>
      </c>
      <c r="C6" s="5" t="n">
        <v>2506</v>
      </c>
      <c r="D6" s="5" t="n">
        <v>777</v>
      </c>
      <c r="E6" s="5" t="n">
        <v>357</v>
      </c>
    </row>
    <row r="7">
      <c r="A7" s="4" t="inlineStr">
        <is>
          <t>(Gains) losses on foreign currency transactions and balances</t>
        </is>
      </c>
      <c r="C7" s="5" t="n">
        <v>646</v>
      </c>
      <c r="D7" s="5" t="n">
        <v>-224</v>
      </c>
      <c r="E7" s="5" t="n">
        <v>166</v>
      </c>
    </row>
    <row r="8">
      <c r="A8" s="4" t="inlineStr">
        <is>
          <t>(Gains) losses on sales of assets and businesses</t>
        </is>
      </c>
      <c r="C8" s="5" t="n">
        <v>18</v>
      </c>
      <c r="D8" s="5" t="n">
        <v>-1187</v>
      </c>
      <c r="E8" s="5" t="n">
        <v>-648</v>
      </c>
    </row>
    <row r="9">
      <c r="A9" s="4" t="inlineStr">
        <is>
          <t>(Increase) decrease in other items related to operating activities</t>
        </is>
      </c>
      <c r="C9" s="5" t="n">
        <v>918</v>
      </c>
      <c r="D9" s="5" t="n">
        <v>1016</v>
      </c>
      <c r="E9" s="5" t="n">
        <v>-526</v>
      </c>
    </row>
    <row r="10">
      <c r="A10" s="4" t="inlineStr">
        <is>
          <t>(Increase) decrease in net derivative financial instruments</t>
        </is>
      </c>
      <c r="C10" s="5" t="n">
        <v>-451</v>
      </c>
      <c r="D10" s="5" t="n">
        <v>-595</v>
      </c>
      <c r="E10" s="5" t="n">
        <v>409</v>
      </c>
    </row>
    <row r="11">
      <c r="A11" s="4" t="inlineStr">
        <is>
          <t>Interest received</t>
        </is>
      </c>
      <c r="C11" s="5" t="n">
        <v>162</v>
      </c>
      <c r="D11" s="5" t="n">
        <v>215</v>
      </c>
      <c r="E11" s="5" t="n">
        <v>176</v>
      </c>
    </row>
    <row r="12">
      <c r="A12" s="4" t="inlineStr">
        <is>
          <t>Interest paid</t>
        </is>
      </c>
      <c r="C12" s="5" t="n">
        <v>-730</v>
      </c>
      <c r="D12" s="5" t="n">
        <v>-723</v>
      </c>
      <c r="E12" s="5" t="n">
        <v>-441</v>
      </c>
    </row>
    <row r="13">
      <c r="A13" s="4" t="inlineStr">
        <is>
          <t>Cash flows provided by operating activities before taxes paid and working capital items</t>
        </is>
      </c>
      <c r="C13" s="5" t="n">
        <v>14045</v>
      </c>
      <c r="D13" s="5" t="n">
        <v>21776</v>
      </c>
      <c r="E13" s="5" t="n">
        <v>27615</v>
      </c>
    </row>
    <row r="14">
      <c r="A14" s="4" t="inlineStr">
        <is>
          <t>Taxes paid</t>
        </is>
      </c>
      <c r="C14" s="5" t="n">
        <v>-3134</v>
      </c>
      <c r="D14" s="5" t="n">
        <v>-8286</v>
      </c>
      <c r="E14" s="5" t="n">
        <v>-9010</v>
      </c>
    </row>
    <row r="15">
      <c r="A15" s="4" t="inlineStr">
        <is>
          <t>(Increase) decrease in working capital</t>
        </is>
      </c>
      <c r="C15" s="5" t="n">
        <v>-524</v>
      </c>
      <c r="D15" s="5" t="n">
        <v>259</v>
      </c>
      <c r="E15" s="5" t="n">
        <v>1090</v>
      </c>
    </row>
    <row r="16">
      <c r="A16" s="4" t="inlineStr">
        <is>
          <t>Cash flows provided by operating activities</t>
        </is>
      </c>
      <c r="C16" s="5" t="n">
        <v>10386</v>
      </c>
      <c r="D16" s="5" t="n">
        <v>13749</v>
      </c>
      <c r="E16" s="5" t="n">
        <v>19694</v>
      </c>
    </row>
    <row r="17">
      <c r="A17" s="3" t="inlineStr">
        <is>
          <t>Cash flows from (used in) investing activities [abstract]</t>
        </is>
      </c>
    </row>
    <row r="18">
      <c r="A18" s="4" t="inlineStr">
        <is>
          <t>Cash used in business combinations</t>
        </is>
      </c>
      <c r="B18" s="4" t="inlineStr">
        <is>
          <t>[1]</t>
        </is>
      </c>
      <c r="C18" s="5" t="n">
        <v>0</v>
      </c>
      <c r="D18" s="5" t="n">
        <v>-2274</v>
      </c>
      <c r="E18" s="5" t="n">
        <v>-3557</v>
      </c>
    </row>
    <row r="19">
      <c r="A19" s="4" t="inlineStr">
        <is>
          <t>Capital expenditures and investments</t>
        </is>
      </c>
      <c r="C19" s="5" t="n">
        <v>-8476</v>
      </c>
      <c r="D19" s="5" t="n">
        <v>-10204</v>
      </c>
      <c r="E19" s="5" t="n">
        <v>-11367</v>
      </c>
    </row>
    <row r="20">
      <c r="A20" s="4" t="inlineStr">
        <is>
          <t>(Increase) decrease in financial investments</t>
        </is>
      </c>
      <c r="C20" s="5" t="n">
        <v>-3703</v>
      </c>
      <c r="D20" s="5" t="n">
        <v>-1012</v>
      </c>
      <c r="E20" s="5" t="n">
        <v>1358</v>
      </c>
    </row>
    <row r="21">
      <c r="A21" s="4" t="inlineStr">
        <is>
          <t>(Increase) decrease in derivatives financial instruments</t>
        </is>
      </c>
      <c r="C21" s="5" t="n">
        <v>-620</v>
      </c>
      <c r="D21" s="5" t="n">
        <v>298</v>
      </c>
      <c r="E21" s="5" t="n">
        <v>238</v>
      </c>
    </row>
    <row r="22">
      <c r="A22" s="4" t="inlineStr">
        <is>
          <t>(Increase) decrease in other items interest bearing</t>
        </is>
      </c>
      <c r="C22" s="5" t="n">
        <v>202</v>
      </c>
      <c r="D22" s="5" t="n">
        <v>-10</v>
      </c>
      <c r="E22" s="5" t="n">
        <v>343</v>
      </c>
    </row>
    <row r="23">
      <c r="A23" s="4" t="inlineStr">
        <is>
          <t>Proceeds from sale of assets and businesses</t>
        </is>
      </c>
      <c r="C23" s="5" t="n">
        <v>505</v>
      </c>
      <c r="D23" s="5" t="n">
        <v>2608</v>
      </c>
      <c r="E23" s="5" t="n">
        <v>1773</v>
      </c>
    </row>
    <row r="24">
      <c r="A24" s="4" t="inlineStr">
        <is>
          <t>Cash flows used in investing activities</t>
        </is>
      </c>
      <c r="C24" s="5" t="n">
        <v>-12092</v>
      </c>
      <c r="D24" s="5" t="n">
        <v>-10594</v>
      </c>
      <c r="E24" s="5" t="n">
        <v>-11212</v>
      </c>
    </row>
    <row r="25">
      <c r="A25" s="3" t="inlineStr">
        <is>
          <t>Cash flows from (used in) financing activities [abstract]</t>
        </is>
      </c>
    </row>
    <row r="26">
      <c r="A26" s="4" t="inlineStr">
        <is>
          <t>New finance debt</t>
        </is>
      </c>
      <c r="C26" s="5" t="n">
        <v>8347</v>
      </c>
      <c r="D26" s="5" t="n">
        <v>984</v>
      </c>
      <c r="E26" s="5" t="n">
        <v>998</v>
      </c>
    </row>
    <row r="27">
      <c r="A27" s="4" t="inlineStr">
        <is>
          <t>Repayment of finance debt</t>
        </is>
      </c>
      <c r="C27" s="5" t="n">
        <v>-3332</v>
      </c>
      <c r="D27" s="5" t="n">
        <v>-2419</v>
      </c>
      <c r="E27" s="5" t="n">
        <v>-2875</v>
      </c>
    </row>
    <row r="28">
      <c r="A28" s="4" t="inlineStr">
        <is>
          <t>Dividend paid</t>
        </is>
      </c>
      <c r="C28" s="5" t="n">
        <v>-2330</v>
      </c>
      <c r="D28" s="5" t="n">
        <v>-3342</v>
      </c>
      <c r="E28" s="5" t="n">
        <v>-2672</v>
      </c>
    </row>
    <row r="29">
      <c r="A29" s="4" t="inlineStr">
        <is>
          <t>Share buy-back</t>
        </is>
      </c>
      <c r="C29" s="5" t="n">
        <v>-1059</v>
      </c>
      <c r="D29" s="5" t="n">
        <v>-442</v>
      </c>
      <c r="E29" s="5" t="n">
        <v>0</v>
      </c>
    </row>
    <row r="30">
      <c r="A30" s="4" t="inlineStr">
        <is>
          <t>Net current finance debt and other</t>
        </is>
      </c>
      <c r="C30" s="5" t="n">
        <v>1365</v>
      </c>
      <c r="D30" s="5" t="n">
        <v>-277</v>
      </c>
      <c r="E30" s="5" t="n">
        <v>-476</v>
      </c>
    </row>
    <row r="31">
      <c r="A31" s="4" t="inlineStr">
        <is>
          <t>Cash flows provided by (used in) financing activities</t>
        </is>
      </c>
      <c r="C31" s="5" t="n">
        <v>2991</v>
      </c>
      <c r="D31" s="5" t="n">
        <v>-5496</v>
      </c>
      <c r="E31" s="5" t="n">
        <v>-5024</v>
      </c>
    </row>
    <row r="32">
      <c r="A32" s="4" t="inlineStr">
        <is>
          <t>Net increase (decrease) in cash and cash equivalents</t>
        </is>
      </c>
      <c r="C32" s="5" t="n">
        <v>1285</v>
      </c>
      <c r="D32" s="5" t="n">
        <v>-2341</v>
      </c>
      <c r="E32" s="5" t="n">
        <v>3458</v>
      </c>
    </row>
    <row r="33">
      <c r="A33" s="4" t="inlineStr">
        <is>
          <t>Effect of exchange rate changes on cash and cash equivalents</t>
        </is>
      </c>
      <c r="C33" s="5" t="n">
        <v>294</v>
      </c>
      <c r="D33" s="5" t="n">
        <v>-38</v>
      </c>
      <c r="E33" s="5" t="n">
        <v>-292</v>
      </c>
    </row>
    <row r="34">
      <c r="A34" s="4" t="inlineStr">
        <is>
          <t>Cash and cash equivalents at the beginning of the period (net of overdraft)</t>
        </is>
      </c>
      <c r="C34" s="5" t="n">
        <v>5177</v>
      </c>
      <c r="D34" s="5" t="n">
        <v>7556</v>
      </c>
      <c r="E34" s="5" t="n">
        <v>4390</v>
      </c>
    </row>
    <row r="35">
      <c r="A35" s="4" t="inlineStr">
        <is>
          <t>Cash and cash equivalents at the end of the period (net of overdraft)</t>
        </is>
      </c>
      <c r="C35" s="6" t="n">
        <v>6757</v>
      </c>
      <c r="D35" s="6" t="n">
        <v>5177</v>
      </c>
      <c r="E35" s="6" t="n">
        <v>7556</v>
      </c>
    </row>
    <row r="36"/>
    <row r="37">
      <c r="A37" s="4" t="inlineStr">
        <is>
          <t>[1]</t>
        </is>
      </c>
      <c r="B37" s="4" t="inlineStr">
        <is>
          <t>Net after cash and cash equivalents acquired.</t>
        </is>
      </c>
    </row>
  </sheetData>
  <mergeCells count="4">
    <mergeCell ref="A1:B2"/>
    <mergeCell ref="C1:E1"/>
    <mergeCell ref="A36:D36"/>
    <mergeCell ref="B37:D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venues from contracts with customers and other revenues (Details) - USD ($) $ in Millions</t>
        </is>
      </c>
      <c r="B1" s="2" t="inlineStr">
        <is>
          <t>12 Months Ended</t>
        </is>
      </c>
    </row>
    <row r="2">
      <c r="B2" s="2" t="inlineStr">
        <is>
          <t>Dec. 31, 2020</t>
        </is>
      </c>
      <c r="C2" s="2" t="inlineStr">
        <is>
          <t>Dec. 31, 2019</t>
        </is>
      </c>
      <c r="D2" s="2" t="inlineStr">
        <is>
          <t>Dec. 31, 2018</t>
        </is>
      </c>
    </row>
    <row r="3">
      <c r="A3" s="3" t="inlineStr">
        <is>
          <t>Disclosure of geographical areas [line items]</t>
        </is>
      </c>
    </row>
    <row r="4">
      <c r="A4" s="4" t="inlineStr">
        <is>
          <t>Revenues from contracts with customers</t>
        </is>
      </c>
      <c r="B4" s="6" t="n">
        <v>45088</v>
      </c>
      <c r="C4" s="6" t="n">
        <v>62657</v>
      </c>
      <c r="D4" s="6" t="n">
        <v>77246</v>
      </c>
    </row>
    <row r="5">
      <c r="A5" s="4" t="inlineStr">
        <is>
          <t>Over/Under lift</t>
        </is>
      </c>
      <c r="D5" s="5" t="n">
        <v>137</v>
      </c>
    </row>
    <row r="6">
      <c r="A6" s="4" t="inlineStr">
        <is>
          <t>Taxes paid in kind</t>
        </is>
      </c>
      <c r="B6" s="5" t="n">
        <v>93</v>
      </c>
      <c r="C6" s="5" t="n">
        <v>344</v>
      </c>
      <c r="D6" s="5" t="n">
        <v>865</v>
      </c>
    </row>
    <row r="7">
      <c r="A7" s="4" t="inlineStr">
        <is>
          <t>Physically settled commodity derivatives</t>
        </is>
      </c>
      <c r="B7" s="5" t="n">
        <v>209</v>
      </c>
      <c r="C7" s="5" t="n">
        <v>-1086</v>
      </c>
      <c r="D7" s="5" t="n">
        <v>488</v>
      </c>
    </row>
    <row r="8">
      <c r="A8" s="4" t="inlineStr">
        <is>
          <t>Gain (loss) on commodity derivatives</t>
        </is>
      </c>
      <c r="B8" s="5" t="n">
        <v>108</v>
      </c>
      <c r="C8" s="5" t="n">
        <v>732</v>
      </c>
      <c r="D8" s="5" t="n">
        <v>-216</v>
      </c>
    </row>
    <row r="9">
      <c r="A9" s="4" t="inlineStr">
        <is>
          <t>Other revenues</t>
        </is>
      </c>
      <c r="B9" s="5" t="n">
        <v>256</v>
      </c>
      <c r="C9" s="5" t="n">
        <v>265</v>
      </c>
      <c r="D9" s="5" t="n">
        <v>36</v>
      </c>
    </row>
    <row r="10">
      <c r="A10" s="4" t="inlineStr">
        <is>
          <t>Total other revenues</t>
        </is>
      </c>
      <c r="B10" s="5" t="n">
        <v>665</v>
      </c>
      <c r="C10" s="5" t="n">
        <v>254</v>
      </c>
      <c r="D10" s="5" t="n">
        <v>1309</v>
      </c>
    </row>
    <row r="11">
      <c r="A11" s="4" t="inlineStr">
        <is>
          <t>Revenues</t>
        </is>
      </c>
      <c r="B11" s="5" t="n">
        <v>45753</v>
      </c>
      <c r="C11" s="5" t="n">
        <v>62911</v>
      </c>
      <c r="D11" s="5" t="n">
        <v>78555</v>
      </c>
    </row>
    <row r="12">
      <c r="A12" s="4" t="inlineStr">
        <is>
          <t>Crude oil [member]</t>
        </is>
      </c>
    </row>
    <row r="13">
      <c r="A13" s="3" t="inlineStr">
        <is>
          <t>Disclosure of geographical areas [line items]</t>
        </is>
      </c>
    </row>
    <row r="14">
      <c r="A14" s="4" t="inlineStr">
        <is>
          <t>Revenues from contracts with customers</t>
        </is>
      </c>
      <c r="B14" s="5" t="n">
        <v>24509</v>
      </c>
      <c r="C14" s="5" t="n">
        <v>33505</v>
      </c>
      <c r="D14" s="5" t="n">
        <v>40948</v>
      </c>
    </row>
    <row r="15">
      <c r="A15" s="4" t="inlineStr">
        <is>
          <t>Natural gas [Member]</t>
        </is>
      </c>
    </row>
    <row r="16">
      <c r="A16" s="3" t="inlineStr">
        <is>
          <t>Disclosure of geographical areas [line items]</t>
        </is>
      </c>
    </row>
    <row r="17">
      <c r="A17" s="4" t="inlineStr">
        <is>
          <t>Revenues from contracts with customers</t>
        </is>
      </c>
      <c r="B17" s="5" t="n">
        <v>7213</v>
      </c>
      <c r="C17" s="5" t="n">
        <v>11281</v>
      </c>
      <c r="D17" s="5" t="n">
        <v>14070</v>
      </c>
    </row>
    <row r="18">
      <c r="A18" s="4" t="inlineStr">
        <is>
          <t>Natural gas [Member] | European [member]</t>
        </is>
      </c>
    </row>
    <row r="19">
      <c r="A19" s="3" t="inlineStr">
        <is>
          <t>Disclosure of geographical areas [line items]</t>
        </is>
      </c>
    </row>
    <row r="20">
      <c r="A20" s="4" t="inlineStr">
        <is>
          <t>Revenues from contracts with customers</t>
        </is>
      </c>
      <c r="B20" s="5" t="n">
        <v>5839</v>
      </c>
      <c r="C20" s="5" t="n">
        <v>9366</v>
      </c>
      <c r="D20" s="5" t="n">
        <v>11675</v>
      </c>
    </row>
    <row r="21">
      <c r="A21" s="4" t="inlineStr">
        <is>
          <t>Natural gas [Member] | North America [member]</t>
        </is>
      </c>
    </row>
    <row r="22">
      <c r="A22" s="3" t="inlineStr">
        <is>
          <t>Disclosure of geographical areas [line items]</t>
        </is>
      </c>
    </row>
    <row r="23">
      <c r="A23" s="4" t="inlineStr">
        <is>
          <t>Revenues from contracts with customers</t>
        </is>
      </c>
      <c r="B23" s="5" t="n">
        <v>1010</v>
      </c>
      <c r="C23" s="5" t="n">
        <v>1359</v>
      </c>
      <c r="D23" s="5" t="n">
        <v>1581</v>
      </c>
    </row>
    <row r="24">
      <c r="A24" s="4" t="inlineStr">
        <is>
          <t>Natural gas [Member] | Other incl LNG [member]</t>
        </is>
      </c>
    </row>
    <row r="25">
      <c r="A25" s="3" t="inlineStr">
        <is>
          <t>Disclosure of geographical areas [line items]</t>
        </is>
      </c>
    </row>
    <row r="26">
      <c r="A26" s="4" t="inlineStr">
        <is>
          <t>Revenues from contracts with customers</t>
        </is>
      </c>
      <c r="B26" s="5" t="n">
        <v>363</v>
      </c>
      <c r="C26" s="5" t="n">
        <v>556</v>
      </c>
      <c r="D26" s="5" t="n">
        <v>814</v>
      </c>
    </row>
    <row r="27">
      <c r="A27" s="4" t="inlineStr">
        <is>
          <t>Refined products [Member]</t>
        </is>
      </c>
    </row>
    <row r="28">
      <c r="A28" s="3" t="inlineStr">
        <is>
          <t>Disclosure of geographical areas [line items]</t>
        </is>
      </c>
    </row>
    <row r="29">
      <c r="A29" s="4" t="inlineStr">
        <is>
          <t>Revenues from contracts with customers</t>
        </is>
      </c>
      <c r="B29" s="5" t="n">
        <v>6534</v>
      </c>
      <c r="C29" s="5" t="n">
        <v>10652</v>
      </c>
      <c r="D29" s="5" t="n">
        <v>13124</v>
      </c>
    </row>
    <row r="30">
      <c r="A30" s="4" t="inlineStr">
        <is>
          <t>Natural gas liquids [Member]</t>
        </is>
      </c>
    </row>
    <row r="31">
      <c r="A31" s="3" t="inlineStr">
        <is>
          <t>Disclosure of geographical areas [line items]</t>
        </is>
      </c>
    </row>
    <row r="32">
      <c r="A32" s="4" t="inlineStr">
        <is>
          <t>Revenues from contracts with customers</t>
        </is>
      </c>
      <c r="B32" s="5" t="n">
        <v>5069</v>
      </c>
      <c r="C32" s="5" t="n">
        <v>5807</v>
      </c>
      <c r="D32" s="5" t="n">
        <v>7167</v>
      </c>
    </row>
    <row r="33">
      <c r="A33" s="4" t="inlineStr">
        <is>
          <t>Trasnsportation [Member]</t>
        </is>
      </c>
    </row>
    <row r="34">
      <c r="A34" s="3" t="inlineStr">
        <is>
          <t>Disclosure of geographical areas [line items]</t>
        </is>
      </c>
    </row>
    <row r="35">
      <c r="A35" s="4" t="inlineStr">
        <is>
          <t>Revenues from contracts with customers</t>
        </is>
      </c>
      <c r="B35" s="5" t="n">
        <v>1083</v>
      </c>
      <c r="C35" s="5" t="n">
        <v>967</v>
      </c>
      <c r="D35" s="5" t="n">
        <v>1033</v>
      </c>
    </row>
    <row r="36">
      <c r="A36" s="4" t="inlineStr">
        <is>
          <t>Other sales [member]</t>
        </is>
      </c>
    </row>
    <row r="37">
      <c r="A37" s="3" t="inlineStr">
        <is>
          <t>Disclosure of geographical areas [line items]</t>
        </is>
      </c>
    </row>
    <row r="38">
      <c r="A38" s="4" t="inlineStr">
        <is>
          <t>Revenues from contracts with customers</t>
        </is>
      </c>
      <c r="B38" s="6" t="n">
        <v>681</v>
      </c>
      <c r="C38" s="6" t="n">
        <v>445</v>
      </c>
      <c r="D38" s="6" t="n">
        <v>90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131"/>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Acquisitions and disposals - acquisitions (Details) € in Millions</t>
        </is>
      </c>
      <c r="B1" s="2" t="inlineStr">
        <is>
          <t>Aug. 30, 2019USD ($)</t>
        </is>
      </c>
      <c r="C1" s="2" t="inlineStr">
        <is>
          <t>Apr. 30, 2018USD ($)</t>
        </is>
      </c>
      <c r="D1" s="2" t="inlineStr">
        <is>
          <t>Sep. 30, 2020</t>
        </is>
      </c>
      <c r="E1" s="2" t="inlineStr">
        <is>
          <t>Jun. 30, 2020USD ($)</t>
        </is>
      </c>
      <c r="F1" s="2" t="inlineStr">
        <is>
          <t>Mar. 31, 2020USD ($)</t>
        </is>
      </c>
      <c r="G1" s="2" t="inlineStr">
        <is>
          <t>Jun. 30, 2019USD ($)</t>
        </is>
      </c>
      <c r="H1" s="2" t="inlineStr">
        <is>
          <t>Jun. 30, 2018USD ($)</t>
        </is>
      </c>
      <c r="I1" s="2" t="inlineStr">
        <is>
          <t>Mar. 31, 2018USD ($)</t>
        </is>
      </c>
      <c r="J1" s="2" t="inlineStr">
        <is>
          <t>Dec. 31, 2017USD ($)</t>
        </is>
      </c>
      <c r="K1" s="2" t="inlineStr">
        <is>
          <t>Dec. 31, 2016USD ($)</t>
        </is>
      </c>
      <c r="L1" s="2" t="inlineStr">
        <is>
          <t>Dec. 31, 2020USD ($)</t>
        </is>
      </c>
      <c r="M1" s="2" t="inlineStr">
        <is>
          <t>Sep. 30, 2019USD ($)</t>
        </is>
      </c>
      <c r="N1" s="2" t="inlineStr">
        <is>
          <t>Mar. 31, 2019EUR (€)</t>
        </is>
      </c>
      <c r="O1" s="2" t="inlineStr">
        <is>
          <t>Mar. 31, 2019USD ($)</t>
        </is>
      </c>
    </row>
    <row r="2">
      <c r="A2" s="4" t="inlineStr">
        <is>
          <t>KrasGeoNaC [member] | E&amp;P International [member]</t>
        </is>
      </c>
    </row>
    <row r="3">
      <c r="A3" s="3" t="inlineStr">
        <is>
          <t>Acquisitions [line items]</t>
        </is>
      </c>
    </row>
    <row r="4">
      <c r="A4" s="4" t="inlineStr">
        <is>
          <t>Percentage of share acquired</t>
        </is>
      </c>
      <c r="L4" s="4" t="inlineStr">
        <is>
          <t>49.00%</t>
        </is>
      </c>
    </row>
    <row r="5">
      <c r="A5" s="4" t="inlineStr">
        <is>
          <t>Total purchase price</t>
        </is>
      </c>
      <c r="L5" s="6" t="n">
        <v>529000000</v>
      </c>
    </row>
    <row r="6">
      <c r="A6" s="4" t="inlineStr">
        <is>
          <t>Cash consideration</t>
        </is>
      </c>
      <c r="L6" s="5" t="n">
        <v>384000000</v>
      </c>
    </row>
    <row r="7">
      <c r="A7" s="4" t="inlineStr">
        <is>
          <t>Contingent payments</t>
        </is>
      </c>
      <c r="L7" s="6" t="n">
        <v>145000000</v>
      </c>
    </row>
    <row r="8">
      <c r="A8" s="4" t="inlineStr">
        <is>
          <t>SPM Argentina S.A. [member] | Bandurria Sur [Member]</t>
        </is>
      </c>
    </row>
    <row r="9">
      <c r="A9" s="3" t="inlineStr">
        <is>
          <t>Acquisitions [line items]</t>
        </is>
      </c>
    </row>
    <row r="10">
      <c r="A10" s="4" t="inlineStr">
        <is>
          <t>Ownership interest in joint venture</t>
        </is>
      </c>
      <c r="F10" s="4" t="inlineStr">
        <is>
          <t>49.00%</t>
        </is>
      </c>
    </row>
    <row r="11">
      <c r="A11" s="4" t="inlineStr">
        <is>
          <t>SPM Argentina S.A. [member] | Shell [Member]</t>
        </is>
      </c>
    </row>
    <row r="12">
      <c r="A12" s="3" t="inlineStr">
        <is>
          <t>Acquisitions [line items]</t>
        </is>
      </c>
    </row>
    <row r="13">
      <c r="A13" s="4" t="inlineStr">
        <is>
          <t>Percentage of share acquired</t>
        </is>
      </c>
      <c r="F13" s="4" t="inlineStr">
        <is>
          <t>50.00%</t>
        </is>
      </c>
    </row>
    <row r="14">
      <c r="A14" s="4" t="inlineStr">
        <is>
          <t>SPM Argentina S.A. [member] | E&amp;P International [member]</t>
        </is>
      </c>
    </row>
    <row r="15">
      <c r="A15" s="3" t="inlineStr">
        <is>
          <t>Acquisitions [line items]</t>
        </is>
      </c>
    </row>
    <row r="16">
      <c r="A16" s="4" t="inlineStr">
        <is>
          <t>Percentage of share acquired</t>
        </is>
      </c>
      <c r="F16" s="4" t="inlineStr">
        <is>
          <t>50.00%</t>
        </is>
      </c>
    </row>
    <row r="17">
      <c r="A17" s="4" t="inlineStr">
        <is>
          <t>Total purchase price</t>
        </is>
      </c>
      <c r="F17" s="6" t="n">
        <v>187000000</v>
      </c>
    </row>
    <row r="18">
      <c r="A18" s="4" t="inlineStr">
        <is>
          <t>Bandurria Sur [member] | E&amp;P International [member]</t>
        </is>
      </c>
    </row>
    <row r="19">
      <c r="A19" s="3" t="inlineStr">
        <is>
          <t>Acquisitions [line items]</t>
        </is>
      </c>
    </row>
    <row r="20">
      <c r="A20" s="4" t="inlineStr">
        <is>
          <t>Percentage of share acquired</t>
        </is>
      </c>
      <c r="E20" s="4" t="inlineStr">
        <is>
          <t>5.50%</t>
        </is>
      </c>
    </row>
    <row r="21">
      <c r="A21" s="4" t="inlineStr">
        <is>
          <t>Total purchase price</t>
        </is>
      </c>
      <c r="E21" s="6" t="n">
        <v>44000000</v>
      </c>
    </row>
    <row r="22">
      <c r="A22" s="4" t="inlineStr">
        <is>
          <t>Ownership interest in joint venture</t>
        </is>
      </c>
      <c r="E22" s="4" t="inlineStr">
        <is>
          <t>30.00%</t>
        </is>
      </c>
    </row>
    <row r="23">
      <c r="A23" s="4" t="inlineStr">
        <is>
          <t>Rosebank project in UK [Member] | E&amp;P International [member]</t>
        </is>
      </c>
    </row>
    <row r="24">
      <c r="A24" s="3" t="inlineStr">
        <is>
          <t>Acquisitions [line items]</t>
        </is>
      </c>
    </row>
    <row r="25">
      <c r="A25" s="4" t="inlineStr">
        <is>
          <t>Percentage of share acquired</t>
        </is>
      </c>
      <c r="N25" s="4" t="inlineStr">
        <is>
          <t>40.00%</t>
        </is>
      </c>
      <c r="O25" s="4" t="inlineStr">
        <is>
          <t>40.00%</t>
        </is>
      </c>
    </row>
    <row r="26">
      <c r="A26" s="4" t="inlineStr">
        <is>
          <t>Cash consideration</t>
        </is>
      </c>
      <c r="O26" s="6" t="n">
        <v>71000000</v>
      </c>
    </row>
    <row r="27">
      <c r="A27" s="4" t="inlineStr">
        <is>
          <t>Danske Commodities (DC) [Member] | Marketing, Midstream and Processing (MMP) [member]</t>
        </is>
      </c>
    </row>
    <row r="28">
      <c r="A28" s="3" t="inlineStr">
        <is>
          <t>Acquisitions [line items]</t>
        </is>
      </c>
    </row>
    <row r="29">
      <c r="A29" s="4" t="inlineStr">
        <is>
          <t>Percentage of share acquired</t>
        </is>
      </c>
      <c r="N29" s="4" t="inlineStr">
        <is>
          <t>100.00%</t>
        </is>
      </c>
      <c r="O29" s="4" t="inlineStr">
        <is>
          <t>100.00%</t>
        </is>
      </c>
    </row>
    <row r="30">
      <c r="A30" s="4" t="inlineStr">
        <is>
          <t>Cash consideration</t>
        </is>
      </c>
      <c r="N30" s="9" t="n">
        <v>465</v>
      </c>
      <c r="O30" s="6" t="n">
        <v>535000000</v>
      </c>
    </row>
    <row r="31">
      <c r="A31" s="4" t="inlineStr">
        <is>
          <t>Increase of Equinor's non-current assets</t>
        </is>
      </c>
      <c r="O31" s="5" t="n">
        <v>13000000</v>
      </c>
    </row>
    <row r="32">
      <c r="A32" s="4" t="inlineStr">
        <is>
          <t>Increase in current assets</t>
        </is>
      </c>
      <c r="O32" s="5" t="n">
        <v>836000000</v>
      </c>
    </row>
    <row r="33">
      <c r="A33" s="4" t="inlineStr">
        <is>
          <t>Increase in current liabilities</t>
        </is>
      </c>
      <c r="O33" s="5" t="n">
        <v>749000000</v>
      </c>
    </row>
    <row r="34">
      <c r="A34" s="4" t="inlineStr">
        <is>
          <t>Increase in deferred tax liability</t>
        </is>
      </c>
      <c r="O34" s="5" t="n">
        <v>2000000</v>
      </c>
    </row>
    <row r="35">
      <c r="A35" s="4" t="inlineStr">
        <is>
          <t>Goodwill</t>
        </is>
      </c>
      <c r="F35" s="6" t="n">
        <v>437000000</v>
      </c>
    </row>
    <row r="36">
      <c r="A36" s="4" t="inlineStr">
        <is>
          <t>Lease OCS-A 0520 [Member] | Other segment [member]</t>
        </is>
      </c>
    </row>
    <row r="37">
      <c r="A37" s="3" t="inlineStr">
        <is>
          <t>Acquisitions [line items]</t>
        </is>
      </c>
    </row>
    <row r="38">
      <c r="A38" s="4" t="inlineStr">
        <is>
          <t>Total purchase price</t>
        </is>
      </c>
      <c r="O38" s="6" t="n">
        <v>135000000</v>
      </c>
    </row>
    <row r="39">
      <c r="A39" s="4" t="inlineStr">
        <is>
          <t>Swap of interests in the Norwegian Sea and the North Sea region [Member] | E&amp;P- Norway [member]</t>
        </is>
      </c>
    </row>
    <row r="40">
      <c r="A40" s="3" t="inlineStr">
        <is>
          <t>Acquisitions [line items]</t>
        </is>
      </c>
    </row>
    <row r="41">
      <c r="A41" s="4" t="inlineStr">
        <is>
          <t>Cash consideration</t>
        </is>
      </c>
      <c r="G41" s="6" t="n">
        <v>0</v>
      </c>
    </row>
    <row r="42">
      <c r="A42" s="4" t="inlineStr">
        <is>
          <t>Increased assets</t>
        </is>
      </c>
      <c r="G42" s="5" t="n">
        <v>280000000</v>
      </c>
    </row>
    <row r="43">
      <c r="A43" s="4" t="inlineStr">
        <is>
          <t>Increased liabilities</t>
        </is>
      </c>
      <c r="G43" s="5" t="n">
        <v>97000000</v>
      </c>
    </row>
    <row r="44">
      <c r="A44" s="4" t="inlineStr">
        <is>
          <t>Goodwill</t>
        </is>
      </c>
      <c r="G44" s="6" t="n">
        <v>82000000</v>
      </c>
    </row>
    <row r="45">
      <c r="A45" s="4" t="inlineStr">
        <is>
          <t>BM-S-8 license [member]</t>
        </is>
      </c>
    </row>
    <row r="46">
      <c r="A46" s="3" t="inlineStr">
        <is>
          <t>Acquisitions [line items]</t>
        </is>
      </c>
    </row>
    <row r="47">
      <c r="A47" s="4" t="inlineStr">
        <is>
          <t>Ownership interest in associate</t>
        </is>
      </c>
      <c r="J47" s="4" t="inlineStr">
        <is>
          <t>76.00%</t>
        </is>
      </c>
    </row>
    <row r="48">
      <c r="A48" s="4" t="inlineStr">
        <is>
          <t>BM-S-8 license [member] | E&amp;P International [member]</t>
        </is>
      </c>
    </row>
    <row r="49">
      <c r="A49" s="3" t="inlineStr">
        <is>
          <t>Acquisitions [line items]</t>
        </is>
      </c>
    </row>
    <row r="50">
      <c r="A50" s="4" t="inlineStr">
        <is>
          <t>Percentage of share acquired</t>
        </is>
      </c>
      <c r="G50" s="4" t="inlineStr">
        <is>
          <t>10.00%</t>
        </is>
      </c>
      <c r="K50" s="4" t="inlineStr">
        <is>
          <t>66.00%</t>
        </is>
      </c>
    </row>
    <row r="51">
      <c r="A51" s="4" t="inlineStr">
        <is>
          <t>Total purchase price</t>
        </is>
      </c>
      <c r="G51" s="6" t="n">
        <v>415000000</v>
      </c>
    </row>
    <row r="52">
      <c r="A52" s="4" t="inlineStr">
        <is>
          <t>Increase in intangible assets</t>
        </is>
      </c>
      <c r="E52" s="6" t="n">
        <v>146000000</v>
      </c>
      <c r="K52" s="6" t="n">
        <v>2271000000</v>
      </c>
    </row>
    <row r="53">
      <c r="A53" s="4" t="inlineStr">
        <is>
          <t>Portion of consideration in cash paid (received)</t>
        </is>
      </c>
      <c r="E53" s="6" t="n">
        <v>101000000</v>
      </c>
    </row>
    <row r="54">
      <c r="A54" s="4" t="inlineStr">
        <is>
          <t>Caesar Tonga field in the Gulf of Mexico [Member] | E&amp;P International [member]</t>
        </is>
      </c>
    </row>
    <row r="55">
      <c r="A55" s="3" t="inlineStr">
        <is>
          <t>Acquisitions [line items]</t>
        </is>
      </c>
    </row>
    <row r="56">
      <c r="A56" s="4" t="inlineStr">
        <is>
          <t>Percentage of share acquired</t>
        </is>
      </c>
      <c r="M56" s="4" t="inlineStr">
        <is>
          <t>22.45%</t>
        </is>
      </c>
    </row>
    <row r="57">
      <c r="A57" s="4" t="inlineStr">
        <is>
          <t>Cash consideration</t>
        </is>
      </c>
      <c r="M57" s="6" t="n">
        <v>813000000</v>
      </c>
    </row>
    <row r="58">
      <c r="A58" s="4" t="inlineStr">
        <is>
          <t>Increased assets</t>
        </is>
      </c>
      <c r="M58" s="5" t="n">
        <v>850000000</v>
      </c>
    </row>
    <row r="59">
      <c r="A59" s="4" t="inlineStr">
        <is>
          <t>Increased liabilities</t>
        </is>
      </c>
      <c r="M59" s="5" t="n">
        <v>37000000</v>
      </c>
    </row>
    <row r="60">
      <c r="A60" s="4" t="inlineStr">
        <is>
          <t>Caesar Tonga field in the Gulf of Mexico [Member] | E&amp;P International [member] | Maximum (%) [member]</t>
        </is>
      </c>
    </row>
    <row r="61">
      <c r="A61" s="3" t="inlineStr">
        <is>
          <t>Acquisitions [line items]</t>
        </is>
      </c>
    </row>
    <row r="62">
      <c r="A62" s="4" t="inlineStr">
        <is>
          <t>Ownership interest in joint operation</t>
        </is>
      </c>
      <c r="D62" s="4" t="inlineStr">
        <is>
          <t>23.55%</t>
        </is>
      </c>
    </row>
    <row r="63">
      <c r="A63" s="4" t="inlineStr">
        <is>
          <t>Caesar Tonga field in the Gulf of Mexico [Member] | E&amp;P International [member] | Minimum (%) [member]</t>
        </is>
      </c>
    </row>
    <row r="64">
      <c r="A64" s="3" t="inlineStr">
        <is>
          <t>Acquisitions [line items]</t>
        </is>
      </c>
    </row>
    <row r="65">
      <c r="A65" s="4" t="inlineStr">
        <is>
          <t>Ownership interest in joint operation</t>
        </is>
      </c>
      <c r="D65" s="4" t="inlineStr">
        <is>
          <t>46.00%</t>
        </is>
      </c>
    </row>
    <row r="66">
      <c r="A66" s="4" t="inlineStr">
        <is>
          <t>Johan Sverdrup field [Member] | E&amp;P- Norway [member]</t>
        </is>
      </c>
    </row>
    <row r="67">
      <c r="A67" s="3" t="inlineStr">
        <is>
          <t>Acquisitions [line items]</t>
        </is>
      </c>
    </row>
    <row r="68">
      <c r="A68" s="4" t="inlineStr">
        <is>
          <t>Percentage of share acquired</t>
        </is>
      </c>
      <c r="B68" s="4" t="inlineStr">
        <is>
          <t>2.60%</t>
        </is>
      </c>
    </row>
    <row r="69">
      <c r="A69" s="4" t="inlineStr">
        <is>
          <t>Total purchase price</t>
        </is>
      </c>
      <c r="M69" s="6" t="n">
        <v>981000000</v>
      </c>
    </row>
    <row r="70">
      <c r="A70" s="4" t="inlineStr">
        <is>
          <t>Increase in deferred tax liability</t>
        </is>
      </c>
      <c r="B70" s="6" t="n">
        <v>612000000</v>
      </c>
    </row>
    <row r="71">
      <c r="A71" s="4" t="inlineStr">
        <is>
          <t>Increased assets</t>
        </is>
      </c>
      <c r="B71" s="5" t="n">
        <v>1580000000</v>
      </c>
    </row>
    <row r="72">
      <c r="A72" s="4" t="inlineStr">
        <is>
          <t>Goodwill</t>
        </is>
      </c>
      <c r="B72" s="5" t="n">
        <v>612000000</v>
      </c>
    </row>
    <row r="73">
      <c r="A73" s="4" t="inlineStr">
        <is>
          <t>Increase in other assets</t>
        </is>
      </c>
      <c r="B73" s="6" t="n">
        <v>13000000</v>
      </c>
    </row>
    <row r="74">
      <c r="A74" s="4" t="inlineStr">
        <is>
          <t>Martin Linge field and Garantiana discovery [Member] | E&amp;P- Norway [member]</t>
        </is>
      </c>
    </row>
    <row r="75">
      <c r="A75" s="3" t="inlineStr">
        <is>
          <t>Acquisitions [line items]</t>
        </is>
      </c>
    </row>
    <row r="76">
      <c r="A76" s="4" t="inlineStr">
        <is>
          <t>Total purchase price</t>
        </is>
      </c>
      <c r="I76" s="6" t="n">
        <v>1541000000</v>
      </c>
    </row>
    <row r="77">
      <c r="A77" s="4" t="inlineStr">
        <is>
          <t>Increase in deferred tax liability</t>
        </is>
      </c>
      <c r="I77" s="5" t="n">
        <v>265000000</v>
      </c>
    </row>
    <row r="78">
      <c r="A78" s="4" t="inlineStr">
        <is>
          <t>Goodwill</t>
        </is>
      </c>
      <c r="I78" s="5" t="n">
        <v>265000000</v>
      </c>
    </row>
    <row r="79">
      <c r="A79" s="4" t="inlineStr">
        <is>
          <t>Increase in intangible assets</t>
        </is>
      </c>
      <c r="I79" s="5" t="n">
        <v>116000000</v>
      </c>
    </row>
    <row r="80">
      <c r="A80" s="4" t="inlineStr">
        <is>
          <t>Increase in other assets</t>
        </is>
      </c>
      <c r="I80" s="5" t="n">
        <v>7000000</v>
      </c>
    </row>
    <row r="81">
      <c r="A81" s="4" t="inlineStr">
        <is>
          <t>Increase in property plant and equipment resulting from business combination</t>
        </is>
      </c>
      <c r="I81" s="5" t="n">
        <v>1418000000</v>
      </c>
    </row>
    <row r="82">
      <c r="A82" s="4" t="inlineStr">
        <is>
          <t>Cobalt's North Platte interest in the Gulf of Mexico [Member] | E&amp;P International [member]</t>
        </is>
      </c>
    </row>
    <row r="83">
      <c r="A83" s="3" t="inlineStr">
        <is>
          <t>Acquisitions [line items]</t>
        </is>
      </c>
    </row>
    <row r="84">
      <c r="A84" s="4" t="inlineStr">
        <is>
          <t>Increase in intangible assets</t>
        </is>
      </c>
      <c r="C84" s="6" t="n">
        <v>246000000</v>
      </c>
    </row>
    <row r="85">
      <c r="A85" s="4" t="inlineStr">
        <is>
          <t>Contingent payments</t>
        </is>
      </c>
      <c r="I85" s="5" t="n">
        <v>20000000</v>
      </c>
    </row>
    <row r="86">
      <c r="A86" s="4" t="inlineStr">
        <is>
          <t>Cobalt's North Platte interest in the Gulf of Mexico [Member] | E&amp;P International [member] | Total operator [Member]</t>
        </is>
      </c>
    </row>
    <row r="87">
      <c r="A87" s="3" t="inlineStr">
        <is>
          <t>Acquisitions [line items]</t>
        </is>
      </c>
    </row>
    <row r="88">
      <c r="A88" s="4" t="inlineStr">
        <is>
          <t>Ownership interest in joint operation</t>
        </is>
      </c>
      <c r="C88" s="4" t="inlineStr">
        <is>
          <t>60.00%</t>
        </is>
      </c>
    </row>
    <row r="89">
      <c r="A89" s="4" t="inlineStr">
        <is>
          <t>Cobalt's North Platte interest in the Gulf of Mexico [Member] | E&amp;P International [member] | Equinor and Total [member]</t>
        </is>
      </c>
    </row>
    <row r="90">
      <c r="A90" s="3" t="inlineStr">
        <is>
          <t>Acquisitions [line items]</t>
        </is>
      </c>
    </row>
    <row r="91">
      <c r="A91" s="4" t="inlineStr">
        <is>
          <t>Total purchase price</t>
        </is>
      </c>
      <c r="I91" s="6" t="n">
        <v>339000000</v>
      </c>
    </row>
    <row r="92">
      <c r="A92" s="4" t="inlineStr">
        <is>
          <t>Cobalt's North Platte interest in the Gulf of Mexico [Member] | E&amp;P International [member] | Equinor [member]</t>
        </is>
      </c>
    </row>
    <row r="93">
      <c r="A93" s="3" t="inlineStr">
        <is>
          <t>Acquisitions [line items]</t>
        </is>
      </c>
    </row>
    <row r="94">
      <c r="A94" s="4" t="inlineStr">
        <is>
          <t>Ownership interest in joint operation</t>
        </is>
      </c>
      <c r="C94" s="4" t="inlineStr">
        <is>
          <t>40.00%</t>
        </is>
      </c>
    </row>
    <row r="95">
      <c r="A95" s="4" t="inlineStr">
        <is>
          <t>Roncador field [Member] | E&amp;P International [member]</t>
        </is>
      </c>
    </row>
    <row r="96">
      <c r="A96" s="3" t="inlineStr">
        <is>
          <t>Acquisitions [line items]</t>
        </is>
      </c>
    </row>
    <row r="97">
      <c r="A97" s="4" t="inlineStr">
        <is>
          <t>Percentage of share acquired</t>
        </is>
      </c>
      <c r="H97" s="4" t="inlineStr">
        <is>
          <t>25.00%</t>
        </is>
      </c>
    </row>
    <row r="98">
      <c r="A98" s="4" t="inlineStr">
        <is>
          <t>Cash consideration</t>
        </is>
      </c>
      <c r="H98" s="6" t="n">
        <v>2133000000</v>
      </c>
    </row>
    <row r="99">
      <c r="A99" s="4" t="inlineStr">
        <is>
          <t>Increase in intangible assets</t>
        </is>
      </c>
      <c r="H99" s="5" t="n">
        <v>392000000</v>
      </c>
    </row>
    <row r="100">
      <c r="A100" s="4" t="inlineStr">
        <is>
          <t>Increase in property plant and equipment resulting from business combination</t>
        </is>
      </c>
      <c r="H100" s="5" t="n">
        <v>2550000000</v>
      </c>
    </row>
    <row r="101">
      <c r="A101" s="4" t="inlineStr">
        <is>
          <t>Increase in provisions</t>
        </is>
      </c>
      <c r="H101" s="5" t="n">
        <v>808000000</v>
      </c>
    </row>
    <row r="102">
      <c r="A102" s="4" t="inlineStr">
        <is>
          <t>Contingent payments</t>
        </is>
      </c>
      <c r="H102" s="6" t="n">
        <v>392000000</v>
      </c>
    </row>
    <row r="103">
      <c r="A103" s="4" t="inlineStr">
        <is>
          <t>QGEP [member]</t>
        </is>
      </c>
    </row>
    <row r="104">
      <c r="A104" s="3" t="inlineStr">
        <is>
          <t>Acquisitions [line items]</t>
        </is>
      </c>
    </row>
    <row r="105">
      <c r="A105" s="4" t="inlineStr">
        <is>
          <t>Percentage of share acquired</t>
        </is>
      </c>
      <c r="J105" s="4" t="inlineStr">
        <is>
          <t>10.00%</t>
        </is>
      </c>
    </row>
    <row r="106">
      <c r="A106" s="4" t="inlineStr">
        <is>
          <t>Increase in intangible assets</t>
        </is>
      </c>
      <c r="J106" s="6" t="n">
        <v>362000000</v>
      </c>
    </row>
    <row r="107">
      <c r="A107" s="4" t="inlineStr">
        <is>
          <t>The Carcara North block [Member]</t>
        </is>
      </c>
    </row>
    <row r="108">
      <c r="A108" s="3" t="inlineStr">
        <is>
          <t>Acquisitions [line items]</t>
        </is>
      </c>
    </row>
    <row r="109">
      <c r="A109" s="4" t="inlineStr">
        <is>
          <t>Bid in percentage of profit oil</t>
        </is>
      </c>
      <c r="J109" s="4" t="inlineStr">
        <is>
          <t>67.12%</t>
        </is>
      </c>
    </row>
    <row r="110">
      <c r="A110" s="4" t="inlineStr">
        <is>
          <t>Signature bonus</t>
        </is>
      </c>
      <c r="J110" s="6" t="n">
        <v>350000000</v>
      </c>
    </row>
    <row r="111">
      <c r="A111" s="4" t="inlineStr">
        <is>
          <t>The Carcara North block [Member] | ExxonMobil [member]</t>
        </is>
      </c>
    </row>
    <row r="112">
      <c r="A112" s="3" t="inlineStr">
        <is>
          <t>Acquisitions [line items]</t>
        </is>
      </c>
    </row>
    <row r="113">
      <c r="A113" s="4" t="inlineStr">
        <is>
          <t>Bid in percentage of profit oil</t>
        </is>
      </c>
      <c r="J113" s="4" t="inlineStr">
        <is>
          <t>40.00%</t>
        </is>
      </c>
    </row>
    <row r="114">
      <c r="A114" s="4" t="inlineStr">
        <is>
          <t>The Carcara North block [Member] | Galp [member]</t>
        </is>
      </c>
    </row>
    <row r="115">
      <c r="A115" s="3" t="inlineStr">
        <is>
          <t>Acquisitions [line items]</t>
        </is>
      </c>
    </row>
    <row r="116">
      <c r="A116" s="4" t="inlineStr">
        <is>
          <t>Bid in percentage of profit oil</t>
        </is>
      </c>
      <c r="J116" s="4" t="inlineStr">
        <is>
          <t>20.00%</t>
        </is>
      </c>
    </row>
    <row r="117">
      <c r="A117" s="4" t="inlineStr">
        <is>
          <t>The Carcara North block [Member] | Equinor [member]</t>
        </is>
      </c>
    </row>
    <row r="118">
      <c r="A118" s="3" t="inlineStr">
        <is>
          <t>Acquisitions [line items]</t>
        </is>
      </c>
    </row>
    <row r="119">
      <c r="A119" s="4" t="inlineStr">
        <is>
          <t>Bid in percentage of profit oil</t>
        </is>
      </c>
      <c r="J119" s="4" t="inlineStr">
        <is>
          <t>40.00%</t>
        </is>
      </c>
    </row>
    <row r="120">
      <c r="A120" s="4" t="inlineStr">
        <is>
          <t>The Martin Linge field [Member] | E&amp;P- Norway [member]</t>
        </is>
      </c>
    </row>
    <row r="121">
      <c r="A121" s="3" t="inlineStr">
        <is>
          <t>Acquisitions [line items]</t>
        </is>
      </c>
    </row>
    <row r="122">
      <c r="A122" s="4" t="inlineStr">
        <is>
          <t>Percentage of share acquired</t>
        </is>
      </c>
      <c r="I122" s="4" t="inlineStr">
        <is>
          <t>51.00%</t>
        </is>
      </c>
    </row>
    <row r="123">
      <c r="A123" s="4" t="inlineStr">
        <is>
          <t>The Martin Linge field [Member] | E&amp;P- Norway [member] | Maximum (%) [member]</t>
        </is>
      </c>
    </row>
    <row r="124">
      <c r="A124" s="3" t="inlineStr">
        <is>
          <t>Acquisitions [line items]</t>
        </is>
      </c>
    </row>
    <row r="125">
      <c r="A125" s="4" t="inlineStr">
        <is>
          <t>Ownership interest in associate</t>
        </is>
      </c>
      <c r="I125" s="4" t="inlineStr">
        <is>
          <t>70.00%</t>
        </is>
      </c>
    </row>
    <row r="126">
      <c r="A126" s="4" t="inlineStr">
        <is>
          <t>The Martin Linge field [Member] | E&amp;P- Norway [member] | Minimum (%) [member]</t>
        </is>
      </c>
    </row>
    <row r="127">
      <c r="A127" s="3" t="inlineStr">
        <is>
          <t>Acquisitions [line items]</t>
        </is>
      </c>
    </row>
    <row r="128">
      <c r="A128" s="4" t="inlineStr">
        <is>
          <t>Ownership interest in associate</t>
        </is>
      </c>
      <c r="I128" s="4" t="inlineStr">
        <is>
          <t>19.00%</t>
        </is>
      </c>
    </row>
    <row r="129">
      <c r="A129" s="4" t="inlineStr">
        <is>
          <t>Garantiana discovery [Member] | E&amp;P- Norway [member]</t>
        </is>
      </c>
    </row>
    <row r="130">
      <c r="A130" s="3" t="inlineStr">
        <is>
          <t>Acquisitions [line items]</t>
        </is>
      </c>
    </row>
    <row r="131">
      <c r="A131" s="4" t="inlineStr">
        <is>
          <t>Percentage of share acquired</t>
        </is>
      </c>
      <c r="I131" s="4" t="inlineStr">
        <is>
          <t>4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1" customWidth="1" min="6" max="6"/>
    <col width="22"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Acquisitions and disposals - divestitures (Details) € in Millions, £ in Millions, kr in Millions</t>
        </is>
      </c>
      <c r="B1" s="2" t="inlineStr">
        <is>
          <t>Aug. 05, 2019USD ($)</t>
        </is>
      </c>
      <c r="C1" s="2" t="inlineStr">
        <is>
          <t>Dec. 31, 2020GBP (£)</t>
        </is>
      </c>
      <c r="D1" s="2" t="inlineStr">
        <is>
          <t>Dec. 31, 2020USD ($)</t>
        </is>
      </c>
      <c r="E1" s="2" t="inlineStr">
        <is>
          <t>Sep. 30, 2020SEK (kr)</t>
        </is>
      </c>
      <c r="F1" s="2" t="inlineStr">
        <is>
          <t>Sep. 30, 2020USD ($)</t>
        </is>
      </c>
      <c r="G1" s="2" t="inlineStr">
        <is>
          <t>Jun. 30, 2020SEK (kr)</t>
        </is>
      </c>
      <c r="H1" s="2" t="inlineStr">
        <is>
          <t>Jun. 30, 2020USD ($)</t>
        </is>
      </c>
      <c r="I1" s="2" t="inlineStr">
        <is>
          <t>Dec. 31, 2019EUR (€)</t>
        </is>
      </c>
      <c r="J1" s="2" t="inlineStr">
        <is>
          <t>Dec. 31, 2019USD ($)</t>
        </is>
      </c>
      <c r="K1" s="2" t="inlineStr">
        <is>
          <t>Dec. 31, 2018USD ($)</t>
        </is>
      </c>
      <c r="L1" s="2" t="inlineStr">
        <is>
          <t>Jun. 30, 2018USD ($)</t>
        </is>
      </c>
      <c r="M1" s="2" t="inlineStr">
        <is>
          <t>Dec. 31, 2020USD ($)</t>
        </is>
      </c>
      <c r="N1" s="2" t="inlineStr">
        <is>
          <t>Dec. 31, 2019USD ($)</t>
        </is>
      </c>
      <c r="O1" s="2" t="inlineStr">
        <is>
          <t>Dec. 31, 2018USD ($)</t>
        </is>
      </c>
    </row>
    <row r="2">
      <c r="A2" s="3" t="inlineStr">
        <is>
          <t>Divestments [Line Items]</t>
        </is>
      </c>
    </row>
    <row r="3">
      <c r="A3" s="4" t="inlineStr">
        <is>
          <t>Exploration expenses</t>
        </is>
      </c>
      <c r="M3" s="6" t="n">
        <v>3483000000</v>
      </c>
      <c r="N3" s="6" t="n">
        <v>1854000000</v>
      </c>
      <c r="O3" s="6" t="n">
        <v>1405000000</v>
      </c>
    </row>
    <row r="4">
      <c r="A4" s="4" t="inlineStr">
        <is>
          <t>Net income/(loss) from equity accounted investments</t>
        </is>
      </c>
      <c r="M4" s="5" t="n">
        <v>53000000</v>
      </c>
      <c r="N4" s="6" t="n">
        <v>164000000</v>
      </c>
      <c r="O4" s="6" t="n">
        <v>291000000</v>
      </c>
    </row>
    <row r="5">
      <c r="A5" s="4" t="inlineStr">
        <is>
          <t>Sea of Okhotsk [Member] | E&amp;P International [member]</t>
        </is>
      </c>
    </row>
    <row r="6">
      <c r="A6" s="3" t="inlineStr">
        <is>
          <t>Divestments [Line Items]</t>
        </is>
      </c>
    </row>
    <row r="7">
      <c r="A7" s="4" t="inlineStr">
        <is>
          <t>Exploration obligations outstanding</t>
        </is>
      </c>
      <c r="D7" s="6" t="n">
        <v>0</v>
      </c>
      <c r="M7" s="5" t="n">
        <v>0</v>
      </c>
    </row>
    <row r="8">
      <c r="A8" s="4" t="inlineStr">
        <is>
          <t>Net income/(loss) from equity accounted investments</t>
        </is>
      </c>
      <c r="D8" s="6" t="n">
        <v>-166000000</v>
      </c>
    </row>
    <row r="9">
      <c r="A9" s="4" t="inlineStr">
        <is>
          <t>Dogger Bank Wind Farm A and B [member]</t>
        </is>
      </c>
    </row>
    <row r="10">
      <c r="A10" s="3" t="inlineStr">
        <is>
          <t>Divestments [Line Items]</t>
        </is>
      </c>
    </row>
    <row r="11">
      <c r="A11" s="4" t="inlineStr">
        <is>
          <t>Proportion of ownership interest divested</t>
        </is>
      </c>
      <c r="C11" s="4" t="inlineStr">
        <is>
          <t>10.00%</t>
        </is>
      </c>
      <c r="D11" s="4" t="inlineStr">
        <is>
          <t>10.00%</t>
        </is>
      </c>
    </row>
    <row r="12">
      <c r="A12" s="4" t="inlineStr">
        <is>
          <t>Proportion of voting rights held in joint operation</t>
        </is>
      </c>
      <c r="C12" s="4" t="inlineStr">
        <is>
          <t>40.00%</t>
        </is>
      </c>
      <c r="D12" s="4" t="inlineStr">
        <is>
          <t>40.00%</t>
        </is>
      </c>
    </row>
    <row r="13">
      <c r="A13" s="4" t="inlineStr">
        <is>
          <t>Proceeds from divesture/sale</t>
        </is>
      </c>
      <c r="C13" s="10" t="n">
        <v>202.5</v>
      </c>
      <c r="D13" s="6" t="n">
        <v>273000000</v>
      </c>
    </row>
    <row r="14">
      <c r="A14" s="4" t="inlineStr">
        <is>
          <t>Total consideration after adjustments</t>
        </is>
      </c>
      <c r="D14" s="6" t="n">
        <v>206400000</v>
      </c>
      <c r="M14" s="5" t="n">
        <v>206400000</v>
      </c>
    </row>
    <row r="15">
      <c r="A15" s="4" t="inlineStr">
        <is>
          <t>Dogger Bank Wind Farm A and B [member] | SSE [Member]</t>
        </is>
      </c>
    </row>
    <row r="16">
      <c r="A16" s="3" t="inlineStr">
        <is>
          <t>Divestments [Line Items]</t>
        </is>
      </c>
    </row>
    <row r="17">
      <c r="A17" s="4" t="inlineStr">
        <is>
          <t>Proportion of voting rights held in joint operation</t>
        </is>
      </c>
      <c r="C17" s="4" t="inlineStr">
        <is>
          <t>40.00%</t>
        </is>
      </c>
      <c r="D17" s="4" t="inlineStr">
        <is>
          <t>40.00%</t>
        </is>
      </c>
    </row>
    <row r="18">
      <c r="A18" s="4" t="inlineStr">
        <is>
          <t>Dogger Bank Wind Farm A and B [member] | ENI [Member]</t>
        </is>
      </c>
    </row>
    <row r="19">
      <c r="A19" s="3" t="inlineStr">
        <is>
          <t>Divestments [Line Items]</t>
        </is>
      </c>
    </row>
    <row r="20">
      <c r="A20" s="4" t="inlineStr">
        <is>
          <t>Proportion of voting rights held in joint operation</t>
        </is>
      </c>
      <c r="C20" s="4" t="inlineStr">
        <is>
          <t>20.00%</t>
        </is>
      </c>
      <c r="D20" s="4" t="inlineStr">
        <is>
          <t>20.00%</t>
        </is>
      </c>
    </row>
    <row r="21">
      <c r="A21" s="4" t="inlineStr">
        <is>
          <t>Empire Wind and Beacon Wind assets [member]</t>
        </is>
      </c>
    </row>
    <row r="22">
      <c r="A22" s="3" t="inlineStr">
        <is>
          <t>Divestments [Line Items]</t>
        </is>
      </c>
    </row>
    <row r="23">
      <c r="A23" s="4" t="inlineStr">
        <is>
          <t>Proportion of ownership interest divested</t>
        </is>
      </c>
      <c r="E23" s="4" t="inlineStr">
        <is>
          <t>50.00%</t>
        </is>
      </c>
      <c r="F23" s="4" t="inlineStr">
        <is>
          <t>50.00%</t>
        </is>
      </c>
    </row>
    <row r="24">
      <c r="A24" s="4" t="inlineStr">
        <is>
          <t>Ownership interest in associates held for sale</t>
        </is>
      </c>
      <c r="E24" s="4" t="inlineStr">
        <is>
          <t>100.00%</t>
        </is>
      </c>
      <c r="F24" s="4" t="inlineStr">
        <is>
          <t>100.00%</t>
        </is>
      </c>
    </row>
    <row r="25">
      <c r="A25" s="4" t="inlineStr">
        <is>
          <t>Proportion of voting rights held in joint operation</t>
        </is>
      </c>
      <c r="E25" s="4" t="inlineStr">
        <is>
          <t>50.00%</t>
        </is>
      </c>
      <c r="F25" s="4" t="inlineStr">
        <is>
          <t>50.00%</t>
        </is>
      </c>
    </row>
    <row r="26">
      <c r="A26" s="4" t="inlineStr">
        <is>
          <t>Proceeds from divesture/sale</t>
        </is>
      </c>
      <c r="F26" s="6" t="n">
        <v>1100000000</v>
      </c>
    </row>
    <row r="27">
      <c r="A27" s="4" t="inlineStr">
        <is>
          <t>Prepaid</t>
        </is>
      </c>
      <c r="D27" s="6" t="n">
        <v>500000000</v>
      </c>
      <c r="M27" s="6" t="n">
        <v>500000000</v>
      </c>
    </row>
    <row r="28">
      <c r="A28" s="4" t="inlineStr">
        <is>
          <t>Discoveries on NCS Shelf [Member] | E&amp;P- Norway [member]</t>
        </is>
      </c>
    </row>
    <row r="29">
      <c r="A29" s="3" t="inlineStr">
        <is>
          <t>Divestments [Line Items]</t>
        </is>
      </c>
    </row>
    <row r="30">
      <c r="A30" s="4" t="inlineStr">
        <is>
          <t>Gain (loss) on disposal of assets or discontinued operations</t>
        </is>
      </c>
      <c r="H30" s="6" t="n">
        <v>137000000</v>
      </c>
      <c r="K30" s="6" t="n">
        <v>449000000</v>
      </c>
    </row>
    <row r="31">
      <c r="A31" s="4" t="inlineStr">
        <is>
          <t>Divestment of Lundin Petroleum AB shares [Member]</t>
        </is>
      </c>
    </row>
    <row r="32">
      <c r="A32" s="3" t="inlineStr">
        <is>
          <t>Divestments [Line Items]</t>
        </is>
      </c>
    </row>
    <row r="33">
      <c r="A33" s="4" t="inlineStr">
        <is>
          <t>Proportion of ownership interest divested</t>
        </is>
      </c>
      <c r="G33" s="4" t="inlineStr">
        <is>
          <t>4.90%</t>
        </is>
      </c>
      <c r="H33" s="4" t="inlineStr">
        <is>
          <t>4.90%</t>
        </is>
      </c>
    </row>
    <row r="34">
      <c r="A34" s="4" t="inlineStr">
        <is>
          <t>Gain (loss) on disposal of assets or discontinued operations</t>
        </is>
      </c>
      <c r="H34" s="6" t="n">
        <v>-100000000</v>
      </c>
    </row>
    <row r="35">
      <c r="A35" s="4" t="inlineStr">
        <is>
          <t>Proceeds from divesture/sale</t>
        </is>
      </c>
      <c r="G35" s="11" t="n">
        <v>3300</v>
      </c>
      <c r="H35" s="5" t="n">
        <v>300000000</v>
      </c>
    </row>
    <row r="36">
      <c r="A36" s="4" t="inlineStr">
        <is>
          <t>Divestment of Lundin Petroleum AB shares [Member] | E&amp;P- Norway [member]</t>
        </is>
      </c>
    </row>
    <row r="37">
      <c r="A37" s="3" t="inlineStr">
        <is>
          <t>Divestments [Line Items]</t>
        </is>
      </c>
    </row>
    <row r="38">
      <c r="A38" s="4" t="inlineStr">
        <is>
          <t>Proportion of ownership interest divested</t>
        </is>
      </c>
      <c r="E38" s="4" t="inlineStr">
        <is>
          <t>16.00%</t>
        </is>
      </c>
      <c r="F38" s="4" t="inlineStr">
        <is>
          <t>16.00%</t>
        </is>
      </c>
    </row>
    <row r="39">
      <c r="A39" s="4" t="inlineStr">
        <is>
          <t>Proportion of voting rights held in associate</t>
        </is>
      </c>
      <c r="B39" s="4" t="inlineStr">
        <is>
          <t>4.90%</t>
        </is>
      </c>
    </row>
    <row r="40">
      <c r="A40" s="4" t="inlineStr">
        <is>
          <t>Gain (loss) on disposal of assets or discontinued operations</t>
        </is>
      </c>
      <c r="B40" s="6" t="n">
        <v>837000000</v>
      </c>
    </row>
    <row r="41">
      <c r="A41" s="4" t="inlineStr">
        <is>
          <t>Proceeds from divesture/sale</t>
        </is>
      </c>
      <c r="E41" s="11" t="n">
        <v>14510</v>
      </c>
      <c r="F41" s="6" t="n">
        <v>1508000000</v>
      </c>
    </row>
    <row r="42">
      <c r="A42" s="4" t="inlineStr">
        <is>
          <t>Divestment of interest in Arkona offshore windfarm [Member] | Other segment [member]</t>
        </is>
      </c>
    </row>
    <row r="43">
      <c r="A43" s="3" t="inlineStr">
        <is>
          <t>Divestments [Line Items]</t>
        </is>
      </c>
    </row>
    <row r="44">
      <c r="A44" s="4" t="inlineStr">
        <is>
          <t>Proportion of ownership interest divested</t>
        </is>
      </c>
      <c r="I44" s="4" t="inlineStr">
        <is>
          <t>25.00%</t>
        </is>
      </c>
      <c r="J44" s="4" t="inlineStr">
        <is>
          <t>25.00%</t>
        </is>
      </c>
    </row>
    <row r="45">
      <c r="A45" s="4" t="inlineStr">
        <is>
          <t>Proportion of ownership interest in associate</t>
        </is>
      </c>
      <c r="I45" s="4" t="inlineStr">
        <is>
          <t>25.00%</t>
        </is>
      </c>
      <c r="J45" s="4" t="inlineStr">
        <is>
          <t>25.00%</t>
        </is>
      </c>
    </row>
    <row r="46">
      <c r="A46" s="4" t="inlineStr">
        <is>
          <t>Gain (loss) on disposal of assets or discontinued operations</t>
        </is>
      </c>
      <c r="J46" s="6" t="n">
        <v>212000000</v>
      </c>
    </row>
    <row r="47">
      <c r="A47" s="4" t="inlineStr">
        <is>
          <t>Proceeds from divesture/sale</t>
        </is>
      </c>
      <c r="I47" s="9" t="n">
        <v>475</v>
      </c>
      <c r="J47" s="6" t="n">
        <v>526000000</v>
      </c>
    </row>
    <row r="48">
      <c r="A48" s="4" t="inlineStr">
        <is>
          <t>Divestment of interest in Arkona offshore windfarm [Member] | Other segment [member] | RWE Renewables [Member]</t>
        </is>
      </c>
    </row>
    <row r="49">
      <c r="A49" s="3" t="inlineStr">
        <is>
          <t>Divestments [Line Items]</t>
        </is>
      </c>
    </row>
    <row r="50">
      <c r="A50" s="4" t="inlineStr">
        <is>
          <t>Proportion of ownership interest in associate</t>
        </is>
      </c>
      <c r="I50" s="4" t="inlineStr">
        <is>
          <t>50.00%</t>
        </is>
      </c>
      <c r="J50" s="4" t="inlineStr">
        <is>
          <t>50.00%</t>
        </is>
      </c>
    </row>
    <row r="51">
      <c r="A51" s="4" t="inlineStr">
        <is>
          <t>Divestment of interest in Eagle Ford asset in the onshore USA [Member] | E&amp;P International [member]</t>
        </is>
      </c>
    </row>
    <row r="52">
      <c r="A52" s="3" t="inlineStr">
        <is>
          <t>Divestments [Line Items]</t>
        </is>
      </c>
    </row>
    <row r="53">
      <c r="A53" s="4" t="inlineStr">
        <is>
          <t>Proceeds from divesture/sale</t>
        </is>
      </c>
      <c r="J53" s="6" t="n">
        <v>352000000</v>
      </c>
    </row>
    <row r="54">
      <c r="A54" s="4" t="inlineStr">
        <is>
          <t>BM-S-8 license [member] | E&amp;P International [member]</t>
        </is>
      </c>
    </row>
    <row r="55">
      <c r="A55" s="3" t="inlineStr">
        <is>
          <t>Divestments [Line Items]</t>
        </is>
      </c>
    </row>
    <row r="56">
      <c r="A56" s="4" t="inlineStr">
        <is>
          <t>Proportion of ownership interest divested</t>
        </is>
      </c>
      <c r="L56" s="4" t="inlineStr">
        <is>
          <t>39.50%</t>
        </is>
      </c>
    </row>
    <row r="57">
      <c r="A57" s="4" t="inlineStr">
        <is>
          <t>Gain (loss) on disposal of assets or discontinued operations</t>
        </is>
      </c>
      <c r="L57" s="6" t="n">
        <v>0</v>
      </c>
    </row>
    <row r="58">
      <c r="A58" s="4" t="inlineStr">
        <is>
          <t>Total consideration</t>
        </is>
      </c>
      <c r="L58" s="5" t="n">
        <v>1493000000</v>
      </c>
    </row>
    <row r="59">
      <c r="A59" s="4" t="inlineStr">
        <is>
          <t>Proceeds from divesture/sale</t>
        </is>
      </c>
      <c r="L59" s="6" t="n">
        <v>1016000000</v>
      </c>
    </row>
    <row r="60">
      <c r="A60" s="4" t="inlineStr">
        <is>
          <t>BM-S-8 license [member] | E&amp;P International [member] | ExxonMobil [member]</t>
        </is>
      </c>
    </row>
    <row r="61">
      <c r="A61" s="3" t="inlineStr">
        <is>
          <t>Divestments [Line Items]</t>
        </is>
      </c>
    </row>
    <row r="62">
      <c r="A62" s="4" t="inlineStr">
        <is>
          <t>Proportion of ownership interest divested</t>
        </is>
      </c>
      <c r="L62" s="4" t="inlineStr">
        <is>
          <t>36.50%</t>
        </is>
      </c>
    </row>
    <row r="63">
      <c r="A63" s="4" t="inlineStr">
        <is>
          <t>BM-S-8 license [member] | E&amp;P International [member] | Galp [member]</t>
        </is>
      </c>
    </row>
    <row r="64">
      <c r="A64" s="3" t="inlineStr">
        <is>
          <t>Divestments [Line Items]</t>
        </is>
      </c>
    </row>
    <row r="65">
      <c r="A65" s="4" t="inlineStr">
        <is>
          <t>Proportion of ownership interest divested</t>
        </is>
      </c>
      <c r="L65" s="4" t="inlineStr">
        <is>
          <t>3.00%</t>
        </is>
      </c>
    </row>
    <row r="66">
      <c r="A66" s="4" t="inlineStr">
        <is>
          <t>BM-S-8 license [member] | E&amp;P International and the MMP [Member]</t>
        </is>
      </c>
    </row>
    <row r="67">
      <c r="A67" s="3" t="inlineStr">
        <is>
          <t>Divestments [Line Items]</t>
        </is>
      </c>
    </row>
    <row r="68">
      <c r="A68" s="4" t="inlineStr">
        <is>
          <t>Proceeds from divesture/sale</t>
        </is>
      </c>
      <c r="H68" s="6" t="n">
        <v>269000000</v>
      </c>
    </row>
    <row r="69">
      <c r="A69" s="4" t="inlineStr">
        <is>
          <t>BM-S-8 license [member] | E&amp;P International and the MMP [Member] | ExxonMobil [member]</t>
        </is>
      </c>
    </row>
    <row r="70">
      <c r="A70" s="3" t="inlineStr">
        <is>
          <t>Divestments [Line Items]</t>
        </is>
      </c>
    </row>
    <row r="71">
      <c r="A71" s="4" t="inlineStr">
        <is>
          <t>Proportion of ownership interest divested</t>
        </is>
      </c>
      <c r="G71" s="4" t="inlineStr">
        <is>
          <t>3.50%</t>
        </is>
      </c>
      <c r="H71" s="4" t="inlineStr">
        <is>
          <t>3.50%</t>
        </is>
      </c>
    </row>
    <row r="72">
      <c r="A72" s="4" t="inlineStr">
        <is>
          <t>BM-S-8 license [member] | E&amp;P International and the MMP [Member] | Galp [member]</t>
        </is>
      </c>
    </row>
    <row r="73">
      <c r="A73" s="3" t="inlineStr">
        <is>
          <t>Divestments [Line Items]</t>
        </is>
      </c>
    </row>
    <row r="74">
      <c r="A74" s="4" t="inlineStr">
        <is>
          <t>Proportion of ownership interest divested</t>
        </is>
      </c>
      <c r="G74" s="4" t="inlineStr">
        <is>
          <t>3.00%</t>
        </is>
      </c>
      <c r="H74" s="4" t="inlineStr">
        <is>
          <t>3.00%</t>
        </is>
      </c>
    </row>
    <row r="75">
      <c r="A75" s="4" t="inlineStr">
        <is>
          <t>King Lear discovery on the NCS shelf [Member] | E&amp;P- Norway [member]</t>
        </is>
      </c>
    </row>
    <row r="76">
      <c r="A76" s="3" t="inlineStr">
        <is>
          <t>Divestments [Line Items]</t>
        </is>
      </c>
    </row>
    <row r="77">
      <c r="A77" s="4" t="inlineStr">
        <is>
          <t>Proportion of ownership interest divested</t>
        </is>
      </c>
      <c r="K77" s="4" t="inlineStr">
        <is>
          <t>77.80%</t>
        </is>
      </c>
    </row>
    <row r="78">
      <c r="A78" s="4" t="inlineStr">
        <is>
          <t>Proceeds from divesture/sale</t>
        </is>
      </c>
      <c r="K78" s="6" t="n">
        <v>250000000</v>
      </c>
    </row>
    <row r="79">
      <c r="A79" s="4" t="inlineStr">
        <is>
          <t>Tommeliten discovery on the NCS [Member] | E&amp;P- Norway [member]</t>
        </is>
      </c>
    </row>
    <row r="80">
      <c r="A80" s="3" t="inlineStr">
        <is>
          <t>Divestments [Line Items]</t>
        </is>
      </c>
    </row>
    <row r="81">
      <c r="A81" s="4" t="inlineStr">
        <is>
          <t>Proceeds from divesture/sale</t>
        </is>
      </c>
      <c r="K81" s="6" t="n">
        <v>22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80" customWidth="1" min="2" max="2"/>
    <col width="21" customWidth="1" min="3" max="3"/>
  </cols>
  <sheetData>
    <row r="1">
      <c r="A1" s="1" t="inlineStr">
        <is>
          <t>Financial risk and capital management - Narrative (Details) $ in Millions</t>
        </is>
      </c>
      <c r="B1" s="2" t="inlineStr">
        <is>
          <t>12 Months Ended</t>
        </is>
      </c>
    </row>
    <row r="2">
      <c r="B2" s="2" t="inlineStr">
        <is>
          <t>Dec. 31, 2020USD ($)Core_Banks</t>
        </is>
      </c>
      <c r="C2" s="2" t="inlineStr">
        <is>
          <t>Dec. 31, 2019USD ($)</t>
        </is>
      </c>
    </row>
    <row r="3">
      <c r="A3" s="3" t="inlineStr">
        <is>
          <t>Disclosure of offsetting of financial assets [line items]</t>
        </is>
      </c>
    </row>
    <row r="4">
      <c r="A4" s="4" t="inlineStr">
        <is>
          <t>Lease Liabilities</t>
        </is>
      </c>
      <c r="B4" s="6" t="n">
        <v>4405</v>
      </c>
      <c r="C4" s="6" t="n">
        <v>4339</v>
      </c>
    </row>
    <row r="5">
      <c r="A5" s="4" t="inlineStr">
        <is>
          <t>Statoil's Captive Insurance Company [Member]</t>
        </is>
      </c>
    </row>
    <row r="6">
      <c r="A6" s="3" t="inlineStr">
        <is>
          <t>Disclosure of offsetting of financial assets [line items]</t>
        </is>
      </c>
    </row>
    <row r="7">
      <c r="A7" s="4" t="inlineStr">
        <is>
          <t>Cash held as collateral</t>
        </is>
      </c>
      <c r="B7" s="5" t="n">
        <v>627</v>
      </c>
      <c r="C7" s="5" t="n">
        <v>791</v>
      </c>
    </row>
    <row r="8">
      <c r="A8" s="4" t="inlineStr">
        <is>
          <t>Liquidity risk [member]</t>
        </is>
      </c>
    </row>
    <row r="9">
      <c r="A9" s="3" t="inlineStr">
        <is>
          <t>Disclosure of offsetting of financial assets [line items]</t>
        </is>
      </c>
    </row>
    <row r="10">
      <c r="A10" s="4" t="inlineStr">
        <is>
          <t>Commercial Papers Programme</t>
        </is>
      </c>
      <c r="B10" s="5" t="n">
        <v>5000</v>
      </c>
    </row>
    <row r="11">
      <c r="A11" s="4" t="inlineStr">
        <is>
          <t>Revolving credit facility</t>
        </is>
      </c>
      <c r="B11" s="6" t="n">
        <v>5000</v>
      </c>
    </row>
    <row r="12">
      <c r="A12" s="4" t="inlineStr">
        <is>
          <t>Number of banks | Core_Banks</t>
        </is>
      </c>
      <c r="B12" s="5" t="n">
        <v>21</v>
      </c>
    </row>
    <row r="13">
      <c r="A13" s="4" t="inlineStr">
        <is>
          <t>Credit facility maturity date</t>
        </is>
      </c>
      <c r="B13" s="4" t="inlineStr">
        <is>
          <t>maturing in 2022</t>
        </is>
      </c>
    </row>
    <row r="14">
      <c r="A14" s="4" t="inlineStr">
        <is>
          <t>Description of strategy for managing liquidity risk</t>
        </is>
      </c>
      <c r="B14" s="4" t="inlineStr">
        <is>
          <t>Equinor raises debt in all major capital markets (USA, Europe and Asia) for long-term funding purposes. The policy is to have a maturity profile with repayments not exceeding 5% of capital employed in any year for the nearest five years.</t>
        </is>
      </c>
    </row>
    <row r="15">
      <c r="A15" s="4" t="inlineStr">
        <is>
          <t>Maximum Percentage Of Repayment Of Long Term Funding</t>
        </is>
      </c>
      <c r="B15" s="4" t="inlineStr">
        <is>
          <t>5.00%</t>
        </is>
      </c>
    </row>
    <row r="16">
      <c r="A16" s="4" t="inlineStr">
        <is>
          <t>Maturity Profile Of Debt Funding Repayment</t>
        </is>
      </c>
      <c r="B16" s="4" t="inlineStr">
        <is>
          <t>5 years</t>
        </is>
      </c>
    </row>
    <row r="17">
      <c r="A17" s="4" t="inlineStr">
        <is>
          <t>Non-current liabilities weighted average maturity</t>
        </is>
      </c>
      <c r="B17" s="4" t="inlineStr">
        <is>
          <t>10 years</t>
        </is>
      </c>
    </row>
    <row r="18">
      <c r="A18" s="4" t="inlineStr">
        <is>
          <t>Credit risk [member]</t>
        </is>
      </c>
    </row>
    <row r="19">
      <c r="A19" s="3" t="inlineStr">
        <is>
          <t>Disclosure of offsetting of financial assets [line items]</t>
        </is>
      </c>
    </row>
    <row r="20">
      <c r="A20" s="4" t="inlineStr">
        <is>
          <t>Cash held as collateral</t>
        </is>
      </c>
      <c r="B20" s="6" t="n">
        <v>1704</v>
      </c>
      <c r="C20" s="5" t="n">
        <v>585</v>
      </c>
    </row>
    <row r="21">
      <c r="A21" s="4" t="inlineStr">
        <is>
          <t>Liabilities not offsetting under netting arrangements</t>
        </is>
      </c>
      <c r="B21" s="5" t="n">
        <v>387</v>
      </c>
      <c r="C21" s="5" t="n">
        <v>603</v>
      </c>
    </row>
    <row r="22">
      <c r="A22" s="4" t="inlineStr">
        <is>
          <t>Financial instruments offset under netting arrangements</t>
        </is>
      </c>
      <c r="B22" s="6" t="n">
        <v>3738</v>
      </c>
      <c r="C22" s="5" t="n">
        <v>1661</v>
      </c>
    </row>
    <row r="23">
      <c r="A23" s="4" t="inlineStr">
        <is>
          <t>Trade and other receivables [member] | Credit risk [member]</t>
        </is>
      </c>
    </row>
    <row r="24">
      <c r="A24" s="3" t="inlineStr">
        <is>
          <t>Disclosure of offsetting of financial assets [line items]</t>
        </is>
      </c>
    </row>
    <row r="25">
      <c r="A25" s="4" t="inlineStr">
        <is>
          <t>Percentage of overdue trade and other receivables for 30 days and more</t>
        </is>
      </c>
      <c r="B25" s="4" t="inlineStr">
        <is>
          <t>2.00%</t>
        </is>
      </c>
    </row>
    <row r="26">
      <c r="A26" s="4" t="inlineStr">
        <is>
          <t>Financial instruments offset under netting arrangements</t>
        </is>
      </c>
      <c r="B26" s="6" t="n">
        <v>1684</v>
      </c>
      <c r="C26" s="6" t="n">
        <v>130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and capital management - Undiscounted contractual cash flows (Details) - USD ($) $ in Millions</t>
        </is>
      </c>
      <c r="B1" s="2" t="inlineStr">
        <is>
          <t>Dec. 31, 2020</t>
        </is>
      </c>
      <c r="C1" s="2" t="inlineStr">
        <is>
          <t>Dec. 31, 2019</t>
        </is>
      </c>
    </row>
    <row r="2">
      <c r="A2" s="3" t="inlineStr">
        <is>
          <t>Disclosure of maturity analysis for derivative financial liabilities [line items]</t>
        </is>
      </c>
    </row>
    <row r="3">
      <c r="A3" s="4" t="inlineStr">
        <is>
          <t>Non-derivative financial liabilities</t>
        </is>
      </c>
      <c r="B3" s="6" t="n">
        <v>52421</v>
      </c>
      <c r="C3" s="6" t="n">
        <v>43012</v>
      </c>
    </row>
    <row r="4">
      <c r="A4" s="4" t="inlineStr">
        <is>
          <t>Lease liabilities</t>
        </is>
      </c>
      <c r="B4" s="5" t="n">
        <v>4504</v>
      </c>
      <c r="C4" s="5" t="n">
        <v>4607</v>
      </c>
    </row>
    <row r="5">
      <c r="A5" s="4" t="inlineStr">
        <is>
          <t>Derivative financial liabilities</t>
        </is>
      </c>
      <c r="B5" s="5" t="n">
        <v>2294</v>
      </c>
      <c r="C5" s="5" t="n">
        <v>1835</v>
      </c>
    </row>
    <row r="6">
      <c r="A6" s="4" t="inlineStr">
        <is>
          <t>Year 1 [member]</t>
        </is>
      </c>
    </row>
    <row r="7">
      <c r="A7" s="3" t="inlineStr">
        <is>
          <t>Disclosure of maturity analysis for derivative financial liabilities [line items]</t>
        </is>
      </c>
    </row>
    <row r="8">
      <c r="A8" s="4" t="inlineStr">
        <is>
          <t>Non-derivative financial liabilities</t>
        </is>
      </c>
      <c r="B8" s="5" t="n">
        <v>13388</v>
      </c>
      <c r="C8" s="5" t="n">
        <v>13388</v>
      </c>
    </row>
    <row r="9">
      <c r="A9" s="4" t="inlineStr">
        <is>
          <t>Lease liabilities</t>
        </is>
      </c>
      <c r="B9" s="5" t="n">
        <v>1220</v>
      </c>
      <c r="C9" s="5" t="n">
        <v>1210</v>
      </c>
    </row>
    <row r="10">
      <c r="A10" s="4" t="inlineStr">
        <is>
          <t>Derivative financial liabilities</t>
        </is>
      </c>
      <c r="B10" s="5" t="n">
        <v>1262</v>
      </c>
      <c r="C10" s="5" t="n">
        <v>204</v>
      </c>
    </row>
    <row r="11">
      <c r="A11" s="4" t="inlineStr">
        <is>
          <t>Year 2 and 3 [member]</t>
        </is>
      </c>
    </row>
    <row r="12">
      <c r="A12" s="3" t="inlineStr">
        <is>
          <t>Disclosure of maturity analysis for derivative financial liabilities [line items]</t>
        </is>
      </c>
    </row>
    <row r="13">
      <c r="A13" s="4" t="inlineStr">
        <is>
          <t>Non-derivative financial liabilities</t>
        </is>
      </c>
      <c r="B13" s="5" t="n">
        <v>5528</v>
      </c>
      <c r="C13" s="5" t="n">
        <v>4370</v>
      </c>
    </row>
    <row r="14">
      <c r="A14" s="4" t="inlineStr">
        <is>
          <t>Lease liabilities</t>
        </is>
      </c>
      <c r="B14" s="5" t="n">
        <v>1598</v>
      </c>
      <c r="C14" s="5" t="n">
        <v>1483</v>
      </c>
    </row>
    <row r="15">
      <c r="A15" s="4" t="inlineStr">
        <is>
          <t>Derivative financial liabilities</t>
        </is>
      </c>
      <c r="B15" s="5" t="n">
        <v>75</v>
      </c>
      <c r="C15" s="5" t="n">
        <v>606</v>
      </c>
    </row>
    <row r="16">
      <c r="A16" s="4" t="inlineStr">
        <is>
          <t>Year 4 and 5 [member]</t>
        </is>
      </c>
    </row>
    <row r="17">
      <c r="A17" s="3" t="inlineStr">
        <is>
          <t>Disclosure of maturity analysis for derivative financial liabilities [line items]</t>
        </is>
      </c>
    </row>
    <row r="18">
      <c r="A18" s="4" t="inlineStr">
        <is>
          <t>Non-derivative financial liabilities</t>
        </is>
      </c>
      <c r="B18" s="5" t="n">
        <v>6489</v>
      </c>
      <c r="C18" s="5" t="n">
        <v>6238</v>
      </c>
    </row>
    <row r="19">
      <c r="A19" s="4" t="inlineStr">
        <is>
          <t>Lease liabilities</t>
        </is>
      </c>
      <c r="B19" s="5" t="n">
        <v>772</v>
      </c>
      <c r="C19" s="5" t="n">
        <v>673</v>
      </c>
    </row>
    <row r="20">
      <c r="A20" s="4" t="inlineStr">
        <is>
          <t>Derivative financial liabilities</t>
        </is>
      </c>
      <c r="B20" s="5" t="n">
        <v>264</v>
      </c>
      <c r="C20" s="5" t="n">
        <v>175</v>
      </c>
    </row>
    <row r="21">
      <c r="A21" s="4" t="inlineStr">
        <is>
          <t>Year 6 to 10 [member]</t>
        </is>
      </c>
    </row>
    <row r="22">
      <c r="A22" s="3" t="inlineStr">
        <is>
          <t>Disclosure of maturity analysis for derivative financial liabilities [line items]</t>
        </is>
      </c>
    </row>
    <row r="23">
      <c r="A23" s="4" t="inlineStr">
        <is>
          <t>Non-derivative financial liabilities</t>
        </is>
      </c>
      <c r="B23" s="5" t="n">
        <v>12401</v>
      </c>
      <c r="C23" s="5" t="n">
        <v>8449</v>
      </c>
    </row>
    <row r="24">
      <c r="A24" s="4" t="inlineStr">
        <is>
          <t>Lease liabilities</t>
        </is>
      </c>
      <c r="B24" s="5" t="n">
        <v>752</v>
      </c>
      <c r="C24" s="5" t="n">
        <v>892</v>
      </c>
    </row>
    <row r="25">
      <c r="A25" s="4" t="inlineStr">
        <is>
          <t>Derivative financial liabilities</t>
        </is>
      </c>
      <c r="B25" s="5" t="n">
        <v>269</v>
      </c>
      <c r="C25" s="5" t="n">
        <v>479</v>
      </c>
    </row>
    <row r="26">
      <c r="A26" s="4" t="inlineStr">
        <is>
          <t>After 10 years [member]</t>
        </is>
      </c>
    </row>
    <row r="27">
      <c r="A27" s="3" t="inlineStr">
        <is>
          <t>Disclosure of maturity analysis for derivative financial liabilities [line items]</t>
        </is>
      </c>
    </row>
    <row r="28">
      <c r="A28" s="4" t="inlineStr">
        <is>
          <t>Non-derivative financial liabilities</t>
        </is>
      </c>
      <c r="B28" s="5" t="n">
        <v>14614</v>
      </c>
      <c r="C28" s="5" t="n">
        <v>10567</v>
      </c>
    </row>
    <row r="29">
      <c r="A29" s="4" t="inlineStr">
        <is>
          <t>Lease liabilities</t>
        </is>
      </c>
      <c r="B29" s="5" t="n">
        <v>162</v>
      </c>
      <c r="C29" s="5" t="n">
        <v>349</v>
      </c>
    </row>
    <row r="30">
      <c r="A30" s="4" t="inlineStr">
        <is>
          <t>Derivative financial liabilities</t>
        </is>
      </c>
      <c r="B30" s="6" t="n">
        <v>425</v>
      </c>
      <c r="C30" s="6" t="n">
        <v>37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ial risk and capital management - Credit risk exposure and grading (Details) - USD ($) $ in Millions</t>
        </is>
      </c>
      <c r="B1" s="2" t="inlineStr">
        <is>
          <t>12 Months Ended</t>
        </is>
      </c>
    </row>
    <row r="2">
      <c r="B2" s="2" t="inlineStr">
        <is>
          <t>Dec. 31, 2020</t>
        </is>
      </c>
      <c r="C2" s="2" t="inlineStr">
        <is>
          <t>Dec. 31, 2019</t>
        </is>
      </c>
    </row>
    <row r="3">
      <c r="A3" s="3" t="inlineStr">
        <is>
          <t>Disclosure of internal credit grades [line items]</t>
        </is>
      </c>
    </row>
    <row r="4">
      <c r="A4" s="4" t="inlineStr">
        <is>
          <t>Description of internal credit ratings process</t>
        </is>
      </c>
      <c r="B4" s="4" t="inlineStr">
        <is>
          <t>Prior to entering into transactions with new counterparties, Equinor’s credit policy requires all counterparties to be formally identified and assigned internal credit ratings. The internal credit ratings reflect Equinor’s assessment of the counterparties' credit risk and are based on a quantitative and qualitative analysis of recent financial statements and other relevant business. All counterparties are re-assessed regularly.</t>
        </is>
      </c>
    </row>
    <row r="5">
      <c r="A5" s="4" t="inlineStr">
        <is>
          <t>Non-current financial receivable [Member]</t>
        </is>
      </c>
    </row>
    <row r="6">
      <c r="A6" s="3" t="inlineStr">
        <is>
          <t>Disclosure of internal credit grades [line items]</t>
        </is>
      </c>
    </row>
    <row r="7">
      <c r="A7" s="4" t="inlineStr">
        <is>
          <t>Financial assets subject to credit exposure</t>
        </is>
      </c>
      <c r="B7" s="6" t="n">
        <v>497</v>
      </c>
      <c r="C7" s="6" t="n">
        <v>1057</v>
      </c>
    </row>
    <row r="8">
      <c r="A8" s="4" t="inlineStr">
        <is>
          <t>Trade and other receivables [member]</t>
        </is>
      </c>
    </row>
    <row r="9">
      <c r="A9" s="3" t="inlineStr">
        <is>
          <t>Disclosure of internal credit grades [line items]</t>
        </is>
      </c>
    </row>
    <row r="10">
      <c r="A10" s="4" t="inlineStr">
        <is>
          <t>Financial assets subject to credit exposure</t>
        </is>
      </c>
      <c r="B10" s="5" t="n">
        <v>7418</v>
      </c>
      <c r="C10" s="5" t="n">
        <v>7374</v>
      </c>
    </row>
    <row r="11">
      <c r="A11" s="4" t="inlineStr">
        <is>
          <t>Reclassification of credit exposure</t>
        </is>
      </c>
      <c r="C11" s="5" t="n">
        <v>2368</v>
      </c>
    </row>
    <row r="12">
      <c r="A12" s="4" t="inlineStr">
        <is>
          <t>Non-current derivative financial instruments [Member]</t>
        </is>
      </c>
    </row>
    <row r="13">
      <c r="A13" s="3" t="inlineStr">
        <is>
          <t>Disclosure of internal credit grades [line items]</t>
        </is>
      </c>
    </row>
    <row r="14">
      <c r="A14" s="4" t="inlineStr">
        <is>
          <t>Financial assets subject to credit exposure</t>
        </is>
      </c>
      <c r="B14" s="5" t="n">
        <v>2476</v>
      </c>
      <c r="C14" s="5" t="n">
        <v>1365</v>
      </c>
    </row>
    <row r="15">
      <c r="A15" s="4" t="inlineStr">
        <is>
          <t>Reclassification of credit exposure</t>
        </is>
      </c>
      <c r="C15" s="5" t="n">
        <v>44</v>
      </c>
    </row>
    <row r="16">
      <c r="A16" s="4" t="inlineStr">
        <is>
          <t>Current derivative financial instrument [Member]</t>
        </is>
      </c>
    </row>
    <row r="17">
      <c r="A17" s="3" t="inlineStr">
        <is>
          <t>Disclosure of internal credit grades [line items]</t>
        </is>
      </c>
    </row>
    <row r="18">
      <c r="A18" s="4" t="inlineStr">
        <is>
          <t>Financial assets subject to credit exposure</t>
        </is>
      </c>
      <c r="B18" s="5" t="n">
        <v>886</v>
      </c>
      <c r="C18" s="5" t="n">
        <v>578</v>
      </c>
    </row>
    <row r="19">
      <c r="A19" s="4" t="inlineStr">
        <is>
          <t>Reclassification of credit exposure</t>
        </is>
      </c>
      <c r="C19" s="5" t="n">
        <v>98</v>
      </c>
    </row>
    <row r="20">
      <c r="A20" s="4" t="inlineStr">
        <is>
          <t>Investment grade, rated A or above [Member] | Non-current financial receivable [Member]</t>
        </is>
      </c>
    </row>
    <row r="21">
      <c r="A21" s="3" t="inlineStr">
        <is>
          <t>Disclosure of internal credit grades [line items]</t>
        </is>
      </c>
    </row>
    <row r="22">
      <c r="A22" s="4" t="inlineStr">
        <is>
          <t>Financial assets subject to credit exposure</t>
        </is>
      </c>
      <c r="B22" s="5" t="n">
        <v>211</v>
      </c>
      <c r="C22" s="5" t="n">
        <v>682</v>
      </c>
    </row>
    <row r="23">
      <c r="A23" s="4" t="inlineStr">
        <is>
          <t>Investment grade, rated A or above [Member] | Trade and other receivables [member]</t>
        </is>
      </c>
    </row>
    <row r="24">
      <c r="A24" s="3" t="inlineStr">
        <is>
          <t>Disclosure of internal credit grades [line items]</t>
        </is>
      </c>
    </row>
    <row r="25">
      <c r="A25" s="4" t="inlineStr">
        <is>
          <t>Financial assets subject to credit exposure</t>
        </is>
      </c>
      <c r="B25" s="5" t="n">
        <v>1954</v>
      </c>
      <c r="C25" s="5" t="n">
        <v>2089</v>
      </c>
    </row>
    <row r="26">
      <c r="A26" s="4" t="inlineStr">
        <is>
          <t>Investment grade, rated A or above [Member] | Non-current derivative financial instruments [Member]</t>
        </is>
      </c>
    </row>
    <row r="27">
      <c r="A27" s="3" t="inlineStr">
        <is>
          <t>Disclosure of internal credit grades [line items]</t>
        </is>
      </c>
    </row>
    <row r="28">
      <c r="A28" s="4" t="inlineStr">
        <is>
          <t>Financial assets subject to credit exposure</t>
        </is>
      </c>
      <c r="B28" s="5" t="n">
        <v>1850</v>
      </c>
      <c r="C28" s="5" t="n">
        <v>962</v>
      </c>
    </row>
    <row r="29">
      <c r="A29" s="4" t="inlineStr">
        <is>
          <t>Investment grade, rated A or above [Member] | Current derivative financial instrument [Member]</t>
        </is>
      </c>
    </row>
    <row r="30">
      <c r="A30" s="3" t="inlineStr">
        <is>
          <t>Disclosure of internal credit grades [line items]</t>
        </is>
      </c>
    </row>
    <row r="31">
      <c r="A31" s="4" t="inlineStr">
        <is>
          <t>Financial assets subject to credit exposure</t>
        </is>
      </c>
      <c r="B31" s="5" t="n">
        <v>465</v>
      </c>
      <c r="C31" s="5" t="n">
        <v>201</v>
      </c>
    </row>
    <row r="32">
      <c r="A32" s="4" t="inlineStr">
        <is>
          <t>Other investment grade [Member] | Non-current financial receivable [Member]</t>
        </is>
      </c>
    </row>
    <row r="33">
      <c r="A33" s="3" t="inlineStr">
        <is>
          <t>Disclosure of internal credit grades [line items]</t>
        </is>
      </c>
    </row>
    <row r="34">
      <c r="A34" s="4" t="inlineStr">
        <is>
          <t>Financial assets subject to credit exposure</t>
        </is>
      </c>
      <c r="B34" s="5" t="n">
        <v>24</v>
      </c>
      <c r="C34" s="5" t="n">
        <v>80</v>
      </c>
    </row>
    <row r="35">
      <c r="A35" s="4" t="inlineStr">
        <is>
          <t>Other investment grade [Member] | Trade and other receivables [member]</t>
        </is>
      </c>
    </row>
    <row r="36">
      <c r="A36" s="3" t="inlineStr">
        <is>
          <t>Disclosure of internal credit grades [line items]</t>
        </is>
      </c>
    </row>
    <row r="37">
      <c r="A37" s="4" t="inlineStr">
        <is>
          <t>Financial assets subject to credit exposure</t>
        </is>
      </c>
      <c r="B37" s="5" t="n">
        <v>2288</v>
      </c>
      <c r="C37" s="5" t="n">
        <v>2409</v>
      </c>
    </row>
    <row r="38">
      <c r="A38" s="4" t="inlineStr">
        <is>
          <t>Other investment grade [Member] | Non-current derivative financial instruments [Member]</t>
        </is>
      </c>
    </row>
    <row r="39">
      <c r="A39" s="3" t="inlineStr">
        <is>
          <t>Disclosure of internal credit grades [line items]</t>
        </is>
      </c>
    </row>
    <row r="40">
      <c r="A40" s="4" t="inlineStr">
        <is>
          <t>Financial assets subject to credit exposure</t>
        </is>
      </c>
      <c r="B40" s="5" t="n">
        <v>478</v>
      </c>
      <c r="C40" s="5" t="n">
        <v>358</v>
      </c>
    </row>
    <row r="41">
      <c r="A41" s="4" t="inlineStr">
        <is>
          <t>Other investment grade [Member] | Current derivative financial instrument [Member]</t>
        </is>
      </c>
    </row>
    <row r="42">
      <c r="A42" s="3" t="inlineStr">
        <is>
          <t>Disclosure of internal credit grades [line items]</t>
        </is>
      </c>
    </row>
    <row r="43">
      <c r="A43" s="4" t="inlineStr">
        <is>
          <t>Financial assets subject to credit exposure</t>
        </is>
      </c>
      <c r="B43" s="5" t="n">
        <v>287</v>
      </c>
      <c r="C43" s="5" t="n">
        <v>270</v>
      </c>
    </row>
    <row r="44">
      <c r="A44" s="4" t="inlineStr">
        <is>
          <t>Non-investment grade or not rated [Member] | Non-current financial receivable [Member]</t>
        </is>
      </c>
    </row>
    <row r="45">
      <c r="A45" s="3" t="inlineStr">
        <is>
          <t>Disclosure of internal credit grades [line items]</t>
        </is>
      </c>
    </row>
    <row r="46">
      <c r="A46" s="4" t="inlineStr">
        <is>
          <t>Financial assets subject to credit exposure</t>
        </is>
      </c>
      <c r="B46" s="5" t="n">
        <v>262</v>
      </c>
      <c r="C46" s="5" t="n">
        <v>296</v>
      </c>
    </row>
    <row r="47">
      <c r="A47" s="4" t="inlineStr">
        <is>
          <t>Non-investment grade or not rated [Member] | Trade and other receivables [member]</t>
        </is>
      </c>
    </row>
    <row r="48">
      <c r="A48" s="3" t="inlineStr">
        <is>
          <t>Disclosure of internal credit grades [line items]</t>
        </is>
      </c>
    </row>
    <row r="49">
      <c r="A49" s="4" t="inlineStr">
        <is>
          <t>Financial assets subject to credit exposure</t>
        </is>
      </c>
      <c r="B49" s="5" t="n">
        <v>3176</v>
      </c>
      <c r="C49" s="5" t="n">
        <v>2876</v>
      </c>
    </row>
    <row r="50">
      <c r="A50" s="4" t="inlineStr">
        <is>
          <t>Non-investment grade or not rated [Member] | Non-current derivative financial instruments [Member]</t>
        </is>
      </c>
    </row>
    <row r="51">
      <c r="A51" s="3" t="inlineStr">
        <is>
          <t>Disclosure of internal credit grades [line items]</t>
        </is>
      </c>
    </row>
    <row r="52">
      <c r="A52" s="4" t="inlineStr">
        <is>
          <t>Financial assets subject to credit exposure</t>
        </is>
      </c>
      <c r="B52" s="5" t="n">
        <v>148</v>
      </c>
      <c r="C52" s="5" t="n">
        <v>44</v>
      </c>
    </row>
    <row r="53">
      <c r="A53" s="4" t="inlineStr">
        <is>
          <t>Non-investment grade or not rated [Member] | Current derivative financial instrument [Member]</t>
        </is>
      </c>
    </row>
    <row r="54">
      <c r="A54" s="3" t="inlineStr">
        <is>
          <t>Disclosure of internal credit grades [line items]</t>
        </is>
      </c>
    </row>
    <row r="55">
      <c r="A55" s="4" t="inlineStr">
        <is>
          <t>Financial assets subject to credit exposure</t>
        </is>
      </c>
      <c r="B55" s="6" t="n">
        <v>134</v>
      </c>
      <c r="C55" s="6" t="n">
        <v>10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and capital management - Captial Management (Details) - USD ($) $ in Millions</t>
        </is>
      </c>
      <c r="B1" s="2" t="inlineStr">
        <is>
          <t>Dec. 31, 2020</t>
        </is>
      </c>
      <c r="C1" s="2" t="inlineStr">
        <is>
          <t>Dec. 31, 2019</t>
        </is>
      </c>
    </row>
    <row r="2">
      <c r="A2" s="3" t="inlineStr">
        <is>
          <t>Capital management</t>
        </is>
      </c>
    </row>
    <row r="3">
      <c r="A3" s="4" t="inlineStr">
        <is>
          <t>Net interest-bearing debt adjusted, including lease liabilities (ND1)</t>
        </is>
      </c>
      <c r="B3" s="6" t="n">
        <v>20121</v>
      </c>
      <c r="C3" s="6" t="n">
        <v>17219</v>
      </c>
    </row>
    <row r="4">
      <c r="A4" s="4" t="inlineStr">
        <is>
          <t>Net interest-bearing debt adjusted (ND2)</t>
        </is>
      </c>
      <c r="B4" s="5" t="n">
        <v>15716</v>
      </c>
      <c r="C4" s="5" t="n">
        <v>12880</v>
      </c>
    </row>
    <row r="5">
      <c r="A5" s="4" t="inlineStr">
        <is>
          <t>Capital employed adjusted, including lease liabilities (CE1)</t>
        </is>
      </c>
      <c r="B5" s="5" t="n">
        <v>54012</v>
      </c>
      <c r="C5" s="5" t="n">
        <v>58378</v>
      </c>
    </row>
    <row r="6">
      <c r="A6" s="4" t="inlineStr">
        <is>
          <t>Capital employed adjusted (CE2)</t>
        </is>
      </c>
      <c r="B6" s="6" t="n">
        <v>49608</v>
      </c>
      <c r="C6" s="6" t="n">
        <v>54039</v>
      </c>
    </row>
    <row r="7">
      <c r="A7" s="4" t="inlineStr">
        <is>
          <t>Net debt to capital employed adjusted, including lease liabilities (ND1/CE1)</t>
        </is>
      </c>
      <c r="B7" s="4" t="inlineStr">
        <is>
          <t>37.30%</t>
        </is>
      </c>
      <c r="C7" s="4" t="inlineStr">
        <is>
          <t>29.50%</t>
        </is>
      </c>
    </row>
    <row r="8">
      <c r="A8" s="4" t="inlineStr">
        <is>
          <t>Net debt to capital employed adjusted (ND)/(CE)</t>
        </is>
      </c>
      <c r="B8" s="4" t="inlineStr">
        <is>
          <t>31.70%</t>
        </is>
      </c>
      <c r="C8" s="4" t="inlineStr">
        <is>
          <t>23.8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Remuneration (Details) $ in Millions</t>
        </is>
      </c>
      <c r="B1" s="2" t="inlineStr">
        <is>
          <t>12 Months Ended</t>
        </is>
      </c>
    </row>
    <row r="2">
      <c r="B2" s="2" t="inlineStr">
        <is>
          <t>Dec. 31, 2020USD ($)Employees</t>
        </is>
      </c>
      <c r="C2" s="2" t="inlineStr">
        <is>
          <t>Dec. 31, 2019USD ($)Employees</t>
        </is>
      </c>
      <c r="D2" s="2" t="inlineStr">
        <is>
          <t>Dec. 31, 2018USD ($)Employees</t>
        </is>
      </c>
    </row>
    <row r="3">
      <c r="A3" s="3" t="inlineStr">
        <is>
          <t>Renumeration [abstract]</t>
        </is>
      </c>
    </row>
    <row r="4">
      <c r="A4" s="4" t="inlineStr">
        <is>
          <t>Salaries</t>
        </is>
      </c>
      <c r="B4" s="6" t="n">
        <v>2625</v>
      </c>
      <c r="C4" s="6" t="n">
        <v>2766</v>
      </c>
      <c r="D4" s="6" t="n">
        <v>2863</v>
      </c>
    </row>
    <row r="5">
      <c r="A5" s="4" t="inlineStr">
        <is>
          <t>Pension costs</t>
        </is>
      </c>
      <c r="B5" s="5" t="n">
        <v>432</v>
      </c>
      <c r="C5" s="5" t="n">
        <v>446</v>
      </c>
      <c r="D5" s="5" t="n">
        <v>462</v>
      </c>
    </row>
    <row r="6">
      <c r="A6" s="4" t="inlineStr">
        <is>
          <t>Payroll tax</t>
        </is>
      </c>
      <c r="B6" s="5" t="n">
        <v>368</v>
      </c>
      <c r="C6" s="5" t="n">
        <v>413</v>
      </c>
      <c r="D6" s="5" t="n">
        <v>409</v>
      </c>
    </row>
    <row r="7">
      <c r="A7" s="4" t="inlineStr">
        <is>
          <t>Other compensations and social costs</t>
        </is>
      </c>
      <c r="B7" s="5" t="n">
        <v>283</v>
      </c>
      <c r="C7" s="5" t="n">
        <v>330</v>
      </c>
      <c r="D7" s="5" t="n">
        <v>318</v>
      </c>
    </row>
    <row r="8">
      <c r="A8" s="4" t="inlineStr">
        <is>
          <t>Total payroll costs</t>
        </is>
      </c>
      <c r="B8" s="6" t="n">
        <v>3707</v>
      </c>
      <c r="C8" s="6" t="n">
        <v>3955</v>
      </c>
      <c r="D8" s="6" t="n">
        <v>4052</v>
      </c>
    </row>
    <row r="9">
      <c r="A9" s="4" t="inlineStr">
        <is>
          <t>Average number of employees | Employees</t>
        </is>
      </c>
      <c r="B9" s="5" t="n">
        <v>21700</v>
      </c>
      <c r="C9" s="5" t="n">
        <v>21400</v>
      </c>
      <c r="D9" s="5" t="n">
        <v>20700</v>
      </c>
    </row>
    <row r="10">
      <c r="A10" s="4" t="inlineStr">
        <is>
          <t>Part time employees as percentage of total employees</t>
        </is>
      </c>
      <c r="B10" s="4" t="inlineStr">
        <is>
          <t>2.00%</t>
        </is>
      </c>
      <c r="C10" s="4" t="inlineStr">
        <is>
          <t>4.00%</t>
        </is>
      </c>
      <c r="D10" s="4" t="inlineStr">
        <is>
          <t>3.00%</t>
        </is>
      </c>
    </row>
    <row r="11">
      <c r="A11" s="3" t="inlineStr">
        <is>
          <t>Remuneration to members of the BoD and the CEC [abstract]</t>
        </is>
      </c>
    </row>
    <row r="12">
      <c r="A12" s="4" t="inlineStr">
        <is>
          <t>Current employee benefits</t>
        </is>
      </c>
      <c r="B12" s="6" t="n">
        <v>8986</v>
      </c>
      <c r="C12" s="6" t="n">
        <v>10958</v>
      </c>
      <c r="D12" s="6" t="n">
        <v>12471</v>
      </c>
    </row>
    <row r="13">
      <c r="A13" s="4" t="inlineStr">
        <is>
          <t>Post-employment benefits</t>
        </is>
      </c>
      <c r="B13" s="5" t="n">
        <v>589</v>
      </c>
      <c r="C13" s="5" t="n">
        <v>661</v>
      </c>
      <c r="D13" s="5" t="n">
        <v>667</v>
      </c>
    </row>
    <row r="14">
      <c r="A14" s="4" t="inlineStr">
        <is>
          <t>Other non-current benefits</t>
        </is>
      </c>
      <c r="B14" s="5" t="n">
        <v>14</v>
      </c>
      <c r="C14" s="5" t="n">
        <v>18</v>
      </c>
      <c r="D14" s="5" t="n">
        <v>21</v>
      </c>
    </row>
    <row r="15">
      <c r="A15" s="4" t="inlineStr">
        <is>
          <t>Share-based payment benefits</t>
        </is>
      </c>
      <c r="B15" s="5" t="n">
        <v>119</v>
      </c>
      <c r="C15" s="5" t="n">
        <v>147</v>
      </c>
      <c r="D15" s="5" t="n">
        <v>197</v>
      </c>
    </row>
    <row r="16">
      <c r="A16" s="4" t="inlineStr">
        <is>
          <t>Total compensation expense</t>
        </is>
      </c>
      <c r="B16" s="5" t="n">
        <v>9708</v>
      </c>
      <c r="C16" s="5" t="n">
        <v>11782</v>
      </c>
      <c r="D16" s="5" t="n">
        <v>13356</v>
      </c>
    </row>
    <row r="17">
      <c r="A17" s="4" t="inlineStr">
        <is>
          <t>Loans to the members of the BoD or the CEC</t>
        </is>
      </c>
      <c r="B17" s="5" t="n">
        <v>0</v>
      </c>
      <c r="C17" s="6" t="n">
        <v>0</v>
      </c>
      <c r="D17" s="6" t="n">
        <v>0</v>
      </c>
    </row>
    <row r="18">
      <c r="A18" s="4" t="inlineStr">
        <is>
          <t>Compensation cost yet to be expensed</t>
        </is>
      </c>
      <c r="B18" s="5" t="n">
        <v>164</v>
      </c>
    </row>
    <row r="19">
      <c r="A19" s="4" t="inlineStr">
        <is>
          <t>2021 programme [member]</t>
        </is>
      </c>
    </row>
    <row r="20">
      <c r="A20" s="3" t="inlineStr">
        <is>
          <t>Disclosure of terms and conditions of share-based payment arrangement [line items]</t>
        </is>
      </c>
    </row>
    <row r="21">
      <c r="A21" s="4" t="inlineStr">
        <is>
          <t>Estimated compensation expense</t>
        </is>
      </c>
      <c r="B21" s="5" t="n">
        <v>79</v>
      </c>
    </row>
    <row r="22">
      <c r="A22" s="4" t="inlineStr">
        <is>
          <t>2020 programme [member]</t>
        </is>
      </c>
    </row>
    <row r="23">
      <c r="A23" s="3" t="inlineStr">
        <is>
          <t>Disclosure of terms and conditions of share-based payment arrangement [line items]</t>
        </is>
      </c>
    </row>
    <row r="24">
      <c r="A24" s="4" t="inlineStr">
        <is>
          <t>Estimated compensation expense</t>
        </is>
      </c>
      <c r="B24" s="5" t="n">
        <v>74</v>
      </c>
    </row>
    <row r="25">
      <c r="A25" s="4" t="inlineStr">
        <is>
          <t>2019 programme [member]</t>
        </is>
      </c>
    </row>
    <row r="26">
      <c r="A26" s="3" t="inlineStr">
        <is>
          <t>Disclosure of terms and conditions of share-based payment arrangement [line items]</t>
        </is>
      </c>
    </row>
    <row r="27">
      <c r="A27" s="4" t="inlineStr">
        <is>
          <t>Estimated compensation expense</t>
        </is>
      </c>
      <c r="B27" s="5" t="n">
        <v>73</v>
      </c>
    </row>
    <row r="28">
      <c r="A28" s="4" t="inlineStr">
        <is>
          <t>2018 programme [member]</t>
        </is>
      </c>
    </row>
    <row r="29">
      <c r="A29" s="3" t="inlineStr">
        <is>
          <t>Disclosure of terms and conditions of share-based payment arrangement [line items]</t>
        </is>
      </c>
    </row>
    <row r="30">
      <c r="A30" s="4" t="inlineStr">
        <is>
          <t>Estimated compensation expense</t>
        </is>
      </c>
      <c r="B30" s="6" t="n">
        <v>7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Other expenses (Details) - USD ($) $ in Millions</t>
        </is>
      </c>
      <c r="B1" s="2" t="inlineStr">
        <is>
          <t>12 Months Ended</t>
        </is>
      </c>
    </row>
    <row r="2">
      <c r="B2" s="2" t="inlineStr">
        <is>
          <t>Dec. 31, 2020</t>
        </is>
      </c>
      <c r="C2" s="2" t="inlineStr">
        <is>
          <t>Dec. 31, 2019</t>
        </is>
      </c>
      <c r="D2" s="2" t="inlineStr">
        <is>
          <t>Dec. 31, 2018</t>
        </is>
      </c>
    </row>
    <row r="3">
      <c r="A3" s="3" t="inlineStr">
        <is>
          <t>Auditor's remuneration [abstract]</t>
        </is>
      </c>
    </row>
    <row r="4">
      <c r="A4" s="4" t="inlineStr">
        <is>
          <t>Research and development expenditures</t>
        </is>
      </c>
      <c r="B4" s="6" t="n">
        <v>254</v>
      </c>
      <c r="C4" s="6" t="n">
        <v>300</v>
      </c>
      <c r="D4" s="6" t="n">
        <v>315</v>
      </c>
    </row>
    <row r="5">
      <c r="A5" s="3" t="inlineStr">
        <is>
          <t>Disclosure of operating segments [line items]</t>
        </is>
      </c>
    </row>
    <row r="6">
      <c r="A6" s="4" t="inlineStr">
        <is>
          <t>Total</t>
        </is>
      </c>
      <c r="B6" s="12" t="n">
        <v>11.7</v>
      </c>
      <c r="C6" s="12" t="n">
        <v>10.3</v>
      </c>
      <c r="D6" s="12" t="n">
        <v>8.1</v>
      </c>
    </row>
    <row r="7">
      <c r="A7" s="4" t="inlineStr">
        <is>
          <t>KPMG [Member]</t>
        </is>
      </c>
    </row>
    <row r="8">
      <c r="A8" s="3" t="inlineStr">
        <is>
          <t>Disclosure of operating segments [line items]</t>
        </is>
      </c>
    </row>
    <row r="9">
      <c r="A9" s="4" t="inlineStr">
        <is>
          <t>Audit fee</t>
        </is>
      </c>
      <c r="C9" s="12" t="n">
        <v>2.8</v>
      </c>
      <c r="D9" s="12" t="n">
        <v>7.1</v>
      </c>
    </row>
    <row r="10">
      <c r="A10" s="4" t="inlineStr">
        <is>
          <t>Audit related fee</t>
        </is>
      </c>
      <c r="C10" s="12" t="n">
        <v>1.2</v>
      </c>
      <c r="D10" s="5" t="n">
        <v>1</v>
      </c>
    </row>
    <row r="11">
      <c r="A11" s="4" t="inlineStr">
        <is>
          <t>Tax fee</t>
        </is>
      </c>
      <c r="C11" s="5" t="n">
        <v>0</v>
      </c>
      <c r="D11" s="5" t="n">
        <v>0</v>
      </c>
    </row>
    <row r="12">
      <c r="A12" s="4" t="inlineStr">
        <is>
          <t>Other service fee</t>
        </is>
      </c>
      <c r="C12" s="5" t="n">
        <v>0</v>
      </c>
      <c r="D12" s="5" t="n">
        <v>0</v>
      </c>
    </row>
    <row r="13">
      <c r="A13" s="4" t="inlineStr">
        <is>
          <t>Ernst and Young [Member]</t>
        </is>
      </c>
    </row>
    <row r="14">
      <c r="A14" s="3" t="inlineStr">
        <is>
          <t>Disclosure of operating segments [line items]</t>
        </is>
      </c>
    </row>
    <row r="15">
      <c r="A15" s="4" t="inlineStr">
        <is>
          <t>Audit fee</t>
        </is>
      </c>
      <c r="B15" s="12" t="n">
        <v>10.7</v>
      </c>
      <c r="C15" s="12" t="n">
        <v>4.7</v>
      </c>
    </row>
    <row r="16">
      <c r="A16" s="4" t="inlineStr">
        <is>
          <t>Audit related fee</t>
        </is>
      </c>
      <c r="B16" s="5" t="n">
        <v>1</v>
      </c>
      <c r="C16" s="12" t="n">
        <v>0.5</v>
      </c>
    </row>
    <row r="17">
      <c r="A17" s="4" t="inlineStr">
        <is>
          <t>Tax fee</t>
        </is>
      </c>
      <c r="B17" s="5" t="n">
        <v>0</v>
      </c>
      <c r="C17" s="12" t="n">
        <v>0.2</v>
      </c>
    </row>
    <row r="18">
      <c r="A18" s="4" t="inlineStr">
        <is>
          <t>Other service fee</t>
        </is>
      </c>
      <c r="B18" s="5" t="n">
        <v>0</v>
      </c>
      <c r="C18" s="12" t="n">
        <v>0.9</v>
      </c>
    </row>
    <row r="19">
      <c r="A19" s="4" t="inlineStr">
        <is>
          <t>Statoil operated licences [Member]</t>
        </is>
      </c>
    </row>
    <row r="20">
      <c r="A20" s="3" t="inlineStr">
        <is>
          <t>Disclosure of operating segments [line items]</t>
        </is>
      </c>
    </row>
    <row r="21">
      <c r="A21" s="4" t="inlineStr">
        <is>
          <t>The audit fees and audit related fees</t>
        </is>
      </c>
      <c r="B21" s="8" t="n">
        <v>0.5</v>
      </c>
      <c r="C21" s="8" t="n">
        <v>0.5</v>
      </c>
      <c r="D21" s="8" t="n">
        <v>0.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inancial items (Details) - USD ($) $ in Millions</t>
        </is>
      </c>
      <c r="B1" s="2" t="inlineStr">
        <is>
          <t>12 Months Ended</t>
        </is>
      </c>
    </row>
    <row r="2">
      <c r="B2" s="2" t="inlineStr">
        <is>
          <t>Dec. 31, 2020</t>
        </is>
      </c>
      <c r="C2" s="2" t="inlineStr">
        <is>
          <t>Dec. 31, 2019</t>
        </is>
      </c>
      <c r="D2" s="2" t="inlineStr">
        <is>
          <t>Dec. 31, 2018</t>
        </is>
      </c>
    </row>
    <row r="3">
      <c r="A3" s="3" t="inlineStr">
        <is>
          <t>Finance Income Expense [Abstract]</t>
        </is>
      </c>
    </row>
    <row r="4">
      <c r="A4" s="4" t="inlineStr">
        <is>
          <t>Foreign exchange gains (losses) derivative financial instruments</t>
        </is>
      </c>
      <c r="B4" s="6" t="n">
        <v>-1288</v>
      </c>
      <c r="C4" s="6" t="n">
        <v>132</v>
      </c>
      <c r="D4" s="6" t="n">
        <v>149</v>
      </c>
    </row>
    <row r="5">
      <c r="A5" s="4" t="inlineStr">
        <is>
          <t>Other foreign exchange gains (losses)</t>
        </is>
      </c>
      <c r="B5" s="5" t="n">
        <v>642</v>
      </c>
      <c r="C5" s="5" t="n">
        <v>92</v>
      </c>
      <c r="D5" s="5" t="n">
        <v>-315</v>
      </c>
    </row>
    <row r="6">
      <c r="A6" s="4" t="inlineStr">
        <is>
          <t>Net foreign exchange gains (losses)</t>
        </is>
      </c>
      <c r="B6" s="5" t="n">
        <v>-646</v>
      </c>
      <c r="C6" s="5" t="n">
        <v>224</v>
      </c>
      <c r="D6" s="5" t="n">
        <v>-166</v>
      </c>
    </row>
    <row r="7">
      <c r="A7" s="4" t="inlineStr">
        <is>
          <t>Dividends received</t>
        </is>
      </c>
      <c r="B7" s="5" t="n">
        <v>44</v>
      </c>
      <c r="C7" s="5" t="n">
        <v>75</v>
      </c>
      <c r="D7" s="5" t="n">
        <v>150</v>
      </c>
    </row>
    <row r="8">
      <c r="A8" s="4" t="inlineStr">
        <is>
          <t>Gains (losses) financial investments</t>
        </is>
      </c>
      <c r="B8" s="5" t="n">
        <v>473</v>
      </c>
      <c r="C8" s="5" t="n">
        <v>245</v>
      </c>
      <c r="D8" s="5" t="n">
        <v>-72</v>
      </c>
    </row>
    <row r="9">
      <c r="A9" s="4" t="inlineStr">
        <is>
          <t>Interest income on other financial assets</t>
        </is>
      </c>
      <c r="B9" s="5" t="n">
        <v>108</v>
      </c>
      <c r="C9" s="5" t="n">
        <v>124</v>
      </c>
      <c r="D9" s="5" t="n">
        <v>45</v>
      </c>
    </row>
    <row r="10">
      <c r="A10" s="4" t="inlineStr">
        <is>
          <t>Interest income non-current financial receivables</t>
        </is>
      </c>
      <c r="B10" s="5" t="n">
        <v>34</v>
      </c>
      <c r="C10" s="5" t="n">
        <v>21</v>
      </c>
      <c r="D10" s="5" t="n">
        <v>27</v>
      </c>
    </row>
    <row r="11">
      <c r="A11" s="4" t="inlineStr">
        <is>
          <t>Interest income current financial assets and other financial items</t>
        </is>
      </c>
      <c r="B11" s="5" t="n">
        <v>95</v>
      </c>
      <c r="C11" s="5" t="n">
        <v>280</v>
      </c>
      <c r="D11" s="5" t="n">
        <v>132</v>
      </c>
    </row>
    <row r="12">
      <c r="A12" s="4" t="inlineStr">
        <is>
          <t>Interest income and other financial items</t>
        </is>
      </c>
      <c r="B12" s="5" t="n">
        <v>754</v>
      </c>
      <c r="C12" s="5" t="n">
        <v>746</v>
      </c>
      <c r="D12" s="5" t="n">
        <v>283</v>
      </c>
    </row>
    <row r="13">
      <c r="A13" s="4" t="inlineStr">
        <is>
          <t>Gains (losses) derivative financial instruments</t>
        </is>
      </c>
      <c r="B13" s="5" t="n">
        <v>448</v>
      </c>
      <c r="C13" s="5" t="n">
        <v>473</v>
      </c>
      <c r="D13" s="5" t="n">
        <v>-341</v>
      </c>
    </row>
    <row r="14">
      <c r="A14" s="4" t="inlineStr">
        <is>
          <t>Interest expense bonds and bank loans and net interest on related derivatives</t>
        </is>
      </c>
      <c r="B14" s="5" t="n">
        <v>-951</v>
      </c>
      <c r="C14" s="5" t="n">
        <v>-987</v>
      </c>
      <c r="D14" s="5" t="n">
        <v>-922</v>
      </c>
    </row>
    <row r="15">
      <c r="A15" s="4" t="inlineStr">
        <is>
          <t>Interest expense lease liabilities</t>
        </is>
      </c>
      <c r="B15" s="5" t="n">
        <v>-104</v>
      </c>
      <c r="C15" s="5" t="n">
        <v>-126</v>
      </c>
      <c r="D15" s="5" t="n">
        <v>-23</v>
      </c>
    </row>
    <row r="16">
      <c r="A16" s="4" t="inlineStr">
        <is>
          <t>Capitalised borrowing costs</t>
        </is>
      </c>
      <c r="B16" s="5" t="n">
        <v>308</v>
      </c>
      <c r="C16" s="5" t="n">
        <v>480</v>
      </c>
      <c r="D16" s="5" t="n">
        <v>552</v>
      </c>
    </row>
    <row r="17">
      <c r="A17" s="4" t="inlineStr">
        <is>
          <t>Accretion expense asset retirement obligations</t>
        </is>
      </c>
      <c r="B17" s="5" t="n">
        <v>-412</v>
      </c>
      <c r="C17" s="5" t="n">
        <v>-456</v>
      </c>
      <c r="D17" s="5" t="n">
        <v>-461</v>
      </c>
    </row>
    <row r="18">
      <c r="A18" s="4" t="inlineStr">
        <is>
          <t>Interest expense current financial liabilities and other finance expense</t>
        </is>
      </c>
      <c r="B18" s="5" t="n">
        <v>-232</v>
      </c>
      <c r="C18" s="5" t="n">
        <v>-360</v>
      </c>
      <c r="D18" s="5" t="n">
        <v>-185</v>
      </c>
    </row>
    <row r="19">
      <c r="A19" s="4" t="inlineStr">
        <is>
          <t>Interest and other finance expenses</t>
        </is>
      </c>
      <c r="B19" s="5" t="n">
        <v>-1392</v>
      </c>
      <c r="C19" s="5" t="n">
        <v>-1450</v>
      </c>
      <c r="D19" s="5" t="n">
        <v>-1040</v>
      </c>
    </row>
    <row r="20">
      <c r="A20" s="4" t="inlineStr">
        <is>
          <t>Net financial items</t>
        </is>
      </c>
      <c r="B20" s="5" t="n">
        <v>-836</v>
      </c>
      <c r="C20" s="5" t="n">
        <v>-7</v>
      </c>
      <c r="D20" s="5" t="n">
        <v>-1263</v>
      </c>
    </row>
    <row r="21">
      <c r="A21" s="4" t="inlineStr">
        <is>
          <t>Interest expense from the financial liabilities at amortised cost category</t>
        </is>
      </c>
      <c r="B21" s="5" t="n">
        <v>1031</v>
      </c>
      <c r="C21" s="5" t="n">
        <v>861</v>
      </c>
      <c r="D21" s="5" t="n">
        <v>868</v>
      </c>
    </row>
    <row r="22">
      <c r="A22" s="4" t="inlineStr">
        <is>
          <t>Net interest expense, fair value through profit or loss category</t>
        </is>
      </c>
      <c r="C22" s="5" t="n">
        <v>129</v>
      </c>
      <c r="D22" s="5" t="n">
        <v>55</v>
      </c>
    </row>
    <row r="23">
      <c r="A23" s="4" t="inlineStr">
        <is>
          <t>Net interest income, fair value through profit or loss category</t>
        </is>
      </c>
      <c r="B23" s="5" t="n">
        <v>79</v>
      </c>
    </row>
    <row r="24">
      <c r="A24" s="4" t="inlineStr">
        <is>
          <t>Fair value gain (loss) from the trading instruments held</t>
        </is>
      </c>
      <c r="B24" s="5" t="n">
        <v>432</v>
      </c>
      <c r="C24" s="5" t="n">
        <v>457</v>
      </c>
      <c r="D24" s="5" t="n">
        <v>-357</v>
      </c>
    </row>
    <row r="25">
      <c r="A25" s="4" t="inlineStr">
        <is>
          <t>Net foreign exchange gain</t>
        </is>
      </c>
      <c r="B25" s="6" t="n">
        <v>796</v>
      </c>
    </row>
    <row r="26">
      <c r="A26" s="4" t="inlineStr">
        <is>
          <t>Net foreign exchange loss</t>
        </is>
      </c>
      <c r="C26" s="6" t="n">
        <v>74</v>
      </c>
      <c r="D26" s="6" t="n">
        <v>42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 OF CASH FLOWS - (Parenthectical) - USD ($)</t>
        </is>
      </c>
      <c r="B1" s="2" t="inlineStr">
        <is>
          <t>12 Months Ended</t>
        </is>
      </c>
    </row>
    <row r="2">
      <c r="B2" s="2" t="inlineStr">
        <is>
          <t>Dec. 31, 2020</t>
        </is>
      </c>
      <c r="C2" s="2" t="inlineStr">
        <is>
          <t>Dec. 31, 2019</t>
        </is>
      </c>
      <c r="D2" s="2" t="inlineStr">
        <is>
          <t>Dec. 31, 2018</t>
        </is>
      </c>
    </row>
    <row r="3">
      <c r="A3" s="3" t="inlineStr">
        <is>
          <t>Cash and cash equivalents includes: [abstract]</t>
        </is>
      </c>
    </row>
    <row r="4">
      <c r="A4" s="4" t="inlineStr">
        <is>
          <t>Bank overdrafts</t>
        </is>
      </c>
      <c r="B4" s="6" t="n">
        <v>0</v>
      </c>
      <c r="C4" s="6" t="n">
        <v>0</v>
      </c>
      <c r="D4" s="6" t="n">
        <v>0</v>
      </c>
    </row>
    <row r="5">
      <c r="A5" s="3" t="inlineStr">
        <is>
          <t>Interest paid [abstract]</t>
        </is>
      </c>
    </row>
    <row r="6">
      <c r="A6" s="4" t="inlineStr">
        <is>
          <t>Capitalised interest</t>
        </is>
      </c>
      <c r="B6" s="6" t="n">
        <v>308000000</v>
      </c>
      <c r="C6" s="6" t="n">
        <v>480000000</v>
      </c>
      <c r="D6" s="6" t="n">
        <v>5520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income tax expense (Details) - USD ($) $ in Million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Current income tax expense in respect of current year</t>
        </is>
      </c>
      <c r="B4" s="6" t="n">
        <v>-1115</v>
      </c>
      <c r="C4" s="6" t="n">
        <v>-7892</v>
      </c>
      <c r="D4" s="6" t="n">
        <v>-10724</v>
      </c>
    </row>
    <row r="5">
      <c r="A5" s="4" t="inlineStr">
        <is>
          <t>Prior period adjustments</t>
        </is>
      </c>
      <c r="B5" s="5" t="n">
        <v>313</v>
      </c>
      <c r="C5" s="5" t="n">
        <v>69</v>
      </c>
      <c r="D5" s="5" t="n">
        <v>-49</v>
      </c>
    </row>
    <row r="6">
      <c r="A6" s="4" t="inlineStr">
        <is>
          <t>Current income tax expense</t>
        </is>
      </c>
      <c r="B6" s="5" t="n">
        <v>-802</v>
      </c>
      <c r="C6" s="5" t="n">
        <v>-7822</v>
      </c>
      <c r="D6" s="5" t="n">
        <v>-10773</v>
      </c>
    </row>
    <row r="7">
      <c r="A7" s="4" t="inlineStr">
        <is>
          <t>Origination and reversal of temporary differences</t>
        </is>
      </c>
      <c r="B7" s="5" t="n">
        <v>-648</v>
      </c>
      <c r="C7" s="5" t="n">
        <v>410</v>
      </c>
      <c r="D7" s="5" t="n">
        <v>-1359</v>
      </c>
    </row>
    <row r="8">
      <c r="A8" s="4" t="inlineStr">
        <is>
          <t>Recognition of previously unrecognised deferred tax assets</t>
        </is>
      </c>
      <c r="B8" s="5" t="n">
        <v>130</v>
      </c>
      <c r="C8" s="5" t="n">
        <v>0</v>
      </c>
      <c r="D8" s="5" t="n">
        <v>923</v>
      </c>
    </row>
    <row r="9">
      <c r="A9" s="4" t="inlineStr">
        <is>
          <t>Change in tax regulations</t>
        </is>
      </c>
      <c r="B9" s="5" t="n">
        <v>-12</v>
      </c>
      <c r="C9" s="5" t="n">
        <v>-6</v>
      </c>
      <c r="D9" s="5" t="n">
        <v>-28</v>
      </c>
    </row>
    <row r="10">
      <c r="A10" s="4" t="inlineStr">
        <is>
          <t>Prior period adjustments</t>
        </is>
      </c>
      <c r="B10" s="5" t="n">
        <v>94</v>
      </c>
      <c r="C10" s="5" t="n">
        <v>-23</v>
      </c>
      <c r="D10" s="5" t="n">
        <v>-99</v>
      </c>
    </row>
    <row r="11">
      <c r="A11" s="4" t="inlineStr">
        <is>
          <t>Deferred tax expense</t>
        </is>
      </c>
      <c r="B11" s="5" t="n">
        <v>-435</v>
      </c>
      <c r="C11" s="5" t="n">
        <v>381</v>
      </c>
      <c r="D11" s="5" t="n">
        <v>-563</v>
      </c>
    </row>
    <row r="12">
      <c r="A12" s="4" t="inlineStr">
        <is>
          <t>Income tax expense</t>
        </is>
      </c>
      <c r="B12" s="6" t="n">
        <v>-1237</v>
      </c>
      <c r="C12" s="6" t="n">
        <v>-7441</v>
      </c>
      <c r="D12" s="6" t="n">
        <v>-1133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Reconciliation of statutory tax rate to effective tax rat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Reconciliation of accounting profit multiplied by applicable tax rates [abstract]</t>
        </is>
      </c>
    </row>
    <row r="4">
      <c r="A4" s="4" t="inlineStr">
        <is>
          <t>Income/(loss) before tax</t>
        </is>
      </c>
      <c r="B4" s="6" t="n">
        <v>-4259</v>
      </c>
      <c r="C4" s="6" t="n">
        <v>9292</v>
      </c>
      <c r="D4" s="6" t="n">
        <v>18874</v>
      </c>
    </row>
    <row r="5">
      <c r="A5" s="4" t="inlineStr">
        <is>
          <t>Calculated income tax at statutory rate</t>
        </is>
      </c>
      <c r="B5" s="5" t="n">
        <v>1445</v>
      </c>
      <c r="C5" s="5" t="n">
        <v>-2284</v>
      </c>
      <c r="D5" s="5" t="n">
        <v>-5197</v>
      </c>
    </row>
    <row r="6">
      <c r="A6" s="4" t="inlineStr">
        <is>
          <t>Calculated Norwegian Petroleum tax</t>
        </is>
      </c>
      <c r="B6" s="5" t="n">
        <v>-2126</v>
      </c>
      <c r="C6" s="5" t="n">
        <v>-5499</v>
      </c>
      <c r="D6" s="5" t="n">
        <v>-8189</v>
      </c>
    </row>
    <row r="7">
      <c r="A7" s="4" t="inlineStr">
        <is>
          <t>Tax effect uplift</t>
        </is>
      </c>
      <c r="B7" s="5" t="n">
        <v>1006</v>
      </c>
      <c r="C7" s="5" t="n">
        <v>632</v>
      </c>
      <c r="D7" s="5" t="n">
        <v>736</v>
      </c>
    </row>
    <row r="8">
      <c r="A8" s="4" t="inlineStr">
        <is>
          <t>Tax effect of permanent differences regarding divestments</t>
        </is>
      </c>
      <c r="B8" s="5" t="n">
        <v>-9</v>
      </c>
      <c r="C8" s="5" t="n">
        <v>380</v>
      </c>
      <c r="D8" s="5" t="n">
        <v>400</v>
      </c>
    </row>
    <row r="9">
      <c r="A9" s="4" t="inlineStr">
        <is>
          <t>Tax effect of permanent differences caused by functional currency different from tax currency</t>
        </is>
      </c>
      <c r="B9" s="5" t="n">
        <v>-198</v>
      </c>
      <c r="C9" s="5" t="n">
        <v>8</v>
      </c>
      <c r="D9" s="5" t="n">
        <v>116</v>
      </c>
    </row>
    <row r="10">
      <c r="A10" s="4" t="inlineStr">
        <is>
          <t>Tax effect of other permanent differences</t>
        </is>
      </c>
      <c r="B10" s="5" t="n">
        <v>450</v>
      </c>
      <c r="C10" s="5" t="n">
        <v>395</v>
      </c>
      <c r="D10" s="5" t="n">
        <v>337</v>
      </c>
    </row>
    <row r="11">
      <c r="A11" s="4" t="inlineStr">
        <is>
          <t>Recognition of previously unrecognised deferred tax assets</t>
        </is>
      </c>
      <c r="B11" s="5" t="n">
        <v>130</v>
      </c>
      <c r="C11" s="5" t="n">
        <v>0</v>
      </c>
      <c r="D11" s="5" t="n">
        <v>923</v>
      </c>
    </row>
    <row r="12">
      <c r="A12" s="4" t="inlineStr">
        <is>
          <t>Change in unrecognised deferred tax assets</t>
        </is>
      </c>
      <c r="B12" s="5" t="n">
        <v>-1685</v>
      </c>
      <c r="C12" s="5" t="n">
        <v>-974</v>
      </c>
      <c r="D12" s="5" t="n">
        <v>72</v>
      </c>
    </row>
    <row r="13">
      <c r="A13" s="4" t="inlineStr">
        <is>
          <t>Change in tax regulations</t>
        </is>
      </c>
      <c r="B13" s="5" t="n">
        <v>-12</v>
      </c>
      <c r="C13" s="5" t="n">
        <v>-6</v>
      </c>
      <c r="D13" s="5" t="n">
        <v>-28</v>
      </c>
    </row>
    <row r="14">
      <c r="A14" s="4" t="inlineStr">
        <is>
          <t>Prior period adjustments</t>
        </is>
      </c>
      <c r="B14" s="5" t="n">
        <v>408</v>
      </c>
      <c r="C14" s="5" t="n">
        <v>47</v>
      </c>
      <c r="D14" s="5" t="n">
        <v>-148</v>
      </c>
    </row>
    <row r="15">
      <c r="A15" s="4" t="inlineStr">
        <is>
          <t>Other items including currency effects</t>
        </is>
      </c>
      <c r="B15" s="5" t="n">
        <v>-647</v>
      </c>
      <c r="C15" s="5" t="n">
        <v>-139</v>
      </c>
      <c r="D15" s="5" t="n">
        <v>-357</v>
      </c>
    </row>
    <row r="16">
      <c r="A16" s="4" t="inlineStr">
        <is>
          <t>Income tax expense</t>
        </is>
      </c>
      <c r="B16" s="6" t="n">
        <v>-1237</v>
      </c>
      <c r="C16" s="6" t="n">
        <v>-7441</v>
      </c>
      <c r="D16" s="6" t="n">
        <v>-11335</v>
      </c>
    </row>
    <row r="17">
      <c r="A17" s="4" t="inlineStr">
        <is>
          <t>Effective tax rate</t>
        </is>
      </c>
      <c r="B17" s="4" t="inlineStr">
        <is>
          <t>(29.00%)</t>
        </is>
      </c>
      <c r="C17" s="4" t="inlineStr">
        <is>
          <t>80.10%</t>
        </is>
      </c>
      <c r="D17" s="4" t="inlineStr">
        <is>
          <t>60.10%</t>
        </is>
      </c>
    </row>
    <row r="18">
      <c r="A18" s="4" t="inlineStr">
        <is>
          <t>Statutory tax rate</t>
        </is>
      </c>
      <c r="B18" s="4" t="inlineStr">
        <is>
          <t>33.90%</t>
        </is>
      </c>
      <c r="C18" s="4" t="inlineStr">
        <is>
          <t>24.60%</t>
        </is>
      </c>
      <c r="D18" s="4" t="inlineStr">
        <is>
          <t>27.50%</t>
        </is>
      </c>
    </row>
    <row r="19">
      <c r="A19" s="4" t="inlineStr">
        <is>
          <t>Allowable uplift rate over a period of four years</t>
        </is>
      </c>
      <c r="B19" s="4" t="inlineStr">
        <is>
          <t>5.20%</t>
        </is>
      </c>
    </row>
    <row r="20">
      <c r="A20" s="4" t="inlineStr">
        <is>
          <t>Unrecognised uplift credits</t>
        </is>
      </c>
      <c r="B20" s="6" t="n">
        <v>836</v>
      </c>
      <c r="C20" s="6" t="n">
        <v>1678</v>
      </c>
    </row>
    <row r="21">
      <c r="A21" s="4" t="inlineStr">
        <is>
          <t>Uplift rate, for investments subject to transitional rules</t>
        </is>
      </c>
      <c r="B21" s="4" t="inlineStr">
        <is>
          <t>7.50%</t>
        </is>
      </c>
    </row>
    <row r="22">
      <c r="A22" s="4" t="inlineStr">
        <is>
          <t>Uplift rate</t>
        </is>
      </c>
      <c r="B22" s="4" t="inlineStr">
        <is>
          <t>24.00%</t>
        </is>
      </c>
      <c r="C22" s="4" t="inlineStr">
        <is>
          <t>5.20%</t>
        </is>
      </c>
      <c r="D22" s="4" t="inlineStr">
        <is>
          <t>5.30%</t>
        </is>
      </c>
      <c r="E22" s="4" t="inlineStr">
        <is>
          <t>5.40%</t>
        </is>
      </c>
    </row>
    <row r="23">
      <c r="A23" s="4" t="inlineStr">
        <is>
          <t>Norway [member]</t>
        </is>
      </c>
    </row>
    <row r="24">
      <c r="A24" s="3" t="inlineStr">
        <is>
          <t>Reconciliation of accounting profit multiplied by applicable tax rates [abstract]</t>
        </is>
      </c>
    </row>
    <row r="25">
      <c r="A25" s="4" t="inlineStr">
        <is>
          <t>Statutory tax rate</t>
        </is>
      </c>
      <c r="C25" s="4" t="inlineStr">
        <is>
          <t>22.00%</t>
        </is>
      </c>
      <c r="D25" s="4" t="inlineStr">
        <is>
          <t>23.00%</t>
        </is>
      </c>
    </row>
    <row r="26">
      <c r="A26" s="4" t="inlineStr">
        <is>
          <t>Petroleum tax rate</t>
        </is>
      </c>
      <c r="B26" s="4" t="inlineStr">
        <is>
          <t>56.00%</t>
        </is>
      </c>
      <c r="C26" s="4" t="inlineStr">
        <is>
          <t>56.00%</t>
        </is>
      </c>
      <c r="D26" s="4" t="inlineStr">
        <is>
          <t>55.00%</t>
        </is>
      </c>
    </row>
    <row r="27">
      <c r="A27" s="4" t="inlineStr">
        <is>
          <t>Exploration and Production International [Member]</t>
        </is>
      </c>
    </row>
    <row r="28">
      <c r="A28" s="3" t="inlineStr">
        <is>
          <t>Reconciliation of accounting profit multiplied by applicable tax rates [abstract]</t>
        </is>
      </c>
    </row>
    <row r="29">
      <c r="A29" s="4" t="inlineStr">
        <is>
          <t>Recognition of previously unrecognised deferred tax assets</t>
        </is>
      </c>
      <c r="D29" s="6" t="n">
        <v>923</v>
      </c>
    </row>
    <row r="30">
      <c r="A30" s="4" t="inlineStr">
        <is>
          <t>Minimum [member]</t>
        </is>
      </c>
    </row>
    <row r="31">
      <c r="A31" s="3" t="inlineStr">
        <is>
          <t>Reconciliation of accounting profit multiplied by applicable tax rates [abstract]</t>
        </is>
      </c>
    </row>
    <row r="32">
      <c r="A32" s="4" t="inlineStr">
        <is>
          <t>Uplift rate</t>
        </is>
      </c>
      <c r="B32" s="4" t="inlineStr">
        <is>
          <t>20.80%</t>
        </is>
      </c>
    </row>
    <row r="33">
      <c r="A33" s="4" t="inlineStr">
        <is>
          <t>Minimum [member] | ForeignCountriesMember</t>
        </is>
      </c>
    </row>
    <row r="34">
      <c r="A34" s="3" t="inlineStr">
        <is>
          <t>Reconciliation of accounting profit multiplied by applicable tax rates [abstract]</t>
        </is>
      </c>
    </row>
    <row r="35">
      <c r="A35" s="4" t="inlineStr">
        <is>
          <t>Statutory tax rate</t>
        </is>
      </c>
      <c r="B35" s="4" t="inlineStr">
        <is>
          <t>22.00%</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Millions</t>
        </is>
      </c>
      <c r="B1" s="2" t="inlineStr">
        <is>
          <t>Dec. 31, 2020</t>
        </is>
      </c>
      <c r="C1" s="2" t="inlineStr">
        <is>
          <t>Dec. 31, 2019</t>
        </is>
      </c>
      <c r="D1" s="2" t="inlineStr">
        <is>
          <t>Dec. 31, 2018</t>
        </is>
      </c>
      <c r="E1" s="2" t="inlineStr">
        <is>
          <t>Dec. 31, 2017</t>
        </is>
      </c>
    </row>
    <row r="2">
      <c r="A2" s="3" t="inlineStr">
        <is>
          <t>Deferred tax assets and liabilities [abstract]</t>
        </is>
      </c>
    </row>
    <row r="3">
      <c r="A3" s="4" t="inlineStr">
        <is>
          <t>Deferred tax assets</t>
        </is>
      </c>
      <c r="B3" s="6" t="n">
        <v>21284</v>
      </c>
      <c r="C3" s="6" t="n">
        <v>19291</v>
      </c>
    </row>
    <row r="4">
      <c r="A4" s="4" t="inlineStr">
        <is>
          <t>Deferred tax liabilities</t>
        </is>
      </c>
      <c r="B4" s="5" t="n">
        <v>-27533</v>
      </c>
      <c r="C4" s="5" t="n">
        <v>-24820</v>
      </c>
    </row>
    <row r="5">
      <c r="A5" s="4" t="inlineStr">
        <is>
          <t>Net asset (liability)</t>
        </is>
      </c>
      <c r="B5" s="5" t="n">
        <v>-6250</v>
      </c>
      <c r="C5" s="5" t="n">
        <v>-5530</v>
      </c>
      <c r="D5" s="6" t="n">
        <v>-5367</v>
      </c>
      <c r="E5" s="6" t="n">
        <v>-5213</v>
      </c>
    </row>
    <row r="6">
      <c r="A6" s="4" t="inlineStr">
        <is>
          <t>Tax losses carried forward [member]</t>
        </is>
      </c>
    </row>
    <row r="7">
      <c r="A7" s="3" t="inlineStr">
        <is>
          <t>Deferred tax assets and liabilities [abstract]</t>
        </is>
      </c>
    </row>
    <row r="8">
      <c r="A8" s="4" t="inlineStr">
        <is>
          <t>Deferred tax assets</t>
        </is>
      </c>
      <c r="B8" s="5" t="n">
        <v>4676</v>
      </c>
      <c r="C8" s="5" t="n">
        <v>5173</v>
      </c>
    </row>
    <row r="9">
      <c r="A9" s="4" t="inlineStr">
        <is>
          <t>Deferred tax liabilities</t>
        </is>
      </c>
      <c r="B9" s="5" t="n">
        <v>0</v>
      </c>
      <c r="C9" s="5" t="n">
        <v>0</v>
      </c>
    </row>
    <row r="10">
      <c r="A10" s="4" t="inlineStr">
        <is>
          <t>Net asset (liability)</t>
        </is>
      </c>
      <c r="B10" s="5" t="n">
        <v>4676</v>
      </c>
      <c r="C10" s="5" t="n">
        <v>5173</v>
      </c>
    </row>
    <row r="11">
      <c r="A11" s="4" t="inlineStr">
        <is>
          <t>Property, plant and equipment and intangible assets [Member]</t>
        </is>
      </c>
    </row>
    <row r="12">
      <c r="A12" s="3" t="inlineStr">
        <is>
          <t>Deferred tax assets and liabilities [abstract]</t>
        </is>
      </c>
    </row>
    <row r="13">
      <c r="A13" s="4" t="inlineStr">
        <is>
          <t>Deferred tax assets</t>
        </is>
      </c>
      <c r="B13" s="5" t="n">
        <v>905</v>
      </c>
      <c r="C13" s="5" t="n">
        <v>369</v>
      </c>
    </row>
    <row r="14">
      <c r="A14" s="4" t="inlineStr">
        <is>
          <t>Deferred tax liabilities</t>
        </is>
      </c>
      <c r="B14" s="5" t="n">
        <v>-26607</v>
      </c>
      <c r="C14" s="5" t="n">
        <v>-24115</v>
      </c>
    </row>
    <row r="15">
      <c r="A15" s="4" t="inlineStr">
        <is>
          <t>Net asset (liability)</t>
        </is>
      </c>
      <c r="B15" s="5" t="n">
        <v>-25701</v>
      </c>
      <c r="C15" s="5" t="n">
        <v>-23746</v>
      </c>
    </row>
    <row r="16">
      <c r="A16" s="4" t="inlineStr">
        <is>
          <t>Asset retirement obligation [member]</t>
        </is>
      </c>
    </row>
    <row r="17">
      <c r="A17" s="3" t="inlineStr">
        <is>
          <t>Deferred tax assets and liabilities [abstract]</t>
        </is>
      </c>
    </row>
    <row r="18">
      <c r="A18" s="4" t="inlineStr">
        <is>
          <t>Deferred tax assets</t>
        </is>
      </c>
      <c r="B18" s="5" t="n">
        <v>11205</v>
      </c>
      <c r="C18" s="5" t="n">
        <v>9397</v>
      </c>
    </row>
    <row r="19">
      <c r="A19" s="4" t="inlineStr">
        <is>
          <t>Deferred tax liabilities</t>
        </is>
      </c>
      <c r="B19" s="5" t="n">
        <v>0</v>
      </c>
      <c r="C19" s="5" t="n">
        <v>0</v>
      </c>
    </row>
    <row r="20">
      <c r="A20" s="4" t="inlineStr">
        <is>
          <t>Net asset (liability)</t>
        </is>
      </c>
      <c r="B20" s="5" t="n">
        <v>11205</v>
      </c>
      <c r="C20" s="5" t="n">
        <v>9397</v>
      </c>
    </row>
    <row r="21">
      <c r="A21" s="4" t="inlineStr">
        <is>
          <t>Lease liabilities [member]</t>
        </is>
      </c>
    </row>
    <row r="22">
      <c r="A22" s="3" t="inlineStr">
        <is>
          <t>Deferred tax assets and liabilities [abstract]</t>
        </is>
      </c>
    </row>
    <row r="23">
      <c r="A23" s="4" t="inlineStr">
        <is>
          <t>Deferred tax assets</t>
        </is>
      </c>
      <c r="B23" s="5" t="n">
        <v>1869</v>
      </c>
      <c r="C23" s="5" t="n">
        <v>1898</v>
      </c>
    </row>
    <row r="24">
      <c r="A24" s="4" t="inlineStr">
        <is>
          <t>Deferred tax liabilities</t>
        </is>
      </c>
      <c r="B24" s="5" t="n">
        <v>-4</v>
      </c>
      <c r="C24" s="5" t="n">
        <v>0</v>
      </c>
    </row>
    <row r="25">
      <c r="A25" s="4" t="inlineStr">
        <is>
          <t>Net asset (liability)</t>
        </is>
      </c>
      <c r="B25" s="5" t="n">
        <v>1865</v>
      </c>
      <c r="C25" s="5" t="n">
        <v>1898</v>
      </c>
    </row>
    <row r="26">
      <c r="A26" s="4" t="inlineStr">
        <is>
          <t>Pensions [member]</t>
        </is>
      </c>
    </row>
    <row r="27">
      <c r="A27" s="3" t="inlineStr">
        <is>
          <t>Deferred tax assets and liabilities [abstract]</t>
        </is>
      </c>
    </row>
    <row r="28">
      <c r="A28" s="4" t="inlineStr">
        <is>
          <t>Deferred tax assets</t>
        </is>
      </c>
      <c r="B28" s="5" t="n">
        <v>787</v>
      </c>
      <c r="C28" s="5" t="n">
        <v>733</v>
      </c>
    </row>
    <row r="29">
      <c r="A29" s="4" t="inlineStr">
        <is>
          <t>Deferred tax liabilities</t>
        </is>
      </c>
      <c r="B29" s="5" t="n">
        <v>-11</v>
      </c>
      <c r="C29" s="5" t="n">
        <v>-13</v>
      </c>
    </row>
    <row r="30">
      <c r="A30" s="4" t="inlineStr">
        <is>
          <t>Net asset (liability)</t>
        </is>
      </c>
      <c r="B30" s="5" t="n">
        <v>777</v>
      </c>
      <c r="C30" s="5" t="n">
        <v>720</v>
      </c>
    </row>
    <row r="31">
      <c r="A31" s="4" t="inlineStr">
        <is>
          <t>Derivatives [member]</t>
        </is>
      </c>
    </row>
    <row r="32">
      <c r="A32" s="3" t="inlineStr">
        <is>
          <t>Deferred tax assets and liabilities [abstract]</t>
        </is>
      </c>
    </row>
    <row r="33">
      <c r="A33" s="4" t="inlineStr">
        <is>
          <t>Deferred tax assets</t>
        </is>
      </c>
      <c r="B33" s="5" t="n">
        <v>30</v>
      </c>
      <c r="C33" s="5" t="n">
        <v>108</v>
      </c>
    </row>
    <row r="34">
      <c r="A34" s="4" t="inlineStr">
        <is>
          <t>Deferred tax liabilities</t>
        </is>
      </c>
      <c r="B34" s="5" t="n">
        <v>-236</v>
      </c>
      <c r="C34" s="5" t="n">
        <v>-119</v>
      </c>
    </row>
    <row r="35">
      <c r="A35" s="4" t="inlineStr">
        <is>
          <t>Net asset (liability)</t>
        </is>
      </c>
      <c r="B35" s="5" t="n">
        <v>-206</v>
      </c>
      <c r="C35" s="5" t="n">
        <v>-11</v>
      </c>
    </row>
    <row r="36">
      <c r="A36" s="4" t="inlineStr">
        <is>
          <t>Other [Member]</t>
        </is>
      </c>
    </row>
    <row r="37">
      <c r="A37" s="3" t="inlineStr">
        <is>
          <t>Deferred tax assets and liabilities [abstract]</t>
        </is>
      </c>
    </row>
    <row r="38">
      <c r="A38" s="4" t="inlineStr">
        <is>
          <t>Deferred tax assets</t>
        </is>
      </c>
      <c r="B38" s="5" t="n">
        <v>1811</v>
      </c>
      <c r="C38" s="5" t="n">
        <v>1612</v>
      </c>
    </row>
    <row r="39">
      <c r="A39" s="4" t="inlineStr">
        <is>
          <t>Deferred tax liabilities</t>
        </is>
      </c>
      <c r="B39" s="5" t="n">
        <v>-676</v>
      </c>
      <c r="C39" s="5" t="n">
        <v>-573</v>
      </c>
    </row>
    <row r="40">
      <c r="A40" s="4" t="inlineStr">
        <is>
          <t>Net asset (liability)</t>
        </is>
      </c>
      <c r="B40" s="6" t="n">
        <v>1135</v>
      </c>
      <c r="C40" s="6" t="n">
        <v>10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Deferred tax assets and liabilities (Details) - USD ($) $ in Millions</t>
        </is>
      </c>
      <c r="B1" s="2" t="inlineStr">
        <is>
          <t>12 Months Ended</t>
        </is>
      </c>
    </row>
    <row r="2">
      <c r="B2" s="2" t="inlineStr">
        <is>
          <t>Dec. 31, 2020</t>
        </is>
      </c>
      <c r="C2" s="2" t="inlineStr">
        <is>
          <t>Dec. 31, 2019</t>
        </is>
      </c>
      <c r="D2" s="2" t="inlineStr">
        <is>
          <t>Dec. 31, 2018</t>
        </is>
      </c>
    </row>
    <row r="3">
      <c r="A3" s="3" t="inlineStr">
        <is>
          <t>Changes in net deferred tax liability during the year [abstract]</t>
        </is>
      </c>
    </row>
    <row r="4">
      <c r="A4" s="4" t="inlineStr">
        <is>
          <t>Net deferred tax liability beginning balance</t>
        </is>
      </c>
      <c r="B4" s="6" t="n">
        <v>5530</v>
      </c>
      <c r="C4" s="6" t="n">
        <v>5367</v>
      </c>
      <c r="D4" s="6" t="n">
        <v>5213</v>
      </c>
    </row>
    <row r="5">
      <c r="A5" s="4" t="inlineStr">
        <is>
          <t>Charged (credited) to the Consolidated statement of income</t>
        </is>
      </c>
      <c r="B5" s="5" t="n">
        <v>435</v>
      </c>
      <c r="C5" s="5" t="n">
        <v>-381</v>
      </c>
      <c r="D5" s="5" t="n">
        <v>563</v>
      </c>
    </row>
    <row r="6">
      <c r="A6" s="4" t="inlineStr">
        <is>
          <t>Charged (credited) to Other comprehensive income</t>
        </is>
      </c>
      <c r="B6" s="5" t="n">
        <v>-19</v>
      </c>
      <c r="C6" s="5" t="n">
        <v>98</v>
      </c>
      <c r="D6" s="5" t="n">
        <v>-22</v>
      </c>
    </row>
    <row r="7">
      <c r="A7" s="4" t="inlineStr">
        <is>
          <t>Translation differences and other</t>
        </is>
      </c>
      <c r="B7" s="5" t="n">
        <v>304</v>
      </c>
      <c r="C7" s="5" t="n">
        <v>446</v>
      </c>
      <c r="D7" s="5" t="n">
        <v>-386</v>
      </c>
    </row>
    <row r="8">
      <c r="A8" s="4" t="inlineStr">
        <is>
          <t>Net deferred tax liability ending balance</t>
        </is>
      </c>
      <c r="B8" s="5" t="n">
        <v>6250</v>
      </c>
      <c r="C8" s="5" t="n">
        <v>5530</v>
      </c>
      <c r="D8" s="6" t="n">
        <v>5367</v>
      </c>
    </row>
    <row r="9">
      <c r="A9" s="3" t="inlineStr">
        <is>
          <t>Net deferred tax assets and liabilities [abstract]</t>
        </is>
      </c>
    </row>
    <row r="10">
      <c r="A10" s="4" t="inlineStr">
        <is>
          <t>Deferred tax assets</t>
        </is>
      </c>
      <c r="B10" s="5" t="n">
        <v>4974</v>
      </c>
      <c r="C10" s="5" t="n">
        <v>3881</v>
      </c>
    </row>
    <row r="11">
      <c r="A11" s="4" t="inlineStr">
        <is>
          <t>Deferred tax liabilities</t>
        </is>
      </c>
      <c r="B11" s="5" t="n">
        <v>11224</v>
      </c>
      <c r="C11" s="5" t="n">
        <v>9410</v>
      </c>
    </row>
    <row r="12">
      <c r="A12" s="4" t="inlineStr">
        <is>
          <t>Deferred tax assets recognized in entities which have suffered a loss in either the current or preceding period</t>
        </is>
      </c>
      <c r="B12" s="6" t="n">
        <v>2328</v>
      </c>
      <c r="C12" s="6" t="n">
        <v>99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 Unrecognised deferred tax assets (Details) - USD ($) $ in Millions</t>
        </is>
      </c>
      <c r="B1" s="2" t="inlineStr">
        <is>
          <t>12 Months Ended</t>
        </is>
      </c>
    </row>
    <row r="2">
      <c r="B2" s="2" t="inlineStr">
        <is>
          <t>Dec. 31, 2020</t>
        </is>
      </c>
      <c r="C2" s="2" t="inlineStr">
        <is>
          <t>Dec. 31, 2019</t>
        </is>
      </c>
    </row>
    <row r="3">
      <c r="A3" s="3" t="inlineStr">
        <is>
          <t>Unrecognised deferred tax assets [line items]</t>
        </is>
      </c>
    </row>
    <row r="4">
      <c r="A4" s="4" t="inlineStr">
        <is>
          <t>Deductible temporary differences, basis</t>
        </is>
      </c>
      <c r="B4" s="6" t="n">
        <v>2866</v>
      </c>
      <c r="C4" s="6" t="n">
        <v>2550</v>
      </c>
    </row>
    <row r="5">
      <c r="A5" s="4" t="inlineStr">
        <is>
          <t>Unused tax credits, basis</t>
        </is>
      </c>
      <c r="B5" s="5" t="n">
        <v>0</v>
      </c>
      <c r="C5" s="5" t="n">
        <v>0</v>
      </c>
    </row>
    <row r="6">
      <c r="A6" s="4" t="inlineStr">
        <is>
          <t>Tax losses carried forward, basis</t>
        </is>
      </c>
      <c r="B6" s="5" t="n">
        <v>23434</v>
      </c>
      <c r="C6" s="5" t="n">
        <v>18259</v>
      </c>
    </row>
    <row r="7">
      <c r="A7" s="4" t="inlineStr">
        <is>
          <t>Total unrecognised deferred tax assets, basis</t>
        </is>
      </c>
      <c r="B7" s="5" t="n">
        <v>26300</v>
      </c>
      <c r="C7" s="5" t="n">
        <v>20809</v>
      </c>
    </row>
    <row r="8">
      <c r="A8" s="4" t="inlineStr">
        <is>
          <t>Deductible temporary differences, unrecognised deferred tax asset</t>
        </is>
      </c>
      <c r="B8" s="5" t="n">
        <v>1204</v>
      </c>
      <c r="C8" s="5" t="n">
        <v>1138</v>
      </c>
    </row>
    <row r="9">
      <c r="A9" s="4" t="inlineStr">
        <is>
          <t>Unused tax credits</t>
        </is>
      </c>
      <c r="B9" s="5" t="n">
        <v>212</v>
      </c>
      <c r="C9" s="5" t="n">
        <v>0</v>
      </c>
    </row>
    <row r="10">
      <c r="A10" s="4" t="inlineStr">
        <is>
          <t>Tax losses carried forward, unrecognised deferred tax asset</t>
        </is>
      </c>
      <c r="B10" s="5" t="n">
        <v>5677</v>
      </c>
      <c r="C10" s="5" t="n">
        <v>4366</v>
      </c>
    </row>
    <row r="11">
      <c r="A11" s="4" t="inlineStr">
        <is>
          <t>Total unrecognised deferred tax assets</t>
        </is>
      </c>
      <c r="B11" s="6" t="n">
        <v>7093</v>
      </c>
      <c r="C11" s="5" t="n">
        <v>5504</v>
      </c>
    </row>
    <row r="12">
      <c r="A12" s="4" t="inlineStr">
        <is>
          <t>Percentage of unrecognised tax losses that can be carried forward indefinitely</t>
        </is>
      </c>
      <c r="B12" s="4" t="inlineStr">
        <is>
          <t>14.00%</t>
        </is>
      </c>
    </row>
    <row r="13">
      <c r="A13" s="4" t="inlineStr">
        <is>
          <t>Remaining unrecognised tax losses expiry date</t>
        </is>
      </c>
      <c r="B13" s="4" t="inlineStr">
        <is>
          <t>The majority of the remaining part of the unrecognised tax losses expire after 2031.</t>
        </is>
      </c>
    </row>
    <row r="14">
      <c r="A14" s="4" t="inlineStr">
        <is>
          <t>United States [member]</t>
        </is>
      </c>
    </row>
    <row r="15">
      <c r="A15" s="3" t="inlineStr">
        <is>
          <t>Unrecognised deferred tax assets [line items]</t>
        </is>
      </c>
    </row>
    <row r="16">
      <c r="A16" s="4" t="inlineStr">
        <is>
          <t>Total unrecognised deferred tax assets</t>
        </is>
      </c>
      <c r="B16" s="6" t="n">
        <v>4649</v>
      </c>
      <c r="C16" s="5" t="n">
        <v>3788</v>
      </c>
    </row>
    <row r="17">
      <c r="A17" s="4" t="inlineStr">
        <is>
          <t>Angola [member]</t>
        </is>
      </c>
    </row>
    <row r="18">
      <c r="A18" s="3" t="inlineStr">
        <is>
          <t>Unrecognised deferred tax assets [line items]</t>
        </is>
      </c>
    </row>
    <row r="19">
      <c r="A19" s="4" t="inlineStr">
        <is>
          <t>Total unrecognised deferred tax assets</t>
        </is>
      </c>
      <c r="B19" s="6" t="n">
        <v>740</v>
      </c>
      <c r="C19" s="6" t="n">
        <v>83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USD ($) $ in Million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Property plant and equipment beginning</t>
        </is>
      </c>
      <c r="B4" s="6" t="n">
        <v>69953</v>
      </c>
    </row>
    <row r="5">
      <c r="A5" s="4" t="inlineStr">
        <is>
          <t>Property plant and equipment ending</t>
        </is>
      </c>
      <c r="B5" s="5" t="n">
        <v>65672</v>
      </c>
      <c r="C5" s="6" t="n">
        <v>69953</v>
      </c>
    </row>
    <row r="6">
      <c r="A6" s="4" t="inlineStr">
        <is>
          <t>Assets transferred to Property, plant and equipment from Intangible assets</t>
        </is>
      </c>
      <c r="B6" s="5" t="n">
        <v>89</v>
      </c>
      <c r="C6" s="5" t="n">
        <v>213</v>
      </c>
    </row>
    <row r="7">
      <c r="A7" s="4" t="inlineStr">
        <is>
          <t>Cost [member]</t>
        </is>
      </c>
    </row>
    <row r="8">
      <c r="A8" s="3" t="inlineStr">
        <is>
          <t>Disclosure of detailed information about property, plant and equipment [line items]</t>
        </is>
      </c>
    </row>
    <row r="9">
      <c r="A9" s="4" t="inlineStr">
        <is>
          <t>Property plant and equipment beginning</t>
        </is>
      </c>
      <c r="B9" s="5" t="n">
        <v>207422</v>
      </c>
      <c r="C9" s="5" t="n">
        <v>194916</v>
      </c>
    </row>
    <row r="10">
      <c r="A10" s="4" t="inlineStr">
        <is>
          <t>Additions through business combinations</t>
        </is>
      </c>
      <c r="B10" s="5" t="n">
        <v>0</v>
      </c>
      <c r="C10" s="5" t="n">
        <v>2093</v>
      </c>
    </row>
    <row r="11">
      <c r="A11" s="4" t="inlineStr">
        <is>
          <t>Additions and transfers</t>
        </is>
      </c>
      <c r="B11" s="5" t="n">
        <v>10438</v>
      </c>
      <c r="C11" s="5" t="n">
        <v>12330</v>
      </c>
    </row>
    <row r="12">
      <c r="A12" s="4" t="inlineStr">
        <is>
          <t>Disposals at cost</t>
        </is>
      </c>
      <c r="B12" s="5" t="n">
        <v>-295</v>
      </c>
      <c r="C12" s="5" t="n">
        <v>-5020</v>
      </c>
    </row>
    <row r="13">
      <c r="A13" s="4" t="inlineStr">
        <is>
          <t>Assets reclassified to held for sale</t>
        </is>
      </c>
      <c r="B13" s="5" t="n">
        <v>-9335</v>
      </c>
    </row>
    <row r="14">
      <c r="A14" s="4" t="inlineStr">
        <is>
          <t>Effect of changes in foreign exchange</t>
        </is>
      </c>
      <c r="B14" s="5" t="n">
        <v>4520</v>
      </c>
      <c r="C14" s="5" t="n">
        <v>-888</v>
      </c>
    </row>
    <row r="15">
      <c r="A15" s="4" t="inlineStr">
        <is>
          <t>Property plant and equipment ending</t>
        </is>
      </c>
      <c r="B15" s="5" t="n">
        <v>212751</v>
      </c>
      <c r="C15" s="5" t="n">
        <v>207422</v>
      </c>
    </row>
    <row r="16">
      <c r="A16" s="4" t="inlineStr">
        <is>
          <t>Cost [member] | IFRS 16 [member]</t>
        </is>
      </c>
    </row>
    <row r="17">
      <c r="A17" s="3" t="inlineStr">
        <is>
          <t>Disclosure of detailed information about property, plant and equipment [line items]</t>
        </is>
      </c>
    </row>
    <row r="18">
      <c r="A18" s="4" t="inlineStr">
        <is>
          <t>Property plant and equipment beginning</t>
        </is>
      </c>
      <c r="C18" s="5" t="n">
        <v>198908</v>
      </c>
    </row>
    <row r="19">
      <c r="A19" s="4" t="inlineStr">
        <is>
          <t>Cost [member] | IFRS 16 Adjustments [member]</t>
        </is>
      </c>
    </row>
    <row r="20">
      <c r="A20" s="3" t="inlineStr">
        <is>
          <t>Disclosure of detailed information about property, plant and equipment [line items]</t>
        </is>
      </c>
    </row>
    <row r="21">
      <c r="A21" s="4" t="inlineStr">
        <is>
          <t>Property plant and equipment beginning</t>
        </is>
      </c>
      <c r="C21" s="5" t="n">
        <v>3992</v>
      </c>
    </row>
    <row r="22">
      <c r="A22" s="4" t="inlineStr">
        <is>
          <t>Accumulated depreciation, amortisation and impairment [member]</t>
        </is>
      </c>
    </row>
    <row r="23">
      <c r="A23" s="3" t="inlineStr">
        <is>
          <t>Disclosure of detailed information about property, plant and equipment [line items]</t>
        </is>
      </c>
    </row>
    <row r="24">
      <c r="A24" s="4" t="inlineStr">
        <is>
          <t>Property plant and equipment beginning</t>
        </is>
      </c>
      <c r="B24" s="5" t="n">
        <v>-137469</v>
      </c>
      <c r="C24" s="5" t="n">
        <v>-129654</v>
      </c>
    </row>
    <row r="25">
      <c r="A25" s="4" t="inlineStr">
        <is>
          <t>Depreciation</t>
        </is>
      </c>
      <c r="B25" s="5" t="n">
        <v>-9488</v>
      </c>
      <c r="C25" s="5" t="n">
        <v>-9750</v>
      </c>
    </row>
    <row r="26">
      <c r="A26" s="4" t="inlineStr">
        <is>
          <t>Impairment losses</t>
        </is>
      </c>
      <c r="B26" s="5" t="n">
        <v>-5889</v>
      </c>
      <c r="C26" s="5" t="n">
        <v>-3350</v>
      </c>
    </row>
    <row r="27">
      <c r="A27" s="4" t="inlineStr">
        <is>
          <t>Reversal of impairment losses</t>
        </is>
      </c>
      <c r="B27" s="5" t="n">
        <v>218</v>
      </c>
      <c r="C27" s="5" t="n">
        <v>120</v>
      </c>
    </row>
    <row r="28">
      <c r="A28" s="4" t="inlineStr">
        <is>
          <t>Transfers</t>
        </is>
      </c>
      <c r="B28" s="5" t="n">
        <v>-10</v>
      </c>
      <c r="C28" s="5" t="n">
        <v>-40</v>
      </c>
    </row>
    <row r="29">
      <c r="A29" s="4" t="inlineStr">
        <is>
          <t>Accumulated depreciation and impairment disposed assets</t>
        </is>
      </c>
      <c r="B29" s="5" t="n">
        <v>278</v>
      </c>
      <c r="C29" s="5" t="n">
        <v>4576</v>
      </c>
    </row>
    <row r="30">
      <c r="A30" s="4" t="inlineStr">
        <is>
          <t>Accumulated depreciation and impairment assets classified as HFS</t>
        </is>
      </c>
      <c r="B30" s="5" t="n">
        <v>8525</v>
      </c>
    </row>
    <row r="31">
      <c r="A31" s="4" t="inlineStr">
        <is>
          <t>Effect of changes in foreign exchange</t>
        </is>
      </c>
      <c r="B31" s="5" t="n">
        <v>-3244</v>
      </c>
      <c r="C31" s="5" t="n">
        <v>628</v>
      </c>
    </row>
    <row r="32">
      <c r="A32" s="4" t="inlineStr">
        <is>
          <t>Property plant and equipment ending</t>
        </is>
      </c>
      <c r="B32" s="5" t="n">
        <v>-147079</v>
      </c>
      <c r="C32" s="5" t="n">
        <v>-137469</v>
      </c>
    </row>
    <row r="33">
      <c r="A33" s="4" t="inlineStr">
        <is>
          <t>Accumulated depreciation, amortisation and impairment [member] | IFRS 16 [member]</t>
        </is>
      </c>
    </row>
    <row r="34">
      <c r="A34" s="3" t="inlineStr">
        <is>
          <t>Disclosure of detailed information about property, plant and equipment [line items]</t>
        </is>
      </c>
    </row>
    <row r="35">
      <c r="A35" s="4" t="inlineStr">
        <is>
          <t>Property plant and equipment beginning</t>
        </is>
      </c>
      <c r="C35" s="5" t="n">
        <v>-129654</v>
      </c>
    </row>
    <row r="36">
      <c r="A36" s="4" t="inlineStr">
        <is>
          <t>Accumulated depreciation, amortisation and impairment [member] | IFRS 16 Adjustments [member]</t>
        </is>
      </c>
    </row>
    <row r="37">
      <c r="A37" s="3" t="inlineStr">
        <is>
          <t>Disclosure of detailed information about property, plant and equipment [line items]</t>
        </is>
      </c>
    </row>
    <row r="38">
      <c r="A38" s="4" t="inlineStr">
        <is>
          <t>Property plant and equipment beginning</t>
        </is>
      </c>
      <c r="C38" s="5" t="n">
        <v>0</v>
      </c>
    </row>
    <row r="39">
      <c r="A39" s="4" t="inlineStr">
        <is>
          <t>Machinery, equipment and transportation equipment [Member]</t>
        </is>
      </c>
    </row>
    <row r="40">
      <c r="A40" s="3" t="inlineStr">
        <is>
          <t>Disclosure of detailed information about property, plant and equipment [line items]</t>
        </is>
      </c>
    </row>
    <row r="41">
      <c r="A41" s="4" t="inlineStr">
        <is>
          <t>Property plant and equipment beginning</t>
        </is>
      </c>
      <c r="B41" s="5" t="n">
        <v>423</v>
      </c>
    </row>
    <row r="42">
      <c r="A42" s="4" t="inlineStr">
        <is>
          <t>Property plant and equipment ending</t>
        </is>
      </c>
      <c r="B42" s="6" t="n">
        <v>209</v>
      </c>
      <c r="C42" s="6" t="n">
        <v>423</v>
      </c>
    </row>
    <row r="43">
      <c r="A43" s="4" t="inlineStr">
        <is>
          <t>Machinery, equipment and transportation equipment [Member] | Maximum [member]</t>
        </is>
      </c>
    </row>
    <row r="44">
      <c r="A44" s="3" t="inlineStr">
        <is>
          <t>Disclosure of detailed information about property, plant and equipment [line items]</t>
        </is>
      </c>
    </row>
    <row r="45">
      <c r="A45" s="4" t="inlineStr">
        <is>
          <t>Estimated useful lives (years)</t>
        </is>
      </c>
      <c r="B45" s="4" t="inlineStr">
        <is>
          <t>20 years</t>
        </is>
      </c>
      <c r="C45" s="4" t="inlineStr">
        <is>
          <t>20 years</t>
        </is>
      </c>
    </row>
    <row r="46">
      <c r="A46" s="4" t="inlineStr">
        <is>
          <t>Machinery, equipment and transportation equipment [Member] | Minimum [member]</t>
        </is>
      </c>
    </row>
    <row r="47">
      <c r="A47" s="3" t="inlineStr">
        <is>
          <t>Disclosure of detailed information about property, plant and equipment [line items]</t>
        </is>
      </c>
    </row>
    <row r="48">
      <c r="A48" s="4" t="inlineStr">
        <is>
          <t>Estimated useful lives (years)</t>
        </is>
      </c>
      <c r="B48" s="4" t="inlineStr">
        <is>
          <t>3 years</t>
        </is>
      </c>
      <c r="C48" s="4" t="inlineStr">
        <is>
          <t>3 years</t>
        </is>
      </c>
    </row>
    <row r="49">
      <c r="A49" s="4" t="inlineStr">
        <is>
          <t>Machinery, equipment and transportation equipment [Member] | Cost [member]</t>
        </is>
      </c>
    </row>
    <row r="50">
      <c r="A50" s="3" t="inlineStr">
        <is>
          <t>Disclosure of detailed information about property, plant and equipment [line items]</t>
        </is>
      </c>
    </row>
    <row r="51">
      <c r="A51" s="4" t="inlineStr">
        <is>
          <t>Property plant and equipment beginning</t>
        </is>
      </c>
      <c r="B51" s="6" t="n">
        <v>2818</v>
      </c>
      <c r="C51" s="6" t="n">
        <v>3596</v>
      </c>
    </row>
    <row r="52">
      <c r="A52" s="4" t="inlineStr">
        <is>
          <t>Additions through business combinations</t>
        </is>
      </c>
      <c r="B52" s="5" t="n">
        <v>0</v>
      </c>
      <c r="C52" s="5" t="n">
        <v>1</v>
      </c>
    </row>
    <row r="53">
      <c r="A53" s="4" t="inlineStr">
        <is>
          <t>Additions and transfers</t>
        </is>
      </c>
      <c r="B53" s="5" t="n">
        <v>68</v>
      </c>
      <c r="C53" s="5" t="n">
        <v>44</v>
      </c>
    </row>
    <row r="54">
      <c r="A54" s="4" t="inlineStr">
        <is>
          <t>Disposals at cost</t>
        </is>
      </c>
      <c r="B54" s="5" t="n">
        <v>-28</v>
      </c>
      <c r="C54" s="5" t="n">
        <v>-7</v>
      </c>
    </row>
    <row r="55">
      <c r="A55" s="4" t="inlineStr">
        <is>
          <t>Assets reclassified to held for sale</t>
        </is>
      </c>
      <c r="B55" s="5" t="n">
        <v>-66</v>
      </c>
    </row>
    <row r="56">
      <c r="A56" s="4" t="inlineStr">
        <is>
          <t>Effect of changes in foreign exchange</t>
        </is>
      </c>
      <c r="B56" s="5" t="n">
        <v>13</v>
      </c>
      <c r="C56" s="5" t="n">
        <v>-2</v>
      </c>
    </row>
    <row r="57">
      <c r="A57" s="4" t="inlineStr">
        <is>
          <t>Property plant and equipment ending</t>
        </is>
      </c>
      <c r="B57" s="5" t="n">
        <v>2806</v>
      </c>
      <c r="C57" s="5" t="n">
        <v>2818</v>
      </c>
    </row>
    <row r="58">
      <c r="A58" s="4" t="inlineStr">
        <is>
          <t>Machinery, equipment and transportation equipment [Member] | Cost [member] | IFRS 16 [member]</t>
        </is>
      </c>
    </row>
    <row r="59">
      <c r="A59" s="3" t="inlineStr">
        <is>
          <t>Disclosure of detailed information about property, plant and equipment [line items]</t>
        </is>
      </c>
    </row>
    <row r="60">
      <c r="A60" s="4" t="inlineStr">
        <is>
          <t>Property plant and equipment beginning</t>
        </is>
      </c>
      <c r="C60" s="5" t="n">
        <v>2783</v>
      </c>
    </row>
    <row r="61">
      <c r="A61" s="4" t="inlineStr">
        <is>
          <t>Machinery, equipment and transportation equipment [Member] | Cost [member] | IFRS 16 Adjustments [member]</t>
        </is>
      </c>
    </row>
    <row r="62">
      <c r="A62" s="3" t="inlineStr">
        <is>
          <t>Disclosure of detailed information about property, plant and equipment [line items]</t>
        </is>
      </c>
    </row>
    <row r="63">
      <c r="A63" s="4" t="inlineStr">
        <is>
          <t>Property plant and equipment beginning</t>
        </is>
      </c>
      <c r="C63" s="5" t="n">
        <v>-813</v>
      </c>
    </row>
    <row r="64">
      <c r="A64" s="4" t="inlineStr">
        <is>
          <t>Machinery, equipment and transportation equipment [Member] | Accumulated depreciation, amortisation and impairment [member]</t>
        </is>
      </c>
    </row>
    <row r="65">
      <c r="A65" s="3" t="inlineStr">
        <is>
          <t>Disclosure of detailed information about property, plant and equipment [line items]</t>
        </is>
      </c>
    </row>
    <row r="66">
      <c r="A66" s="4" t="inlineStr">
        <is>
          <t>Property plant and equipment beginning</t>
        </is>
      </c>
      <c r="B66" s="5" t="n">
        <v>-2395</v>
      </c>
      <c r="C66" s="5" t="n">
        <v>-2802</v>
      </c>
    </row>
    <row r="67">
      <c r="A67" s="4" t="inlineStr">
        <is>
          <t>Depreciation</t>
        </is>
      </c>
      <c r="B67" s="5" t="n">
        <v>-102</v>
      </c>
      <c r="C67" s="5" t="n">
        <v>-120</v>
      </c>
    </row>
    <row r="68">
      <c r="A68" s="4" t="inlineStr">
        <is>
          <t>Impairment losses</t>
        </is>
      </c>
      <c r="B68" s="5" t="n">
        <v>-201</v>
      </c>
      <c r="C68" s="5" t="n">
        <v>-6</v>
      </c>
    </row>
    <row r="69">
      <c r="A69" s="4" t="inlineStr">
        <is>
          <t>Reversal of impairment losses</t>
        </is>
      </c>
      <c r="B69" s="5" t="n">
        <v>0</v>
      </c>
      <c r="C69" s="5" t="n">
        <v>0</v>
      </c>
    </row>
    <row r="70">
      <c r="A70" s="4" t="inlineStr">
        <is>
          <t>Transfers</t>
        </is>
      </c>
      <c r="B70" s="5" t="n">
        <v>18</v>
      </c>
      <c r="C70" s="5" t="n">
        <v>13</v>
      </c>
    </row>
    <row r="71">
      <c r="A71" s="4" t="inlineStr">
        <is>
          <t>Accumulated depreciation and impairment disposed assets</t>
        </is>
      </c>
      <c r="B71" s="5" t="n">
        <v>27</v>
      </c>
      <c r="C71" s="5" t="n">
        <v>7</v>
      </c>
    </row>
    <row r="72">
      <c r="A72" s="4" t="inlineStr">
        <is>
          <t>Accumulated depreciation and impairment assets classified as HFS</t>
        </is>
      </c>
      <c r="B72" s="5" t="n">
        <v>65</v>
      </c>
    </row>
    <row r="73">
      <c r="A73" s="4" t="inlineStr">
        <is>
          <t>Effect of changes in foreign exchange</t>
        </is>
      </c>
      <c r="B73" s="5" t="n">
        <v>-9</v>
      </c>
      <c r="C73" s="5" t="n">
        <v>1</v>
      </c>
    </row>
    <row r="74">
      <c r="A74" s="4" t="inlineStr">
        <is>
          <t>Property plant and equipment ending</t>
        </is>
      </c>
      <c r="B74" s="5" t="n">
        <v>-2596</v>
      </c>
      <c r="C74" s="5" t="n">
        <v>-2395</v>
      </c>
    </row>
    <row r="75">
      <c r="A75" s="4" t="inlineStr">
        <is>
          <t>Machinery, equipment and transportation equipment [Member] | Accumulated depreciation, amortisation and impairment [member] | IFRS 16 [member]</t>
        </is>
      </c>
    </row>
    <row r="76">
      <c r="A76" s="3" t="inlineStr">
        <is>
          <t>Disclosure of detailed information about property, plant and equipment [line items]</t>
        </is>
      </c>
    </row>
    <row r="77">
      <c r="A77" s="4" t="inlineStr">
        <is>
          <t>Property plant and equipment beginning</t>
        </is>
      </c>
      <c r="C77" s="5" t="n">
        <v>-2291</v>
      </c>
    </row>
    <row r="78">
      <c r="A78" s="4" t="inlineStr">
        <is>
          <t>Machinery, equipment and transportation equipment [Member] | Accumulated depreciation, amortisation and impairment [member] | IFRS 16 Adjustments [member]</t>
        </is>
      </c>
    </row>
    <row r="79">
      <c r="A79" s="3" t="inlineStr">
        <is>
          <t>Disclosure of detailed information about property, plant and equipment [line items]</t>
        </is>
      </c>
    </row>
    <row r="80">
      <c r="A80" s="4" t="inlineStr">
        <is>
          <t>Property plant and equipment beginning</t>
        </is>
      </c>
      <c r="C80" s="5" t="n">
        <v>511</v>
      </c>
    </row>
    <row r="81">
      <c r="A81" s="4" t="inlineStr">
        <is>
          <t>Production plants and oil and gas assets [Member]</t>
        </is>
      </c>
    </row>
    <row r="82">
      <c r="A82" s="3" t="inlineStr">
        <is>
          <t>Disclosure of detailed information about property, plant and equipment [line items]</t>
        </is>
      </c>
    </row>
    <row r="83">
      <c r="A83" s="4" t="inlineStr">
        <is>
          <t>Property plant and equipment beginning</t>
        </is>
      </c>
      <c r="B83" s="5" t="n">
        <v>53736</v>
      </c>
    </row>
    <row r="84">
      <c r="A84" s="4" t="inlineStr">
        <is>
          <t>Property plant and equipment ending</t>
        </is>
      </c>
      <c r="B84" s="5" t="n">
        <v>47928</v>
      </c>
      <c r="C84" s="5" t="n">
        <v>53736</v>
      </c>
    </row>
    <row r="85">
      <c r="A85" s="4" t="inlineStr">
        <is>
          <t>Production plants and oil and gas assets [Member] | Cost [member]</t>
        </is>
      </c>
    </row>
    <row r="86">
      <c r="A86" s="3" t="inlineStr">
        <is>
          <t>Disclosure of detailed information about property, plant and equipment [line items]</t>
        </is>
      </c>
    </row>
    <row r="87">
      <c r="A87" s="4" t="inlineStr">
        <is>
          <t>Property plant and equipment beginning</t>
        </is>
      </c>
      <c r="B87" s="5" t="n">
        <v>179063</v>
      </c>
      <c r="C87" s="5" t="n">
        <v>166766</v>
      </c>
    </row>
    <row r="88">
      <c r="A88" s="4" t="inlineStr">
        <is>
          <t>Additions through business combinations</t>
        </is>
      </c>
      <c r="B88" s="5" t="n">
        <v>0</v>
      </c>
      <c r="C88" s="5" t="n">
        <v>1706</v>
      </c>
    </row>
    <row r="89">
      <c r="A89" s="4" t="inlineStr">
        <is>
          <t>Additions and transfers</t>
        </is>
      </c>
      <c r="B89" s="5" t="n">
        <v>6849</v>
      </c>
      <c r="C89" s="5" t="n">
        <v>16023</v>
      </c>
    </row>
    <row r="90">
      <c r="A90" s="4" t="inlineStr">
        <is>
          <t>Disposals at cost</t>
        </is>
      </c>
      <c r="B90" s="5" t="n">
        <v>-243</v>
      </c>
      <c r="C90" s="5" t="n">
        <v>-4911</v>
      </c>
    </row>
    <row r="91">
      <c r="A91" s="4" t="inlineStr">
        <is>
          <t>Assets reclassified to held for sale</t>
        </is>
      </c>
      <c r="B91" s="5" t="n">
        <v>-9095</v>
      </c>
    </row>
    <row r="92">
      <c r="A92" s="4" t="inlineStr">
        <is>
          <t>Effect of changes in foreign exchange</t>
        </is>
      </c>
      <c r="B92" s="5" t="n">
        <v>3781</v>
      </c>
      <c r="C92" s="5" t="n">
        <v>-337</v>
      </c>
    </row>
    <row r="93">
      <c r="A93" s="4" t="inlineStr">
        <is>
          <t>Property plant and equipment ending</t>
        </is>
      </c>
      <c r="B93" s="5" t="n">
        <v>180355</v>
      </c>
      <c r="C93" s="5" t="n">
        <v>179063</v>
      </c>
    </row>
    <row r="94">
      <c r="A94" s="4" t="inlineStr">
        <is>
          <t>Production plants and oil and gas assets [Member] | Cost [member] | IFRS 16 [member]</t>
        </is>
      </c>
    </row>
    <row r="95">
      <c r="A95" s="3" t="inlineStr">
        <is>
          <t>Disclosure of detailed information about property, plant and equipment [line items]</t>
        </is>
      </c>
    </row>
    <row r="96">
      <c r="A96" s="4" t="inlineStr">
        <is>
          <t>Property plant and equipment beginning</t>
        </is>
      </c>
      <c r="C96" s="5" t="n">
        <v>166582</v>
      </c>
    </row>
    <row r="97">
      <c r="A97" s="4" t="inlineStr">
        <is>
          <t>Production plants and oil and gas assets [Member] | Cost [member] | IFRS 16 Adjustments [member]</t>
        </is>
      </c>
    </row>
    <row r="98">
      <c r="A98" s="3" t="inlineStr">
        <is>
          <t>Disclosure of detailed information about property, plant and equipment [line items]</t>
        </is>
      </c>
    </row>
    <row r="99">
      <c r="A99" s="4" t="inlineStr">
        <is>
          <t>Property plant and equipment beginning</t>
        </is>
      </c>
      <c r="C99" s="5" t="n">
        <v>-184</v>
      </c>
    </row>
    <row r="100">
      <c r="A100" s="4" t="inlineStr">
        <is>
          <t>Production plants and oil and gas assets [Member] | Accumulated depreciation, amortisation and impairment [member]</t>
        </is>
      </c>
    </row>
    <row r="101">
      <c r="A101" s="3" t="inlineStr">
        <is>
          <t>Disclosure of detailed information about property, plant and equipment [line items]</t>
        </is>
      </c>
    </row>
    <row r="102">
      <c r="A102" s="4" t="inlineStr">
        <is>
          <t>Property plant and equipment beginning</t>
        </is>
      </c>
      <c r="B102" s="5" t="n">
        <v>-125327</v>
      </c>
      <c r="C102" s="5" t="n">
        <v>-119589</v>
      </c>
    </row>
    <row r="103">
      <c r="A103" s="4" t="inlineStr">
        <is>
          <t>Depreciation</t>
        </is>
      </c>
      <c r="B103" s="5" t="n">
        <v>-8240</v>
      </c>
      <c r="C103" s="5" t="n">
        <v>-8555</v>
      </c>
    </row>
    <row r="104">
      <c r="A104" s="4" t="inlineStr">
        <is>
          <t>Impairment losses</t>
        </is>
      </c>
      <c r="B104" s="5" t="n">
        <v>-4667</v>
      </c>
      <c r="C104" s="5" t="n">
        <v>-2430</v>
      </c>
    </row>
    <row r="105">
      <c r="A105" s="4" t="inlineStr">
        <is>
          <t>Reversal of impairment losses</t>
        </is>
      </c>
      <c r="B105" s="5" t="n">
        <v>218</v>
      </c>
      <c r="C105" s="5" t="n">
        <v>120</v>
      </c>
    </row>
    <row r="106">
      <c r="A106" s="4" t="inlineStr">
        <is>
          <t>Transfers</t>
        </is>
      </c>
      <c r="B106" s="5" t="n">
        <v>-68</v>
      </c>
      <c r="C106" s="5" t="n">
        <v>-134</v>
      </c>
    </row>
    <row r="107">
      <c r="A107" s="4" t="inlineStr">
        <is>
          <t>Accumulated depreciation and impairment disposed assets</t>
        </is>
      </c>
      <c r="B107" s="5" t="n">
        <v>231</v>
      </c>
      <c r="C107" s="5" t="n">
        <v>4540</v>
      </c>
    </row>
    <row r="108">
      <c r="A108" s="4" t="inlineStr">
        <is>
          <t>Accumulated depreciation and impairment assets classified as HFS</t>
        </is>
      </c>
      <c r="B108" s="5" t="n">
        <v>8373</v>
      </c>
    </row>
    <row r="109">
      <c r="A109" s="4" t="inlineStr">
        <is>
          <t>Effect of changes in foreign exchange</t>
        </is>
      </c>
      <c r="B109" s="5" t="n">
        <v>-2947</v>
      </c>
      <c r="C109" s="5" t="n">
        <v>616</v>
      </c>
    </row>
    <row r="110">
      <c r="A110" s="4" t="inlineStr">
        <is>
          <t>Property plant and equipment ending</t>
        </is>
      </c>
      <c r="B110" s="5" t="n">
        <v>-132427</v>
      </c>
      <c r="C110" s="5" t="n">
        <v>-125327</v>
      </c>
    </row>
    <row r="111">
      <c r="A111" s="4" t="inlineStr">
        <is>
          <t>Production plants and oil and gas assets [Member] | Accumulated depreciation, amortisation and impairment [member] | IFRS 16 [member]</t>
        </is>
      </c>
    </row>
    <row r="112">
      <c r="A112" s="3" t="inlineStr">
        <is>
          <t>Disclosure of detailed information about property, plant and equipment [line items]</t>
        </is>
      </c>
    </row>
    <row r="113">
      <c r="A113" s="4" t="inlineStr">
        <is>
          <t>Property plant and equipment beginning</t>
        </is>
      </c>
      <c r="C113" s="5" t="n">
        <v>-119483</v>
      </c>
    </row>
    <row r="114">
      <c r="A114" s="4" t="inlineStr">
        <is>
          <t>Production plants and oil and gas assets [Member] | Accumulated depreciation, amortisation and impairment [member] | IFRS 16 Adjustments [member]</t>
        </is>
      </c>
    </row>
    <row r="115">
      <c r="A115" s="3" t="inlineStr">
        <is>
          <t>Disclosure of detailed information about property, plant and equipment [line items]</t>
        </is>
      </c>
    </row>
    <row r="116">
      <c r="A116" s="4" t="inlineStr">
        <is>
          <t>Property plant and equipment beginning</t>
        </is>
      </c>
      <c r="C116" s="5" t="n">
        <v>106</v>
      </c>
    </row>
    <row r="117">
      <c r="A117" s="4" t="inlineStr">
        <is>
          <t>Refining and manufacturing plants [member]</t>
        </is>
      </c>
    </row>
    <row r="118">
      <c r="A118" s="3" t="inlineStr">
        <is>
          <t>Disclosure of detailed information about property, plant and equipment [line items]</t>
        </is>
      </c>
    </row>
    <row r="119">
      <c r="A119" s="4" t="inlineStr">
        <is>
          <t>Property plant and equipment beginning</t>
        </is>
      </c>
      <c r="B119" s="5" t="n">
        <v>1870</v>
      </c>
    </row>
    <row r="120">
      <c r="A120" s="4" t="inlineStr">
        <is>
          <t>Property plant and equipment ending</t>
        </is>
      </c>
      <c r="B120" s="6" t="n">
        <v>1232</v>
      </c>
      <c r="C120" s="6" t="n">
        <v>1870</v>
      </c>
    </row>
    <row r="121">
      <c r="A121" s="4" t="inlineStr">
        <is>
          <t>Refining and manufacturing plants [member] | Maximum [member]</t>
        </is>
      </c>
    </row>
    <row r="122">
      <c r="A122" s="3" t="inlineStr">
        <is>
          <t>Disclosure of detailed information about property, plant and equipment [line items]</t>
        </is>
      </c>
    </row>
    <row r="123">
      <c r="A123" s="4" t="inlineStr">
        <is>
          <t>Estimated useful lives (years)</t>
        </is>
      </c>
      <c r="B123" s="4" t="inlineStr">
        <is>
          <t>20 years</t>
        </is>
      </c>
      <c r="C123" s="4" t="inlineStr">
        <is>
          <t>20 years</t>
        </is>
      </c>
    </row>
    <row r="124">
      <c r="A124" s="4" t="inlineStr">
        <is>
          <t>Refining and manufacturing plants [member] | Minimum [member]</t>
        </is>
      </c>
    </row>
    <row r="125">
      <c r="A125" s="3" t="inlineStr">
        <is>
          <t>Disclosure of detailed information about property, plant and equipment [line items]</t>
        </is>
      </c>
    </row>
    <row r="126">
      <c r="A126" s="4" t="inlineStr">
        <is>
          <t>Estimated useful lives (years)</t>
        </is>
      </c>
      <c r="B126" s="4" t="inlineStr">
        <is>
          <t>15 years</t>
        </is>
      </c>
      <c r="C126" s="4" t="inlineStr">
        <is>
          <t>15 years</t>
        </is>
      </c>
    </row>
    <row r="127">
      <c r="A127" s="4" t="inlineStr">
        <is>
          <t>Refining and manufacturing plants [member] | Cost [member]</t>
        </is>
      </c>
    </row>
    <row r="128">
      <c r="A128" s="3" t="inlineStr">
        <is>
          <t>Disclosure of detailed information about property, plant and equipment [line items]</t>
        </is>
      </c>
    </row>
    <row r="129">
      <c r="A129" s="4" t="inlineStr">
        <is>
          <t>Property plant and equipment beginning</t>
        </is>
      </c>
      <c r="B129" s="6" t="n">
        <v>8920</v>
      </c>
      <c r="C129" s="6" t="n">
        <v>8660</v>
      </c>
    </row>
    <row r="130">
      <c r="A130" s="4" t="inlineStr">
        <is>
          <t>Additions through business combinations</t>
        </is>
      </c>
      <c r="B130" s="5" t="n">
        <v>0</v>
      </c>
      <c r="C130" s="5" t="n">
        <v>5</v>
      </c>
    </row>
    <row r="131">
      <c r="A131" s="4" t="inlineStr">
        <is>
          <t>Additions and transfers</t>
        </is>
      </c>
      <c r="B131" s="5" t="n">
        <v>110</v>
      </c>
      <c r="C131" s="5" t="n">
        <v>300</v>
      </c>
    </row>
    <row r="132">
      <c r="A132" s="4" t="inlineStr">
        <is>
          <t>Disposals at cost</t>
        </is>
      </c>
      <c r="B132" s="5" t="n">
        <v>-7</v>
      </c>
      <c r="C132" s="5" t="n">
        <v>0</v>
      </c>
    </row>
    <row r="133">
      <c r="A133" s="4" t="inlineStr">
        <is>
          <t>Assets reclassified to held for sale</t>
        </is>
      </c>
      <c r="B133" s="5" t="n">
        <v>0</v>
      </c>
    </row>
    <row r="134">
      <c r="A134" s="4" t="inlineStr">
        <is>
          <t>Effect of changes in foreign exchange</t>
        </is>
      </c>
      <c r="B134" s="5" t="n">
        <v>214</v>
      </c>
      <c r="C134" s="5" t="n">
        <v>-44</v>
      </c>
    </row>
    <row r="135">
      <c r="A135" s="4" t="inlineStr">
        <is>
          <t>Property plant and equipment ending</t>
        </is>
      </c>
      <c r="B135" s="5" t="n">
        <v>9238</v>
      </c>
      <c r="C135" s="5" t="n">
        <v>8920</v>
      </c>
    </row>
    <row r="136">
      <c r="A136" s="4" t="inlineStr">
        <is>
          <t>Refining and manufacturing plants [member] | Cost [member] | IFRS 16 [member]</t>
        </is>
      </c>
    </row>
    <row r="137">
      <c r="A137" s="3" t="inlineStr">
        <is>
          <t>Disclosure of detailed information about property, plant and equipment [line items]</t>
        </is>
      </c>
    </row>
    <row r="138">
      <c r="A138" s="4" t="inlineStr">
        <is>
          <t>Property plant and equipment beginning</t>
        </is>
      </c>
      <c r="C138" s="5" t="n">
        <v>8660</v>
      </c>
    </row>
    <row r="139">
      <c r="A139" s="4" t="inlineStr">
        <is>
          <t>Refining and manufacturing plants [member] | Cost [member] | IFRS 16 Adjustments [member]</t>
        </is>
      </c>
    </row>
    <row r="140">
      <c r="A140" s="3" t="inlineStr">
        <is>
          <t>Disclosure of detailed information about property, plant and equipment [line items]</t>
        </is>
      </c>
    </row>
    <row r="141">
      <c r="A141" s="4" t="inlineStr">
        <is>
          <t>Property plant and equipment beginning</t>
        </is>
      </c>
      <c r="C141" s="5" t="n">
        <v>0</v>
      </c>
    </row>
    <row r="142">
      <c r="A142" s="4" t="inlineStr">
        <is>
          <t>Refining and manufacturing plants [member] | Accumulated depreciation, amortisation and impairment [member]</t>
        </is>
      </c>
    </row>
    <row r="143">
      <c r="A143" s="3" t="inlineStr">
        <is>
          <t>Disclosure of detailed information about property, plant and equipment [line items]</t>
        </is>
      </c>
    </row>
    <row r="144">
      <c r="A144" s="4" t="inlineStr">
        <is>
          <t>Property plant and equipment beginning</t>
        </is>
      </c>
      <c r="B144" s="5" t="n">
        <v>-7051</v>
      </c>
      <c r="C144" s="5" t="n">
        <v>-6613</v>
      </c>
    </row>
    <row r="145">
      <c r="A145" s="4" t="inlineStr">
        <is>
          <t>Depreciation</t>
        </is>
      </c>
      <c r="B145" s="5" t="n">
        <v>-248</v>
      </c>
      <c r="C145" s="5" t="n">
        <v>-298</v>
      </c>
    </row>
    <row r="146">
      <c r="A146" s="4" t="inlineStr">
        <is>
          <t>Impairment losses</t>
        </is>
      </c>
      <c r="B146" s="5" t="n">
        <v>-516</v>
      </c>
      <c r="C146" s="5" t="n">
        <v>-178</v>
      </c>
    </row>
    <row r="147">
      <c r="A147" s="4" t="inlineStr">
        <is>
          <t>Reversal of impairment losses</t>
        </is>
      </c>
      <c r="B147" s="5" t="n">
        <v>0</v>
      </c>
      <c r="C147" s="5" t="n">
        <v>0</v>
      </c>
    </row>
    <row r="148">
      <c r="A148" s="4" t="inlineStr">
        <is>
          <t>Transfers</t>
        </is>
      </c>
      <c r="B148" s="5" t="n">
        <v>-1</v>
      </c>
      <c r="C148" s="5" t="n">
        <v>0</v>
      </c>
    </row>
    <row r="149">
      <c r="A149" s="4" t="inlineStr">
        <is>
          <t>Accumulated depreciation and impairment disposed assets</t>
        </is>
      </c>
      <c r="B149" s="5" t="n">
        <v>7</v>
      </c>
      <c r="C149" s="5" t="n">
        <v>0</v>
      </c>
    </row>
    <row r="150">
      <c r="A150" s="4" t="inlineStr">
        <is>
          <t>Accumulated depreciation and impairment assets classified as HFS</t>
        </is>
      </c>
      <c r="B150" s="5" t="n">
        <v>0</v>
      </c>
    </row>
    <row r="151">
      <c r="A151" s="4" t="inlineStr">
        <is>
          <t>Effect of changes in foreign exchange</t>
        </is>
      </c>
      <c r="B151" s="5" t="n">
        <v>-196</v>
      </c>
      <c r="C151" s="5" t="n">
        <v>38</v>
      </c>
    </row>
    <row r="152">
      <c r="A152" s="4" t="inlineStr">
        <is>
          <t>Property plant and equipment ending</t>
        </is>
      </c>
      <c r="B152" s="5" t="n">
        <v>-8005</v>
      </c>
      <c r="C152" s="5" t="n">
        <v>-7051</v>
      </c>
    </row>
    <row r="153">
      <c r="A153" s="4" t="inlineStr">
        <is>
          <t>Refining and manufacturing plants [member] | Accumulated depreciation, amortisation and impairment [member] | IFRS 16 [member]</t>
        </is>
      </c>
    </row>
    <row r="154">
      <c r="A154" s="3" t="inlineStr">
        <is>
          <t>Disclosure of detailed information about property, plant and equipment [line items]</t>
        </is>
      </c>
    </row>
    <row r="155">
      <c r="A155" s="4" t="inlineStr">
        <is>
          <t>Property plant and equipment beginning</t>
        </is>
      </c>
      <c r="C155" s="5" t="n">
        <v>-6613</v>
      </c>
    </row>
    <row r="156">
      <c r="A156" s="4" t="inlineStr">
        <is>
          <t>Refining and manufacturing plants [member] | Accumulated depreciation, amortisation and impairment [member] | IFRS 16 Adjustments [member]</t>
        </is>
      </c>
    </row>
    <row r="157">
      <c r="A157" s="3" t="inlineStr">
        <is>
          <t>Disclosure of detailed information about property, plant and equipment [line items]</t>
        </is>
      </c>
    </row>
    <row r="158">
      <c r="A158" s="4" t="inlineStr">
        <is>
          <t>Property plant and equipment beginning</t>
        </is>
      </c>
      <c r="C158" s="5" t="n">
        <v>0</v>
      </c>
    </row>
    <row r="159">
      <c r="A159" s="4" t="inlineStr">
        <is>
          <t>Buildings and land [member]</t>
        </is>
      </c>
    </row>
    <row r="160">
      <c r="A160" s="3" t="inlineStr">
        <is>
          <t>Disclosure of detailed information about property, plant and equipment [line items]</t>
        </is>
      </c>
    </row>
    <row r="161">
      <c r="A161" s="4" t="inlineStr">
        <is>
          <t>Property plant and equipment beginning</t>
        </is>
      </c>
      <c r="B161" s="5" t="n">
        <v>434</v>
      </c>
    </row>
    <row r="162">
      <c r="A162" s="4" t="inlineStr">
        <is>
          <t>Property plant and equipment ending</t>
        </is>
      </c>
      <c r="B162" s="6" t="n">
        <v>405</v>
      </c>
      <c r="C162" s="6" t="n">
        <v>434</v>
      </c>
    </row>
    <row r="163">
      <c r="A163" s="4" t="inlineStr">
        <is>
          <t>Buildings and land [member] | Maximum [member]</t>
        </is>
      </c>
    </row>
    <row r="164">
      <c r="A164" s="3" t="inlineStr">
        <is>
          <t>Disclosure of detailed information about property, plant and equipment [line items]</t>
        </is>
      </c>
    </row>
    <row r="165">
      <c r="A165" s="4" t="inlineStr">
        <is>
          <t>Estimated useful lives (years)</t>
        </is>
      </c>
      <c r="B165" s="4" t="inlineStr">
        <is>
          <t>33 years</t>
        </is>
      </c>
      <c r="C165" s="4" t="inlineStr">
        <is>
          <t>33 years</t>
        </is>
      </c>
    </row>
    <row r="166">
      <c r="A166" s="4" t="inlineStr">
        <is>
          <t>Buildings and land [member] | Minimum [member]</t>
        </is>
      </c>
    </row>
    <row r="167">
      <c r="A167" s="3" t="inlineStr">
        <is>
          <t>Disclosure of detailed information about property, plant and equipment [line items]</t>
        </is>
      </c>
    </row>
    <row r="168">
      <c r="A168" s="4" t="inlineStr">
        <is>
          <t>Estimated useful lives (years)</t>
        </is>
      </c>
      <c r="B168" s="4" t="inlineStr">
        <is>
          <t>20 years</t>
        </is>
      </c>
      <c r="C168" s="4" t="inlineStr">
        <is>
          <t>20 years</t>
        </is>
      </c>
    </row>
    <row r="169">
      <c r="A169" s="4" t="inlineStr">
        <is>
          <t>Buildings and land [member] | Cost [member]</t>
        </is>
      </c>
    </row>
    <row r="170">
      <c r="A170" s="3" t="inlineStr">
        <is>
          <t>Disclosure of detailed information about property, plant and equipment [line items]</t>
        </is>
      </c>
    </row>
    <row r="171">
      <c r="A171" s="4" t="inlineStr">
        <is>
          <t>Property plant and equipment beginning</t>
        </is>
      </c>
      <c r="B171" s="6" t="n">
        <v>909</v>
      </c>
      <c r="C171" s="6" t="n">
        <v>932</v>
      </c>
    </row>
    <row r="172">
      <c r="A172" s="4" t="inlineStr">
        <is>
          <t>Additions through business combinations</t>
        </is>
      </c>
      <c r="B172" s="5" t="n">
        <v>0</v>
      </c>
      <c r="C172" s="5" t="n">
        <v>0</v>
      </c>
    </row>
    <row r="173">
      <c r="A173" s="4" t="inlineStr">
        <is>
          <t>Additions and transfers</t>
        </is>
      </c>
      <c r="B173" s="5" t="n">
        <v>27</v>
      </c>
      <c r="C173" s="5" t="n">
        <v>-16</v>
      </c>
    </row>
    <row r="174">
      <c r="A174" s="4" t="inlineStr">
        <is>
          <t>Disposals at cost</t>
        </is>
      </c>
      <c r="B174" s="5" t="n">
        <v>0</v>
      </c>
      <c r="C174" s="5" t="n">
        <v>-7</v>
      </c>
    </row>
    <row r="175">
      <c r="A175" s="4" t="inlineStr">
        <is>
          <t>Assets reclassified to held for sale</t>
        </is>
      </c>
      <c r="B175" s="5" t="n">
        <v>-15</v>
      </c>
    </row>
    <row r="176">
      <c r="A176" s="4" t="inlineStr">
        <is>
          <t>Effect of changes in foreign exchange</t>
        </is>
      </c>
      <c r="B176" s="5" t="n">
        <v>7</v>
      </c>
      <c r="C176" s="5" t="n">
        <v>0</v>
      </c>
    </row>
    <row r="177">
      <c r="A177" s="4" t="inlineStr">
        <is>
          <t>Property plant and equipment ending</t>
        </is>
      </c>
      <c r="B177" s="5" t="n">
        <v>929</v>
      </c>
      <c r="C177" s="5" t="n">
        <v>909</v>
      </c>
    </row>
    <row r="178">
      <c r="A178" s="4" t="inlineStr">
        <is>
          <t>Buildings and land [member] | Cost [member] | IFRS 16 [member]</t>
        </is>
      </c>
    </row>
    <row r="179">
      <c r="A179" s="3" t="inlineStr">
        <is>
          <t>Disclosure of detailed information about property, plant and equipment [line items]</t>
        </is>
      </c>
    </row>
    <row r="180">
      <c r="A180" s="4" t="inlineStr">
        <is>
          <t>Property plant and equipment beginning</t>
        </is>
      </c>
      <c r="C180" s="5" t="n">
        <v>932</v>
      </c>
    </row>
    <row r="181">
      <c r="A181" s="4" t="inlineStr">
        <is>
          <t>Buildings and land [member] | Cost [member] | IFRS 16 Adjustments [member]</t>
        </is>
      </c>
    </row>
    <row r="182">
      <c r="A182" s="3" t="inlineStr">
        <is>
          <t>Disclosure of detailed information about property, plant and equipment [line items]</t>
        </is>
      </c>
    </row>
    <row r="183">
      <c r="A183" s="4" t="inlineStr">
        <is>
          <t>Property plant and equipment beginning</t>
        </is>
      </c>
      <c r="C183" s="5" t="n">
        <v>0</v>
      </c>
    </row>
    <row r="184">
      <c r="A184" s="4" t="inlineStr">
        <is>
          <t>Buildings and land [member] | Accumulated depreciation, amortisation and impairment [member]</t>
        </is>
      </c>
    </row>
    <row r="185">
      <c r="A185" s="3" t="inlineStr">
        <is>
          <t>Disclosure of detailed information about property, plant and equipment [line items]</t>
        </is>
      </c>
    </row>
    <row r="186">
      <c r="A186" s="4" t="inlineStr">
        <is>
          <t>Property plant and equipment beginning</t>
        </is>
      </c>
      <c r="B186" s="5" t="n">
        <v>-475</v>
      </c>
      <c r="C186" s="5" t="n">
        <v>-465</v>
      </c>
    </row>
    <row r="187">
      <c r="A187" s="4" t="inlineStr">
        <is>
          <t>Depreciation</t>
        </is>
      </c>
      <c r="B187" s="5" t="n">
        <v>-23</v>
      </c>
      <c r="C187" s="5" t="n">
        <v>-25</v>
      </c>
    </row>
    <row r="188">
      <c r="A188" s="4" t="inlineStr">
        <is>
          <t>Impairment losses</t>
        </is>
      </c>
      <c r="B188" s="5" t="n">
        <v>-36</v>
      </c>
      <c r="C188" s="5" t="n">
        <v>-3</v>
      </c>
    </row>
    <row r="189">
      <c r="A189" s="4" t="inlineStr">
        <is>
          <t>Reversal of impairment losses</t>
        </is>
      </c>
      <c r="B189" s="5" t="n">
        <v>0</v>
      </c>
      <c r="C189" s="5" t="n">
        <v>0</v>
      </c>
    </row>
    <row r="190">
      <c r="A190" s="4" t="inlineStr">
        <is>
          <t>Transfers</t>
        </is>
      </c>
      <c r="B190" s="5" t="n">
        <v>0</v>
      </c>
      <c r="C190" s="5" t="n">
        <v>13</v>
      </c>
    </row>
    <row r="191">
      <c r="A191" s="4" t="inlineStr">
        <is>
          <t>Accumulated depreciation and impairment disposed assets</t>
        </is>
      </c>
      <c r="B191" s="5" t="n">
        <v>0</v>
      </c>
      <c r="C191" s="5" t="n">
        <v>5</v>
      </c>
    </row>
    <row r="192">
      <c r="A192" s="4" t="inlineStr">
        <is>
          <t>Accumulated depreciation and impairment assets classified as HFS</t>
        </is>
      </c>
      <c r="B192" s="5" t="n">
        <v>12</v>
      </c>
    </row>
    <row r="193">
      <c r="A193" s="4" t="inlineStr">
        <is>
          <t>Effect of changes in foreign exchange</t>
        </is>
      </c>
      <c r="B193" s="5" t="n">
        <v>-3</v>
      </c>
      <c r="C193" s="5" t="n">
        <v>0</v>
      </c>
    </row>
    <row r="194">
      <c r="A194" s="4" t="inlineStr">
        <is>
          <t>Property plant and equipment ending</t>
        </is>
      </c>
      <c r="B194" s="5" t="n">
        <v>-524</v>
      </c>
      <c r="C194" s="5" t="n">
        <v>-475</v>
      </c>
    </row>
    <row r="195">
      <c r="A195" s="4" t="inlineStr">
        <is>
          <t>Buildings and land [member] | Accumulated depreciation, amortisation and impairment [member] | IFRS 16 [member]</t>
        </is>
      </c>
    </row>
    <row r="196">
      <c r="A196" s="3" t="inlineStr">
        <is>
          <t>Disclosure of detailed information about property, plant and equipment [line items]</t>
        </is>
      </c>
    </row>
    <row r="197">
      <c r="A197" s="4" t="inlineStr">
        <is>
          <t>Property plant and equipment beginning</t>
        </is>
      </c>
      <c r="C197" s="5" t="n">
        <v>-465</v>
      </c>
    </row>
    <row r="198">
      <c r="A198" s="4" t="inlineStr">
        <is>
          <t>Buildings and land [member] | Accumulated depreciation, amortisation and impairment [member] | IFRS 16 Adjustments [member]</t>
        </is>
      </c>
    </row>
    <row r="199">
      <c r="A199" s="3" t="inlineStr">
        <is>
          <t>Disclosure of detailed information about property, plant and equipment [line items]</t>
        </is>
      </c>
    </row>
    <row r="200">
      <c r="A200" s="4" t="inlineStr">
        <is>
          <t>Property plant and equipment beginning</t>
        </is>
      </c>
      <c r="C200" s="5" t="n">
        <v>0</v>
      </c>
    </row>
    <row r="201">
      <c r="A201" s="4" t="inlineStr">
        <is>
          <t>Assets under development [member]</t>
        </is>
      </c>
    </row>
    <row r="202">
      <c r="A202" s="3" t="inlineStr">
        <is>
          <t>Disclosure of detailed information about property, plant and equipment [line items]</t>
        </is>
      </c>
    </row>
    <row r="203">
      <c r="A203" s="4" t="inlineStr">
        <is>
          <t>Property plant and equipment beginning</t>
        </is>
      </c>
      <c r="B203" s="5" t="n">
        <v>9479</v>
      </c>
    </row>
    <row r="204">
      <c r="A204" s="4" t="inlineStr">
        <is>
          <t>Property plant and equipment ending</t>
        </is>
      </c>
      <c r="B204" s="5" t="n">
        <v>11778</v>
      </c>
      <c r="C204" s="5" t="n">
        <v>9479</v>
      </c>
    </row>
    <row r="205">
      <c r="A205" s="4" t="inlineStr">
        <is>
          <t>Assets under development [member] | Cost [member]</t>
        </is>
      </c>
    </row>
    <row r="206">
      <c r="A206" s="3" t="inlineStr">
        <is>
          <t>Disclosure of detailed information about property, plant and equipment [line items]</t>
        </is>
      </c>
    </row>
    <row r="207">
      <c r="A207" s="4" t="inlineStr">
        <is>
          <t>Property plant and equipment beginning</t>
        </is>
      </c>
      <c r="B207" s="5" t="n">
        <v>10371</v>
      </c>
      <c r="C207" s="5" t="n">
        <v>14961</v>
      </c>
    </row>
    <row r="208">
      <c r="A208" s="4" t="inlineStr">
        <is>
          <t>Additions through business combinations</t>
        </is>
      </c>
      <c r="B208" s="5" t="n">
        <v>0</v>
      </c>
      <c r="C208" s="5" t="n">
        <v>381</v>
      </c>
    </row>
    <row r="209">
      <c r="A209" s="4" t="inlineStr">
        <is>
          <t>Additions and transfers</t>
        </is>
      </c>
      <c r="B209" s="5" t="n">
        <v>2417</v>
      </c>
      <c r="C209" s="5" t="n">
        <v>-4448</v>
      </c>
    </row>
    <row r="210">
      <c r="A210" s="4" t="inlineStr">
        <is>
          <t>Disposals at cost</t>
        </is>
      </c>
      <c r="B210" s="5" t="n">
        <v>-5</v>
      </c>
      <c r="C210" s="5" t="n">
        <v>-59</v>
      </c>
    </row>
    <row r="211">
      <c r="A211" s="4" t="inlineStr">
        <is>
          <t>Assets reclassified to held for sale</t>
        </is>
      </c>
      <c r="B211" s="5" t="n">
        <v>-159</v>
      </c>
    </row>
    <row r="212">
      <c r="A212" s="4" t="inlineStr">
        <is>
          <t>Effect of changes in foreign exchange</t>
        </is>
      </c>
      <c r="B212" s="5" t="n">
        <v>429</v>
      </c>
      <c r="C212" s="5" t="n">
        <v>-464</v>
      </c>
    </row>
    <row r="213">
      <c r="A213" s="4" t="inlineStr">
        <is>
          <t>Property plant and equipment ending</t>
        </is>
      </c>
      <c r="B213" s="5" t="n">
        <v>13053</v>
      </c>
      <c r="C213" s="5" t="n">
        <v>10371</v>
      </c>
    </row>
    <row r="214">
      <c r="A214" s="4" t="inlineStr">
        <is>
          <t>Assets under development [member] | Cost [member] | IFRS 16 [member]</t>
        </is>
      </c>
    </row>
    <row r="215">
      <c r="A215" s="3" t="inlineStr">
        <is>
          <t>Disclosure of detailed information about property, plant and equipment [line items]</t>
        </is>
      </c>
    </row>
    <row r="216">
      <c r="A216" s="4" t="inlineStr">
        <is>
          <t>Property plant and equipment beginning</t>
        </is>
      </c>
      <c r="C216" s="5" t="n">
        <v>14961</v>
      </c>
    </row>
    <row r="217">
      <c r="A217" s="4" t="inlineStr">
        <is>
          <t>Assets under development [member] | Cost [member] | IFRS 16 Adjustments [member]</t>
        </is>
      </c>
    </row>
    <row r="218">
      <c r="A218" s="3" t="inlineStr">
        <is>
          <t>Disclosure of detailed information about property, plant and equipment [line items]</t>
        </is>
      </c>
    </row>
    <row r="219">
      <c r="A219" s="4" t="inlineStr">
        <is>
          <t>Property plant and equipment beginning</t>
        </is>
      </c>
      <c r="C219" s="5" t="n">
        <v>0</v>
      </c>
    </row>
    <row r="220">
      <c r="A220" s="4" t="inlineStr">
        <is>
          <t>Assets under development [member] | Accumulated depreciation, amortisation and impairment [member]</t>
        </is>
      </c>
    </row>
    <row r="221">
      <c r="A221" s="3" t="inlineStr">
        <is>
          <t>Disclosure of detailed information about property, plant and equipment [line items]</t>
        </is>
      </c>
    </row>
    <row r="222">
      <c r="A222" s="4" t="inlineStr">
        <is>
          <t>Property plant and equipment beginning</t>
        </is>
      </c>
      <c r="B222" s="5" t="n">
        <v>-892</v>
      </c>
      <c r="C222" s="5" t="n">
        <v>-185</v>
      </c>
    </row>
    <row r="223">
      <c r="A223" s="4" t="inlineStr">
        <is>
          <t>Depreciation</t>
        </is>
      </c>
      <c r="B223" s="5" t="n">
        <v>0</v>
      </c>
      <c r="C223" s="5" t="n">
        <v>0</v>
      </c>
    </row>
    <row r="224">
      <c r="A224" s="4" t="inlineStr">
        <is>
          <t>Impairment losses</t>
        </is>
      </c>
      <c r="B224" s="5" t="n">
        <v>-445</v>
      </c>
      <c r="C224" s="5" t="n">
        <v>-707</v>
      </c>
    </row>
    <row r="225">
      <c r="A225" s="4" t="inlineStr">
        <is>
          <t>Reversal of impairment losses</t>
        </is>
      </c>
      <c r="B225" s="5" t="n">
        <v>0</v>
      </c>
      <c r="C225" s="5" t="n">
        <v>0</v>
      </c>
    </row>
    <row r="226">
      <c r="A226" s="4" t="inlineStr">
        <is>
          <t>Transfers</t>
        </is>
      </c>
      <c r="B226" s="5" t="n">
        <v>41</v>
      </c>
      <c r="C226" s="5" t="n">
        <v>26</v>
      </c>
    </row>
    <row r="227">
      <c r="A227" s="4" t="inlineStr">
        <is>
          <t>Accumulated depreciation and impairment disposed assets</t>
        </is>
      </c>
      <c r="B227" s="5" t="n">
        <v>1</v>
      </c>
      <c r="C227" s="5" t="n">
        <v>0</v>
      </c>
    </row>
    <row r="228">
      <c r="A228" s="4" t="inlineStr">
        <is>
          <t>Accumulated depreciation and impairment assets classified as HFS</t>
        </is>
      </c>
      <c r="B228" s="5" t="n">
        <v>75</v>
      </c>
    </row>
    <row r="229">
      <c r="A229" s="4" t="inlineStr">
        <is>
          <t>Effect of changes in foreign exchange</t>
        </is>
      </c>
      <c r="B229" s="5" t="n">
        <v>-56</v>
      </c>
      <c r="C229" s="5" t="n">
        <v>-26</v>
      </c>
    </row>
    <row r="230">
      <c r="A230" s="4" t="inlineStr">
        <is>
          <t>Property plant and equipment ending</t>
        </is>
      </c>
      <c r="B230" s="5" t="n">
        <v>-1275</v>
      </c>
      <c r="C230" s="5" t="n">
        <v>-892</v>
      </c>
    </row>
    <row r="231">
      <c r="A231" s="4" t="inlineStr">
        <is>
          <t>Assets under development [member] | Accumulated depreciation, amortisation and impairment [member] | IFRS 16 [member]</t>
        </is>
      </c>
    </row>
    <row r="232">
      <c r="A232" s="3" t="inlineStr">
        <is>
          <t>Disclosure of detailed information about property, plant and equipment [line items]</t>
        </is>
      </c>
    </row>
    <row r="233">
      <c r="A233" s="4" t="inlineStr">
        <is>
          <t>Property plant and equipment beginning</t>
        </is>
      </c>
      <c r="C233" s="5" t="n">
        <v>-185</v>
      </c>
    </row>
    <row r="234">
      <c r="A234" s="4" t="inlineStr">
        <is>
          <t>Assets under development [member] | Accumulated depreciation, amortisation and impairment [member] | IFRS 16 Adjustments [member]</t>
        </is>
      </c>
    </row>
    <row r="235">
      <c r="A235" s="3" t="inlineStr">
        <is>
          <t>Disclosure of detailed information about property, plant and equipment [line items]</t>
        </is>
      </c>
    </row>
    <row r="236">
      <c r="A236" s="4" t="inlineStr">
        <is>
          <t>Property plant and equipment beginning</t>
        </is>
      </c>
      <c r="C236" s="5" t="n">
        <v>0</v>
      </c>
    </row>
    <row r="237">
      <c r="A237" s="4" t="inlineStr">
        <is>
          <t>Right of use assets [member]</t>
        </is>
      </c>
    </row>
    <row r="238">
      <c r="A238" s="3" t="inlineStr">
        <is>
          <t>Disclosure of detailed information about property, plant and equipment [line items]</t>
        </is>
      </c>
    </row>
    <row r="239">
      <c r="A239" s="4" t="inlineStr">
        <is>
          <t>Property plant and equipment beginning</t>
        </is>
      </c>
      <c r="B239" s="5" t="n">
        <v>4011</v>
      </c>
    </row>
    <row r="240">
      <c r="A240" s="4" t="inlineStr">
        <is>
          <t>Property plant and equipment ending</t>
        </is>
      </c>
      <c r="B240" s="6" t="n">
        <v>4119</v>
      </c>
      <c r="C240" s="6" t="n">
        <v>4011</v>
      </c>
    </row>
    <row r="241">
      <c r="A241" s="4" t="inlineStr">
        <is>
          <t>Right of use assets [member] | Maximum [member]</t>
        </is>
      </c>
    </row>
    <row r="242">
      <c r="A242" s="3" t="inlineStr">
        <is>
          <t>Disclosure of detailed information about property, plant and equipment [line items]</t>
        </is>
      </c>
    </row>
    <row r="243">
      <c r="A243" s="4" t="inlineStr">
        <is>
          <t>Estimated useful lives (years)</t>
        </is>
      </c>
      <c r="B243" s="4" t="inlineStr">
        <is>
          <t>19 years</t>
        </is>
      </c>
      <c r="C243" s="4" t="inlineStr">
        <is>
          <t>19 years</t>
        </is>
      </c>
    </row>
    <row r="244">
      <c r="A244" s="4" t="inlineStr">
        <is>
          <t>Right of use assets [member] | Minimum [member]</t>
        </is>
      </c>
    </row>
    <row r="245">
      <c r="A245" s="3" t="inlineStr">
        <is>
          <t>Disclosure of detailed information about property, plant and equipment [line items]</t>
        </is>
      </c>
    </row>
    <row r="246">
      <c r="A246" s="4" t="inlineStr">
        <is>
          <t>Estimated useful lives (years)</t>
        </is>
      </c>
      <c r="B246" s="4" t="inlineStr">
        <is>
          <t>1 year</t>
        </is>
      </c>
      <c r="C246" s="4" t="inlineStr">
        <is>
          <t>1 year</t>
        </is>
      </c>
    </row>
    <row r="247">
      <c r="A247" s="4" t="inlineStr">
        <is>
          <t>Right of use assets [member] | Cost [member]</t>
        </is>
      </c>
    </row>
    <row r="248">
      <c r="A248" s="3" t="inlineStr">
        <is>
          <t>Disclosure of detailed information about property, plant and equipment [line items]</t>
        </is>
      </c>
    </row>
    <row r="249">
      <c r="A249" s="4" t="inlineStr">
        <is>
          <t>Property plant and equipment beginning</t>
        </is>
      </c>
      <c r="B249" s="6" t="n">
        <v>5339</v>
      </c>
      <c r="C249" s="6" t="n">
        <v>0</v>
      </c>
    </row>
    <row r="250">
      <c r="A250" s="4" t="inlineStr">
        <is>
          <t>Additions through business combinations</t>
        </is>
      </c>
      <c r="B250" s="5" t="n">
        <v>0</v>
      </c>
      <c r="C250" s="5" t="n">
        <v>0</v>
      </c>
    </row>
    <row r="251">
      <c r="A251" s="4" t="inlineStr">
        <is>
          <t>Additions and transfers</t>
        </is>
      </c>
      <c r="B251" s="5" t="n">
        <v>968</v>
      </c>
      <c r="C251" s="5" t="n">
        <v>426</v>
      </c>
    </row>
    <row r="252">
      <c r="A252" s="4" t="inlineStr">
        <is>
          <t>Disposals at cost</t>
        </is>
      </c>
      <c r="B252" s="5" t="n">
        <v>-13</v>
      </c>
      <c r="C252" s="5" t="n">
        <v>-35</v>
      </c>
    </row>
    <row r="253">
      <c r="A253" s="4" t="inlineStr">
        <is>
          <t>Assets reclassified to held for sale</t>
        </is>
      </c>
      <c r="B253" s="5" t="n">
        <v>0</v>
      </c>
    </row>
    <row r="254">
      <c r="A254" s="4" t="inlineStr">
        <is>
          <t>Effect of changes in foreign exchange</t>
        </is>
      </c>
      <c r="B254" s="5" t="n">
        <v>75</v>
      </c>
      <c r="C254" s="5" t="n">
        <v>-41</v>
      </c>
    </row>
    <row r="255">
      <c r="A255" s="4" t="inlineStr">
        <is>
          <t>Property plant and equipment ending</t>
        </is>
      </c>
      <c r="B255" s="5" t="n">
        <v>6370</v>
      </c>
      <c r="C255" s="5" t="n">
        <v>5339</v>
      </c>
    </row>
    <row r="256">
      <c r="A256" s="4" t="inlineStr">
        <is>
          <t>Right of use assets [member] | Cost [member] | IFRS 16 [member]</t>
        </is>
      </c>
    </row>
    <row r="257">
      <c r="A257" s="3" t="inlineStr">
        <is>
          <t>Disclosure of detailed information about property, plant and equipment [line items]</t>
        </is>
      </c>
    </row>
    <row r="258">
      <c r="A258" s="4" t="inlineStr">
        <is>
          <t>Property plant and equipment beginning</t>
        </is>
      </c>
      <c r="C258" s="5" t="n">
        <v>4989</v>
      </c>
    </row>
    <row r="259">
      <c r="A259" s="4" t="inlineStr">
        <is>
          <t>Right of use assets [member] | Cost [member] | IFRS 16 Adjustments [member]</t>
        </is>
      </c>
    </row>
    <row r="260">
      <c r="A260" s="3" t="inlineStr">
        <is>
          <t>Disclosure of detailed information about property, plant and equipment [line items]</t>
        </is>
      </c>
    </row>
    <row r="261">
      <c r="A261" s="4" t="inlineStr">
        <is>
          <t>Property plant and equipment beginning</t>
        </is>
      </c>
      <c r="C261" s="5" t="n">
        <v>4989</v>
      </c>
    </row>
    <row r="262">
      <c r="A262" s="4" t="inlineStr">
        <is>
          <t>Right of use assets [member] | Accumulated depreciation, amortisation and impairment [member]</t>
        </is>
      </c>
    </row>
    <row r="263">
      <c r="A263" s="3" t="inlineStr">
        <is>
          <t>Disclosure of detailed information about property, plant and equipment [line items]</t>
        </is>
      </c>
    </row>
    <row r="264">
      <c r="A264" s="4" t="inlineStr">
        <is>
          <t>Property plant and equipment beginning</t>
        </is>
      </c>
      <c r="B264" s="5" t="n">
        <v>-1329</v>
      </c>
      <c r="C264" s="5" t="n">
        <v>0</v>
      </c>
    </row>
    <row r="265">
      <c r="A265" s="4" t="inlineStr">
        <is>
          <t>Depreciation</t>
        </is>
      </c>
      <c r="B265" s="5" t="n">
        <v>-874</v>
      </c>
      <c r="C265" s="5" t="n">
        <v>-752</v>
      </c>
    </row>
    <row r="266">
      <c r="A266" s="4" t="inlineStr">
        <is>
          <t>Impairment losses</t>
        </is>
      </c>
      <c r="B266" s="5" t="n">
        <v>-25</v>
      </c>
      <c r="C266" s="5" t="n">
        <v>-26</v>
      </c>
    </row>
    <row r="267">
      <c r="A267" s="4" t="inlineStr">
        <is>
          <t>Reversal of impairment losses</t>
        </is>
      </c>
      <c r="B267" s="5" t="n">
        <v>0</v>
      </c>
      <c r="C267" s="5" t="n">
        <v>0</v>
      </c>
    </row>
    <row r="268">
      <c r="A268" s="4" t="inlineStr">
        <is>
          <t>Transfers</t>
        </is>
      </c>
      <c r="B268" s="5" t="n">
        <v>0</v>
      </c>
      <c r="C268" s="5" t="n">
        <v>42</v>
      </c>
    </row>
    <row r="269">
      <c r="A269" s="4" t="inlineStr">
        <is>
          <t>Accumulated depreciation and impairment disposed assets</t>
        </is>
      </c>
      <c r="B269" s="5" t="n">
        <v>11</v>
      </c>
      <c r="C269" s="5" t="n">
        <v>24</v>
      </c>
    </row>
    <row r="270">
      <c r="A270" s="4" t="inlineStr">
        <is>
          <t>Accumulated depreciation and impairment assets classified as HFS</t>
        </is>
      </c>
      <c r="B270" s="5" t="n">
        <v>0</v>
      </c>
    </row>
    <row r="271">
      <c r="A271" s="4" t="inlineStr">
        <is>
          <t>Effect of changes in foreign exchange</t>
        </is>
      </c>
      <c r="B271" s="5" t="n">
        <v>-35</v>
      </c>
      <c r="C271" s="5" t="n">
        <v>-1</v>
      </c>
    </row>
    <row r="272">
      <c r="A272" s="4" t="inlineStr">
        <is>
          <t>Property plant and equipment ending</t>
        </is>
      </c>
      <c r="B272" s="6" t="n">
        <v>-2251</v>
      </c>
      <c r="C272" s="5" t="n">
        <v>-1329</v>
      </c>
    </row>
    <row r="273">
      <c r="A273" s="4" t="inlineStr">
        <is>
          <t>Right of use assets [member] | Accumulated depreciation, amortisation and impairment [member] | IFRS 16 [member]</t>
        </is>
      </c>
    </row>
    <row r="274">
      <c r="A274" s="3" t="inlineStr">
        <is>
          <t>Disclosure of detailed information about property, plant and equipment [line items]</t>
        </is>
      </c>
    </row>
    <row r="275">
      <c r="A275" s="4" t="inlineStr">
        <is>
          <t>Property plant and equipment beginning</t>
        </is>
      </c>
      <c r="C275" s="5" t="n">
        <v>-617</v>
      </c>
    </row>
    <row r="276">
      <c r="A276" s="4" t="inlineStr">
        <is>
          <t>Right of use assets [member] | Accumulated depreciation, amortisation and impairment [member] | IFRS 16 Adjustments [member]</t>
        </is>
      </c>
    </row>
    <row r="277">
      <c r="A277" s="3" t="inlineStr">
        <is>
          <t>Disclosure of detailed information about property, plant and equipment [line items]</t>
        </is>
      </c>
    </row>
    <row r="278">
      <c r="A278" s="4" t="inlineStr">
        <is>
          <t>Property plant and equipment beginning</t>
        </is>
      </c>
      <c r="C278" s="6" t="n">
        <v>-61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Impairments (Details) - USD ($) $ in Millions</t>
        </is>
      </c>
      <c r="B1" s="2" t="inlineStr">
        <is>
          <t>12 Months Ended</t>
        </is>
      </c>
    </row>
    <row r="2">
      <c r="B2" s="2" t="inlineStr">
        <is>
          <t>Dec. 31, 2020</t>
        </is>
      </c>
      <c r="C2" s="2" t="inlineStr">
        <is>
          <t>Dec. 31, 2019</t>
        </is>
      </c>
      <c r="D2" s="2" t="inlineStr">
        <is>
          <t>Dec. 31, 2018</t>
        </is>
      </c>
    </row>
    <row r="3">
      <c r="A3" s="3" t="inlineStr">
        <is>
          <t>Disclosure of impairment loss and reversal of impairment loss [line items]</t>
        </is>
      </c>
    </row>
    <row r="4">
      <c r="A4" s="4" t="inlineStr">
        <is>
          <t>Total net impairment loss/ (reversal) recognized</t>
        </is>
      </c>
      <c r="B4" s="6" t="n">
        <v>7057</v>
      </c>
      <c r="C4" s="6" t="n">
        <v>4093</v>
      </c>
      <c r="D4" s="6" t="n">
        <v>-315</v>
      </c>
    </row>
    <row r="5">
      <c r="A5" s="4" t="inlineStr">
        <is>
          <t>The total net impairment losses recognised under IAS 36</t>
        </is>
      </c>
      <c r="B5" s="5" t="n">
        <v>6401</v>
      </c>
      <c r="C5" s="5" t="n">
        <v>4043</v>
      </c>
    </row>
    <row r="6">
      <c r="A6" s="4" t="inlineStr">
        <is>
          <t>Goodwill [member]</t>
        </is>
      </c>
    </row>
    <row r="7">
      <c r="A7" s="3" t="inlineStr">
        <is>
          <t>Disclosure of impairment loss and reversal of impairment loss [line items]</t>
        </is>
      </c>
    </row>
    <row r="8">
      <c r="A8" s="4" t="inlineStr">
        <is>
          <t>Total net impairment loss/ (reversal) recognized</t>
        </is>
      </c>
      <c r="B8" s="5" t="n">
        <v>42</v>
      </c>
      <c r="C8" s="5" t="n">
        <v>164</v>
      </c>
      <c r="D8" s="5" t="n">
        <v>0</v>
      </c>
    </row>
    <row r="9">
      <c r="A9" s="4" t="inlineStr">
        <is>
          <t>Other intangible assets [member]</t>
        </is>
      </c>
    </row>
    <row r="10">
      <c r="A10" s="3" t="inlineStr">
        <is>
          <t>Disclosure of impairment loss and reversal of impairment loss [line items]</t>
        </is>
      </c>
    </row>
    <row r="11">
      <c r="A11" s="4" t="inlineStr">
        <is>
          <t>Total net impairment loss/ (reversal) recognized</t>
        </is>
      </c>
      <c r="B11" s="5" t="n">
        <v>8</v>
      </c>
      <c r="C11" s="5" t="n">
        <v>41</v>
      </c>
      <c r="D11" s="5" t="n">
        <v>0</v>
      </c>
    </row>
    <row r="12">
      <c r="A12" s="4" t="inlineStr">
        <is>
          <t>Acquisition costs related to oil and gas prospects [member]</t>
        </is>
      </c>
    </row>
    <row r="13">
      <c r="A13" s="3" t="inlineStr">
        <is>
          <t>Disclosure of impairment loss and reversal of impairment loss [line items]</t>
        </is>
      </c>
    </row>
    <row r="14">
      <c r="A14" s="4" t="inlineStr">
        <is>
          <t>Total net impairment loss/ (reversal) recognized</t>
        </is>
      </c>
      <c r="B14" s="5" t="n">
        <v>657</v>
      </c>
      <c r="C14" s="5" t="n">
        <v>49</v>
      </c>
      <c r="D14" s="5" t="n">
        <v>52</v>
      </c>
    </row>
    <row r="15">
      <c r="A15" s="4" t="inlineStr">
        <is>
          <t>Producing and development assets [Member]</t>
        </is>
      </c>
    </row>
    <row r="16">
      <c r="A16" s="3" t="inlineStr">
        <is>
          <t>Disclosure of impairment loss and reversal of impairment loss [line items]</t>
        </is>
      </c>
    </row>
    <row r="17">
      <c r="A17" s="4" t="inlineStr">
        <is>
          <t>Total net impairment loss/ (reversal) recognized</t>
        </is>
      </c>
      <c r="B17" s="5" t="n">
        <v>6351</v>
      </c>
      <c r="C17" s="5" t="n">
        <v>3838</v>
      </c>
      <c r="D17" s="5" t="n">
        <v>-367</v>
      </c>
    </row>
    <row r="18">
      <c r="A18" s="4" t="inlineStr">
        <is>
          <t>Property Plant And Equipment [member]</t>
        </is>
      </c>
    </row>
    <row r="19">
      <c r="A19" s="3" t="inlineStr">
        <is>
          <t>Disclosure of impairment loss and reversal of impairment loss [line items]</t>
        </is>
      </c>
    </row>
    <row r="20">
      <c r="A20" s="4" t="inlineStr">
        <is>
          <t>Total net impairment loss/ (reversal) recognized</t>
        </is>
      </c>
      <c r="B20" s="5" t="n">
        <v>5671</v>
      </c>
      <c r="C20" s="5" t="n">
        <v>3230</v>
      </c>
      <c r="D20" s="5" t="n">
        <v>-604</v>
      </c>
    </row>
    <row r="21">
      <c r="A21" s="4" t="inlineStr">
        <is>
          <t>Property Plant And Equipment [member] | Goodwill [member]</t>
        </is>
      </c>
    </row>
    <row r="22">
      <c r="A22" s="3" t="inlineStr">
        <is>
          <t>Disclosure of impairment loss and reversal of impairment loss [line items]</t>
        </is>
      </c>
    </row>
    <row r="23">
      <c r="A23" s="4" t="inlineStr">
        <is>
          <t>Total net impairment loss/ (reversal) recognized</t>
        </is>
      </c>
      <c r="B23" s="5" t="n">
        <v>0</v>
      </c>
      <c r="C23" s="5" t="n">
        <v>0</v>
      </c>
      <c r="D23" s="5" t="n">
        <v>0</v>
      </c>
    </row>
    <row r="24">
      <c r="A24" s="4" t="inlineStr">
        <is>
          <t>Property Plant And Equipment [member] | Other intangible assets [member]</t>
        </is>
      </c>
    </row>
    <row r="25">
      <c r="A25" s="3" t="inlineStr">
        <is>
          <t>Disclosure of impairment loss and reversal of impairment loss [line items]</t>
        </is>
      </c>
    </row>
    <row r="26">
      <c r="A26" s="4" t="inlineStr">
        <is>
          <t>Total net impairment loss/ (reversal) recognized</t>
        </is>
      </c>
      <c r="B26" s="5" t="n">
        <v>0</v>
      </c>
      <c r="C26" s="5" t="n">
        <v>0</v>
      </c>
      <c r="D26" s="5" t="n">
        <v>0</v>
      </c>
    </row>
    <row r="27">
      <c r="A27" s="4" t="inlineStr">
        <is>
          <t>Property Plant And Equipment [member] | Acquisition costs related to oil and gas prospects [member]</t>
        </is>
      </c>
    </row>
    <row r="28">
      <c r="A28" s="3" t="inlineStr">
        <is>
          <t>Disclosure of impairment loss and reversal of impairment loss [line items]</t>
        </is>
      </c>
    </row>
    <row r="29">
      <c r="A29" s="4" t="inlineStr">
        <is>
          <t>Total net impairment loss/ (reversal) recognized</t>
        </is>
      </c>
      <c r="B29" s="5" t="n">
        <v>0</v>
      </c>
      <c r="C29" s="5" t="n">
        <v>0</v>
      </c>
      <c r="D29" s="5" t="n">
        <v>0</v>
      </c>
    </row>
    <row r="30">
      <c r="A30" s="4" t="inlineStr">
        <is>
          <t>Property Plant And Equipment [member] | Producing and development assets [Member]</t>
        </is>
      </c>
    </row>
    <row r="31">
      <c r="A31" s="3" t="inlineStr">
        <is>
          <t>Disclosure of impairment loss and reversal of impairment loss [line items]</t>
        </is>
      </c>
    </row>
    <row r="32">
      <c r="A32" s="4" t="inlineStr">
        <is>
          <t>Total net impairment loss/ (reversal) recognized</t>
        </is>
      </c>
      <c r="B32" s="5" t="n">
        <v>5671</v>
      </c>
      <c r="C32" s="5" t="n">
        <v>3230</v>
      </c>
      <c r="D32" s="5" t="n">
        <v>-604</v>
      </c>
    </row>
    <row r="33">
      <c r="A33" s="4" t="inlineStr">
        <is>
          <t>Intangible assets [member]</t>
        </is>
      </c>
    </row>
    <row r="34">
      <c r="A34" s="3" t="inlineStr">
        <is>
          <t>Disclosure of impairment loss and reversal of impairment loss [line items]</t>
        </is>
      </c>
    </row>
    <row r="35">
      <c r="A35" s="4" t="inlineStr">
        <is>
          <t>Total net impairment loss/ (reversal) recognized</t>
        </is>
      </c>
      <c r="B35" s="5" t="n">
        <v>1386</v>
      </c>
      <c r="C35" s="5" t="n">
        <v>863</v>
      </c>
      <c r="D35" s="5" t="n">
        <v>289</v>
      </c>
    </row>
    <row r="36">
      <c r="A36" s="4" t="inlineStr">
        <is>
          <t>Intangible assets [member] | Goodwill [member]</t>
        </is>
      </c>
    </row>
    <row r="37">
      <c r="A37" s="3" t="inlineStr">
        <is>
          <t>Disclosure of impairment loss and reversal of impairment loss [line items]</t>
        </is>
      </c>
    </row>
    <row r="38">
      <c r="A38" s="4" t="inlineStr">
        <is>
          <t>Total net impairment loss/ (reversal) recognized</t>
        </is>
      </c>
      <c r="B38" s="5" t="n">
        <v>42</v>
      </c>
      <c r="C38" s="5" t="n">
        <v>164</v>
      </c>
      <c r="D38" s="5" t="n">
        <v>0</v>
      </c>
    </row>
    <row r="39">
      <c r="A39" s="4" t="inlineStr">
        <is>
          <t>Intangible assets [member] | Other intangible assets [member]</t>
        </is>
      </c>
    </row>
    <row r="40">
      <c r="A40" s="3" t="inlineStr">
        <is>
          <t>Disclosure of impairment loss and reversal of impairment loss [line items]</t>
        </is>
      </c>
    </row>
    <row r="41">
      <c r="A41" s="4" t="inlineStr">
        <is>
          <t>Total net impairment loss/ (reversal) recognized</t>
        </is>
      </c>
      <c r="B41" s="5" t="n">
        <v>8</v>
      </c>
      <c r="C41" s="5" t="n">
        <v>41</v>
      </c>
      <c r="D41" s="5" t="n">
        <v>0</v>
      </c>
    </row>
    <row r="42">
      <c r="A42" s="4" t="inlineStr">
        <is>
          <t>Intangible assets [member] | Acquisition costs related to oil and gas prospects [member]</t>
        </is>
      </c>
    </row>
    <row r="43">
      <c r="A43" s="3" t="inlineStr">
        <is>
          <t>Disclosure of impairment loss and reversal of impairment loss [line items]</t>
        </is>
      </c>
    </row>
    <row r="44">
      <c r="A44" s="4" t="inlineStr">
        <is>
          <t>Total net impairment loss/ (reversal) recognized</t>
        </is>
      </c>
      <c r="B44" s="5" t="n">
        <v>657</v>
      </c>
      <c r="C44" s="5" t="n">
        <v>49</v>
      </c>
      <c r="D44" s="5" t="n">
        <v>52</v>
      </c>
    </row>
    <row r="45">
      <c r="A45" s="4" t="inlineStr">
        <is>
          <t>Intangible assets [member] | Producing and development assets [Member]</t>
        </is>
      </c>
    </row>
    <row r="46">
      <c r="A46" s="3" t="inlineStr">
        <is>
          <t>Disclosure of impairment loss and reversal of impairment loss [line items]</t>
        </is>
      </c>
    </row>
    <row r="47">
      <c r="A47" s="4" t="inlineStr">
        <is>
          <t>Total net impairment loss/ (reversal) recognized</t>
        </is>
      </c>
      <c r="B47" s="6" t="n">
        <v>680</v>
      </c>
      <c r="C47" s="6" t="n">
        <v>608</v>
      </c>
      <c r="D47" s="6" t="n">
        <v>23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impairment of carrying amount of impaired asset (Details) - USD ($) $ in Millions</t>
        </is>
      </c>
      <c r="B1" s="2" t="inlineStr">
        <is>
          <t>12 Months Ended</t>
        </is>
      </c>
    </row>
    <row r="2">
      <c r="B2" s="2" t="inlineStr">
        <is>
          <t>Dec. 31, 2020</t>
        </is>
      </c>
      <c r="C2" s="2" t="inlineStr">
        <is>
          <t>Dec. 31, 2019</t>
        </is>
      </c>
    </row>
    <row r="3">
      <c r="A3" s="3" t="inlineStr">
        <is>
          <t>Disclosure of information for impairment loss recognised or reversed for individual asset or cash-generating unit [line items]</t>
        </is>
      </c>
    </row>
    <row r="4">
      <c r="A4" s="4" t="inlineStr">
        <is>
          <t>Base discount rate for VIU calculations, net of tax</t>
        </is>
      </c>
      <c r="B4" s="4" t="inlineStr">
        <is>
          <t>5.00%</t>
        </is>
      </c>
      <c r="C4" s="4" t="inlineStr">
        <is>
          <t>6.00%</t>
        </is>
      </c>
    </row>
    <row r="5">
      <c r="A5" s="4" t="inlineStr">
        <is>
          <t>Carrying amount after impairment</t>
        </is>
      </c>
      <c r="B5" s="6" t="n">
        <v>21619</v>
      </c>
      <c r="C5" s="6" t="n">
        <v>13704</v>
      </c>
    </row>
    <row r="6">
      <c r="A6" s="4" t="inlineStr">
        <is>
          <t>Net impairement loss (Reversal)</t>
        </is>
      </c>
      <c r="B6" s="6" t="n">
        <v>6351</v>
      </c>
      <c r="C6" s="5" t="n">
        <v>3838</v>
      </c>
    </row>
    <row r="7">
      <c r="A7" s="4" t="inlineStr">
        <is>
          <t>Exploration and Production Norway [Member] | High range value [member]</t>
        </is>
      </c>
    </row>
    <row r="8">
      <c r="A8" s="3" t="inlineStr">
        <is>
          <t>Disclosure of information for impairment loss recognised or reversed for individual asset or cash-generating unit [line items]</t>
        </is>
      </c>
    </row>
    <row r="9">
      <c r="A9" s="4" t="inlineStr">
        <is>
          <t>Derived pretax Discount rate range</t>
        </is>
      </c>
      <c r="B9" s="4" t="inlineStr">
        <is>
          <t>15.00%</t>
        </is>
      </c>
    </row>
    <row r="10">
      <c r="A10" s="4" t="inlineStr">
        <is>
          <t>Exploration and Production Norway [Member] | Low range value [member]</t>
        </is>
      </c>
    </row>
    <row r="11">
      <c r="A11" s="3" t="inlineStr">
        <is>
          <t>Disclosure of information for impairment loss recognised or reversed for individual asset or cash-generating unit [line items]</t>
        </is>
      </c>
    </row>
    <row r="12">
      <c r="A12" s="4" t="inlineStr">
        <is>
          <t>Derived pretax Discount rate range</t>
        </is>
      </c>
      <c r="B12" s="4" t="inlineStr">
        <is>
          <t>8.00%</t>
        </is>
      </c>
    </row>
    <row r="13">
      <c r="A13" s="4" t="inlineStr">
        <is>
          <t>Exploration and Production International [Member] | High range value [member]</t>
        </is>
      </c>
    </row>
    <row r="14">
      <c r="A14" s="3" t="inlineStr">
        <is>
          <t>Disclosure of information for impairment loss recognised or reversed for individual asset or cash-generating unit [line items]</t>
        </is>
      </c>
    </row>
    <row r="15">
      <c r="A15" s="4" t="inlineStr">
        <is>
          <t>Derived pretax Discount rate range</t>
        </is>
      </c>
      <c r="B15" s="4" t="inlineStr">
        <is>
          <t>10.00%</t>
        </is>
      </c>
    </row>
    <row r="16">
      <c r="A16" s="4" t="inlineStr">
        <is>
          <t>Exploration and Production International [Member] | Low range value [member]</t>
        </is>
      </c>
    </row>
    <row r="17">
      <c r="A17" s="3" t="inlineStr">
        <is>
          <t>Disclosure of information for impairment loss recognised or reversed for individual asset or cash-generating unit [line items]</t>
        </is>
      </c>
    </row>
    <row r="18">
      <c r="A18" s="4" t="inlineStr">
        <is>
          <t>Derived pretax Discount rate range</t>
        </is>
      </c>
      <c r="B18" s="4" t="inlineStr">
        <is>
          <t>5.00%</t>
        </is>
      </c>
    </row>
    <row r="19">
      <c r="A19" s="4" t="inlineStr">
        <is>
          <t>Exploration And Production USA [Member] | High range value [member]</t>
        </is>
      </c>
    </row>
    <row r="20">
      <c r="A20" s="3" t="inlineStr">
        <is>
          <t>Disclosure of information for impairment loss recognised or reversed for individual asset or cash-generating unit [line items]</t>
        </is>
      </c>
    </row>
    <row r="21">
      <c r="A21" s="4" t="inlineStr">
        <is>
          <t>Derived pretax Discount rate range</t>
        </is>
      </c>
      <c r="B21" s="4" t="inlineStr">
        <is>
          <t>7.00%</t>
        </is>
      </c>
    </row>
    <row r="22">
      <c r="A22" s="4" t="inlineStr">
        <is>
          <t>Exploration And Production USA [Member] | Low range value [member]</t>
        </is>
      </c>
    </row>
    <row r="23">
      <c r="A23" s="3" t="inlineStr">
        <is>
          <t>Disclosure of information for impairment loss recognised or reversed for individual asset or cash-generating unit [line items]</t>
        </is>
      </c>
    </row>
    <row r="24">
      <c r="A24" s="4" t="inlineStr">
        <is>
          <t>Derived pretax Discount rate range</t>
        </is>
      </c>
      <c r="B24" s="4" t="inlineStr">
        <is>
          <t>6.00%</t>
        </is>
      </c>
    </row>
    <row r="25">
      <c r="A25" s="4" t="inlineStr">
        <is>
          <t>Marketing, Midstream and Processing (MMP) [member] | High range value [member]</t>
        </is>
      </c>
    </row>
    <row r="26">
      <c r="A26" s="3" t="inlineStr">
        <is>
          <t>Disclosure of information for impairment loss recognised or reversed for individual asset or cash-generating unit [line items]</t>
        </is>
      </c>
    </row>
    <row r="27">
      <c r="A27" s="4" t="inlineStr">
        <is>
          <t>Derived pretax Discount rate range</t>
        </is>
      </c>
      <c r="B27" s="4" t="inlineStr">
        <is>
          <t>11.00%</t>
        </is>
      </c>
    </row>
    <row r="28">
      <c r="A28" s="4" t="inlineStr">
        <is>
          <t>Marketing, Midstream and Processing (MMP) [member] | Low range value [member]</t>
        </is>
      </c>
    </row>
    <row r="29">
      <c r="A29" s="3" t="inlineStr">
        <is>
          <t>Disclosure of information for impairment loss recognised or reversed for individual asset or cash-generating unit [line items]</t>
        </is>
      </c>
    </row>
    <row r="30">
      <c r="A30" s="4" t="inlineStr">
        <is>
          <t>Derived pretax Discount rate range</t>
        </is>
      </c>
      <c r="B30" s="4" t="inlineStr">
        <is>
          <t>6.00%</t>
        </is>
      </c>
    </row>
    <row r="31">
      <c r="A31" s="4" t="inlineStr">
        <is>
          <t>VIU [Member] | Right of use assets [member]</t>
        </is>
      </c>
    </row>
    <row r="32">
      <c r="A32" s="3" t="inlineStr">
        <is>
          <t>Disclosure of information for impairment loss recognised or reversed for individual asset or cash-generating unit [line items]</t>
        </is>
      </c>
    </row>
    <row r="33">
      <c r="A33" s="4" t="inlineStr">
        <is>
          <t>Carrying amount after impairment</t>
        </is>
      </c>
      <c r="B33" s="6" t="n">
        <v>265</v>
      </c>
      <c r="C33" s="5" t="n">
        <v>0</v>
      </c>
    </row>
    <row r="34">
      <c r="A34" s="4" t="inlineStr">
        <is>
          <t>Net impairement loss (Reversal)</t>
        </is>
      </c>
      <c r="B34" s="5" t="n">
        <v>36</v>
      </c>
      <c r="C34" s="5" t="n">
        <v>26</v>
      </c>
    </row>
    <row r="35">
      <c r="A35" s="4" t="inlineStr">
        <is>
          <t>VIU [Member] | North America - offshore other areas [member]</t>
        </is>
      </c>
    </row>
    <row r="36">
      <c r="A36" s="3" t="inlineStr">
        <is>
          <t>Disclosure of information for impairment loss recognised or reversed for individual asset or cash-generating unit [line items]</t>
        </is>
      </c>
    </row>
    <row r="37">
      <c r="A37" s="4" t="inlineStr">
        <is>
          <t>Carrying amount after impairment</t>
        </is>
      </c>
      <c r="B37" s="5" t="n">
        <v>53</v>
      </c>
      <c r="C37" s="5" t="n">
        <v>0</v>
      </c>
    </row>
    <row r="38">
      <c r="A38" s="4" t="inlineStr">
        <is>
          <t>Net impairement loss (Reversal)</t>
        </is>
      </c>
      <c r="B38" s="5" t="n">
        <v>146</v>
      </c>
      <c r="C38" s="5" t="n">
        <v>0</v>
      </c>
    </row>
    <row r="39">
      <c r="A39" s="4" t="inlineStr">
        <is>
          <t>VIU [Member] | Europe and Asia [Member]</t>
        </is>
      </c>
    </row>
    <row r="40">
      <c r="A40" s="3" t="inlineStr">
        <is>
          <t>Disclosure of information for impairment loss recognised or reversed for individual asset or cash-generating unit [line items]</t>
        </is>
      </c>
    </row>
    <row r="41">
      <c r="A41" s="4" t="inlineStr">
        <is>
          <t>Carrying amount after impairment</t>
        </is>
      </c>
      <c r="B41" s="5" t="n">
        <v>3687</v>
      </c>
      <c r="C41" s="5" t="n">
        <v>645</v>
      </c>
    </row>
    <row r="42">
      <c r="A42" s="4" t="inlineStr">
        <is>
          <t>Net impairement loss (Reversal)</t>
        </is>
      </c>
      <c r="B42" s="5" t="n">
        <v>1280</v>
      </c>
      <c r="C42" s="5" t="n">
        <v>-18</v>
      </c>
    </row>
    <row r="43">
      <c r="A43" s="4" t="inlineStr">
        <is>
          <t>VIU [Member] | Exploration and Production Norway [Member]</t>
        </is>
      </c>
    </row>
    <row r="44">
      <c r="A44" s="3" t="inlineStr">
        <is>
          <t>Disclosure of information for impairment loss recognised or reversed for individual asset or cash-generating unit [line items]</t>
        </is>
      </c>
    </row>
    <row r="45">
      <c r="A45" s="4" t="inlineStr">
        <is>
          <t>Carrying amount after impairment</t>
        </is>
      </c>
      <c r="B45" s="5" t="n">
        <v>7042</v>
      </c>
      <c r="C45" s="5" t="n">
        <v>4406</v>
      </c>
    </row>
    <row r="46">
      <c r="A46" s="4" t="inlineStr">
        <is>
          <t>Net impairement loss (Reversal)</t>
        </is>
      </c>
      <c r="B46" s="5" t="n">
        <v>1219</v>
      </c>
      <c r="C46" s="5" t="n">
        <v>1119</v>
      </c>
    </row>
    <row r="47">
      <c r="A47" s="4" t="inlineStr">
        <is>
          <t>VIU [Member] | Exploration And Production USA [Member] | Onshore [member]</t>
        </is>
      </c>
    </row>
    <row r="48">
      <c r="A48" s="3" t="inlineStr">
        <is>
          <t>Disclosure of information for impairment loss recognised or reversed for individual asset or cash-generating unit [line items]</t>
        </is>
      </c>
    </row>
    <row r="49">
      <c r="A49" s="4" t="inlineStr">
        <is>
          <t>Carrying amount after impairment</t>
        </is>
      </c>
      <c r="B49" s="5" t="n">
        <v>4676</v>
      </c>
      <c r="C49" s="5" t="n">
        <v>7509</v>
      </c>
    </row>
    <row r="50">
      <c r="A50" s="4" t="inlineStr">
        <is>
          <t>Net impairement loss (Reversal)</t>
        </is>
      </c>
      <c r="B50" s="5" t="n">
        <v>-19</v>
      </c>
      <c r="C50" s="5" t="n">
        <v>1631</v>
      </c>
    </row>
    <row r="51">
      <c r="A51" s="4" t="inlineStr">
        <is>
          <t>VIU [Member] | Exploration And Production USA [Member] | Offshore Gulf of Mexico [member]</t>
        </is>
      </c>
    </row>
    <row r="52">
      <c r="A52" s="3" t="inlineStr">
        <is>
          <t>Disclosure of information for impairment loss recognised or reversed for individual asset or cash-generating unit [line items]</t>
        </is>
      </c>
    </row>
    <row r="53">
      <c r="A53" s="4" t="inlineStr">
        <is>
          <t>Carrying amount after impairment</t>
        </is>
      </c>
      <c r="B53" s="5" t="n">
        <v>2808</v>
      </c>
      <c r="C53" s="5" t="n">
        <v>1079</v>
      </c>
    </row>
    <row r="54">
      <c r="A54" s="4" t="inlineStr">
        <is>
          <t>Net impairement loss (Reversal)</t>
        </is>
      </c>
      <c r="B54" s="5" t="n">
        <v>305</v>
      </c>
      <c r="C54" s="5" t="n">
        <v>292</v>
      </c>
    </row>
    <row r="55">
      <c r="A55" s="4" t="inlineStr">
        <is>
          <t>VIU [Member] | Marketing, Midstream and Processing (MMP) [member]</t>
        </is>
      </c>
    </row>
    <row r="56">
      <c r="A56" s="3" t="inlineStr">
        <is>
          <t>Disclosure of information for impairment loss recognised or reversed for individual asset or cash-generating unit [line items]</t>
        </is>
      </c>
    </row>
    <row r="57">
      <c r="A57" s="4" t="inlineStr">
        <is>
          <t>Carrying amount after impairment</t>
        </is>
      </c>
      <c r="B57" s="5" t="n">
        <v>1297</v>
      </c>
      <c r="C57" s="5" t="n">
        <v>65</v>
      </c>
    </row>
    <row r="58">
      <c r="A58" s="4" t="inlineStr">
        <is>
          <t>Net impairement loss (Reversal)</t>
        </is>
      </c>
      <c r="B58" s="5" t="n">
        <v>824</v>
      </c>
      <c r="C58" s="5" t="n">
        <v>178</v>
      </c>
    </row>
    <row r="59">
      <c r="A59" s="4" t="inlineStr">
        <is>
          <t>FVLCOD [Member] | Exploration And Production USA [Member] | Onshore [member]</t>
        </is>
      </c>
    </row>
    <row r="60">
      <c r="A60" s="3" t="inlineStr">
        <is>
          <t>Disclosure of information for impairment loss recognised or reversed for individual asset or cash-generating unit [line items]</t>
        </is>
      </c>
    </row>
    <row r="61">
      <c r="A61" s="4" t="inlineStr">
        <is>
          <t>Carrying amount after impairment</t>
        </is>
      </c>
      <c r="B61" s="5" t="n">
        <v>1122</v>
      </c>
      <c r="C61" s="5" t="n">
        <v>0</v>
      </c>
    </row>
    <row r="62">
      <c r="A62" s="4" t="inlineStr">
        <is>
          <t>Net impairement loss (Reversal)</t>
        </is>
      </c>
      <c r="B62" s="5" t="n">
        <v>2331</v>
      </c>
      <c r="C62" s="5" t="n">
        <v>610</v>
      </c>
    </row>
    <row r="63">
      <c r="A63" s="4" t="inlineStr">
        <is>
          <t>FVLCOD [Member] | Marketing, Midstream and Processing (MMP) [member]</t>
        </is>
      </c>
    </row>
    <row r="64">
      <c r="A64" s="3" t="inlineStr">
        <is>
          <t>Disclosure of information for impairment loss recognised or reversed for individual asset or cash-generating unit [line items]</t>
        </is>
      </c>
    </row>
    <row r="65">
      <c r="A65" s="4" t="inlineStr">
        <is>
          <t>Carrying amount after impairment</t>
        </is>
      </c>
      <c r="B65" s="5" t="n">
        <v>668</v>
      </c>
      <c r="C65" s="5" t="n">
        <v>0</v>
      </c>
    </row>
    <row r="66">
      <c r="A66" s="4" t="inlineStr">
        <is>
          <t>Net impairement loss (Reversal)</t>
        </is>
      </c>
      <c r="B66" s="6" t="n">
        <v>228</v>
      </c>
      <c r="C66"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Property, plant and equipment -impairment (narrative) (Details) - USD ($) $ in Millions</t>
        </is>
      </c>
      <c r="B1" s="2" t="inlineStr">
        <is>
          <t>12 Months Ended</t>
        </is>
      </c>
      <c r="E1" s="2" t="inlineStr">
        <is>
          <t>168 Months Ended</t>
        </is>
      </c>
    </row>
    <row r="2">
      <c r="B2" s="2" t="inlineStr">
        <is>
          <t>Dec. 31, 2020</t>
        </is>
      </c>
      <c r="C2" s="2" t="inlineStr">
        <is>
          <t>Dec. 31, 2019</t>
        </is>
      </c>
      <c r="D2" s="2" t="inlineStr">
        <is>
          <t>Dec. 31, 2018</t>
        </is>
      </c>
      <c r="E2" s="2" t="inlineStr">
        <is>
          <t>Dec. 31, 2020</t>
        </is>
      </c>
    </row>
    <row r="3">
      <c r="A3" s="3" t="inlineStr">
        <is>
          <t>Disclosure of information for impairment loss recognised or reversed for individual asset or cash-generating unit [line items]</t>
        </is>
      </c>
    </row>
    <row r="4">
      <c r="A4" s="4" t="inlineStr">
        <is>
          <t>Net impairment loss</t>
        </is>
      </c>
      <c r="B4" s="6" t="n">
        <v>7057</v>
      </c>
      <c r="C4" s="6" t="n">
        <v>4093</v>
      </c>
      <c r="D4" s="6" t="n">
        <v>-315</v>
      </c>
    </row>
    <row r="5">
      <c r="A5" s="4" t="inlineStr">
        <is>
          <t>Impairment loss</t>
        </is>
      </c>
      <c r="B5" s="5" t="n">
        <v>6401</v>
      </c>
      <c r="C5" s="5" t="n">
        <v>4043</v>
      </c>
    </row>
    <row r="6">
      <c r="A6" s="4" t="inlineStr">
        <is>
          <t>Exploration expenses</t>
        </is>
      </c>
      <c r="B6" s="5" t="n">
        <v>3483</v>
      </c>
      <c r="C6" s="5" t="n">
        <v>1854</v>
      </c>
      <c r="D6" s="6" t="n">
        <v>1405</v>
      </c>
    </row>
    <row r="7">
      <c r="A7" s="4" t="inlineStr">
        <is>
          <t>Exploration and Production Norway [Member]</t>
        </is>
      </c>
    </row>
    <row r="8">
      <c r="A8" s="3" t="inlineStr">
        <is>
          <t>Disclosure of information for impairment loss recognised or reversed for individual asset or cash-generating unit [line items]</t>
        </is>
      </c>
    </row>
    <row r="9">
      <c r="A9" s="4" t="inlineStr">
        <is>
          <t>Impairment loss</t>
        </is>
      </c>
      <c r="B9" s="5" t="n">
        <v>1219</v>
      </c>
      <c r="C9" s="5" t="n">
        <v>1119</v>
      </c>
    </row>
    <row r="10">
      <c r="A10" s="4" t="inlineStr">
        <is>
          <t>Exploration And Production USA [Member]</t>
        </is>
      </c>
    </row>
    <row r="11">
      <c r="A11" s="3" t="inlineStr">
        <is>
          <t>Disclosure of information for impairment loss recognised or reversed for individual asset or cash-generating unit [line items]</t>
        </is>
      </c>
    </row>
    <row r="12">
      <c r="A12" s="4" t="inlineStr">
        <is>
          <t>Impairment loss</t>
        </is>
      </c>
      <c r="E12" s="6" t="n">
        <v>16500</v>
      </c>
    </row>
    <row r="13">
      <c r="A13" s="4" t="inlineStr">
        <is>
          <t>Exploration And Production USA [Member] | Exploration and evaluation assets [member]</t>
        </is>
      </c>
    </row>
    <row r="14">
      <c r="A14" s="3" t="inlineStr">
        <is>
          <t>Disclosure of information for impairment loss recognised or reversed for individual asset or cash-generating unit [line items]</t>
        </is>
      </c>
    </row>
    <row r="15">
      <c r="A15" s="4" t="inlineStr">
        <is>
          <t>Impairment loss</t>
        </is>
      </c>
      <c r="E15" s="5" t="n">
        <v>1300</v>
      </c>
    </row>
    <row r="16">
      <c r="A16" s="4" t="inlineStr">
        <is>
          <t>Exploration And Production USA [Member] | Goodwill [member]</t>
        </is>
      </c>
    </row>
    <row r="17">
      <c r="A17" s="3" t="inlineStr">
        <is>
          <t>Disclosure of information for impairment loss recognised or reversed for individual asset or cash-generating unit [line items]</t>
        </is>
      </c>
    </row>
    <row r="18">
      <c r="A18" s="4" t="inlineStr">
        <is>
          <t>Impairment loss</t>
        </is>
      </c>
      <c r="E18" s="6" t="n">
        <v>1200</v>
      </c>
    </row>
    <row r="19">
      <c r="A19" s="4" t="inlineStr">
        <is>
          <t>Exploration And Production USA [Member] | Onshore [member]</t>
        </is>
      </c>
    </row>
    <row r="20">
      <c r="A20" s="3" t="inlineStr">
        <is>
          <t>Disclosure of information for impairment loss recognised or reversed for individual asset or cash-generating unit [line items]</t>
        </is>
      </c>
    </row>
    <row r="21">
      <c r="A21" s="4" t="inlineStr">
        <is>
          <t>Net impairment loss</t>
        </is>
      </c>
      <c r="B21" s="5" t="n">
        <v>2313</v>
      </c>
    </row>
    <row r="22">
      <c r="A22" s="4" t="inlineStr">
        <is>
          <t>Impairment reversals</t>
        </is>
      </c>
      <c r="B22" s="5" t="n">
        <v>234</v>
      </c>
    </row>
    <row r="23">
      <c r="A23" s="4" t="inlineStr">
        <is>
          <t>Impairment loss</t>
        </is>
      </c>
      <c r="B23" s="5" t="n">
        <v>2547</v>
      </c>
      <c r="C23" s="5" t="n">
        <v>2241</v>
      </c>
    </row>
    <row r="24">
      <c r="A24" s="4" t="inlineStr">
        <is>
          <t>Exploration expenses</t>
        </is>
      </c>
      <c r="B24" s="5" t="n">
        <v>680</v>
      </c>
      <c r="C24" s="5" t="n">
        <v>608</v>
      </c>
    </row>
    <row r="25">
      <c r="A25" s="4" t="inlineStr">
        <is>
          <t>Exploration And Production USA [Member] | Onshore [member] | Price assumptions and change to fair value less cost of disposal valuation [Member]</t>
        </is>
      </c>
    </row>
    <row r="26">
      <c r="A26" s="3" t="inlineStr">
        <is>
          <t>Disclosure of information for impairment loss recognised or reversed for individual asset or cash-generating unit [line items]</t>
        </is>
      </c>
    </row>
    <row r="27">
      <c r="A27" s="4" t="inlineStr">
        <is>
          <t>Exploration expenses</t>
        </is>
      </c>
      <c r="B27" s="5" t="n">
        <v>743</v>
      </c>
    </row>
    <row r="28">
      <c r="A28" s="4" t="inlineStr">
        <is>
          <t>Exploration And Production USA [Member] | Offshore Gulf of Mexico [member]</t>
        </is>
      </c>
    </row>
    <row r="29">
      <c r="A29" s="3" t="inlineStr">
        <is>
          <t>Disclosure of information for impairment loss recognised or reversed for individual asset or cash-generating unit [line items]</t>
        </is>
      </c>
    </row>
    <row r="30">
      <c r="A30" s="4" t="inlineStr">
        <is>
          <t>Net impairment loss</t>
        </is>
      </c>
      <c r="C30" s="5" t="n">
        <v>292</v>
      </c>
    </row>
    <row r="31">
      <c r="A31" s="4" t="inlineStr">
        <is>
          <t>Impairment loss</t>
        </is>
      </c>
      <c r="B31" s="5" t="n">
        <v>305</v>
      </c>
    </row>
    <row r="32">
      <c r="A32" s="4" t="inlineStr">
        <is>
          <t>Marketing, Midstream and Processing (MMP) [member]</t>
        </is>
      </c>
    </row>
    <row r="33">
      <c r="A33" s="3" t="inlineStr">
        <is>
          <t>Disclosure of information for impairment loss recognised or reversed for individual asset or cash-generating unit [line items]</t>
        </is>
      </c>
    </row>
    <row r="34">
      <c r="A34" s="4" t="inlineStr">
        <is>
          <t>Impairment loss</t>
        </is>
      </c>
      <c r="B34" s="5" t="n">
        <v>1052</v>
      </c>
      <c r="C34" s="6" t="n">
        <v>178</v>
      </c>
    </row>
    <row r="35">
      <c r="A35" s="4" t="inlineStr">
        <is>
          <t>Exploration and Production International [Member] | North America offshore other areas [Member]</t>
        </is>
      </c>
    </row>
    <row r="36">
      <c r="A36" s="3" t="inlineStr">
        <is>
          <t>Disclosure of information for impairment loss recognised or reversed for individual asset or cash-generating unit [line items]</t>
        </is>
      </c>
    </row>
    <row r="37">
      <c r="A37" s="4" t="inlineStr">
        <is>
          <t>Impairment loss</t>
        </is>
      </c>
      <c r="B37" s="5" t="n">
        <v>146</v>
      </c>
    </row>
    <row r="38">
      <c r="A38" s="4" t="inlineStr">
        <is>
          <t>Exploration and Production International [Member] | Europe and Asia [Member]</t>
        </is>
      </c>
    </row>
    <row r="39">
      <c r="A39" s="3" t="inlineStr">
        <is>
          <t>Disclosure of information for impairment loss recognised or reversed for individual asset or cash-generating unit [line items]</t>
        </is>
      </c>
    </row>
    <row r="40">
      <c r="A40" s="4" t="inlineStr">
        <is>
          <t>Impairment loss</t>
        </is>
      </c>
      <c r="B40" s="6" t="n">
        <v>128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28" customWidth="1" min="3" max="3"/>
    <col width="30" customWidth="1" min="4" max="4"/>
    <col width="27" customWidth="1" min="5" max="5"/>
    <col width="27" customWidth="1" min="6" max="6"/>
  </cols>
  <sheetData>
    <row r="1">
      <c r="A1" s="1" t="inlineStr">
        <is>
          <t>Property, plant and equipment -price assumptions (narrative) (Details) $ in Billions</t>
        </is>
      </c>
      <c r="B1" s="2" t="inlineStr">
        <is>
          <t>12 Months Ended</t>
        </is>
      </c>
    </row>
    <row r="2">
      <c r="B2" s="2" t="inlineStr">
        <is>
          <t>Dec. 31, 2020USD ($)</t>
        </is>
      </c>
      <c r="C2" s="2" t="inlineStr">
        <is>
          <t>Dec. 31, 2020USD ($)$ / bbl</t>
        </is>
      </c>
      <c r="D2" s="2" t="inlineStr">
        <is>
          <t>Dec. 31, 2020USD ($)$ / MMBTU</t>
        </is>
      </c>
      <c r="E2" s="2" t="inlineStr">
        <is>
          <t>Dec. 31, 2020USD ($)kr / $</t>
        </is>
      </c>
      <c r="F2" s="2" t="inlineStr">
        <is>
          <t>Dec. 31, 2020USD ($)kr / €</t>
        </is>
      </c>
    </row>
    <row r="3">
      <c r="A3" s="3" t="inlineStr">
        <is>
          <t>Price Assumptions Used For Impairment Calculations [Line Items]</t>
        </is>
      </c>
    </row>
    <row r="4">
      <c r="A4" s="4" t="inlineStr">
        <is>
          <t>Description of changes in methods and assumptions used in preparing sensitivity analysis</t>
        </is>
      </c>
      <c r="B4" s="4" t="inlineStr">
        <is>
          <t>While there are inherent uncertainties in the assumptions, the commodity price assumptions as well as foreign currency assumptions reflect management’s best estimate of the price and foreign currency development over the life of the Group’s assets based on its view of relevant current circumstances and the likely future development of such circumstances, including energy demand development, energy and climate change policies as well as the speed of the energy transition, population and economic growth, geopolitical risks, technology and cost development, and other factors. Management’s best estimate also takes into consideration a range of external forecasts.</t>
        </is>
      </c>
    </row>
    <row r="5">
      <c r="A5" s="4" t="inlineStr">
        <is>
          <t>Estimated impairment loss due to decline in commodity prices | $</t>
        </is>
      </c>
      <c r="B5" s="6" t="n">
        <v>11</v>
      </c>
      <c r="C5" s="6" t="n">
        <v>11</v>
      </c>
      <c r="D5" s="6" t="n">
        <v>11</v>
      </c>
      <c r="E5" s="6" t="n">
        <v>11</v>
      </c>
      <c r="F5" s="6" t="n">
        <v>11</v>
      </c>
    </row>
    <row r="6">
      <c r="A6" s="4" t="inlineStr">
        <is>
          <t>Percentage of estimated decline in commodity prices</t>
        </is>
      </c>
      <c r="B6" s="4" t="inlineStr">
        <is>
          <t>30.00%</t>
        </is>
      </c>
      <c r="C6" s="4" t="inlineStr">
        <is>
          <t>30.00%</t>
        </is>
      </c>
      <c r="D6" s="4" t="inlineStr">
        <is>
          <t>30.00%</t>
        </is>
      </c>
      <c r="E6" s="4" t="inlineStr">
        <is>
          <t>30.00%</t>
        </is>
      </c>
      <c r="F6" s="4" t="inlineStr">
        <is>
          <t>30.00%</t>
        </is>
      </c>
    </row>
    <row r="7">
      <c r="A7" s="4" t="inlineStr">
        <is>
          <t>Long-term exchange rates</t>
        </is>
      </c>
      <c r="E7" s="12" t="n">
        <v>8.5</v>
      </c>
      <c r="F7" s="5" t="n">
        <v>10</v>
      </c>
    </row>
    <row r="8">
      <c r="A8" s="4" t="inlineStr">
        <is>
          <t>Maximum [member]</t>
        </is>
      </c>
    </row>
    <row r="9">
      <c r="A9" s="3" t="inlineStr">
        <is>
          <t>Price Assumptions Used For Impairment Calculations [Line Items]</t>
        </is>
      </c>
    </row>
    <row r="10">
      <c r="A10" s="4" t="inlineStr">
        <is>
          <t>Weighted Average Cost of Capital</t>
        </is>
      </c>
      <c r="B10" s="4" t="inlineStr">
        <is>
          <t>6.00%</t>
        </is>
      </c>
      <c r="C10" s="4" t="inlineStr">
        <is>
          <t>6.00%</t>
        </is>
      </c>
      <c r="D10" s="4" t="inlineStr">
        <is>
          <t>6.00%</t>
        </is>
      </c>
      <c r="E10" s="4" t="inlineStr">
        <is>
          <t>6.00%</t>
        </is>
      </c>
      <c r="F10" s="4" t="inlineStr">
        <is>
          <t>6.00%</t>
        </is>
      </c>
    </row>
    <row r="11">
      <c r="A11" s="4" t="inlineStr">
        <is>
          <t>Minimum [member]</t>
        </is>
      </c>
    </row>
    <row r="12">
      <c r="A12" s="3" t="inlineStr">
        <is>
          <t>Price Assumptions Used For Impairment Calculations [Line Items]</t>
        </is>
      </c>
    </row>
    <row r="13">
      <c r="A13" s="4" t="inlineStr">
        <is>
          <t>Weighted Average Cost of Capital</t>
        </is>
      </c>
      <c r="B13" s="4" t="inlineStr">
        <is>
          <t>5.00%</t>
        </is>
      </c>
      <c r="C13" s="4" t="inlineStr">
        <is>
          <t>5.00%</t>
        </is>
      </c>
      <c r="D13" s="4" t="inlineStr">
        <is>
          <t>5.00%</t>
        </is>
      </c>
      <c r="E13" s="4" t="inlineStr">
        <is>
          <t>5.00%</t>
        </is>
      </c>
      <c r="F13" s="4" t="inlineStr">
        <is>
          <t>5.00%</t>
        </is>
      </c>
    </row>
    <row r="14">
      <c r="A14" s="4" t="inlineStr">
        <is>
          <t>Previously stated scenario [member]</t>
        </is>
      </c>
    </row>
    <row r="15">
      <c r="A15" s="3" t="inlineStr">
        <is>
          <t>Price Assumptions Used For Impairment Calculations [Line Items]</t>
        </is>
      </c>
    </row>
    <row r="16">
      <c r="A16" s="4" t="inlineStr">
        <is>
          <t>Long-term exchange rates</t>
        </is>
      </c>
      <c r="E16" s="5" t="n">
        <v>7</v>
      </c>
      <c r="F16" s="5" t="n">
        <v>9</v>
      </c>
    </row>
    <row r="17">
      <c r="A17" s="4" t="inlineStr">
        <is>
          <t>Paris agreement negative impact [Member]</t>
        </is>
      </c>
    </row>
    <row r="18">
      <c r="A18" s="3" t="inlineStr">
        <is>
          <t>Price Assumptions Used For Impairment Calculations [Line Items]</t>
        </is>
      </c>
    </row>
    <row r="19">
      <c r="A19" s="4" t="inlineStr">
        <is>
          <t>Estimated impairment loss due to decline in commodity prices | $</t>
        </is>
      </c>
      <c r="B19" s="6" t="n">
        <v>6</v>
      </c>
      <c r="C19" s="6" t="n">
        <v>6</v>
      </c>
      <c r="D19" s="6" t="n">
        <v>6</v>
      </c>
      <c r="E19" s="6" t="n">
        <v>6</v>
      </c>
      <c r="F19" s="6" t="n">
        <v>6</v>
      </c>
    </row>
    <row r="20">
      <c r="A20" s="4" t="inlineStr">
        <is>
          <t>Year 4 and 5 [member]</t>
        </is>
      </c>
    </row>
    <row r="21">
      <c r="A21" s="3" t="inlineStr">
        <is>
          <t>Price Assumptions Used For Impairment Calculations [Line Items]</t>
        </is>
      </c>
    </row>
    <row r="22">
      <c r="A22" s="4" t="inlineStr">
        <is>
          <t>Estimated crude oil or Gas price per unit | $ / bbl</t>
        </is>
      </c>
      <c r="C22" s="5" t="n">
        <v>65</v>
      </c>
    </row>
    <row r="23">
      <c r="A23" s="4" t="inlineStr">
        <is>
          <t>2030 [member]</t>
        </is>
      </c>
    </row>
    <row r="24">
      <c r="A24" s="3" t="inlineStr">
        <is>
          <t>Price Assumptions Used For Impairment Calculations [Line Items]</t>
        </is>
      </c>
    </row>
    <row r="25">
      <c r="A25" s="4" t="inlineStr">
        <is>
          <t>Estimated crude oil or Gas price per unit | $ / bbl</t>
        </is>
      </c>
      <c r="C25" s="5" t="n">
        <v>78</v>
      </c>
    </row>
    <row r="26">
      <c r="A26" s="4" t="inlineStr">
        <is>
          <t>2040 [member]</t>
        </is>
      </c>
    </row>
    <row r="27">
      <c r="A27" s="3" t="inlineStr">
        <is>
          <t>Price Assumptions Used For Impairment Calculations [Line Items]</t>
        </is>
      </c>
    </row>
    <row r="28">
      <c r="A28" s="4" t="inlineStr">
        <is>
          <t>Estimated crude oil or Gas price per unit | $ / bbl</t>
        </is>
      </c>
      <c r="C28" s="5" t="n">
        <v>64</v>
      </c>
    </row>
    <row r="29">
      <c r="A29" s="4" t="inlineStr">
        <is>
          <t>2050 [member] | Maximum [member]</t>
        </is>
      </c>
    </row>
    <row r="30">
      <c r="A30" s="3" t="inlineStr">
        <is>
          <t>Price Assumptions Used For Impairment Calculations [Line Items]</t>
        </is>
      </c>
    </row>
    <row r="31">
      <c r="A31" s="4" t="inlineStr">
        <is>
          <t>Estimated crude oil or Gas price per unit | $ / bbl</t>
        </is>
      </c>
      <c r="C31" s="5" t="n">
        <v>60</v>
      </c>
    </row>
    <row r="32">
      <c r="A32" s="4" t="inlineStr">
        <is>
          <t>2021-2050 [member]</t>
        </is>
      </c>
    </row>
    <row r="33">
      <c r="A33" s="3" t="inlineStr">
        <is>
          <t>Price Assumptions Used For Impairment Calculations [Line Items]</t>
        </is>
      </c>
    </row>
    <row r="34">
      <c r="A34" s="4" t="inlineStr">
        <is>
          <t>Estimated crude oil or Gas price per unit | $ / bbl</t>
        </is>
      </c>
      <c r="C34" s="5" t="n">
        <v>82</v>
      </c>
    </row>
    <row r="35">
      <c r="A35" s="4" t="inlineStr">
        <is>
          <t>NBP Natural Gas Price [Member] | 2030 [member]</t>
        </is>
      </c>
    </row>
    <row r="36">
      <c r="A36" s="3" t="inlineStr">
        <is>
          <t>Price Assumptions Used For Impairment Calculations [Line Items]</t>
        </is>
      </c>
    </row>
    <row r="37">
      <c r="A37" s="4" t="inlineStr">
        <is>
          <t>Estimated crude oil or Gas price per unit</t>
        </is>
      </c>
      <c r="D37" s="12" t="n">
        <v>7.7</v>
      </c>
    </row>
    <row r="38">
      <c r="A38" s="4" t="inlineStr">
        <is>
          <t>NBP Natural Gas Price [Member] | 2040 [member]</t>
        </is>
      </c>
    </row>
    <row r="39">
      <c r="A39" s="3" t="inlineStr">
        <is>
          <t>Price Assumptions Used For Impairment Calculations [Line Items]</t>
        </is>
      </c>
    </row>
    <row r="40">
      <c r="A40" s="4" t="inlineStr">
        <is>
          <t>Estimated crude oil or Gas price per unit</t>
        </is>
      </c>
      <c r="D40" s="12" t="n">
        <v>7.7</v>
      </c>
    </row>
    <row r="41">
      <c r="A41" s="4" t="inlineStr">
        <is>
          <t>NBP Natural Gas Price [Member] | 2020-2030 [member]</t>
        </is>
      </c>
    </row>
    <row r="42">
      <c r="A42" s="3" t="inlineStr">
        <is>
          <t>Price Assumptions Used For Impairment Calculations [Line Items]</t>
        </is>
      </c>
    </row>
    <row r="43">
      <c r="A43" s="4" t="inlineStr">
        <is>
          <t>Estimated crude oil or Gas price per unit</t>
        </is>
      </c>
      <c r="D43" s="12" t="n">
        <v>6.5</v>
      </c>
    </row>
    <row r="44">
      <c r="A44" s="4" t="inlineStr">
        <is>
          <t>NBP Natural Gas Price [Member] | 2030-2040 [member]</t>
        </is>
      </c>
    </row>
    <row r="45">
      <c r="A45" s="3" t="inlineStr">
        <is>
          <t>Price Assumptions Used For Impairment Calculations [Line Items]</t>
        </is>
      </c>
    </row>
    <row r="46">
      <c r="A46" s="4" t="inlineStr">
        <is>
          <t>Estimated crude oil or Gas price per unit</t>
        </is>
      </c>
      <c r="D46" s="12" t="n">
        <v>7.8</v>
      </c>
    </row>
    <row r="47">
      <c r="A47" s="4" t="inlineStr">
        <is>
          <t>Henry Hub Natural Gas Price [Member] | 2030 [member]</t>
        </is>
      </c>
    </row>
    <row r="48">
      <c r="A48" s="3" t="inlineStr">
        <is>
          <t>Price Assumptions Used For Impairment Calculations [Line Items]</t>
        </is>
      </c>
    </row>
    <row r="49">
      <c r="A49" s="4" t="inlineStr">
        <is>
          <t>Estimated crude oil or Gas price per unit</t>
        </is>
      </c>
      <c r="D49" s="12" t="n">
        <v>3.7</v>
      </c>
    </row>
    <row r="50">
      <c r="A50" s="4" t="inlineStr">
        <is>
          <t>Henry Hub Natural Gas Price [Member] | 2040 [member]</t>
        </is>
      </c>
    </row>
    <row r="51">
      <c r="A51" s="3" t="inlineStr">
        <is>
          <t>Price Assumptions Used For Impairment Calculations [Line Items]</t>
        </is>
      </c>
    </row>
    <row r="52">
      <c r="A52" s="4" t="inlineStr">
        <is>
          <t>Estimated crude oil or Gas price per unit</t>
        </is>
      </c>
      <c r="D52" s="12" t="n">
        <v>3.7</v>
      </c>
    </row>
    <row r="53">
      <c r="A53" s="4" t="inlineStr">
        <is>
          <t>Henry Hub Natural Gas Price [Member] | 2020-2030 [member]</t>
        </is>
      </c>
    </row>
    <row r="54">
      <c r="A54" s="3" t="inlineStr">
        <is>
          <t>Price Assumptions Used For Impairment Calculations [Line Items]</t>
        </is>
      </c>
    </row>
    <row r="55">
      <c r="A55" s="4" t="inlineStr">
        <is>
          <t>Estimated crude oil or Gas price per unit</t>
        </is>
      </c>
      <c r="D55" s="12" t="n">
        <v>3.3</v>
      </c>
    </row>
    <row r="56">
      <c r="A56" s="4" t="inlineStr">
        <is>
          <t>Henry Hub Natural Gas Price [Member] | 2030-2040 [member]</t>
        </is>
      </c>
    </row>
    <row r="57">
      <c r="A57" s="3" t="inlineStr">
        <is>
          <t>Price Assumptions Used For Impairment Calculations [Line Items]</t>
        </is>
      </c>
    </row>
    <row r="58">
      <c r="A58" s="4" t="inlineStr">
        <is>
          <t>Estimated crude oil or Gas price per unit</t>
        </is>
      </c>
      <c r="D58" s="12" t="n">
        <v>3.7</v>
      </c>
    </row>
  </sheetData>
  <mergeCells count="2">
    <mergeCell ref="A1:A2"/>
    <mergeCell ref="B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rganisation</t>
        </is>
      </c>
      <c r="B1" s="2" t="inlineStr">
        <is>
          <t>12 Months Ended</t>
        </is>
      </c>
    </row>
    <row r="2">
      <c r="B2" s="2" t="inlineStr">
        <is>
          <t>Dec. 31, 2020</t>
        </is>
      </c>
    </row>
    <row r="3">
      <c r="A3" s="3" t="inlineStr">
        <is>
          <t>Organisation [Abstract]</t>
        </is>
      </c>
    </row>
    <row r="4">
      <c r="A4" s="4" t="inlineStr">
        <is>
          <t>Disclosure of notes and other explanatory information [text block]</t>
        </is>
      </c>
      <c r="B4" s="4" t="inlineStr">
        <is>
          <t>1 Organisation Equinor ASA , originally Den Norske Stats Oljeselskap AS, was founded in 1972 and is incorporated and domiciled in Norway . The address of its registered office is Forusbeen 50, N-4035 Stavanger, Norway . Equinor ASA ’s shares are listed on the Oslo Børs ( OSL, Norway) and the New York Stock Exchange ( NYSE, USA). The Equinor group's business consists principally of the exploration, production, transportation, refining and marketing of petroleum and petroleum-derived products and ot her forms of energy. All the Equinor group's oil and gas activities and net assets on the Norwegian continental shelf are owned by Equinor Energy AS, a 100% owned operating subsidiary . Equinor Energy AS is co-obligor or guarantor of certain debt obligatio ns of Equinor ASA. The Consolidated financial statements of Equinor for the full year 20 20 were authorised for issue in accordance with a resolution of the board of directors on 14 March 20 2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angible assets (Details)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Disclosure of reconciliation of changes in intangible assets and goodwill [line items]</t>
        </is>
      </c>
    </row>
    <row r="4">
      <c r="A4" s="4" t="inlineStr">
        <is>
          <t>Intangibles beginning</t>
        </is>
      </c>
      <c r="C4" s="6" t="n">
        <v>10738</v>
      </c>
    </row>
    <row r="5">
      <c r="A5" s="4" t="inlineStr">
        <is>
          <t>Expensed exploration expenditures previously capitalised</t>
        </is>
      </c>
      <c r="C5" s="5" t="n">
        <v>-2506</v>
      </c>
      <c r="D5" s="6" t="n">
        <v>-777</v>
      </c>
      <c r="E5" s="6" t="n">
        <v>-357</v>
      </c>
    </row>
    <row r="6">
      <c r="A6" s="4" t="inlineStr">
        <is>
          <t>Intangibles ending</t>
        </is>
      </c>
      <c r="B6" s="6" t="n">
        <v>8148</v>
      </c>
      <c r="C6" s="5" t="n">
        <v>8148</v>
      </c>
      <c r="D6" s="5" t="n">
        <v>10738</v>
      </c>
    </row>
    <row r="7">
      <c r="A7" s="4" t="inlineStr">
        <is>
          <t>Exploration and Production Norway [Member]</t>
        </is>
      </c>
    </row>
    <row r="8">
      <c r="A8" s="3" t="inlineStr">
        <is>
          <t>Disclosure of reconciliation of changes in intangible assets and goodwill [line items]</t>
        </is>
      </c>
    </row>
    <row r="9">
      <c r="A9" s="4" t="inlineStr">
        <is>
          <t>Goodwill related to business acquired in 2019</t>
        </is>
      </c>
      <c r="B9" s="5" t="n">
        <v>678</v>
      </c>
      <c r="C9" s="5" t="n">
        <v>678</v>
      </c>
    </row>
    <row r="10">
      <c r="A10" s="4" t="inlineStr">
        <is>
          <t>Marketing, Midstream and Processing (MMP) [member]</t>
        </is>
      </c>
    </row>
    <row r="11">
      <c r="A11" s="3" t="inlineStr">
        <is>
          <t>Disclosure of reconciliation of changes in intangible assets and goodwill [line items]</t>
        </is>
      </c>
    </row>
    <row r="12">
      <c r="A12" s="4" t="inlineStr">
        <is>
          <t>Goodwill related to business acquired in 2019</t>
        </is>
      </c>
      <c r="B12" s="5" t="n">
        <v>472</v>
      </c>
      <c r="C12" s="6" t="n">
        <v>472</v>
      </c>
    </row>
    <row r="13">
      <c r="A13" s="4" t="inlineStr">
        <is>
          <t>Minimum [member]</t>
        </is>
      </c>
    </row>
    <row r="14">
      <c r="A14" s="3" t="inlineStr">
        <is>
          <t>Disclosure of reconciliation of changes in intangible assets and goodwill [line items]</t>
        </is>
      </c>
    </row>
    <row r="15">
      <c r="A15" s="4" t="inlineStr">
        <is>
          <t>Intangible assets with finite useful lives</t>
        </is>
      </c>
      <c r="C15" s="4" t="inlineStr">
        <is>
          <t>10 years</t>
        </is>
      </c>
    </row>
    <row r="16">
      <c r="A16" s="4" t="inlineStr">
        <is>
          <t>Maximum [member]</t>
        </is>
      </c>
    </row>
    <row r="17">
      <c r="A17" s="3" t="inlineStr">
        <is>
          <t>Disclosure of reconciliation of changes in intangible assets and goodwill [line items]</t>
        </is>
      </c>
    </row>
    <row r="18">
      <c r="A18" s="4" t="inlineStr">
        <is>
          <t>Intangible assets with finite useful lives</t>
        </is>
      </c>
      <c r="C18" s="4" t="inlineStr">
        <is>
          <t>20 years</t>
        </is>
      </c>
    </row>
    <row r="19">
      <c r="A19" s="4" t="inlineStr">
        <is>
          <t>Cost [member]</t>
        </is>
      </c>
    </row>
    <row r="20">
      <c r="A20" s="3" t="inlineStr">
        <is>
          <t>Disclosure of reconciliation of changes in intangible assets and goodwill [line items]</t>
        </is>
      </c>
    </row>
    <row r="21">
      <c r="A21" s="4" t="inlineStr">
        <is>
          <t>Intangibles beginning</t>
        </is>
      </c>
      <c r="C21" s="6" t="n">
        <v>11033</v>
      </c>
      <c r="D21" s="5" t="n">
        <v>9901</v>
      </c>
    </row>
    <row r="22">
      <c r="A22" s="4" t="inlineStr">
        <is>
          <t>Additions through business combinations</t>
        </is>
      </c>
      <c r="C22" s="5" t="n">
        <v>0</v>
      </c>
      <c r="D22" s="5" t="n">
        <v>1080</v>
      </c>
    </row>
    <row r="23">
      <c r="A23" s="4" t="inlineStr">
        <is>
          <t>Additions</t>
        </is>
      </c>
      <c r="C23" s="5" t="n">
        <v>491</v>
      </c>
      <c r="D23" s="5" t="n">
        <v>1571</v>
      </c>
    </row>
    <row r="24">
      <c r="A24" s="4" t="inlineStr">
        <is>
          <t>Disposals at cost</t>
        </is>
      </c>
      <c r="C24" s="5" t="n">
        <v>-8</v>
      </c>
      <c r="D24" s="5" t="n">
        <v>-367</v>
      </c>
    </row>
    <row r="25">
      <c r="A25" s="4" t="inlineStr">
        <is>
          <t>Transfers</t>
        </is>
      </c>
      <c r="C25" s="5" t="n">
        <v>-89</v>
      </c>
      <c r="D25" s="5" t="n">
        <v>-213</v>
      </c>
    </row>
    <row r="26">
      <c r="A26" s="4" t="inlineStr">
        <is>
          <t>Expensed exploration expenditures previously capitalised</t>
        </is>
      </c>
      <c r="C26" s="5" t="n">
        <v>-2506</v>
      </c>
      <c r="D26" s="5" t="n">
        <v>-777</v>
      </c>
    </row>
    <row r="27">
      <c r="A27" s="4" t="inlineStr">
        <is>
          <t>Impairment of goodwill</t>
        </is>
      </c>
      <c r="C27" s="5" t="n">
        <v>-42</v>
      </c>
      <c r="D27" s="5" t="n">
        <v>-164</v>
      </c>
    </row>
    <row r="28">
      <c r="A28" s="4" t="inlineStr">
        <is>
          <t>Assets reclassified to held for sale</t>
        </is>
      </c>
      <c r="C28" s="5" t="n">
        <v>-499</v>
      </c>
      <c r="D28" s="5" t="n">
        <v>0</v>
      </c>
    </row>
    <row r="29">
      <c r="A29" s="4" t="inlineStr">
        <is>
          <t>Effect of changes in foreign exchange</t>
        </is>
      </c>
      <c r="C29" s="5" t="n">
        <v>123</v>
      </c>
      <c r="D29" s="5" t="n">
        <v>3</v>
      </c>
    </row>
    <row r="30">
      <c r="A30" s="4" t="inlineStr">
        <is>
          <t>Intangibles ending</t>
        </is>
      </c>
      <c r="B30" s="5" t="n">
        <v>8504</v>
      </c>
      <c r="C30" s="5" t="n">
        <v>8504</v>
      </c>
      <c r="D30" s="5" t="n">
        <v>11033</v>
      </c>
      <c r="E30" s="5" t="n">
        <v>9901</v>
      </c>
    </row>
    <row r="31">
      <c r="A31" s="4" t="inlineStr">
        <is>
          <t>Accumulated depreciation, amortisation and impairment [member]</t>
        </is>
      </c>
    </row>
    <row r="32">
      <c r="A32" s="3" t="inlineStr">
        <is>
          <t>Disclosure of reconciliation of changes in intangible assets and goodwill [line items]</t>
        </is>
      </c>
    </row>
    <row r="33">
      <c r="A33" s="4" t="inlineStr">
        <is>
          <t>Intangibles beginning</t>
        </is>
      </c>
      <c r="C33" s="5" t="n">
        <v>-295</v>
      </c>
      <c r="D33" s="5" t="n">
        <v>-229</v>
      </c>
    </row>
    <row r="34">
      <c r="A34" s="4" t="inlineStr">
        <is>
          <t>Amortisation and impairments for the year</t>
        </is>
      </c>
      <c r="C34" s="5" t="n">
        <v>-35</v>
      </c>
      <c r="D34" s="5" t="n">
        <v>-60</v>
      </c>
    </row>
    <row r="35">
      <c r="A35" s="4" t="inlineStr">
        <is>
          <t>Assets reclassified to held for sale</t>
        </is>
      </c>
      <c r="C35" s="5" t="n">
        <v>17</v>
      </c>
    </row>
    <row r="36">
      <c r="A36" s="4" t="inlineStr">
        <is>
          <t>Amortisation and impairment losses disposed intangible assets</t>
        </is>
      </c>
      <c r="C36" s="5" t="n">
        <v>-6</v>
      </c>
      <c r="D36" s="5" t="n">
        <v>-6</v>
      </c>
    </row>
    <row r="37">
      <c r="A37" s="4" t="inlineStr">
        <is>
          <t>Effect of changes in foreign exchange</t>
        </is>
      </c>
      <c r="C37" s="5" t="n">
        <v>-3</v>
      </c>
      <c r="D37" s="5" t="n">
        <v>1</v>
      </c>
    </row>
    <row r="38">
      <c r="A38" s="4" t="inlineStr">
        <is>
          <t>Intangibles ending</t>
        </is>
      </c>
      <c r="B38" s="5" t="n">
        <v>-356</v>
      </c>
      <c r="C38" s="5" t="n">
        <v>-356</v>
      </c>
      <c r="D38" s="5" t="n">
        <v>-295</v>
      </c>
      <c r="E38" s="5" t="n">
        <v>-229</v>
      </c>
    </row>
    <row r="39">
      <c r="A39" s="4" t="inlineStr">
        <is>
          <t>Exploration expenses [Member]</t>
        </is>
      </c>
    </row>
    <row r="40">
      <c r="A40" s="3" t="inlineStr">
        <is>
          <t>Disclosure of reconciliation of changes in intangible assets and goodwill [line items]</t>
        </is>
      </c>
    </row>
    <row r="41">
      <c r="A41" s="4" t="inlineStr">
        <is>
          <t>Intangibles beginning</t>
        </is>
      </c>
      <c r="C41" s="5" t="n">
        <v>3014</v>
      </c>
    </row>
    <row r="42">
      <c r="A42" s="4" t="inlineStr">
        <is>
          <t>Intangibles ending</t>
        </is>
      </c>
      <c r="B42" s="5" t="n">
        <v>2260</v>
      </c>
      <c r="C42" s="5" t="n">
        <v>2260</v>
      </c>
      <c r="D42" s="5" t="n">
        <v>3014</v>
      </c>
    </row>
    <row r="43">
      <c r="A43" s="4" t="inlineStr">
        <is>
          <t>Exploration expenses [Member] | Dry wells and uncommercial discoveries and unconventional onshore assets [member]</t>
        </is>
      </c>
    </row>
    <row r="44">
      <c r="A44" s="3" t="inlineStr">
        <is>
          <t>Disclosure of reconciliation of changes in intangible assets and goodwill [line items]</t>
        </is>
      </c>
    </row>
    <row r="45">
      <c r="A45" s="4" t="inlineStr">
        <is>
          <t>Impairments, intangible assets</t>
        </is>
      </c>
      <c r="C45" s="5" t="n">
        <v>657</v>
      </c>
    </row>
    <row r="46">
      <c r="A46" s="4" t="inlineStr">
        <is>
          <t>Exploration expenses [Member] | Europe and Asia and Sub Sahara areas [member]</t>
        </is>
      </c>
    </row>
    <row r="47">
      <c r="A47" s="3" t="inlineStr">
        <is>
          <t>Disclosure of reconciliation of changes in intangible assets and goodwill [line items]</t>
        </is>
      </c>
    </row>
    <row r="48">
      <c r="A48" s="4" t="inlineStr">
        <is>
          <t>Impairments, intangible assets</t>
        </is>
      </c>
      <c r="D48" s="5" t="n">
        <v>49</v>
      </c>
    </row>
    <row r="49">
      <c r="A49" s="4" t="inlineStr">
        <is>
          <t>Exploration expenses [Member] | Cost [member]</t>
        </is>
      </c>
    </row>
    <row r="50">
      <c r="A50" s="3" t="inlineStr">
        <is>
          <t>Disclosure of reconciliation of changes in intangible assets and goodwill [line items]</t>
        </is>
      </c>
    </row>
    <row r="51">
      <c r="A51" s="4" t="inlineStr">
        <is>
          <t>Intangibles beginning</t>
        </is>
      </c>
      <c r="C51" s="5" t="n">
        <v>3014</v>
      </c>
      <c r="D51" s="5" t="n">
        <v>2685</v>
      </c>
    </row>
    <row r="52">
      <c r="A52" s="4" t="inlineStr">
        <is>
          <t>Additions through business combinations</t>
        </is>
      </c>
      <c r="C52" s="5" t="n">
        <v>0</v>
      </c>
      <c r="D52" s="5" t="n">
        <v>0</v>
      </c>
    </row>
    <row r="53">
      <c r="A53" s="4" t="inlineStr">
        <is>
          <t>Additions</t>
        </is>
      </c>
      <c r="C53" s="5" t="n">
        <v>400</v>
      </c>
      <c r="D53" s="5" t="n">
        <v>515</v>
      </c>
    </row>
    <row r="54">
      <c r="A54" s="4" t="inlineStr">
        <is>
          <t>Disposals at cost</t>
        </is>
      </c>
      <c r="C54" s="5" t="n">
        <v>-7</v>
      </c>
      <c r="D54" s="5" t="n">
        <v>-7</v>
      </c>
    </row>
    <row r="55">
      <c r="A55" s="4" t="inlineStr">
        <is>
          <t>Transfers</t>
        </is>
      </c>
      <c r="C55" s="5" t="n">
        <v>-16</v>
      </c>
      <c r="D55" s="5" t="n">
        <v>-71</v>
      </c>
    </row>
    <row r="56">
      <c r="A56" s="4" t="inlineStr">
        <is>
          <t>Expensed exploration expenditures previously capitalised</t>
        </is>
      </c>
      <c r="C56" s="5" t="n">
        <v>-1169</v>
      </c>
      <c r="D56" s="5" t="n">
        <v>-120</v>
      </c>
    </row>
    <row r="57">
      <c r="A57" s="4" t="inlineStr">
        <is>
          <t>Impairment of goodwill</t>
        </is>
      </c>
      <c r="C57" s="5" t="n">
        <v>0</v>
      </c>
      <c r="D57" s="5" t="n">
        <v>0</v>
      </c>
    </row>
    <row r="58">
      <c r="A58" s="4" t="inlineStr">
        <is>
          <t>Assets reclassified to held for sale</t>
        </is>
      </c>
      <c r="C58" s="5" t="n">
        <v>0</v>
      </c>
      <c r="D58" s="5" t="n">
        <v>0</v>
      </c>
    </row>
    <row r="59">
      <c r="A59" s="4" t="inlineStr">
        <is>
          <t>Effect of changes in foreign exchange</t>
        </is>
      </c>
      <c r="C59" s="5" t="n">
        <v>38</v>
      </c>
      <c r="D59" s="5" t="n">
        <v>11</v>
      </c>
    </row>
    <row r="60">
      <c r="A60" s="4" t="inlineStr">
        <is>
          <t>Intangibles ending</t>
        </is>
      </c>
      <c r="B60" s="5" t="n">
        <v>2260</v>
      </c>
      <c r="C60" s="5" t="n">
        <v>2260</v>
      </c>
      <c r="D60" s="5" t="n">
        <v>3014</v>
      </c>
      <c r="E60" s="5" t="n">
        <v>2685</v>
      </c>
    </row>
    <row r="61">
      <c r="A61" s="4" t="inlineStr">
        <is>
          <t>Acquisition costs related to oil and gas prospects [member]</t>
        </is>
      </c>
    </row>
    <row r="62">
      <c r="A62" s="3" t="inlineStr">
        <is>
          <t>Disclosure of reconciliation of changes in intangible assets and goodwill [line items]</t>
        </is>
      </c>
    </row>
    <row r="63">
      <c r="A63" s="4" t="inlineStr">
        <is>
          <t>Intangibles beginning</t>
        </is>
      </c>
      <c r="C63" s="5" t="n">
        <v>5599</v>
      </c>
    </row>
    <row r="64">
      <c r="A64" s="4" t="inlineStr">
        <is>
          <t>Intangibles ending</t>
        </is>
      </c>
      <c r="B64" s="5" t="n">
        <v>3932</v>
      </c>
      <c r="C64" s="5" t="n">
        <v>3932</v>
      </c>
      <c r="D64" s="5" t="n">
        <v>5599</v>
      </c>
    </row>
    <row r="65">
      <c r="A65" s="4" t="inlineStr">
        <is>
          <t>Acquisition costs related to oil and gas prospects [member] | Cost [member]</t>
        </is>
      </c>
    </row>
    <row r="66">
      <c r="A66" s="3" t="inlineStr">
        <is>
          <t>Disclosure of reconciliation of changes in intangible assets and goodwill [line items]</t>
        </is>
      </c>
    </row>
    <row r="67">
      <c r="A67" s="4" t="inlineStr">
        <is>
          <t>Intangibles beginning</t>
        </is>
      </c>
      <c r="C67" s="5" t="n">
        <v>5599</v>
      </c>
      <c r="D67" s="5" t="n">
        <v>5854</v>
      </c>
    </row>
    <row r="68">
      <c r="A68" s="4" t="inlineStr">
        <is>
          <t>Additions through business combinations</t>
        </is>
      </c>
      <c r="C68" s="5" t="n">
        <v>0</v>
      </c>
      <c r="D68" s="5" t="n">
        <v>0</v>
      </c>
    </row>
    <row r="69">
      <c r="A69" s="4" t="inlineStr">
        <is>
          <t>Additions</t>
        </is>
      </c>
      <c r="C69" s="5" t="n">
        <v>67</v>
      </c>
      <c r="D69" s="5" t="n">
        <v>900</v>
      </c>
    </row>
    <row r="70">
      <c r="A70" s="4" t="inlineStr">
        <is>
          <t>Disposals at cost</t>
        </is>
      </c>
      <c r="C70" s="5" t="n">
        <v>0</v>
      </c>
      <c r="D70" s="5" t="n">
        <v>-361</v>
      </c>
    </row>
    <row r="71">
      <c r="A71" s="4" t="inlineStr">
        <is>
          <t>Transfers</t>
        </is>
      </c>
      <c r="C71" s="5" t="n">
        <v>-73</v>
      </c>
      <c r="D71" s="5" t="n">
        <v>-143</v>
      </c>
    </row>
    <row r="72">
      <c r="A72" s="4" t="inlineStr">
        <is>
          <t>Expensed exploration expenditures previously capitalised</t>
        </is>
      </c>
      <c r="C72" s="5" t="n">
        <v>-1337</v>
      </c>
      <c r="D72" s="5" t="n">
        <v>-657</v>
      </c>
    </row>
    <row r="73">
      <c r="A73" s="4" t="inlineStr">
        <is>
          <t>Impairment of goodwill</t>
        </is>
      </c>
      <c r="C73" s="5" t="n">
        <v>0</v>
      </c>
      <c r="D73" s="5" t="n">
        <v>0</v>
      </c>
    </row>
    <row r="74">
      <c r="A74" s="4" t="inlineStr">
        <is>
          <t>Assets reclassified to held for sale</t>
        </is>
      </c>
      <c r="C74" s="5" t="n">
        <v>-339</v>
      </c>
      <c r="D74" s="5" t="n">
        <v>0</v>
      </c>
    </row>
    <row r="75">
      <c r="A75" s="4" t="inlineStr">
        <is>
          <t>Effect of changes in foreign exchange</t>
        </is>
      </c>
      <c r="C75" s="5" t="n">
        <v>16</v>
      </c>
      <c r="D75" s="5" t="n">
        <v>5</v>
      </c>
    </row>
    <row r="76">
      <c r="A76" s="4" t="inlineStr">
        <is>
          <t>Intangibles ending</t>
        </is>
      </c>
      <c r="B76" s="5" t="n">
        <v>3932</v>
      </c>
      <c r="C76" s="5" t="n">
        <v>3932</v>
      </c>
      <c r="D76" s="5" t="n">
        <v>5599</v>
      </c>
      <c r="E76" s="5" t="n">
        <v>5854</v>
      </c>
    </row>
    <row r="77">
      <c r="A77" s="4" t="inlineStr">
        <is>
          <t>Goodwill [member]</t>
        </is>
      </c>
    </row>
    <row r="78">
      <c r="A78" s="3" t="inlineStr">
        <is>
          <t>Disclosure of reconciliation of changes in intangible assets and goodwill [line items]</t>
        </is>
      </c>
    </row>
    <row r="79">
      <c r="A79" s="4" t="inlineStr">
        <is>
          <t>Intangibles beginning</t>
        </is>
      </c>
      <c r="C79" s="5" t="n">
        <v>1458</v>
      </c>
    </row>
    <row r="80">
      <c r="A80" s="4" t="inlineStr">
        <is>
          <t>Intangibles ending</t>
        </is>
      </c>
      <c r="B80" s="5" t="n">
        <v>1481</v>
      </c>
      <c r="C80" s="5" t="n">
        <v>1481</v>
      </c>
      <c r="D80" s="5" t="n">
        <v>1458</v>
      </c>
    </row>
    <row r="81">
      <c r="A81" s="4" t="inlineStr">
        <is>
          <t>Goodwill [member] | Cost [member]</t>
        </is>
      </c>
    </row>
    <row r="82">
      <c r="A82" s="3" t="inlineStr">
        <is>
          <t>Disclosure of reconciliation of changes in intangible assets and goodwill [line items]</t>
        </is>
      </c>
    </row>
    <row r="83">
      <c r="A83" s="4" t="inlineStr">
        <is>
          <t>Intangibles beginning</t>
        </is>
      </c>
      <c r="C83" s="5" t="n">
        <v>1458</v>
      </c>
      <c r="D83" s="5" t="n">
        <v>565</v>
      </c>
    </row>
    <row r="84">
      <c r="A84" s="4" t="inlineStr">
        <is>
          <t>Additions through business combinations</t>
        </is>
      </c>
      <c r="C84" s="5" t="n">
        <v>0</v>
      </c>
      <c r="D84" s="5" t="n">
        <v>1070</v>
      </c>
    </row>
    <row r="85">
      <c r="A85" s="4" t="inlineStr">
        <is>
          <t>Additions</t>
        </is>
      </c>
      <c r="C85" s="5" t="n">
        <v>0</v>
      </c>
      <c r="D85" s="5" t="n">
        <v>0</v>
      </c>
    </row>
    <row r="86">
      <c r="A86" s="4" t="inlineStr">
        <is>
          <t>Disposals at cost</t>
        </is>
      </c>
      <c r="C86" s="5" t="n">
        <v>0</v>
      </c>
      <c r="D86" s="5" t="n">
        <v>0</v>
      </c>
    </row>
    <row r="87">
      <c r="A87" s="4" t="inlineStr">
        <is>
          <t>Transfers</t>
        </is>
      </c>
      <c r="C87" s="5" t="n">
        <v>0</v>
      </c>
      <c r="D87" s="5" t="n">
        <v>0</v>
      </c>
    </row>
    <row r="88">
      <c r="A88" s="4" t="inlineStr">
        <is>
          <t>Expensed exploration expenditures previously capitalised</t>
        </is>
      </c>
      <c r="C88" s="5" t="n">
        <v>0</v>
      </c>
      <c r="D88" s="5" t="n">
        <v>0</v>
      </c>
    </row>
    <row r="89">
      <c r="A89" s="4" t="inlineStr">
        <is>
          <t>Impairment of goodwill</t>
        </is>
      </c>
      <c r="C89" s="5" t="n">
        <v>-42</v>
      </c>
      <c r="D89" s="5" t="n">
        <v>-164</v>
      </c>
    </row>
    <row r="90">
      <c r="A90" s="4" t="inlineStr">
        <is>
          <t>Assets reclassified to held for sale</t>
        </is>
      </c>
      <c r="C90" s="5" t="n">
        <v>0</v>
      </c>
      <c r="D90" s="5" t="n">
        <v>0</v>
      </c>
    </row>
    <row r="91">
      <c r="A91" s="4" t="inlineStr">
        <is>
          <t>Effect of changes in foreign exchange</t>
        </is>
      </c>
      <c r="C91" s="5" t="n">
        <v>64</v>
      </c>
      <c r="D91" s="5" t="n">
        <v>-12</v>
      </c>
    </row>
    <row r="92">
      <c r="A92" s="4" t="inlineStr">
        <is>
          <t>Intangibles ending</t>
        </is>
      </c>
      <c r="B92" s="5" t="n">
        <v>1481</v>
      </c>
      <c r="C92" s="5" t="n">
        <v>1481</v>
      </c>
      <c r="D92" s="5" t="n">
        <v>1458</v>
      </c>
      <c r="E92" s="5" t="n">
        <v>565</v>
      </c>
    </row>
    <row r="93">
      <c r="A93" s="4" t="inlineStr">
        <is>
          <t>Other intangible assets [member]</t>
        </is>
      </c>
    </row>
    <row r="94">
      <c r="A94" s="3" t="inlineStr">
        <is>
          <t>Disclosure of reconciliation of changes in intangible assets and goodwill [line items]</t>
        </is>
      </c>
    </row>
    <row r="95">
      <c r="A95" s="4" t="inlineStr">
        <is>
          <t>Intangibles beginning</t>
        </is>
      </c>
      <c r="C95" s="5" t="n">
        <v>667</v>
      </c>
    </row>
    <row r="96">
      <c r="A96" s="4" t="inlineStr">
        <is>
          <t>Intangibles ending</t>
        </is>
      </c>
      <c r="B96" s="5" t="n">
        <v>475</v>
      </c>
      <c r="C96" s="5" t="n">
        <v>475</v>
      </c>
      <c r="D96" s="5" t="n">
        <v>667</v>
      </c>
    </row>
    <row r="97">
      <c r="A97" s="4" t="inlineStr">
        <is>
          <t>Impairments, intangible assets</t>
        </is>
      </c>
      <c r="D97" s="5" t="n">
        <v>41</v>
      </c>
    </row>
    <row r="98">
      <c r="A98" s="4" t="inlineStr">
        <is>
          <t>Other intangible assets [member] | Cost [member]</t>
        </is>
      </c>
    </row>
    <row r="99">
      <c r="A99" s="3" t="inlineStr">
        <is>
          <t>Disclosure of reconciliation of changes in intangible assets and goodwill [line items]</t>
        </is>
      </c>
    </row>
    <row r="100">
      <c r="A100" s="4" t="inlineStr">
        <is>
          <t>Intangibles beginning</t>
        </is>
      </c>
      <c r="C100" s="5" t="n">
        <v>962</v>
      </c>
      <c r="D100" s="5" t="n">
        <v>797</v>
      </c>
    </row>
    <row r="101">
      <c r="A101" s="4" t="inlineStr">
        <is>
          <t>Additions through business combinations</t>
        </is>
      </c>
      <c r="C101" s="5" t="n">
        <v>0</v>
      </c>
      <c r="D101" s="5" t="n">
        <v>10</v>
      </c>
    </row>
    <row r="102">
      <c r="A102" s="4" t="inlineStr">
        <is>
          <t>Additions</t>
        </is>
      </c>
      <c r="C102" s="5" t="n">
        <v>24</v>
      </c>
      <c r="D102" s="5" t="n">
        <v>155</v>
      </c>
    </row>
    <row r="103">
      <c r="A103" s="4" t="inlineStr">
        <is>
          <t>Disposals at cost</t>
        </is>
      </c>
      <c r="C103" s="5" t="n">
        <v>0</v>
      </c>
      <c r="D103" s="5" t="n">
        <v>0</v>
      </c>
    </row>
    <row r="104">
      <c r="A104" s="4" t="inlineStr">
        <is>
          <t>Transfers</t>
        </is>
      </c>
      <c r="C104" s="5" t="n">
        <v>0</v>
      </c>
      <c r="D104" s="5" t="n">
        <v>0</v>
      </c>
    </row>
    <row r="105">
      <c r="A105" s="4" t="inlineStr">
        <is>
          <t>Expensed exploration expenditures previously capitalised</t>
        </is>
      </c>
      <c r="C105" s="5" t="n">
        <v>0</v>
      </c>
      <c r="D105" s="5" t="n">
        <v>0</v>
      </c>
    </row>
    <row r="106">
      <c r="A106" s="4" t="inlineStr">
        <is>
          <t>Impairment of goodwill</t>
        </is>
      </c>
      <c r="C106" s="5" t="n">
        <v>0</v>
      </c>
      <c r="D106" s="5" t="n">
        <v>0</v>
      </c>
    </row>
    <row r="107">
      <c r="A107" s="4" t="inlineStr">
        <is>
          <t>Assets reclassified to held for sale</t>
        </is>
      </c>
      <c r="C107" s="5" t="n">
        <v>-160</v>
      </c>
      <c r="D107" s="5" t="n">
        <v>0</v>
      </c>
    </row>
    <row r="108">
      <c r="A108" s="4" t="inlineStr">
        <is>
          <t>Effect of changes in foreign exchange</t>
        </is>
      </c>
      <c r="C108" s="5" t="n">
        <v>6</v>
      </c>
      <c r="D108" s="5" t="n">
        <v>-1</v>
      </c>
    </row>
    <row r="109">
      <c r="A109" s="4" t="inlineStr">
        <is>
          <t>Intangibles ending</t>
        </is>
      </c>
      <c r="B109" s="5" t="n">
        <v>831</v>
      </c>
      <c r="C109" s="5" t="n">
        <v>831</v>
      </c>
      <c r="D109" s="5" t="n">
        <v>962</v>
      </c>
      <c r="E109" s="5" t="n">
        <v>797</v>
      </c>
    </row>
    <row r="110">
      <c r="A110" s="4" t="inlineStr">
        <is>
          <t>Other intangible assets [member] | Accumulated depreciation, amortisation and impairment [member]</t>
        </is>
      </c>
    </row>
    <row r="111">
      <c r="A111" s="3" t="inlineStr">
        <is>
          <t>Disclosure of reconciliation of changes in intangible assets and goodwill [line items]</t>
        </is>
      </c>
    </row>
    <row r="112">
      <c r="A112" s="4" t="inlineStr">
        <is>
          <t>Intangibles beginning</t>
        </is>
      </c>
      <c r="C112" s="5" t="n">
        <v>-295</v>
      </c>
      <c r="D112" s="5" t="n">
        <v>-229</v>
      </c>
    </row>
    <row r="113">
      <c r="A113" s="4" t="inlineStr">
        <is>
          <t>Amortisation and impairments for the year</t>
        </is>
      </c>
      <c r="C113" s="5" t="n">
        <v>-35</v>
      </c>
      <c r="D113" s="5" t="n">
        <v>60</v>
      </c>
    </row>
    <row r="114">
      <c r="A114" s="4" t="inlineStr">
        <is>
          <t>Assets reclassified to held for sale</t>
        </is>
      </c>
      <c r="C114" s="5" t="n">
        <v>17</v>
      </c>
    </row>
    <row r="115">
      <c r="A115" s="4" t="inlineStr">
        <is>
          <t>Amortisation and impairment losses disposed intangible assets</t>
        </is>
      </c>
      <c r="C115" s="5" t="n">
        <v>-6</v>
      </c>
      <c r="D115" s="5" t="n">
        <v>-6</v>
      </c>
    </row>
    <row r="116">
      <c r="A116" s="4" t="inlineStr">
        <is>
          <t>Effect of changes in foreign exchange</t>
        </is>
      </c>
      <c r="C116" s="5" t="n">
        <v>-3</v>
      </c>
      <c r="D116" s="5" t="n">
        <v>1</v>
      </c>
    </row>
    <row r="117">
      <c r="A117" s="4" t="inlineStr">
        <is>
          <t>Intangibles ending</t>
        </is>
      </c>
      <c r="B117" s="5" t="n">
        <v>-356</v>
      </c>
      <c r="C117" s="5" t="n">
        <v>-356</v>
      </c>
      <c r="D117" s="5" t="n">
        <v>-295</v>
      </c>
      <c r="E117" s="6" t="n">
        <v>-229</v>
      </c>
    </row>
    <row r="118">
      <c r="A118" s="4" t="inlineStr">
        <is>
          <t>Signature bonuses and acquisition costs [Member] | Unconventional assets [Member] | Exploration And Production USA [Member]</t>
        </is>
      </c>
    </row>
    <row r="119">
      <c r="A119" s="3" t="inlineStr">
        <is>
          <t>Disclosure of reconciliation of changes in intangible assets and goodwill [line items]</t>
        </is>
      </c>
    </row>
    <row r="120">
      <c r="A120" s="4" t="inlineStr">
        <is>
          <t>Impairments, intangible assets</t>
        </is>
      </c>
      <c r="C120" s="6" t="n">
        <v>680</v>
      </c>
      <c r="D120" s="6" t="n">
        <v>608</v>
      </c>
    </row>
    <row r="121">
      <c r="A121" s="4" t="inlineStr">
        <is>
          <t>Capitalised well costs [member] | Tanzania [member]</t>
        </is>
      </c>
    </row>
    <row r="122">
      <c r="A122" s="3" t="inlineStr">
        <is>
          <t>Disclosure of reconciliation of changes in intangible assets and goodwill [line items]</t>
        </is>
      </c>
    </row>
    <row r="123">
      <c r="A123" s="4" t="inlineStr">
        <is>
          <t>Impairments, intangible assets</t>
        </is>
      </c>
      <c r="B123" s="6" t="n">
        <v>982</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tangible assets - Exploration expenditures (Details) - USD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intangible assets [line items]</t>
        </is>
      </c>
    </row>
    <row r="4">
      <c r="A4" s="4" t="inlineStr">
        <is>
          <t>Intangible exploration and evaluation assets</t>
        </is>
      </c>
      <c r="B4" s="6" t="n">
        <v>2260</v>
      </c>
      <c r="C4" s="6" t="n">
        <v>3014</v>
      </c>
    </row>
    <row r="5">
      <c r="A5" s="4" t="inlineStr">
        <is>
          <t>Exploration expenditures</t>
        </is>
      </c>
      <c r="B5" s="5" t="n">
        <v>1371</v>
      </c>
      <c r="C5" s="5" t="n">
        <v>1584</v>
      </c>
      <c r="D5" s="6" t="n">
        <v>1438</v>
      </c>
    </row>
    <row r="6">
      <c r="A6" s="4" t="inlineStr">
        <is>
          <t>Expensed exploration expenditures previously capitalised</t>
        </is>
      </c>
      <c r="B6" s="5" t="n">
        <v>2506</v>
      </c>
      <c r="C6" s="5" t="n">
        <v>777</v>
      </c>
      <c r="D6" s="5" t="n">
        <v>357</v>
      </c>
    </row>
    <row r="7">
      <c r="A7" s="4" t="inlineStr">
        <is>
          <t>Capitalised exploration</t>
        </is>
      </c>
      <c r="B7" s="5" t="n">
        <v>-394</v>
      </c>
      <c r="C7" s="5" t="n">
        <v>-507</v>
      </c>
      <c r="D7" s="5" t="n">
        <v>-390</v>
      </c>
    </row>
    <row r="8">
      <c r="A8" s="4" t="inlineStr">
        <is>
          <t>Exploration expenses</t>
        </is>
      </c>
      <c r="B8" s="5" t="n">
        <v>3483</v>
      </c>
      <c r="C8" s="5" t="n">
        <v>1854</v>
      </c>
      <c r="D8" s="6" t="n">
        <v>1405</v>
      </c>
    </row>
    <row r="9">
      <c r="A9" s="4" t="inlineStr">
        <is>
          <t>Less than one year [member]</t>
        </is>
      </c>
    </row>
    <row r="10">
      <c r="A10" s="3" t="inlineStr">
        <is>
          <t>Disclosure of detailed information about intangible assets [line items]</t>
        </is>
      </c>
    </row>
    <row r="11">
      <c r="A11" s="4" t="inlineStr">
        <is>
          <t>Intangible exploration and evaluation assets</t>
        </is>
      </c>
      <c r="B11" s="5" t="n">
        <v>604</v>
      </c>
      <c r="C11" s="5" t="n">
        <v>684</v>
      </c>
    </row>
    <row r="12">
      <c r="A12" s="4" t="inlineStr">
        <is>
          <t>Between one and five years [member]</t>
        </is>
      </c>
    </row>
    <row r="13">
      <c r="A13" s="3" t="inlineStr">
        <is>
          <t>Disclosure of detailed information about intangible assets [line items]</t>
        </is>
      </c>
    </row>
    <row r="14">
      <c r="A14" s="4" t="inlineStr">
        <is>
          <t>Intangible exploration and evaluation assets</t>
        </is>
      </c>
      <c r="B14" s="5" t="n">
        <v>623</v>
      </c>
      <c r="C14" s="5" t="n">
        <v>1056</v>
      </c>
    </row>
    <row r="15">
      <c r="A15" s="4" t="inlineStr">
        <is>
          <t>More than five years [member]</t>
        </is>
      </c>
    </row>
    <row r="16">
      <c r="A16" s="3" t="inlineStr">
        <is>
          <t>Disclosure of detailed information about intangible assets [line items]</t>
        </is>
      </c>
    </row>
    <row r="17">
      <c r="A17" s="4" t="inlineStr">
        <is>
          <t>Intangible exploration and evaluation assets</t>
        </is>
      </c>
      <c r="B17" s="6" t="n">
        <v>1033</v>
      </c>
      <c r="C17" s="6" t="n">
        <v>127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quity accounted investment - continuity (Details) - USD ($) $ in Millions</t>
        </is>
      </c>
      <c r="B1" s="2" t="inlineStr">
        <is>
          <t>12 Months Ended</t>
        </is>
      </c>
    </row>
    <row r="2">
      <c r="B2" s="2" t="inlineStr">
        <is>
          <t>Dec. 31, 2020</t>
        </is>
      </c>
      <c r="C2" s="2" t="inlineStr">
        <is>
          <t>Dec. 31, 2019</t>
        </is>
      </c>
      <c r="D2" s="2" t="inlineStr">
        <is>
          <t>Dec. 31, 2018</t>
        </is>
      </c>
    </row>
    <row r="3">
      <c r="A3" s="3" t="inlineStr">
        <is>
          <t>Disclosure of associates [line items]</t>
        </is>
      </c>
    </row>
    <row r="4">
      <c r="A4" s="4" t="inlineStr">
        <is>
          <t>Net investment beginning</t>
        </is>
      </c>
      <c r="B4" s="6" t="n">
        <v>1487</v>
      </c>
      <c r="C4" s="6" t="n">
        <v>2862</v>
      </c>
    </row>
    <row r="5">
      <c r="A5" s="4" t="inlineStr">
        <is>
          <t>Net income/(loss) from equity accounted investments</t>
        </is>
      </c>
      <c r="B5" s="5" t="n">
        <v>53</v>
      </c>
      <c r="C5" s="5" t="n">
        <v>164</v>
      </c>
      <c r="D5" s="6" t="n">
        <v>291</v>
      </c>
    </row>
    <row r="6">
      <c r="A6" s="4" t="inlineStr">
        <is>
          <t>Acqusitions and increase in paid in capital</t>
        </is>
      </c>
      <c r="B6" s="5" t="n">
        <v>995</v>
      </c>
      <c r="C6" s="5" t="n">
        <v>188</v>
      </c>
    </row>
    <row r="7">
      <c r="A7" s="4" t="inlineStr">
        <is>
          <t>Dividends and other distributions</t>
        </is>
      </c>
      <c r="B7" s="5" t="n">
        <v>-141</v>
      </c>
      <c r="C7" s="5" t="n">
        <v>-273</v>
      </c>
    </row>
    <row r="8">
      <c r="A8" s="4" t="inlineStr">
        <is>
          <t>Other comprehensive income / (loss)</t>
        </is>
      </c>
      <c r="B8" s="5" t="n">
        <v>21</v>
      </c>
      <c r="C8" s="5" t="n">
        <v>-10</v>
      </c>
    </row>
    <row r="9">
      <c r="A9" s="4" t="inlineStr">
        <is>
          <t>Divestments, derecognition and decrease in paid in capital</t>
        </is>
      </c>
      <c r="B9" s="5" t="n">
        <v>-147</v>
      </c>
      <c r="C9" s="5" t="n">
        <v>-1444</v>
      </c>
    </row>
    <row r="10">
      <c r="A10" s="4" t="inlineStr">
        <is>
          <t>Net investment ending</t>
        </is>
      </c>
      <c r="B10" s="5" t="n">
        <v>2270</v>
      </c>
      <c r="C10" s="5" t="n">
        <v>1487</v>
      </c>
      <c r="D10" s="6" t="n">
        <v>2862</v>
      </c>
    </row>
    <row r="11">
      <c r="A11" s="4" t="inlineStr">
        <is>
          <t>Included in equity accounted investments [member]</t>
        </is>
      </c>
    </row>
    <row r="12">
      <c r="A12" s="3" t="inlineStr">
        <is>
          <t>Disclosure of associates [line items]</t>
        </is>
      </c>
    </row>
    <row r="13">
      <c r="A13" s="4" t="inlineStr">
        <is>
          <t>Net investment beginning</t>
        </is>
      </c>
      <c r="B13" s="5" t="n">
        <v>1441</v>
      </c>
    </row>
    <row r="14">
      <c r="A14" s="4" t="inlineStr">
        <is>
          <t>Net investment ending</t>
        </is>
      </c>
      <c r="B14" s="5" t="n">
        <v>2262</v>
      </c>
      <c r="C14" s="5" t="n">
        <v>1441</v>
      </c>
    </row>
    <row r="15">
      <c r="A15" s="4" t="inlineStr">
        <is>
          <t>Other long-term receivable in equity accounted investments [member]</t>
        </is>
      </c>
    </row>
    <row r="16">
      <c r="A16" s="3" t="inlineStr">
        <is>
          <t>Disclosure of associates [line items]</t>
        </is>
      </c>
    </row>
    <row r="17">
      <c r="A17" s="4" t="inlineStr">
        <is>
          <t>Net investment beginning</t>
        </is>
      </c>
      <c r="B17" s="5" t="n">
        <v>46</v>
      </c>
    </row>
    <row r="18">
      <c r="A18" s="4" t="inlineStr">
        <is>
          <t>Net investment ending</t>
        </is>
      </c>
      <c r="B18" s="5" t="n">
        <v>8</v>
      </c>
      <c r="C18" s="6" t="n">
        <v>46</v>
      </c>
    </row>
    <row r="19">
      <c r="A19" s="4" t="inlineStr">
        <is>
          <t>Other equity accounted investments [Member]</t>
        </is>
      </c>
    </row>
    <row r="20">
      <c r="A20" s="3" t="inlineStr">
        <is>
          <t>Disclosure of associates [line items]</t>
        </is>
      </c>
    </row>
    <row r="21">
      <c r="A21" s="4" t="inlineStr">
        <is>
          <t>Net investment ending</t>
        </is>
      </c>
      <c r="B21" s="6" t="n">
        <v>6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vestments and financial receivables (Details) - USD ($) $ in Millions</t>
        </is>
      </c>
      <c r="B1" s="2" t="inlineStr">
        <is>
          <t>Dec. 31, 2020</t>
        </is>
      </c>
      <c r="C1" s="2" t="inlineStr">
        <is>
          <t>Dec. 31, 2019</t>
        </is>
      </c>
    </row>
    <row r="2">
      <c r="A2" s="3" t="inlineStr">
        <is>
          <t>Disclosure of financial assets [line items]</t>
        </is>
      </c>
    </row>
    <row r="3">
      <c r="A3" s="4" t="inlineStr">
        <is>
          <t>Financial investments</t>
        </is>
      </c>
      <c r="B3" s="6" t="n">
        <v>4083</v>
      </c>
      <c r="C3" s="6" t="n">
        <v>3600</v>
      </c>
    </row>
    <row r="4">
      <c r="A4" s="4" t="inlineStr">
        <is>
          <t>Prepayments and financial receivables</t>
        </is>
      </c>
      <c r="B4" s="5" t="n">
        <v>861</v>
      </c>
      <c r="C4" s="5" t="n">
        <v>1214</v>
      </c>
    </row>
    <row r="5">
      <c r="A5" s="4" t="inlineStr">
        <is>
          <t>Financial investments</t>
        </is>
      </c>
      <c r="B5" s="5" t="n">
        <v>11865</v>
      </c>
      <c r="C5" s="5" t="n">
        <v>7426</v>
      </c>
    </row>
    <row r="6">
      <c r="A6" s="4" t="inlineStr">
        <is>
          <t>Scatec ASA [Member]</t>
        </is>
      </c>
    </row>
    <row r="7">
      <c r="A7" s="3" t="inlineStr">
        <is>
          <t>Disclosure of financial assets [line items]</t>
        </is>
      </c>
    </row>
    <row r="8">
      <c r="A8" s="4" t="inlineStr">
        <is>
          <t>Investments in associates accounted for using equity method</t>
        </is>
      </c>
      <c r="B8" s="5" t="n">
        <v>831</v>
      </c>
      <c r="C8" s="5" t="n">
        <v>268</v>
      </c>
    </row>
    <row r="9">
      <c r="A9" s="4" t="inlineStr">
        <is>
          <t>Lundin Petroleum AB [Member]</t>
        </is>
      </c>
    </row>
    <row r="10">
      <c r="A10" s="3" t="inlineStr">
        <is>
          <t>Disclosure of financial assets [line items]</t>
        </is>
      </c>
    </row>
    <row r="11">
      <c r="A11" s="4" t="inlineStr">
        <is>
          <t>Investments in associates accounted for using equity method</t>
        </is>
      </c>
      <c r="C11" s="5" t="n">
        <v>478</v>
      </c>
    </row>
    <row r="12">
      <c r="A12" s="4" t="inlineStr">
        <is>
          <t>Divestment of investment in associates</t>
        </is>
      </c>
      <c r="B12" s="5" t="n">
        <v>478</v>
      </c>
    </row>
    <row r="13">
      <c r="A13" s="4" t="inlineStr">
        <is>
          <t>Bond Investment [Member]</t>
        </is>
      </c>
    </row>
    <row r="14">
      <c r="A14" s="3" t="inlineStr">
        <is>
          <t>Disclosure of financial assets [line items]</t>
        </is>
      </c>
    </row>
    <row r="15">
      <c r="A15" s="4" t="inlineStr">
        <is>
          <t>Financial investments</t>
        </is>
      </c>
      <c r="B15" s="5" t="n">
        <v>1866</v>
      </c>
      <c r="C15" s="5" t="n">
        <v>1629</v>
      </c>
    </row>
    <row r="16">
      <c r="A16" s="4" t="inlineStr">
        <is>
          <t>Listed equity securities [member]</t>
        </is>
      </c>
    </row>
    <row r="17">
      <c r="A17" s="3" t="inlineStr">
        <is>
          <t>Disclosure of financial assets [line items]</t>
        </is>
      </c>
    </row>
    <row r="18">
      <c r="A18" s="4" t="inlineStr">
        <is>
          <t>Financial investments</t>
        </is>
      </c>
      <c r="B18" s="5" t="n">
        <v>1648</v>
      </c>
      <c r="C18" s="5" t="n">
        <v>1261</v>
      </c>
    </row>
    <row r="19">
      <c r="A19" s="4" t="inlineStr">
        <is>
          <t>Non-listed equity securities [member]</t>
        </is>
      </c>
    </row>
    <row r="20">
      <c r="A20" s="3" t="inlineStr">
        <is>
          <t>Disclosure of financial assets [line items]</t>
        </is>
      </c>
    </row>
    <row r="21">
      <c r="A21" s="4" t="inlineStr">
        <is>
          <t>Financial investments</t>
        </is>
      </c>
      <c r="B21" s="5" t="n">
        <v>569</v>
      </c>
      <c r="C21" s="5" t="n">
        <v>710</v>
      </c>
    </row>
    <row r="22">
      <c r="A22" s="4" t="inlineStr">
        <is>
          <t>Interest bearing financial receivables [member]</t>
        </is>
      </c>
    </row>
    <row r="23">
      <c r="A23" s="3" t="inlineStr">
        <is>
          <t>Disclosure of financial assets [line items]</t>
        </is>
      </c>
    </row>
    <row r="24">
      <c r="A24" s="4" t="inlineStr">
        <is>
          <t>Prepayments and financial receivables</t>
        </is>
      </c>
      <c r="B24" s="5" t="n">
        <v>711</v>
      </c>
      <c r="C24" s="5" t="n">
        <v>439</v>
      </c>
    </row>
    <row r="25">
      <c r="A25" s="4" t="inlineStr">
        <is>
          <t>Prepayments [Member]</t>
        </is>
      </c>
    </row>
    <row r="26">
      <c r="A26" s="3" t="inlineStr">
        <is>
          <t>Disclosure of financial assets [line items]</t>
        </is>
      </c>
    </row>
    <row r="27">
      <c r="A27" s="4" t="inlineStr">
        <is>
          <t>Prepayments and financial receivables</t>
        </is>
      </c>
      <c r="B27" s="5" t="n">
        <v>118</v>
      </c>
      <c r="C27" s="5" t="n">
        <v>129</v>
      </c>
    </row>
    <row r="28">
      <c r="A28" s="4" t="inlineStr">
        <is>
          <t>Other non-interest bearing receivables [Member]</t>
        </is>
      </c>
    </row>
    <row r="29">
      <c r="A29" s="3" t="inlineStr">
        <is>
          <t>Disclosure of financial assets [line items]</t>
        </is>
      </c>
    </row>
    <row r="30">
      <c r="A30" s="4" t="inlineStr">
        <is>
          <t>Prepayments and financial receivables</t>
        </is>
      </c>
      <c r="B30" s="5" t="n">
        <v>32</v>
      </c>
      <c r="C30" s="5" t="n">
        <v>646</v>
      </c>
    </row>
    <row r="31">
      <c r="A31" s="4" t="inlineStr">
        <is>
          <t>Time deposits [member]</t>
        </is>
      </c>
    </row>
    <row r="32">
      <c r="A32" s="3" t="inlineStr">
        <is>
          <t>Disclosure of financial assets [line items]</t>
        </is>
      </c>
    </row>
    <row r="33">
      <c r="A33" s="4" t="inlineStr">
        <is>
          <t>Financial investments</t>
        </is>
      </c>
      <c r="B33" s="5" t="n">
        <v>4841</v>
      </c>
      <c r="C33" s="5" t="n">
        <v>4158</v>
      </c>
    </row>
    <row r="34">
      <c r="A34" s="4" t="inlineStr">
        <is>
          <t>Interest bearing securities [Member]</t>
        </is>
      </c>
    </row>
    <row r="35">
      <c r="A35" s="3" t="inlineStr">
        <is>
          <t>Disclosure of financial assets [line items]</t>
        </is>
      </c>
    </row>
    <row r="36">
      <c r="A36" s="4" t="inlineStr">
        <is>
          <t>Financial investments</t>
        </is>
      </c>
      <c r="B36" s="5" t="n">
        <v>7010</v>
      </c>
      <c r="C36" s="5" t="n">
        <v>3268</v>
      </c>
    </row>
    <row r="37">
      <c r="A37" s="4" t="inlineStr">
        <is>
          <t>Listed Equity Securities [member]</t>
        </is>
      </c>
    </row>
    <row r="38">
      <c r="A38" s="3" t="inlineStr">
        <is>
          <t>Disclosure of financial assets [line items]</t>
        </is>
      </c>
    </row>
    <row r="39">
      <c r="A39" s="4" t="inlineStr">
        <is>
          <t>Financial investments</t>
        </is>
      </c>
      <c r="B39" s="5" t="n">
        <v>13</v>
      </c>
      <c r="C39" s="5" t="n">
        <v>0</v>
      </c>
    </row>
    <row r="40">
      <c r="A40" s="4" t="inlineStr">
        <is>
          <t>Investment portfolios [Member]</t>
        </is>
      </c>
    </row>
    <row r="41">
      <c r="A41" s="3" t="inlineStr">
        <is>
          <t>Disclosure of financial assets [line items]</t>
        </is>
      </c>
    </row>
    <row r="42">
      <c r="A42" s="4" t="inlineStr">
        <is>
          <t>Financial investments</t>
        </is>
      </c>
      <c r="B42" s="6" t="n">
        <v>202</v>
      </c>
      <c r="C42" s="6" t="n">
        <v>37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ventories (Details) - USD ($) $ in Millions</t>
        </is>
      </c>
      <c r="B1" s="2" t="inlineStr">
        <is>
          <t>12 Months Ended</t>
        </is>
      </c>
    </row>
    <row r="2">
      <c r="B2" s="2" t="inlineStr">
        <is>
          <t>Dec. 31, 2020</t>
        </is>
      </c>
      <c r="C2" s="2" t="inlineStr">
        <is>
          <t>Dec. 31, 2019</t>
        </is>
      </c>
    </row>
    <row r="3">
      <c r="A3" s="3" t="inlineStr">
        <is>
          <t>Inventories [abstract]</t>
        </is>
      </c>
    </row>
    <row r="4">
      <c r="A4" s="4" t="inlineStr">
        <is>
          <t>Crude oil</t>
        </is>
      </c>
      <c r="B4" s="6" t="n">
        <v>2022</v>
      </c>
      <c r="C4" s="6" t="n">
        <v>2137</v>
      </c>
    </row>
    <row r="5">
      <c r="A5" s="4" t="inlineStr">
        <is>
          <t>Petroleum products</t>
        </is>
      </c>
      <c r="B5" s="5" t="n">
        <v>443</v>
      </c>
      <c r="C5" s="5" t="n">
        <v>572</v>
      </c>
    </row>
    <row r="6">
      <c r="A6" s="4" t="inlineStr">
        <is>
          <t>Natural gas</t>
        </is>
      </c>
      <c r="B6" s="5" t="n">
        <v>229</v>
      </c>
      <c r="C6" s="5" t="n">
        <v>277</v>
      </c>
    </row>
    <row r="7">
      <c r="A7" s="4" t="inlineStr">
        <is>
          <t>Other</t>
        </is>
      </c>
      <c r="B7" s="5" t="n">
        <v>390</v>
      </c>
      <c r="C7" s="5" t="n">
        <v>377</v>
      </c>
    </row>
    <row r="8">
      <c r="A8" s="4" t="inlineStr">
        <is>
          <t>Inventories</t>
        </is>
      </c>
      <c r="B8" s="5" t="n">
        <v>3084</v>
      </c>
      <c r="C8" s="5" t="n">
        <v>3363</v>
      </c>
    </row>
    <row r="9">
      <c r="A9" s="4" t="inlineStr">
        <is>
          <t>Inventory write-down</t>
        </is>
      </c>
      <c r="B9" s="6" t="n">
        <v>58</v>
      </c>
      <c r="C9" s="6" t="n">
        <v>14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e and other receivables (Details) - USD ($) $ in Millions</t>
        </is>
      </c>
      <c r="B1" s="2" t="inlineStr">
        <is>
          <t>Dec. 31, 2020</t>
        </is>
      </c>
      <c r="C1" s="2" t="inlineStr">
        <is>
          <t>Dec. 31, 2019</t>
        </is>
      </c>
    </row>
    <row r="2">
      <c r="A2" s="3" t="inlineStr">
        <is>
          <t>Trade and other receivables [abstract]</t>
        </is>
      </c>
    </row>
    <row r="3">
      <c r="A3" s="4" t="inlineStr">
        <is>
          <t>Trade receivables from contracts with customers</t>
        </is>
      </c>
      <c r="B3" s="6" t="n">
        <v>5729</v>
      </c>
      <c r="C3" s="6" t="n">
        <v>5624</v>
      </c>
    </row>
    <row r="4">
      <c r="A4" s="4" t="inlineStr">
        <is>
          <t>Other current receivables</t>
        </is>
      </c>
      <c r="B4" s="5" t="n">
        <v>1275</v>
      </c>
      <c r="C4" s="5" t="n">
        <v>1189</v>
      </c>
    </row>
    <row r="5">
      <c r="A5" s="4" t="inlineStr">
        <is>
          <t>Joint venture receivables</t>
        </is>
      </c>
      <c r="B5" s="5" t="n">
        <v>340</v>
      </c>
      <c r="C5" s="5" t="n">
        <v>429</v>
      </c>
    </row>
    <row r="6">
      <c r="A6" s="4" t="inlineStr">
        <is>
          <t>Equity accounted investments and other related party receivables</t>
        </is>
      </c>
      <c r="B6" s="5" t="n">
        <v>74</v>
      </c>
      <c r="C6" s="5" t="n">
        <v>132</v>
      </c>
    </row>
    <row r="7">
      <c r="A7" s="4" t="inlineStr">
        <is>
          <t>Total financial trade and other receivables</t>
        </is>
      </c>
      <c r="B7" s="5" t="n">
        <v>7418</v>
      </c>
      <c r="C7" s="5" t="n">
        <v>7374</v>
      </c>
    </row>
    <row r="8">
      <c r="A8" s="4" t="inlineStr">
        <is>
          <t>Non-financial trade and other receivables</t>
        </is>
      </c>
      <c r="B8" s="5" t="n">
        <v>814</v>
      </c>
      <c r="C8" s="5" t="n">
        <v>859</v>
      </c>
    </row>
    <row r="9">
      <c r="A9" s="4" t="inlineStr">
        <is>
          <t>Trade and other receivables</t>
        </is>
      </c>
      <c r="B9" s="6" t="n">
        <v>8232</v>
      </c>
      <c r="C9" s="6" t="n">
        <v>823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s (Details) - USD ($) $ in Million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at bank available</t>
        </is>
      </c>
      <c r="B3" s="6" t="n">
        <v>1648</v>
      </c>
      <c r="C3" s="6" t="n">
        <v>1666</v>
      </c>
    </row>
    <row r="4">
      <c r="A4" s="4" t="inlineStr">
        <is>
          <t>Time deposits</t>
        </is>
      </c>
      <c r="B4" s="5" t="n">
        <v>1132</v>
      </c>
      <c r="C4" s="5" t="n">
        <v>604</v>
      </c>
    </row>
    <row r="5">
      <c r="A5" s="4" t="inlineStr">
        <is>
          <t>Money Market Funds</t>
        </is>
      </c>
      <c r="B5" s="5" t="n">
        <v>492</v>
      </c>
      <c r="C5" s="5" t="n">
        <v>700</v>
      </c>
    </row>
    <row r="6">
      <c r="A6" s="4" t="inlineStr">
        <is>
          <t>Interest bearing securities</t>
        </is>
      </c>
      <c r="B6" s="5" t="n">
        <v>2485</v>
      </c>
      <c r="C6" s="5" t="n">
        <v>1656</v>
      </c>
    </row>
    <row r="7">
      <c r="A7" s="3" t="inlineStr">
        <is>
          <t>Disclosure of financial assets [line items]</t>
        </is>
      </c>
    </row>
    <row r="8">
      <c r="A8" s="4" t="inlineStr">
        <is>
          <t>Restricted cash, including margin deposits</t>
        </is>
      </c>
      <c r="B8" s="5" t="n">
        <v>999</v>
      </c>
      <c r="C8" s="5" t="n">
        <v>552</v>
      </c>
    </row>
    <row r="9">
      <c r="A9" s="4" t="inlineStr">
        <is>
          <t>Cash and cash equivalents</t>
        </is>
      </c>
      <c r="B9" s="5" t="n">
        <v>6757</v>
      </c>
      <c r="C9" s="5" t="n">
        <v>5177</v>
      </c>
      <c r="D9" s="6" t="n">
        <v>7556</v>
      </c>
      <c r="E9" s="6" t="n">
        <v>4390</v>
      </c>
    </row>
    <row r="10">
      <c r="A10" s="4" t="inlineStr">
        <is>
          <t>Collateral deposits related to trading activities</t>
        </is>
      </c>
      <c r="B10" s="5" t="n">
        <v>425</v>
      </c>
      <c r="C10" s="6" t="n">
        <v>414</v>
      </c>
    </row>
    <row r="11">
      <c r="A11" s="4" t="inlineStr">
        <is>
          <t>Nigeria [member]</t>
        </is>
      </c>
    </row>
    <row r="12">
      <c r="A12" s="3" t="inlineStr">
        <is>
          <t>Disclosure of financial assets [line items]</t>
        </is>
      </c>
    </row>
    <row r="13">
      <c r="A13" s="4" t="inlineStr">
        <is>
          <t>Restricted cash, including margin deposits</t>
        </is>
      </c>
      <c r="B13" s="6" t="n">
        <v>57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22" customWidth="1" min="2" max="2"/>
    <col width="21" customWidth="1" min="3" max="3"/>
    <col width="13" customWidth="1" min="4" max="4"/>
    <col width="38" customWidth="1" min="5" max="5"/>
    <col width="21" customWidth="1" min="6" max="6"/>
    <col width="31" customWidth="1" min="7" max="7"/>
    <col width="31" customWidth="1" min="8" max="8"/>
    <col width="37" customWidth="1" min="9" max="9"/>
    <col width="28" customWidth="1" min="10" max="10"/>
    <col width="37" customWidth="1" min="11" max="11"/>
    <col width="20" customWidth="1" min="12" max="12"/>
  </cols>
  <sheetData>
    <row r="1">
      <c r="A1" s="1" t="inlineStr">
        <is>
          <t>Shareholders' equity and dividends - narrative (Details)</t>
        </is>
      </c>
      <c r="B1" s="2" t="inlineStr">
        <is>
          <t>Jul. 23, 2020NOK (kr)</t>
        </is>
      </c>
      <c r="C1" s="2" t="inlineStr">
        <is>
          <t>Jul. 23, 2020USD ($)</t>
        </is>
      </c>
      <c r="D1" s="2" t="inlineStr">
        <is>
          <t>May 14, 2020</t>
        </is>
      </c>
      <c r="E1" s="2" t="inlineStr">
        <is>
          <t>Dec. 31, 2020NOK (kr)$ / sharesshares</t>
        </is>
      </c>
      <c r="F1" s="2" t="inlineStr">
        <is>
          <t>Sep. 30, 2019USD ($)</t>
        </is>
      </c>
      <c r="G1" s="2" t="inlineStr">
        <is>
          <t>Dec. 31, 2020USD ($)$ / shares</t>
        </is>
      </c>
      <c r="H1" s="2" t="inlineStr">
        <is>
          <t>Dec. 31, 2019USD ($)$ / shares</t>
        </is>
      </c>
      <c r="I1" s="2" t="inlineStr">
        <is>
          <t>Dec. 31, 2020USD ($)$ / sharesshares</t>
        </is>
      </c>
      <c r="J1" s="2" t="inlineStr">
        <is>
          <t>Dec. 31, 2019NOK (kr)shares</t>
        </is>
      </c>
      <c r="K1" s="2" t="inlineStr">
        <is>
          <t>Dec. 31, 2019USD ($)$ / sharesshares</t>
        </is>
      </c>
      <c r="L1" s="2" t="inlineStr">
        <is>
          <t>Dec. 31, 2018shares</t>
        </is>
      </c>
    </row>
    <row r="2">
      <c r="A2" s="4" t="inlineStr">
        <is>
          <t>Total number of shares issued | shares</t>
        </is>
      </c>
      <c r="E2" s="5" t="n">
        <v>3257687707</v>
      </c>
      <c r="I2" s="5" t="n">
        <v>3257687707</v>
      </c>
      <c r="J2" s="5" t="n">
        <v>3338661219</v>
      </c>
      <c r="K2" s="5" t="n">
        <v>3338661219</v>
      </c>
    </row>
    <row r="3">
      <c r="A3" s="4" t="inlineStr">
        <is>
          <t>Dividends declared per share | $ / shares</t>
        </is>
      </c>
      <c r="E3" s="7" t="n">
        <v>0.12</v>
      </c>
    </row>
    <row r="4">
      <c r="A4" s="4" t="inlineStr">
        <is>
          <t>Increase (decrease) through treasury share transactions, equity</t>
        </is>
      </c>
      <c r="G4" s="6" t="n">
        <v>-890000000</v>
      </c>
      <c r="H4" s="6" t="n">
        <v>-500000000</v>
      </c>
    </row>
    <row r="5">
      <c r="A5" s="4" t="inlineStr">
        <is>
          <t>United States Dollar (USD) [Member]</t>
        </is>
      </c>
    </row>
    <row r="6">
      <c r="A6" s="4" t="inlineStr">
        <is>
          <t>Share capital</t>
        </is>
      </c>
      <c r="I6" s="6" t="n">
        <v>1163987792</v>
      </c>
      <c r="K6" s="6" t="n">
        <v>1184547766</v>
      </c>
    </row>
    <row r="7">
      <c r="A7" s="4" t="inlineStr">
        <is>
          <t>Dividends declared per share | $ / shares</t>
        </is>
      </c>
      <c r="G7" s="7" t="n">
        <v>0.5600000000000001</v>
      </c>
      <c r="H7" s="7" t="n">
        <v>1.04</v>
      </c>
    </row>
    <row r="8">
      <c r="A8" s="4" t="inlineStr">
        <is>
          <t>Norwegian kroner (NOK) [Member]</t>
        </is>
      </c>
    </row>
    <row r="9">
      <c r="A9" s="4" t="inlineStr">
        <is>
          <t>Share capital | kr</t>
        </is>
      </c>
      <c r="E9" s="8" t="n">
        <v>8144219267.5</v>
      </c>
      <c r="J9" s="13" t="n">
        <v>8346653047.5</v>
      </c>
    </row>
    <row r="10">
      <c r="A10" s="4" t="inlineStr">
        <is>
          <t>Nominal value per share | $ / shares</t>
        </is>
      </c>
      <c r="I10" s="8" t="n">
        <v>2.5</v>
      </c>
      <c r="K10" s="8" t="n">
        <v>2.5</v>
      </c>
    </row>
    <row r="11">
      <c r="A11" s="4" t="inlineStr">
        <is>
          <t>Treasury shares employees [member]</t>
        </is>
      </c>
    </row>
    <row r="12">
      <c r="A12" s="4" t="inlineStr">
        <is>
          <t>Treasury shares purchased</t>
        </is>
      </c>
      <c r="G12" s="6" t="n">
        <v>68000000</v>
      </c>
      <c r="H12" s="6" t="n">
        <v>68000000</v>
      </c>
    </row>
    <row r="13">
      <c r="A13" s="4" t="inlineStr">
        <is>
          <t>Share buyback programme [member]</t>
        </is>
      </c>
    </row>
    <row r="14">
      <c r="A14" s="4" t="inlineStr">
        <is>
          <t>Number of shares outstanding | shares</t>
        </is>
      </c>
      <c r="E14" s="5" t="n">
        <v>0</v>
      </c>
      <c r="I14" s="5" t="n">
        <v>0</v>
      </c>
      <c r="J14" s="5" t="n">
        <v>23578410</v>
      </c>
      <c r="K14" s="5" t="n">
        <v>23578410</v>
      </c>
      <c r="L14" s="5" t="n">
        <v>0</v>
      </c>
    </row>
    <row r="15">
      <c r="A15" s="4" t="inlineStr">
        <is>
          <t>Agreement to buy treasury shares</t>
        </is>
      </c>
      <c r="F15" s="6" t="n">
        <v>5000000000</v>
      </c>
    </row>
    <row r="16">
      <c r="A16" s="4" t="inlineStr">
        <is>
          <t>Short-term obligation settled</t>
        </is>
      </c>
      <c r="B16" s="11" t="n">
        <v>9100000000</v>
      </c>
      <c r="C16" s="6" t="n">
        <v>900000000</v>
      </c>
    </row>
    <row r="17">
      <c r="A17" s="4" t="inlineStr">
        <is>
          <t>Share buyback programme [member] | Norwegian State [Member]</t>
        </is>
      </c>
    </row>
    <row r="18">
      <c r="A18" s="4" t="inlineStr">
        <is>
          <t>Proportion of ownership interest divested</t>
        </is>
      </c>
      <c r="D18" s="4" t="inlineStr">
        <is>
          <t>67.00%</t>
        </is>
      </c>
    </row>
    <row r="19">
      <c r="A19" s="4" t="inlineStr">
        <is>
          <t>Share buyback programme [member] | Share-based Payment Arrangement, Tranche One [member]</t>
        </is>
      </c>
    </row>
    <row r="20">
      <c r="A20" s="4" t="inlineStr">
        <is>
          <t>Increase (decrease) through treasury share transactions, equity</t>
        </is>
      </c>
      <c r="F20" s="5" t="n">
        <v>-500000000</v>
      </c>
    </row>
    <row r="21">
      <c r="A21" s="4" t="inlineStr">
        <is>
          <t>Agreement to buy treasury shares</t>
        </is>
      </c>
      <c r="F21" s="6" t="n">
        <v>1500000000</v>
      </c>
    </row>
    <row r="22">
      <c r="A22" s="4" t="inlineStr">
        <is>
          <t>Share buyback programme [member] | Share Based Payment Arrangement Tranche Two [member]</t>
        </is>
      </c>
    </row>
    <row r="23">
      <c r="A23" s="4" t="inlineStr">
        <is>
          <t>Cancellation of agreement to buy back shares | kr</t>
        </is>
      </c>
      <c r="E23" s="6" t="n">
        <v>675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holders' equity and dividends - dividends schedule (Details) - USD ($) $ / shares in Units, shares in Millions, $ in Millions</t>
        </is>
      </c>
      <c r="B1" s="2" t="inlineStr">
        <is>
          <t>3 Months Ended</t>
        </is>
      </c>
      <c r="C1" s="2" t="inlineStr">
        <is>
          <t>12 Months Ended</t>
        </is>
      </c>
    </row>
    <row r="2">
      <c r="B2" s="2" t="inlineStr">
        <is>
          <t>Dec. 31, 2020</t>
        </is>
      </c>
      <c r="C2" s="2" t="inlineStr">
        <is>
          <t>Dec. 31, 2020</t>
        </is>
      </c>
      <c r="D2" s="2" t="inlineStr">
        <is>
          <t>Dec. 31, 2019</t>
        </is>
      </c>
    </row>
    <row r="3">
      <c r="A3" s="3" t="inlineStr">
        <is>
          <t>Dividends decared [abstract]</t>
        </is>
      </c>
    </row>
    <row r="4">
      <c r="A4" s="4" t="inlineStr">
        <is>
          <t>Dividends declared</t>
        </is>
      </c>
      <c r="B4" s="6" t="n">
        <v>1833</v>
      </c>
      <c r="C4" s="6" t="n">
        <v>1833</v>
      </c>
      <c r="D4" s="6" t="n">
        <v>3453</v>
      </c>
    </row>
    <row r="5">
      <c r="A5" s="4" t="inlineStr">
        <is>
          <t>Dividend per share</t>
        </is>
      </c>
      <c r="B5" s="7" t="n">
        <v>0.12</v>
      </c>
    </row>
    <row r="6">
      <c r="A6" s="4" t="inlineStr">
        <is>
          <t>Dividends paid in cash</t>
        </is>
      </c>
      <c r="C6" s="6" t="n">
        <v>2330</v>
      </c>
      <c r="D6" s="6" t="n">
        <v>3342</v>
      </c>
    </row>
    <row r="7">
      <c r="A7" s="4" t="inlineStr">
        <is>
          <t>Number of shares issued - scrip</t>
        </is>
      </c>
      <c r="B7" s="5" t="n">
        <v>0</v>
      </c>
      <c r="C7" s="5" t="n">
        <v>0</v>
      </c>
      <c r="D7" s="5" t="n">
        <v>0</v>
      </c>
    </row>
    <row r="8">
      <c r="A8" s="4" t="inlineStr">
        <is>
          <t>Sum dividends settled</t>
        </is>
      </c>
      <c r="C8" s="6" t="n">
        <v>2330</v>
      </c>
      <c r="D8" s="6" t="n">
        <v>3342</v>
      </c>
    </row>
    <row r="9">
      <c r="A9" s="4" t="inlineStr">
        <is>
          <t>United States Dollar (USD) [Member]</t>
        </is>
      </c>
    </row>
    <row r="10">
      <c r="A10" s="3" t="inlineStr">
        <is>
          <t>Dividends decared [abstract]</t>
        </is>
      </c>
    </row>
    <row r="11">
      <c r="A11" s="4" t="inlineStr">
        <is>
          <t>Dividend per share</t>
        </is>
      </c>
      <c r="C11" s="7" t="n">
        <v>0.5600000000000001</v>
      </c>
      <c r="D11" s="7" t="n">
        <v>1.04</v>
      </c>
    </row>
    <row r="12">
      <c r="A12" s="4" t="inlineStr">
        <is>
          <t>Dividends paid, ordinary shares per share</t>
        </is>
      </c>
      <c r="C12" s="14" t="n">
        <v>0.71</v>
      </c>
      <c r="D12" s="14" t="n">
        <v>1.01</v>
      </c>
    </row>
    <row r="13">
      <c r="A13" s="4" t="inlineStr">
        <is>
          <t>Norwegian kroner (NOK) [Member]</t>
        </is>
      </c>
    </row>
    <row r="14">
      <c r="A14" s="3" t="inlineStr">
        <is>
          <t>Dividends decared [abstract]</t>
        </is>
      </c>
    </row>
    <row r="15">
      <c r="A15" s="4" t="inlineStr">
        <is>
          <t>Dividends paid, ordinary shares per share</t>
        </is>
      </c>
      <c r="C15" s="15" t="n">
        <v>6.7583</v>
      </c>
      <c r="D15" s="15" t="n">
        <v>8.9664</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hareholders' equity and dividends - share buyback and treasury shares (Details)</t>
        </is>
      </c>
      <c r="B1" s="2" t="inlineStr">
        <is>
          <t>12 Months Ended</t>
        </is>
      </c>
    </row>
    <row r="2">
      <c r="B2" s="2" t="inlineStr">
        <is>
          <t>Dec. 31, 2020shares</t>
        </is>
      </c>
      <c r="C2" s="2" t="inlineStr">
        <is>
          <t>Dec. 31, 2019shares</t>
        </is>
      </c>
    </row>
    <row r="3">
      <c r="A3" s="4" t="inlineStr">
        <is>
          <t>Employees share saving plan [Member]</t>
        </is>
      </c>
    </row>
    <row r="4">
      <c r="A4" s="4" t="inlineStr">
        <is>
          <t>Share saving plan at 1 January</t>
        </is>
      </c>
      <c r="B4" s="5" t="n">
        <v>10074712</v>
      </c>
      <c r="C4" s="5" t="n">
        <v>10352671</v>
      </c>
    </row>
    <row r="5">
      <c r="A5" s="4" t="inlineStr">
        <is>
          <t>Purchase</t>
        </is>
      </c>
      <c r="B5" s="5" t="n">
        <v>4604106</v>
      </c>
      <c r="C5" s="5" t="n">
        <v>3403469</v>
      </c>
    </row>
    <row r="6">
      <c r="A6" s="4" t="inlineStr">
        <is>
          <t>Allocated to employees</t>
        </is>
      </c>
      <c r="B6" s="5" t="n">
        <v>-3236327</v>
      </c>
      <c r="C6" s="5" t="n">
        <v>-3681428</v>
      </c>
    </row>
    <row r="7">
      <c r="A7" s="4" t="inlineStr">
        <is>
          <t>Share saving plan at 31 December</t>
        </is>
      </c>
      <c r="B7" s="5" t="n">
        <v>11442491</v>
      </c>
      <c r="C7" s="5" t="n">
        <v>10074712</v>
      </c>
    </row>
    <row r="8">
      <c r="A8" s="4" t="inlineStr">
        <is>
          <t>Share buyback programme [member]</t>
        </is>
      </c>
    </row>
    <row r="9">
      <c r="A9" s="4" t="inlineStr">
        <is>
          <t>Share buy-back programme at 1 January</t>
        </is>
      </c>
      <c r="B9" s="5" t="n">
        <v>23578410</v>
      </c>
      <c r="C9" s="5" t="n">
        <v>0</v>
      </c>
    </row>
    <row r="10">
      <c r="A10" s="4" t="inlineStr">
        <is>
          <t>Purchase</t>
        </is>
      </c>
      <c r="B10" s="5" t="n">
        <v>3142849</v>
      </c>
      <c r="C10" s="5" t="n">
        <v>23578410</v>
      </c>
    </row>
    <row r="11">
      <c r="A11" s="4" t="inlineStr">
        <is>
          <t>Cancellation</t>
        </is>
      </c>
      <c r="B11" s="5" t="n">
        <v>-26721259</v>
      </c>
      <c r="C11" s="5" t="n">
        <v>0</v>
      </c>
    </row>
    <row r="12">
      <c r="A12" s="4" t="inlineStr">
        <is>
          <t>Share buy-back programme at 31 December</t>
        </is>
      </c>
      <c r="B12" s="5" t="n">
        <v>0</v>
      </c>
      <c r="C12" s="5" t="n">
        <v>2357841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Abstract]</t>
        </is>
      </c>
    </row>
    <row r="4">
      <c r="A4" s="4" t="inlineStr">
        <is>
          <t>Disclosure of significant accounting policies [text block]</t>
        </is>
      </c>
      <c r="B4" s="4" t="inlineStr">
        <is>
          <t xml:space="preserve">2 Significant acco unting policies Statement of compliance The Consolidated financial statements of Equinor ASA and its subsidiaries (Equinor) have been prepared in accordance with International Financial Reporting Standards (IFRSs) as adopted by the European Union (EU) and with IFRSs as issued by the International Accounting Standards Board (IASB), effective at 31 December 2020. Basis of preparation The financial statements are prepared on the historical cost basis with some exceptions, as detailed in the accounting policies set out belo w. The policies described in this note are, unless otherwise noted, in effect at the balance sheet date. These policies have been applied consistently to all periods presented in these Consolidated financial statements, except as otherwise noted in disclos ure related to the impact of policy changes following the adoption of new accounting standards and voluntary changes in 2020. Certain amounts in the comparable years have been restated or reclassified to conform to current year presentation. The subtotals and totals in some of the tables in the notes may not equal the sum of the amounts shown in the primary financial statements due to rounding. Operating related expenses in the Consolidated statement of income are presented as a combination of function and nature in conformity with industry practice. Purchases [net of inventory variation] and Depreciation, amortisation and net impairment losses are presented in separate lines based on their nature, while Operating expenses and Selling, general and administr ative expenses as well as Exploration expenses are presented on a functional basis. Significant expenses such as salaries, pensions, etc. are presented by their nature in the notes to the Consolidated financial statements. Changes in significant accountin g policies in the current period IFRS 3 Business Combinations The amendments to IFRS 3, issued in October 2018 and effective from 1 January 2020, introduce clarification to the definition of a business. The amendments clarify that to be considered a busine ss, an acquired set of activities and assets must include, at a minimum, an input and a substantive process that together significantly contribute to the ability to create outputs, and they narrow the definitions of a business and of outputs by focusing on goods and services provided to customers and by removing the reference to an ability to reduce costs. The amendments also establish an optional test to identify a concentration of fair value that, if applied and met, would lead to the conclusion that an a cquired set of activities and assets is not a business. Equinor has implemented the amendments effective from 1 January 2020. The amendments are applied for relevant transactions that occur on or after the implementation date but have no effect on the fina ncial statements prior to the implementation. IFRS 16 Leases IASB issued amendments to IFRS 16 Leases regarding Covid-19-related rent concessions with effective date from 1 June 2020. The amendments permit lessees, as a practical expedient, not to assess whether particular Covid-19-related rent concessions are lease modifications. Therefore, if meeting the conditions, lessees that apply the practical expedient would recognise the amount of rent forgiven on or before 30 June 2021 in income in the year of th e concession. In the absence of the practical expedient, it would have been recognised in income over the duration of the contract. For Equinor, these amendments have no material effect, as Equinor has only received immaterial payable rent-reliefs from our lessors. Other standard amendments and interpretations of standards Other standard amendments or interpretations of standards effective as of 1 January 2020 and adopted by Equinor, were not material to Equinor’s Consolidated financial statements upon a doption. Standards, amendments to standards, and interpretations of standards, issued but not yet adopted At the date of these Consolidated financial statements, the following standards, amendments to standards and interpretations of standards applicable to Equinor have been issued but were not yet effective. Interest rate benchmark reform - amendments to IFRS 9, IAS 39, IFRS 7, IFRS 4 and IFRS 16 Following the decision taken by global regulators to replace Interbank Offered Rates (IBORs) with alternative nearly risk-free rates (RFRs), IASB has released two publications addressing issues affecting financial reporting in the period before the replacement of an existing interest rate benchmark with an RFR (phase one), and issues that affect financial reporti ng when an existing interest rate benchmark is replaced with an RFR (phase two), typically modifications to contracts as a result of the reform. The amendments provide specific guidance on how to treat financial assets and financial liabilities where the b asis for determining the contractual cash flows changes as a result of interest rate benchmark reform. As a practical expedient, the amendments require an entity to change the basis for determining the contractual cash flows prospectively by revising the effective interest rate. Had the expedient not existed, the financial instrument should be derecognised by such a contractual change, or, if the modification was insubstantial, the carrying value of the financial instrument recalculated and the adjustment recognised as a profit/loss. This practical expedient only applies when the change in the basis for dete rmining the contractual cash flows is necessary as a direct consequence of interest rate benchmark reform and the new basis for determining the contractual cash flows is economically equivalent to the previous basis. Other amendments to a contract that are not a direct result of the IBOR reform but performed at the same time are not part of the exemption, hence follow the normal policies in IFRS 9. The amendments also provide a non-exhaustive list of examples of changes that give rise to a new basis for det ermining the contractual cash flows that is economically equivalent to the previous basis. For Equinor, the transition is relevant for issued bonds with floating interest rates, terms of conditions for bank accounts, project financing, legal contracts and joint venture cash calls as well as for derivatives. Equinor is currently gathering data, mapping contracts and quantifying exposures. Currently, the IBOR reform seems to mainly cause work-load effects from updating and exchanging the interest rate terms for thousands of contracts. Equinor’s risk management strategy has not changed noticeably following the IBOR reform and we do not expect any material financial impact from the reform. While the phase one amendments were effective from 1 January 2020, the phase two amendments are mandatory and effective for annual periods beginning on or after 1 January 2021, with earlier application permitted. Equinor will apply the amendments at the effective date. Other standards, amendments to standards and interpr etations of standards Other standards, amendments to standards, and interpretations of standards, issued but not yet effective, are either not expected to materially impact Equinor’s Consolidated financial statements, or are not expected to be relevant to Equinor's Consolidated financial statements upon adoption. Basis of consolidation The Consolidated financial statements include the accounts of Equinor ASA and its subsidiaries and include Equinor’s interest in jointly controlled and equity accounted inve stments. Subsidiaries Entities are determined to be controlled by Equinor, and consolidated in Equinor's financial statements, when Equinor has power over the entity, ability to use that power to affect the entity's returns, and exposure to, or rights to, variable returns from its involvement with the entity. All intercompany balances and transactions, including unrealised profits and losses arising from Equinor's internal transactions, have been eliminated. When partially divesting subsidiaries which d o not constitute a business, and the investment is reclassified to an associate or a jointly controlled investment, Equinor only recognises the gain or loss on the divested part. Non-controlling interests are presented separately within equity in the Consolidated balance sheet. Joint operations and similar arrangements, joint ventures and associates A joint arrangement is present where Equinor holds a long-term interest which is jointly controlled by Equinor and one or more other partners under a contract ual arrangement in which decisions about the relevant activities require the unanimous consent of the parties sharing control. Such joint arrangements are classified as either joint operations or joint ventures. The parties to a joint operation have right s to the assets and obligations for the liabilities, relating to their respective share of the joint arrangement. In determining whether the terms of contractual arrangements and other facts and circumstances lead to a classification as joint operations, E quinor considers the nature of products and markets of the arrangements and whether the substance of their agreements is that the parties involved have rights to substantially all the arrangement's assets. Equinor accounts for its share of assets, liabilit ies, revenues and expenses in joint operations in accordance with the principles applicable to those particular assets, liabilities, revenues and expenses. Acquisition of ownership shares in joint ventures and other equity accounted investments in which t he activity constitutes a business, are accounted for in accordance with the requirements applicable to business combinations. Those of Equinor's exploration and production licence activities that are within the scope of IFRS 11 Joint Arrangements have be en classified as joint operations. A considerable number of Equinor's unincorporated joint exploration and production activities are conducted through arrangements that are not jointly controlled, either because unanimous consent is not required among all parties involved, or no single group of parties has joint control over the activity. Licence activities where control can be achieved through agreement between more than one combination of involved parties are considered to be outside the scope of IFRS 11, and these activities are accounted for on a pro-rata basis using Equinor's ownership share. Currently there are no significant differences in Equinor's accounting for unincorporated licence arrangements whether in scope of IFRS 11 or not. Joint ventures, in which Equinor has rights to the net assets, are accounted for using the equity method. These currently include the majority of Equinor’s investments in the New Energy Solutions (NES) operating segment, presented within the reporting segment ‘Other’. Equinor’s participation in joint arrangements that are joint ventures and investments in companies in which Equinor has neither control nor joint control but has the ability to exercise significant influence over operating and financial policies, are class ified as equity accounted investments. Under the equity method, the investment is carried on the Consolidated balance sheet at cost plus post-acquisition changes in Equinor’s share of net assets of the entity, less distributions received and less any impai rment in value of the investment. The part of an equity accounted investment’s dividend distribution exceeding the entity’s carrying amount in the Consolidated balance sheet is reflected as income from equity accounted investments in the Consolidated state ment of income. Equinor will subsequently only reflect the share of net profit in the investment that exceeds the dividend already reflected as income. Goodwill may arise as the surplus of the cost of investment over Equinor’s share of the net fair value o f the identifiable assets and liabilities of the joint venture or associate. Such goodwill is recorded within the corresponding investment. The Consolidated statement of income reflects Equinor’s share of the results after tax of an equity accounted entity , adjusted to account for depreciation, amortisation and any impairment of the equity accounted entity’s assets based on their fair values at the date of acquisition. Net income/loss from equity accounted investments is presented as part of Total revenues and other income, as invest ments in and participati o n with significant influence in other companies engaged in energy-related business activities is considered to be part of Equinor’s main operating activities. Where material differences in accounting poli cies arise, adjustments to the financial statements of equity accounted entities are made in order to bring the accounting policies applied in line with Equinor’s. Material unrealised gains on transactions between Equinor and its equity accounted entities are eliminated to the extent of Equinor’s interest in each equity accounted entity. Unrealised losses are also eliminated unless the transaction provides evidence of an impairment of the asset transferred. Equinor assesses investments in equity accounted entities for impairment whenever events or changes in circumstances indicate that the carrying value m ay not be recoverable. Equinor as operator of joint operations and similar arrangements Indirect operating expenses such as personnel expenses are accumulated in cost pools. These costs are allocated on an hours’ incurred basis to business areas and Equin or operated joint operations under IFRS 11 and to similar arrangements (licences) outside the scope of IFRS 11. Costs allocated to the other partners' share of operated joint operations and similar arrangements reduce the costs in the Consolidated statemen t of income. Only Equinor's share of the statement of income and balance sheet items related to Equinor-operated joint operations and similar arrangements are reflected in the Consolidated statement of income and the Consolidated balance sheet. The account ing for lease contracts in joint operations or similar arrangements depends on whether or not Equinor or all partners equally have the primary responsibility for the lease payments and is described in further detail in the paragraph Leases below. Reportin g segments Equinor identifies its operating segments (business areas) on the basis of those components of Equinor that are regularly reviewed by the chief operating decision maker, Equinor's corporate executive committee (CEC). Equinor combines business ar eas when these satisfy relevant aggregation criteria. Equinor's accounting policies as described in this note also apply to the specific financial information included in reporting segments-related disclosure in these Consolidated financial statements, wi th an exception for leases. Note 3 Segments includes further information about lease accounting in the reporting segments. Foreign currency translation In preparing the financial statements of the individual entities, transactions in foreign currencies (t hose other than functional currency) are translated at the foreign exchange rate at the dates of the transactions. Monetary assets and liabilities denominated in foreign currencies are translated to the functional currency at the foreign exchange rate at t he balance sheet date. Foreign exchange differences arising on translation are recognised in the Consolidated statement of income as foreign exchange gains or losses within N et financial items. Foreign exchange differences arising from the translation of e stimate-based provisions, however, generally are accounted for as part of the change in the underlying estimate and as such may be included within the relevant operating expense or income tax sections of the Consolidated statement of income depending on th e nature of the provision. Non-monetary assets that are measured at historical cost in a foreign currency are translated using the exchange rate at the date of the transactions. Loans from Equinor ASA to subsidiaries with other functional currencies than t he parent company, and for which settlement is neither planned nor likely in the foreseeable future, are considered part of the parent company’s net investment in the subsidiary. Foreign exchange differences arising on such loans are recognised in Other co mprehensive income (OCI) in the C onsolidated financial statements. Presentation currency For the purpose of preparing the Consolidated financial statements, the statement of income, the balance sheet and the cash flows of each entity are translated from t he functional currency into the presentation currency, USD. The assets and liabilities of entities whose functional currencies are other than USD, are translated into USD at the foreign exchange rate at the balance sheet date. The revenues and expenses of such entities are translated using the foreign exchange rates on the dates of the transactions. Foreign exchange differences arising on translation from functional currency to presentation currency are recognised separately in OCI. The cumulative amount of such translation differences relating to an entity and previously recognised in OCI, is reclassified to the Consolidated statement of income and reflected as a part of the gain or loss on disposal of that entity. Business combinations Business combinatio ns, except for transactions between entities under common control, are accounted for using the acquisition method of accounting. The acquired identifiable tangible and intangible assets, liabilities and contingent liabilities are measured at their fair val ues at the date of the acquisition. Acquisition costs incurred are expensed under Selling, general and administrative expenses. Revenue recognition Equinor presents Revenue from contracts with customers and Other revenue as a single caption, Revenues, in the Consolidated statement of income. Revenue from contracts with customers Revenue from contracts with customers is recognised upon satisfaction of the performance obligations for the transfer of goods and services in each such contract. The revenue amou nts that are recognised reflect the consideration to which Equinor expects to be entitled in exchange for those goods and services. Revenue from the sale of crude oil, natural gas, petroleum products and other merchandise is recognised when a customer obta ins control of those products, which normally is when title passes at point of delivery, based on the contractual terms of the agreements. Each such sale normally represents a single performance obligation. In the case of natural gas, sales are completed o ver time in line with the delivery of the actual physical quantities. Sales and purchases of physical commodities are presented on a gross basis as R evenues from contracts with customers and P urchases [net of inventory variation] respectively in the Consolidated statement of income. When the contracts are deemed financial instruments or part of Equinor’s trading activities, they are settled and presented on a net basis. Sales of Equinor’s own produced oil and gas volumes are always reflected gross as R even ue from contracts with customers. Revenues from the production of oil and gas properties in which Equinor shares an interest with other companies are recognized on the basis of volumes lifted and sold to customers during the period (the sales method). Whe re Equinor has lifted and sold more than the ownership interest, an accrual is recognized for the cost of the overlift. Where Equinor has lifted and sold less than the ownership interest, costs are deferred for the underlift. Revenue is presented net of customs, excise taxes and royalties paid in-kind on petroleum products. Other revenue Items representing a form of revenue, or which are closely connected with revenue from contracts with customers, are presented as O ther revenue if they do not qualify as r evenue from contracts with customers. These other revenue items include taxes paid in-kind under certain production sharing agreements (PSAs) and the net impact of commodity trading and commodity-based derivative instruments connected with sales contracts or revenue-related risk management. Transactions with the Norwegian State Equinor markets and sells the Norwegian State's share of oil and gas production from the Norwegian continental shelf (NCS). The Norwegian State's participation in petroleum activities is organised through the SDFI. All purchases and sales of the SDFI's oil production are classified as purchases [net of inventory variation] and revenues from contracts with customers, respectively. Equinor sells, in its own name, but for the Norwegian State's account and risk, the State's production of natural gas. These sales and related ex penditures refunded by the Norwegian State are presented net in the Consolidated financial statements. Natural gas sales made in the name of Equinor subsidiaries are also presented net of the SDFI’s share in the Consolidated statement of income, but this a ctivity is reflected gross in the Consolidated balance sheet.
Employee benefits Wages, salaries, bonuses, social security contributions, paid annual leave and sick leave are accrued in the period in which the associated services are rendered by employees of Equinor. Research and development Equinor undertakes research and development both on a funded basis for licence holders and on an unfunded basis for projects at its own risk. Equinor's own share of the licence holders' funding and the total costs of th e unfunded projects are considered for capitalisation under the applicable IFRS requirements. Subsequent to initial recognition, any capitalised development costs are reported at cost less accumulated amortisation and accumulated impairment losses. Income tax Income tax in the Consolidated statement of income comprises current and deferred tax expense. Income tax is recognised in the Consolidated statement of income except when it relates to items recognised in OCI. Current tax consists of the expected ta x payable on the taxable income for the year and any adjustment to tax payable for previous years. Uncertain tax positions and potential tax exposures are analysed individually, and the most likely amount for probable liabilities to be paid (unpaid potenti al tax exposure amounts, including penalties) and for assets to be received (disputed tax positions for which payment has already been made) in each case is recognised within C urrent tax or D eferred tax as appropriate. Interest income and interest expenses relating to tax issues are estimated and recognised in the period in which they are earned or incurred and are presented within N et financial items in the Consolidated statement of income. Uplift benefit on the NCS is recognised when the deduction is incl uded in the current year tax return and impacts taxes payable. Deferred tax assets and liabilities are recognised for the future tax consequences attributable to differences between the carrying amounts of existing assets and liabilities and their respect ive tax bases, and on unused tax losses and credits carried forward, subject to the initial recognition exemption. The amount of deferred tax is based on the expected manner of realisation or settlement of the carrying amount of assets and liabilities, usi ng tax rates enacted or substantively enacted at the balance sheet date. A deferred tax asset is recognised only to the extent that it is probable that future taxable income will be available against which the asset can be utilised. In order for a deferred tax asset to be recognised based on future taxable income, convincing evidence is required, taking into account the existence of contracts, production of oil or gas in the near future based on volumes of proved reserves, observable prices in active market s, expected volatility of trading profits, expected foreign currency rate movements and similar facts and circumstances. When an asset retirement obligation or a lease contract is initially reflected in the accounts, a deferred tax liability and a correspo nding deferred tax asset are recognised simultaneously and accounted for in line with other deferred tax items. Oil and gas exploration, evaluation and development expenditures Equinor uses the successful efforts method of accounting for oil and gas explo ration costs. Expenditures to acquire mineral interests in oil and gas properties and to drill and equip exploratory wells are capitalised as exploration and evaluation expenditures within intangible assets until the well is complete and the results have b een evaluated, or there is any other indicator of a potential impairment. Exploration wells that discover potentially economic quantities of oil and natural gas remain capitalised as intangible assets during the evaluation phase of the discovery. This eval uation is normally finalised within one year after well completion. If, following the evaluation, the exploratory well has not found potentially commercial quantities of hydrocarbons, the previously capitalised costs are evaluated for derecognition or test ed for impairment. Geological and geophysical costs and other exploration and evaluation expenditures are expensed as incurred. Capitalised exploration and evaluation expenditures, including expenditures to acquire mineral interests in oil and gas propert ies related to offshore wells that find proved reserves, are transferred from E xploration expenditures and A cquisition costs - oil and gas prospects ( I ntangible assets) to P roperty, plant and equipment at the time of sanctioning of the development project. The timing from evaluation of a discovery until a project is sanctioned could take several years depending on the location and maturity, including existing infrastructure, of the area of discovery, whether a host government agreement is in place, the complexity of the project and the financial robustness of the project. For onshore wells where no sanction is required, the transfer from Exploration expenditures and A cquisitio n cost – oil and gas prospects ( I ntangible assets) to P roperty, plant and equipment occurs at the time when a well is ready for production. For exploration and evaluation asset acquisitions (farm-in arrangements) in which Equinor has made arrangements to fund a portion of the selling partner's exploration and/or future development expenditures (carried interests), these expenditures are reflected in the Consolidated financial statements as and when the exploration and development work progresses. Equinor r eflects exploration and evaluation asset dispositions (farm-out arrangements) on a historical cost basis with no gain or loss recognition. A gain related to a post-tax-based disposition of assets on the NCS includes the release of tax liabilities previous ly computed and recognised related to the assets in question. The resulting after-tax gain is recognised in full in O ther income in the Consolidated statement of income. Consideration from the sale of an undeveloped part of an onshore asset reduces the carrying amount of the asset. The part of the consideration that exceeds the carrying amount of the asset, if any, is reflected in the Consolidated statement of income under O ther income. Even exchanges (swaps) of exploration and evaluation assets with on ly immaterial cash considerations are accounted for at the carrying amounts of the assets given up with no gain or loss recognition. Property, plant and equipment Property, plant and equipment is reflected at cost, less accumulated depreciation and accumu lated impairment losses. The initial cost of an asset comprises its purchase price or construction cost, any costs directly attributable to bringing the asset into operation, the initial estimate of an asset retirement obligation, if any, exploration costs transferred from intangible assets and, for qualifying assets, borrowing costs. Proceeds from production ahead of a project’s final approval are regarded as ‘ early production ’ and is recognised as revenue rather than as a reduction of acquisition cost. Co ntingent consideration included in the acquisition of an asset or group of similar assets is initially measured at its fair value, with later changes in fair value other than due to the passage of time reflected in the book value of the asset or group of a ssets, unless the asset is impaired. Property, plant and equipment include costs relating to expenditures incurred under the terms of PSAs in certain countries, and which qualify for recognition as assets of Equinor. State-owned entities in the respective countries, however, normally hold the legal title to such PSA-based property, plant and equipment. Exchanges of assets are measured at fair value, primarily of the asset given up, unless the fair value of neither the asset received, nor the asset given up is measurable with sufficient reliability. Expenditure on major maintenance refits or repairs comprises the cost of replacement assets or parts of assets, inspection costs and overhaul costs. Where an asset or part of an asset is replaced and it is proba ble that future economic benefits associated with the item will flow to Equinor, the expenditure is capitalised. Inspection and overhaul costs, associated with regularly scheduled major maintenance programmes planned and carried out at recurring intervals exceeding one year, are capitalised and amortised over the period to the next scheduled inspection and overhaul. All other maintenance costs are expensed as incurred. Capitalised exploration and evaluation expenditures, development expenditure on the cons truction, installation or completion of infrastructure facilities such as platforms, pipelines and the drilling of production wells, and field-dedicated transport systems for oil and gas are capitalised as P roducing oil and gas properties within P roperty, plant and equipment. Such capitalised costs, when designed for significantly larger volumes than the reserves from already developed and producing wells, are depreciated using the unit of production method based on proved reserves expected to be recovered from the area during the concession or contract period. Depreciation of production wells uses the unit of production method based on proved developed reserves, and capitalised acquisition costs of proved properties are depreciated using the unit of product ion method based on total proved reserves. In the rare circumstances where the use of proved reserves fails to provide an appropriate basis reflecting the pattern in which the asset’s future economic benefits are expected to be consumed, a more appropriate reserve estimate is used. Depreciation of other assets and transport systems used by several fields is calculated on the basis of their estimated useful lives, normally using the straight-line method. Each part of an item of property, plant and equipment with a cost that is significant in relation to the total cost of the item is depreciated separately. For exploration and production assets, Equinor has established separate depreciation categories which as a minimum distinguish between platforms, pipelines and wells. The estimated useful lives of property, plant and equipment are reviewed on an annual basis, and changes in useful lives are accounted for prospectively. An item of property, plant and equipment is de-recognised upon disposal or when no future economic benefits are expected to arise from the continued use of the asset. Any gain or loss arising on derecognition of the asset (calculated as the difference between the net disposal proceeds and the carrying amount of the item) is included in O ther i ncome or O perating expenses, respectively, in the period the item is derecognised. Assets classified as held for sale Non-current assets are classified separately as held for sale in the Consolidated balance sheet when their carrying amount will be recovered through a sale s transaction rather than through continuing use. This condition is met only when the sale is highly probable, which is when the asset is available for immediate sale in its present condition, and management is committed to the sale, which should be expected to qualify for recognition as a completed sale within one year from the date of classification. Li abilities directly associated with the assets classified as held for sale and expected to be included as part of the sale transaction, are correspondingly also classified separately. Once classified as held for sale, property, plant and equipment and intan gible assets are not subject to depreciation or amortisation. The net assets and liabilities of a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e debt - Non-current finance debt (Details) - USD ($) $ in Millions</t>
        </is>
      </c>
      <c r="C1" s="2" t="inlineStr">
        <is>
          <t>Dec. 31, 2020</t>
        </is>
      </c>
      <c r="D1" s="2" t="inlineStr">
        <is>
          <t>Dec. 31, 2019</t>
        </is>
      </c>
    </row>
    <row r="2">
      <c r="A2" s="3" t="inlineStr">
        <is>
          <t>Disclosure of financial liabilities [line items]</t>
        </is>
      </c>
    </row>
    <row r="3">
      <c r="A3" s="4" t="inlineStr">
        <is>
          <t>Unsecured bonds</t>
        </is>
      </c>
      <c r="C3" s="6" t="n">
        <v>30994</v>
      </c>
      <c r="D3" s="6" t="n">
        <v>23666</v>
      </c>
    </row>
    <row r="4">
      <c r="A4" s="4" t="inlineStr">
        <is>
          <t>Unsecured loans</t>
        </is>
      </c>
      <c r="C4" s="5" t="n">
        <v>97</v>
      </c>
      <c r="D4" s="5" t="n">
        <v>92</v>
      </c>
    </row>
    <row r="5">
      <c r="A5" s="4" t="inlineStr">
        <is>
          <t>Total finance debt</t>
        </is>
      </c>
      <c r="C5" s="5" t="n">
        <v>31091</v>
      </c>
      <c r="D5" s="5" t="n">
        <v>23758</v>
      </c>
    </row>
    <row r="6">
      <c r="A6" s="4" t="inlineStr">
        <is>
          <t>Less current portion</t>
        </is>
      </c>
      <c r="C6" s="5" t="n">
        <v>1974</v>
      </c>
      <c r="D6" s="5" t="n">
        <v>2004</v>
      </c>
    </row>
    <row r="7">
      <c r="A7" s="4" t="inlineStr">
        <is>
          <t>Non-current finance debt</t>
        </is>
      </c>
      <c r="B7" s="4" t="inlineStr">
        <is>
          <t>[1]</t>
        </is>
      </c>
      <c r="C7" s="5" t="n">
        <v>29118</v>
      </c>
      <c r="D7" s="5" t="n">
        <v>21754</v>
      </c>
    </row>
    <row r="8">
      <c r="A8" s="4" t="inlineStr">
        <is>
          <t>United States Dollar (USD) [Member]</t>
        </is>
      </c>
    </row>
    <row r="9">
      <c r="A9" s="3" t="inlineStr">
        <is>
          <t>Disclosure of financial liabilities [line items]</t>
        </is>
      </c>
    </row>
    <row r="10">
      <c r="A10" s="4" t="inlineStr">
        <is>
          <t>Unsecured bonds</t>
        </is>
      </c>
      <c r="C10" s="5" t="n">
        <v>18710</v>
      </c>
      <c r="D10" s="5" t="n">
        <v>13308</v>
      </c>
    </row>
    <row r="11">
      <c r="A11" s="4" t="inlineStr">
        <is>
          <t>Euro (EUR) [Member]</t>
        </is>
      </c>
    </row>
    <row r="12">
      <c r="A12" s="3" t="inlineStr">
        <is>
          <t>Disclosure of financial liabilities [line items]</t>
        </is>
      </c>
    </row>
    <row r="13">
      <c r="A13" s="4" t="inlineStr">
        <is>
          <t>Unsecured bonds</t>
        </is>
      </c>
      <c r="C13" s="5" t="n">
        <v>10057</v>
      </c>
      <c r="D13" s="5" t="n">
        <v>8201</v>
      </c>
    </row>
    <row r="14">
      <c r="A14" s="4" t="inlineStr">
        <is>
          <t>Great Britain Pound (GBP) [Member]</t>
        </is>
      </c>
    </row>
    <row r="15">
      <c r="A15" s="3" t="inlineStr">
        <is>
          <t>Disclosure of financial liabilities [line items]</t>
        </is>
      </c>
    </row>
    <row r="16">
      <c r="A16" s="4" t="inlineStr">
        <is>
          <t>Unsecured bonds</t>
        </is>
      </c>
      <c r="C16" s="5" t="n">
        <v>1877</v>
      </c>
      <c r="D16" s="5" t="n">
        <v>1815</v>
      </c>
    </row>
    <row r="17">
      <c r="A17" s="4" t="inlineStr">
        <is>
          <t>Norwegian kroner (NOK) [Member]</t>
        </is>
      </c>
    </row>
    <row r="18">
      <c r="A18" s="3" t="inlineStr">
        <is>
          <t>Disclosure of financial liabilities [line items]</t>
        </is>
      </c>
    </row>
    <row r="19">
      <c r="A19" s="4" t="inlineStr">
        <is>
          <t>Unsecured bonds</t>
        </is>
      </c>
      <c r="C19" s="6" t="n">
        <v>352</v>
      </c>
      <c r="D19" s="6" t="n">
        <v>342</v>
      </c>
    </row>
    <row r="20">
      <c r="A20" s="4" t="inlineStr">
        <is>
          <t>Japanese yen (JPY) [Member]</t>
        </is>
      </c>
    </row>
    <row r="21">
      <c r="A21" s="3" t="inlineStr">
        <is>
          <t>Disclosure of financial liabilities [line items]</t>
        </is>
      </c>
    </row>
    <row r="22">
      <c r="A22" s="4" t="inlineStr">
        <is>
          <t>Weighted average interest rates</t>
        </is>
      </c>
      <c r="C22" s="4" t="inlineStr">
        <is>
          <t>4.30%</t>
        </is>
      </c>
      <c r="D22" s="4" t="inlineStr">
        <is>
          <t>4.30%</t>
        </is>
      </c>
    </row>
    <row r="23">
      <c r="A23" s="4" t="inlineStr">
        <is>
          <t>Unsecured loans</t>
        </is>
      </c>
      <c r="C23" s="6" t="n">
        <v>97</v>
      </c>
      <c r="D23" s="6" t="n">
        <v>92</v>
      </c>
    </row>
    <row r="24">
      <c r="A24" s="4" t="inlineStr">
        <is>
          <t>Fair value based on level 2 inputs [member]</t>
        </is>
      </c>
    </row>
    <row r="25">
      <c r="A25" s="3" t="inlineStr">
        <is>
          <t>Disclosure of financial liabilities [line items]</t>
        </is>
      </c>
    </row>
    <row r="26">
      <c r="A26" s="4" t="inlineStr">
        <is>
          <t>Unsecured bonds</t>
        </is>
      </c>
      <c r="C26" s="5" t="n">
        <v>36359</v>
      </c>
      <c r="D26" s="5" t="n">
        <v>27053</v>
      </c>
    </row>
    <row r="27">
      <c r="A27" s="4" t="inlineStr">
        <is>
          <t>Unsecured loans</t>
        </is>
      </c>
      <c r="C27" s="5" t="n">
        <v>119</v>
      </c>
      <c r="D27" s="5" t="n">
        <v>123</v>
      </c>
    </row>
    <row r="28">
      <c r="A28" s="4" t="inlineStr">
        <is>
          <t>Total finance debt</t>
        </is>
      </c>
      <c r="C28" s="5" t="n">
        <v>36479</v>
      </c>
      <c r="D28" s="5" t="n">
        <v>27175</v>
      </c>
    </row>
    <row r="29">
      <c r="A29" s="4" t="inlineStr">
        <is>
          <t>Less current portion</t>
        </is>
      </c>
      <c r="C29" s="5" t="n">
        <v>2062</v>
      </c>
      <c r="D29" s="5" t="n">
        <v>2036</v>
      </c>
    </row>
    <row r="30">
      <c r="A30" s="4" t="inlineStr">
        <is>
          <t>Non-current finance debt</t>
        </is>
      </c>
      <c r="C30" s="5" t="n">
        <v>34417</v>
      </c>
      <c r="D30" s="5" t="n">
        <v>25139</v>
      </c>
    </row>
    <row r="31">
      <c r="A31" s="4" t="inlineStr">
        <is>
          <t>Fair value based on level 2 inputs [member] | United States Dollar (USD) [Member]</t>
        </is>
      </c>
    </row>
    <row r="32">
      <c r="A32" s="3" t="inlineStr">
        <is>
          <t>Disclosure of financial liabilities [line items]</t>
        </is>
      </c>
    </row>
    <row r="33">
      <c r="A33" s="4" t="inlineStr">
        <is>
          <t>Unsecured bonds</t>
        </is>
      </c>
      <c r="C33" s="5" t="n">
        <v>21883</v>
      </c>
      <c r="D33" s="5" t="n">
        <v>14907</v>
      </c>
    </row>
    <row r="34">
      <c r="A34" s="4" t="inlineStr">
        <is>
          <t>Fair value based on level 2 inputs [member] | Euro (EUR) [Member]</t>
        </is>
      </c>
    </row>
    <row r="35">
      <c r="A35" s="3" t="inlineStr">
        <is>
          <t>Disclosure of financial liabilities [line items]</t>
        </is>
      </c>
    </row>
    <row r="36">
      <c r="A36" s="4" t="inlineStr">
        <is>
          <t>Unsecured bonds</t>
        </is>
      </c>
      <c r="C36" s="5" t="n">
        <v>11115</v>
      </c>
      <c r="D36" s="5" t="n">
        <v>8992</v>
      </c>
    </row>
    <row r="37">
      <c r="A37" s="4" t="inlineStr">
        <is>
          <t>Fair value based on level 2 inputs [member] | Great Britain Pound (GBP) [Member]</t>
        </is>
      </c>
    </row>
    <row r="38">
      <c r="A38" s="3" t="inlineStr">
        <is>
          <t>Disclosure of financial liabilities [line items]</t>
        </is>
      </c>
    </row>
    <row r="39">
      <c r="A39" s="4" t="inlineStr">
        <is>
          <t>Unsecured bonds</t>
        </is>
      </c>
      <c r="C39" s="5" t="n">
        <v>2949</v>
      </c>
      <c r="D39" s="5" t="n">
        <v>2765</v>
      </c>
    </row>
    <row r="40">
      <c r="A40" s="4" t="inlineStr">
        <is>
          <t>Fair value based on level 2 inputs [member] | Norwegian kroner (NOK) [Member]</t>
        </is>
      </c>
    </row>
    <row r="41">
      <c r="A41" s="3" t="inlineStr">
        <is>
          <t>Disclosure of financial liabilities [line items]</t>
        </is>
      </c>
    </row>
    <row r="42">
      <c r="A42" s="4" t="inlineStr">
        <is>
          <t>Unsecured bonds</t>
        </is>
      </c>
      <c r="C42" s="5" t="n">
        <v>412</v>
      </c>
      <c r="D42" s="5" t="n">
        <v>389</v>
      </c>
    </row>
    <row r="43">
      <c r="A43" s="4" t="inlineStr">
        <is>
          <t>Fair value based on level 2 inputs [member] | Japanese yen (JPY) [Member]</t>
        </is>
      </c>
    </row>
    <row r="44">
      <c r="A44" s="3" t="inlineStr">
        <is>
          <t>Disclosure of financial liabilities [line items]</t>
        </is>
      </c>
    </row>
    <row r="45">
      <c r="A45" s="4" t="inlineStr">
        <is>
          <t>Unsecured loans</t>
        </is>
      </c>
      <c r="C45" s="6" t="n">
        <v>119</v>
      </c>
      <c r="D45" s="6" t="n">
        <v>123</v>
      </c>
    </row>
    <row r="46">
      <c r="A46" s="4" t="inlineStr">
        <is>
          <t>Weighted average [member] | United States Dollar (USD) [Member]</t>
        </is>
      </c>
    </row>
    <row r="47">
      <c r="A47" s="3" t="inlineStr">
        <is>
          <t>Disclosure of financial liabilities [line items]</t>
        </is>
      </c>
    </row>
    <row r="48">
      <c r="A48" s="4" t="inlineStr">
        <is>
          <t>Weighted average interest rates</t>
        </is>
      </c>
      <c r="C48" s="4" t="inlineStr">
        <is>
          <t>3.82%</t>
        </is>
      </c>
      <c r="D48" s="4" t="inlineStr">
        <is>
          <t>4.14%</t>
        </is>
      </c>
    </row>
    <row r="49">
      <c r="A49" s="4" t="inlineStr">
        <is>
          <t>Weighted average [member] | Euro (EUR) [Member]</t>
        </is>
      </c>
    </row>
    <row r="50">
      <c r="A50" s="3" t="inlineStr">
        <is>
          <t>Disclosure of financial liabilities [line items]</t>
        </is>
      </c>
    </row>
    <row r="51">
      <c r="A51" s="4" t="inlineStr">
        <is>
          <t>Weighted average interest rates</t>
        </is>
      </c>
      <c r="C51" s="4" t="inlineStr">
        <is>
          <t>2.03%</t>
        </is>
      </c>
      <c r="D51" s="4" t="inlineStr">
        <is>
          <t>2.25%</t>
        </is>
      </c>
    </row>
    <row r="52">
      <c r="A52" s="4" t="inlineStr">
        <is>
          <t>Weighted average [member] | Great Britain Pound (GBP) [Member]</t>
        </is>
      </c>
    </row>
    <row r="53">
      <c r="A53" s="3" t="inlineStr">
        <is>
          <t>Disclosure of financial liabilities [line items]</t>
        </is>
      </c>
    </row>
    <row r="54">
      <c r="A54" s="4" t="inlineStr">
        <is>
          <t>Weighted average interest rates</t>
        </is>
      </c>
      <c r="C54" s="4" t="inlineStr">
        <is>
          <t>6.08%</t>
        </is>
      </c>
      <c r="D54" s="4" t="inlineStr">
        <is>
          <t>6.08%</t>
        </is>
      </c>
    </row>
    <row r="55">
      <c r="A55" s="4" t="inlineStr">
        <is>
          <t>Weighted average [member] | Norwegian kroner (NOK) [Member]</t>
        </is>
      </c>
    </row>
    <row r="56">
      <c r="A56" s="3" t="inlineStr">
        <is>
          <t>Disclosure of financial liabilities [line items]</t>
        </is>
      </c>
    </row>
    <row r="57">
      <c r="A57" s="4" t="inlineStr">
        <is>
          <t>Weighted average interest rates</t>
        </is>
      </c>
      <c r="C57" s="4" t="inlineStr">
        <is>
          <t>4.18%</t>
        </is>
      </c>
      <c r="D57" s="4" t="inlineStr">
        <is>
          <t>4.18%</t>
        </is>
      </c>
    </row>
    <row r="58"/>
    <row r="59">
      <c r="A59" s="4" t="inlineStr">
        <is>
          <t>[1]</t>
        </is>
      </c>
      <c r="B59" s="4" t="inlineStr">
        <is>
          <t>* Lease liabilities are separated from the line item Finance debt and 2019 is reclassified.</t>
        </is>
      </c>
    </row>
  </sheetData>
  <mergeCells count="3">
    <mergeCell ref="A1:B1"/>
    <mergeCell ref="A58:C58"/>
    <mergeCell ref="B59:C5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63" customWidth="1" min="1" max="1"/>
    <col width="20" customWidth="1" min="2" max="2"/>
    <col width="21" customWidth="1" min="3" max="3"/>
    <col width="21" customWidth="1" min="4" max="4"/>
    <col width="21" customWidth="1" min="5" max="5"/>
    <col width="20" customWidth="1" min="6" max="6"/>
    <col width="21" customWidth="1" min="7" max="7"/>
  </cols>
  <sheetData>
    <row r="1">
      <c r="A1" s="1" t="inlineStr">
        <is>
          <t>Finance debt - Bonds (Details) € in Millions, $ in Millions</t>
        </is>
      </c>
      <c r="B1" s="2" t="inlineStr">
        <is>
          <t>May 18, 2020EUR (€)</t>
        </is>
      </c>
      <c r="C1" s="2" t="inlineStr">
        <is>
          <t>Apr. 01, 2020USD ($)</t>
        </is>
      </c>
      <c r="D1" s="2" t="inlineStr">
        <is>
          <t>Nov. 13, 2019USD ($)</t>
        </is>
      </c>
      <c r="E1" s="2" t="inlineStr">
        <is>
          <t>Dec. 31, 2020USD ($)</t>
        </is>
      </c>
      <c r="F1" s="2" t="inlineStr">
        <is>
          <t>May 18, 2020USD ($)</t>
        </is>
      </c>
      <c r="G1" s="2" t="inlineStr">
        <is>
          <t>Dec. 31, 2019USD ($)</t>
        </is>
      </c>
    </row>
    <row r="2">
      <c r="A2" s="3" t="inlineStr">
        <is>
          <t>Disclosure of financial liabilities [line items]</t>
        </is>
      </c>
    </row>
    <row r="3">
      <c r="A3" s="4" t="inlineStr">
        <is>
          <t>Bonds</t>
        </is>
      </c>
      <c r="E3" s="6" t="n">
        <v>30994</v>
      </c>
      <c r="G3" s="6" t="n">
        <v>23666</v>
      </c>
    </row>
    <row r="4">
      <c r="A4" s="4" t="inlineStr">
        <is>
          <t>Euro (EUR) [Member]</t>
        </is>
      </c>
    </row>
    <row r="5">
      <c r="A5" s="3" t="inlineStr">
        <is>
          <t>Disclosure of financial liabilities [line items]</t>
        </is>
      </c>
    </row>
    <row r="6">
      <c r="A6" s="4" t="inlineStr">
        <is>
          <t>Bonds</t>
        </is>
      </c>
      <c r="E6" s="5" t="n">
        <v>10057</v>
      </c>
      <c r="G6" s="5" t="n">
        <v>8201</v>
      </c>
    </row>
    <row r="7">
      <c r="A7" s="4" t="inlineStr">
        <is>
          <t>United States Dollar (USD) [Member]</t>
        </is>
      </c>
    </row>
    <row r="8">
      <c r="A8" s="3" t="inlineStr">
        <is>
          <t>Disclosure of financial liabilities [line items]</t>
        </is>
      </c>
    </row>
    <row r="9">
      <c r="A9" s="4" t="inlineStr">
        <is>
          <t>Bonds</t>
        </is>
      </c>
      <c r="E9" s="5" t="n">
        <v>18710</v>
      </c>
      <c r="G9" s="6" t="n">
        <v>13308</v>
      </c>
    </row>
    <row r="10">
      <c r="A10" s="4" t="inlineStr">
        <is>
          <t>Unsecured Bonds [Member] | Euro (EUR) [Member]</t>
        </is>
      </c>
    </row>
    <row r="11">
      <c r="A11" s="3" t="inlineStr">
        <is>
          <t>Pure [abstract]</t>
        </is>
      </c>
    </row>
    <row r="12">
      <c r="A12" s="4" t="inlineStr">
        <is>
          <t>Bonds not swapped</t>
        </is>
      </c>
      <c r="E12" s="5" t="n">
        <v>916</v>
      </c>
    </row>
    <row r="13">
      <c r="A13" s="4" t="inlineStr">
        <is>
          <t>Unsecured Bonds [Member] | United States Dollar (USD) [Member]</t>
        </is>
      </c>
    </row>
    <row r="14">
      <c r="A14" s="3" t="inlineStr">
        <is>
          <t>Disclosure of financial liabilities [line items]</t>
        </is>
      </c>
    </row>
    <row r="15">
      <c r="A15" s="4" t="inlineStr">
        <is>
          <t>Bonds</t>
        </is>
      </c>
      <c r="E15" s="5" t="n">
        <v>18710</v>
      </c>
    </row>
    <row r="16">
      <c r="A16" s="4" t="inlineStr">
        <is>
          <t>Unsecured Bonds [Member] | All other currencies [Member]</t>
        </is>
      </c>
    </row>
    <row r="17">
      <c r="A17" s="3" t="inlineStr">
        <is>
          <t>Pure [abstract]</t>
        </is>
      </c>
    </row>
    <row r="18">
      <c r="A18" s="4" t="inlineStr">
        <is>
          <t>Bonds swapped</t>
        </is>
      </c>
      <c r="E18" s="5" t="n">
        <v>11368</v>
      </c>
    </row>
    <row r="19">
      <c r="A19" s="4" t="inlineStr">
        <is>
          <t>Bonds Maturing January 2026 [Member]</t>
        </is>
      </c>
    </row>
    <row r="20">
      <c r="A20" s="3" t="inlineStr">
        <is>
          <t>Disclosure of financial liabilities [line items]</t>
        </is>
      </c>
    </row>
    <row r="21">
      <c r="A21" s="4" t="inlineStr">
        <is>
          <t>Bonds</t>
        </is>
      </c>
      <c r="F21" s="6" t="n">
        <v>750</v>
      </c>
    </row>
    <row r="22">
      <c r="A22" s="3" t="inlineStr">
        <is>
          <t>Pure [abstract]</t>
        </is>
      </c>
    </row>
    <row r="23">
      <c r="A23" s="4" t="inlineStr">
        <is>
          <t>Interest rate in %</t>
        </is>
      </c>
      <c r="B23" s="4" t="inlineStr">
        <is>
          <t>1.75%</t>
        </is>
      </c>
      <c r="F23" s="4" t="inlineStr">
        <is>
          <t>1.75%</t>
        </is>
      </c>
    </row>
    <row r="24">
      <c r="A24" s="4" t="inlineStr">
        <is>
          <t>Maturity date</t>
        </is>
      </c>
      <c r="B24" s="4" t="inlineStr">
        <is>
          <t>January 2026</t>
        </is>
      </c>
    </row>
    <row r="25">
      <c r="A25" s="4" t="inlineStr">
        <is>
          <t>Bonds Maturing May 2026 [Member]</t>
        </is>
      </c>
    </row>
    <row r="26">
      <c r="A26" s="3" t="inlineStr">
        <is>
          <t>Disclosure of financial liabilities [line items]</t>
        </is>
      </c>
    </row>
    <row r="27">
      <c r="A27" s="4" t="inlineStr">
        <is>
          <t>Bonds | €</t>
        </is>
      </c>
      <c r="B27" s="9" t="n">
        <v>750</v>
      </c>
    </row>
    <row r="28">
      <c r="A28" s="3" t="inlineStr">
        <is>
          <t>Pure [abstract]</t>
        </is>
      </c>
    </row>
    <row r="29">
      <c r="A29" s="4" t="inlineStr">
        <is>
          <t>Interest rate in %</t>
        </is>
      </c>
      <c r="B29" s="4" t="inlineStr">
        <is>
          <t>0.75%</t>
        </is>
      </c>
      <c r="F29" s="4" t="inlineStr">
        <is>
          <t>0.75%</t>
        </is>
      </c>
    </row>
    <row r="30">
      <c r="A30" s="4" t="inlineStr">
        <is>
          <t>Maturity date</t>
        </is>
      </c>
      <c r="B30" s="4" t="inlineStr">
        <is>
          <t>May 2026</t>
        </is>
      </c>
    </row>
    <row r="31">
      <c r="A31" s="4" t="inlineStr">
        <is>
          <t>Bonds Maturing May 2030 [Member]</t>
        </is>
      </c>
    </row>
    <row r="32">
      <c r="A32" s="3" t="inlineStr">
        <is>
          <t>Disclosure of financial liabilities [line items]</t>
        </is>
      </c>
    </row>
    <row r="33">
      <c r="A33" s="4" t="inlineStr">
        <is>
          <t>Bonds</t>
        </is>
      </c>
      <c r="F33" s="6" t="n">
        <v>750</v>
      </c>
    </row>
    <row r="34">
      <c r="A34" s="3" t="inlineStr">
        <is>
          <t>Pure [abstract]</t>
        </is>
      </c>
    </row>
    <row r="35">
      <c r="A35" s="4" t="inlineStr">
        <is>
          <t>Interest rate in %</t>
        </is>
      </c>
      <c r="B35" s="4" t="inlineStr">
        <is>
          <t>2.375%</t>
        </is>
      </c>
      <c r="F35" s="4" t="inlineStr">
        <is>
          <t>2.375%</t>
        </is>
      </c>
    </row>
    <row r="36">
      <c r="A36" s="4" t="inlineStr">
        <is>
          <t>Maturity date</t>
        </is>
      </c>
      <c r="B36" s="4" t="inlineStr">
        <is>
          <t>May 2030</t>
        </is>
      </c>
    </row>
    <row r="37">
      <c r="A37" s="4" t="inlineStr">
        <is>
          <t>Bonds Maturing May 2032 [Member]</t>
        </is>
      </c>
    </row>
    <row r="38">
      <c r="A38" s="3" t="inlineStr">
        <is>
          <t>Disclosure of financial liabilities [line items]</t>
        </is>
      </c>
    </row>
    <row r="39">
      <c r="A39" s="4" t="inlineStr">
        <is>
          <t>Bonds | €</t>
        </is>
      </c>
      <c r="B39" s="9" t="n">
        <v>1000</v>
      </c>
    </row>
    <row r="40">
      <c r="A40" s="3" t="inlineStr">
        <is>
          <t>Pure [abstract]</t>
        </is>
      </c>
    </row>
    <row r="41">
      <c r="A41" s="4" t="inlineStr">
        <is>
          <t>Interest rate in %</t>
        </is>
      </c>
      <c r="B41" s="4" t="inlineStr">
        <is>
          <t>1.375%</t>
        </is>
      </c>
      <c r="F41" s="4" t="inlineStr">
        <is>
          <t>1.375%</t>
        </is>
      </c>
    </row>
    <row r="42">
      <c r="A42" s="4" t="inlineStr">
        <is>
          <t>Maturity date</t>
        </is>
      </c>
      <c r="B42" s="4" t="inlineStr">
        <is>
          <t>May 2032</t>
        </is>
      </c>
    </row>
    <row r="43">
      <c r="A43" s="4" t="inlineStr">
        <is>
          <t>Bonds Maturing April 2025 [Member]</t>
        </is>
      </c>
    </row>
    <row r="44">
      <c r="A44" s="3" t="inlineStr">
        <is>
          <t>Disclosure of financial liabilities [line items]</t>
        </is>
      </c>
    </row>
    <row r="45">
      <c r="A45" s="4" t="inlineStr">
        <is>
          <t>Bonds</t>
        </is>
      </c>
      <c r="C45" s="6" t="n">
        <v>1250</v>
      </c>
    </row>
    <row r="46">
      <c r="A46" s="3" t="inlineStr">
        <is>
          <t>Pure [abstract]</t>
        </is>
      </c>
    </row>
    <row r="47">
      <c r="A47" s="4" t="inlineStr">
        <is>
          <t>Interest rate in %</t>
        </is>
      </c>
      <c r="C47" s="4" t="inlineStr">
        <is>
          <t>2.875%</t>
        </is>
      </c>
    </row>
    <row r="48">
      <c r="A48" s="4" t="inlineStr">
        <is>
          <t>Maturity date</t>
        </is>
      </c>
      <c r="C48" s="4" t="inlineStr">
        <is>
          <t>April 2025</t>
        </is>
      </c>
    </row>
    <row r="49">
      <c r="A49" s="4" t="inlineStr">
        <is>
          <t>Bonds Maturing April 2027 [Member]</t>
        </is>
      </c>
    </row>
    <row r="50">
      <c r="A50" s="3" t="inlineStr">
        <is>
          <t>Disclosure of financial liabilities [line items]</t>
        </is>
      </c>
    </row>
    <row r="51">
      <c r="A51" s="4" t="inlineStr">
        <is>
          <t>Bonds</t>
        </is>
      </c>
      <c r="C51" s="6" t="n">
        <v>500</v>
      </c>
    </row>
    <row r="52">
      <c r="A52" s="3" t="inlineStr">
        <is>
          <t>Pure [abstract]</t>
        </is>
      </c>
    </row>
    <row r="53">
      <c r="A53" s="4" t="inlineStr">
        <is>
          <t>Interest rate in %</t>
        </is>
      </c>
      <c r="C53" s="4" t="inlineStr">
        <is>
          <t>3.00%</t>
        </is>
      </c>
    </row>
    <row r="54">
      <c r="A54" s="4" t="inlineStr">
        <is>
          <t>Maturity date</t>
        </is>
      </c>
      <c r="C54" s="4" t="inlineStr">
        <is>
          <t>April 2027</t>
        </is>
      </c>
    </row>
    <row r="55">
      <c r="A55" s="4" t="inlineStr">
        <is>
          <t>Bonds Maturing April 2030 [Member]</t>
        </is>
      </c>
    </row>
    <row r="56">
      <c r="A56" s="3" t="inlineStr">
        <is>
          <t>Disclosure of financial liabilities [line items]</t>
        </is>
      </c>
    </row>
    <row r="57">
      <c r="A57" s="4" t="inlineStr">
        <is>
          <t>Bonds</t>
        </is>
      </c>
      <c r="C57" s="6" t="n">
        <v>1500</v>
      </c>
    </row>
    <row r="58">
      <c r="A58" s="3" t="inlineStr">
        <is>
          <t>Pure [abstract]</t>
        </is>
      </c>
    </row>
    <row r="59">
      <c r="A59" s="4" t="inlineStr">
        <is>
          <t>Interest rate in %</t>
        </is>
      </c>
      <c r="C59" s="4" t="inlineStr">
        <is>
          <t>3.125%</t>
        </is>
      </c>
    </row>
    <row r="60">
      <c r="A60" s="4" t="inlineStr">
        <is>
          <t>Maturity date</t>
        </is>
      </c>
      <c r="C60" s="4" t="inlineStr">
        <is>
          <t>April 2030</t>
        </is>
      </c>
    </row>
    <row r="61">
      <c r="A61" s="4" t="inlineStr">
        <is>
          <t>Bonds Maturing April 2040 [Member]</t>
        </is>
      </c>
    </row>
    <row r="62">
      <c r="A62" s="3" t="inlineStr">
        <is>
          <t>Disclosure of financial liabilities [line items]</t>
        </is>
      </c>
    </row>
    <row r="63">
      <c r="A63" s="4" t="inlineStr">
        <is>
          <t>Bonds</t>
        </is>
      </c>
      <c r="C63" s="6" t="n">
        <v>500</v>
      </c>
    </row>
    <row r="64">
      <c r="A64" s="3" t="inlineStr">
        <is>
          <t>Pure [abstract]</t>
        </is>
      </c>
    </row>
    <row r="65">
      <c r="A65" s="4" t="inlineStr">
        <is>
          <t>Interest rate in %</t>
        </is>
      </c>
      <c r="C65" s="4" t="inlineStr">
        <is>
          <t>3.625%</t>
        </is>
      </c>
    </row>
    <row r="66">
      <c r="A66" s="4" t="inlineStr">
        <is>
          <t>Maturity date</t>
        </is>
      </c>
      <c r="C66" s="4" t="inlineStr">
        <is>
          <t>April 2040</t>
        </is>
      </c>
    </row>
    <row r="67">
      <c r="A67" s="4" t="inlineStr">
        <is>
          <t>Bonds Maturity April 2050 [Member]</t>
        </is>
      </c>
    </row>
    <row r="68">
      <c r="A68" s="3" t="inlineStr">
        <is>
          <t>Disclosure of financial liabilities [line items]</t>
        </is>
      </c>
    </row>
    <row r="69">
      <c r="A69" s="4" t="inlineStr">
        <is>
          <t>Bonds</t>
        </is>
      </c>
      <c r="C69" s="6" t="n">
        <v>1250</v>
      </c>
    </row>
    <row r="70">
      <c r="A70" s="3" t="inlineStr">
        <is>
          <t>Pure [abstract]</t>
        </is>
      </c>
    </row>
    <row r="71">
      <c r="A71" s="4" t="inlineStr">
        <is>
          <t>Interest rate in %</t>
        </is>
      </c>
      <c r="C71" s="4" t="inlineStr">
        <is>
          <t>3.70%</t>
        </is>
      </c>
    </row>
    <row r="72">
      <c r="A72" s="4" t="inlineStr">
        <is>
          <t>Maturity date</t>
        </is>
      </c>
      <c r="C72" s="4" t="inlineStr">
        <is>
          <t>April 2050</t>
        </is>
      </c>
    </row>
    <row r="73">
      <c r="A73" s="4" t="inlineStr">
        <is>
          <t>Unsecured bonds, 43 Bond agreements [Member]</t>
        </is>
      </c>
    </row>
    <row r="74">
      <c r="A74" s="3" t="inlineStr">
        <is>
          <t>Disclosure of financial liabilities [line items]</t>
        </is>
      </c>
    </row>
    <row r="75">
      <c r="A75" s="4" t="inlineStr">
        <is>
          <t>Bonds</t>
        </is>
      </c>
      <c r="E75" s="6" t="n">
        <v>30644</v>
      </c>
    </row>
    <row r="76">
      <c r="A76" s="4" t="inlineStr">
        <is>
          <t>Bonds Maturity November 2049 [member]</t>
        </is>
      </c>
    </row>
    <row r="77">
      <c r="A77" s="3" t="inlineStr">
        <is>
          <t>Disclosure of financial liabilities [line items]</t>
        </is>
      </c>
    </row>
    <row r="78">
      <c r="A78" s="4" t="inlineStr">
        <is>
          <t>Bonds</t>
        </is>
      </c>
      <c r="D78" s="6" t="n">
        <v>1000</v>
      </c>
    </row>
    <row r="79">
      <c r="A79" s="3" t="inlineStr">
        <is>
          <t>Pure [abstract]</t>
        </is>
      </c>
    </row>
    <row r="80">
      <c r="A80" s="4" t="inlineStr">
        <is>
          <t>Interest rate in %</t>
        </is>
      </c>
      <c r="D80" s="4" t="inlineStr">
        <is>
          <t>3.25%</t>
        </is>
      </c>
    </row>
    <row r="81">
      <c r="A81" s="4" t="inlineStr">
        <is>
          <t>Maturity date</t>
        </is>
      </c>
      <c r="D81" s="4" t="inlineStr">
        <is>
          <t>November 2049</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inance debt - Non-current debt maturity profile (Details) - USD ($) $ in Millions</t>
        </is>
      </c>
      <c r="C1" s="2" t="inlineStr">
        <is>
          <t>12 Months Ended</t>
        </is>
      </c>
    </row>
    <row r="2">
      <c r="C2" s="2" t="inlineStr">
        <is>
          <t>Dec. 31, 2020</t>
        </is>
      </c>
      <c r="D2" s="2" t="inlineStr">
        <is>
          <t>Dec. 31, 2019</t>
        </is>
      </c>
    </row>
    <row r="3">
      <c r="A3" s="3" t="inlineStr">
        <is>
          <t>Non-current finance debt maturity profile [abstract]</t>
        </is>
      </c>
    </row>
    <row r="4">
      <c r="A4" s="4" t="inlineStr">
        <is>
          <t>Total repayment of non-current finance debt</t>
        </is>
      </c>
      <c r="B4" s="4" t="inlineStr">
        <is>
          <t>[1]</t>
        </is>
      </c>
      <c r="C4" s="6" t="n">
        <v>29118</v>
      </c>
      <c r="D4" s="6" t="n">
        <v>21754</v>
      </c>
    </row>
    <row r="5">
      <c r="A5" s="4" t="inlineStr">
        <is>
          <t>Weighted average [member]</t>
        </is>
      </c>
    </row>
    <row r="6">
      <c r="A6" s="3" t="inlineStr">
        <is>
          <t>Non-current finance debt maturity profile [abstract]</t>
        </is>
      </c>
    </row>
    <row r="7">
      <c r="A7" s="4" t="inlineStr">
        <is>
          <t>Weighted average maturity (years)</t>
        </is>
      </c>
      <c r="C7" s="4" t="inlineStr">
        <is>
          <t>10</t>
        </is>
      </c>
      <c r="D7" s="4" t="inlineStr">
        <is>
          <t>9</t>
        </is>
      </c>
    </row>
    <row r="8">
      <c r="A8" s="4" t="inlineStr">
        <is>
          <t>Weighted average [member] | Interest Rate Non Current Debt [Member]</t>
        </is>
      </c>
    </row>
    <row r="9">
      <c r="A9" s="3" t="inlineStr">
        <is>
          <t>Non-current finance debt maturity profile [abstract]</t>
        </is>
      </c>
    </row>
    <row r="10">
      <c r="A10" s="4" t="inlineStr">
        <is>
          <t>Weighted average annual interest rate (%)</t>
        </is>
      </c>
      <c r="C10" s="4" t="inlineStr">
        <is>
          <t>3.38%</t>
        </is>
      </c>
      <c r="D10" s="4" t="inlineStr">
        <is>
          <t>3.64%</t>
        </is>
      </c>
    </row>
    <row r="11">
      <c r="A11" s="4" t="inlineStr">
        <is>
          <t>Year 2 and 3 [member]</t>
        </is>
      </c>
    </row>
    <row r="12">
      <c r="A12" s="3" t="inlineStr">
        <is>
          <t>Non-current finance debt maturity profile [abstract]</t>
        </is>
      </c>
    </row>
    <row r="13">
      <c r="A13" s="4" t="inlineStr">
        <is>
          <t>Total repayment of non-current finance debt</t>
        </is>
      </c>
      <c r="C13" s="6" t="n">
        <v>3705</v>
      </c>
      <c r="D13" s="6" t="n">
        <v>2846</v>
      </c>
    </row>
    <row r="14">
      <c r="A14" s="4" t="inlineStr">
        <is>
          <t>Year 4 and 5 [member]</t>
        </is>
      </c>
    </row>
    <row r="15">
      <c r="A15" s="3" t="inlineStr">
        <is>
          <t>Non-current finance debt maturity profile [abstract]</t>
        </is>
      </c>
    </row>
    <row r="16">
      <c r="A16" s="4" t="inlineStr">
        <is>
          <t>Total repayment of non-current finance debt</t>
        </is>
      </c>
      <c r="C16" s="5" t="n">
        <v>4927</v>
      </c>
      <c r="D16" s="5" t="n">
        <v>5004</v>
      </c>
    </row>
    <row r="17">
      <c r="A17" s="4" t="inlineStr">
        <is>
          <t>After 5 years [member]</t>
        </is>
      </c>
    </row>
    <row r="18">
      <c r="A18" s="3" t="inlineStr">
        <is>
          <t>Non-current finance debt maturity profile [abstract]</t>
        </is>
      </c>
    </row>
    <row r="19">
      <c r="A19" s="4" t="inlineStr">
        <is>
          <t>Total repayment of non-current finance debt</t>
        </is>
      </c>
      <c r="C19" s="6" t="n">
        <v>20485</v>
      </c>
      <c r="D19" s="6" t="n">
        <v>13904</v>
      </c>
    </row>
    <row r="20"/>
    <row r="21">
      <c r="A21" s="4" t="inlineStr">
        <is>
          <t>[1]</t>
        </is>
      </c>
      <c r="B21" s="4" t="inlineStr">
        <is>
          <t>* Lease liabilities are separated from the line item Finance debt and 2019 is reclassified.</t>
        </is>
      </c>
    </row>
  </sheetData>
  <mergeCells count="4">
    <mergeCell ref="A1:B2"/>
    <mergeCell ref="C1:D1"/>
    <mergeCell ref="A20:C20"/>
    <mergeCell ref="B21:C2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Finance debt - Current finance debt  (Details) - USD ($) $ in Millions</t>
        </is>
      </c>
      <c r="C1" s="2" t="inlineStr">
        <is>
          <t>Dec. 31, 2020</t>
        </is>
      </c>
      <c r="D1" s="2" t="inlineStr">
        <is>
          <t>Dec. 31, 2019</t>
        </is>
      </c>
    </row>
    <row r="2">
      <c r="A2" s="3" t="inlineStr">
        <is>
          <t>Current finance debt [abstract]</t>
        </is>
      </c>
    </row>
    <row r="3">
      <c r="A3" s="4" t="inlineStr">
        <is>
          <t>Collateral liabilities</t>
        </is>
      </c>
      <c r="C3" s="6" t="n">
        <v>1704</v>
      </c>
      <c r="D3" s="6" t="n">
        <v>585</v>
      </c>
    </row>
    <row r="4">
      <c r="A4" s="4" t="inlineStr">
        <is>
          <t>Non-current finance debt due within one year</t>
        </is>
      </c>
      <c r="C4" s="5" t="n">
        <v>1974</v>
      </c>
      <c r="D4" s="5" t="n">
        <v>2004</v>
      </c>
    </row>
    <row r="5">
      <c r="A5" s="4" t="inlineStr">
        <is>
          <t>Other including US Commercial paper programme and bank overdraft</t>
        </is>
      </c>
      <c r="C5" s="5" t="n">
        <v>913</v>
      </c>
      <c r="D5" s="5" t="n">
        <v>350</v>
      </c>
    </row>
    <row r="6">
      <c r="A6" s="4" t="inlineStr">
        <is>
          <t>Total current finance debt</t>
        </is>
      </c>
      <c r="B6" s="4" t="inlineStr">
        <is>
          <t>[1]</t>
        </is>
      </c>
      <c r="C6" s="6" t="n">
        <v>4591</v>
      </c>
      <c r="D6" s="6" t="n">
        <v>2939</v>
      </c>
    </row>
    <row r="7">
      <c r="A7" s="4" t="inlineStr">
        <is>
          <t>Weighted average interest rate (%)</t>
        </is>
      </c>
      <c r="C7" s="4" t="inlineStr">
        <is>
          <t>2.40%</t>
        </is>
      </c>
      <c r="D7" s="4" t="inlineStr">
        <is>
          <t>2.18%</t>
        </is>
      </c>
    </row>
    <row r="8">
      <c r="A8" s="4" t="inlineStr">
        <is>
          <t>Commerical paper program issuance</t>
        </is>
      </c>
      <c r="C8" s="6" t="n">
        <v>903</v>
      </c>
      <c r="D8" s="6" t="n">
        <v>340</v>
      </c>
    </row>
    <row r="9"/>
    <row r="10">
      <c r="A10" s="4" t="inlineStr">
        <is>
          <t>[1]</t>
        </is>
      </c>
      <c r="B10" s="4" t="inlineStr">
        <is>
          <t>* Lease liabilities are separated from the line item Finance debt and 2019 is reclassified.</t>
        </is>
      </c>
    </row>
  </sheetData>
  <mergeCells count="3">
    <mergeCell ref="A1:B1"/>
    <mergeCell ref="A9:C9"/>
    <mergeCell ref="B10:C1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debt - Reconciliation of cash flow from financing activities to finance line items in balance sheet (Details) - USD ($) $ in Millions</t>
        </is>
      </c>
      <c r="B1" s="2" t="inlineStr">
        <is>
          <t>12 Months Ended</t>
        </is>
      </c>
    </row>
    <row r="2">
      <c r="B2" s="2" t="inlineStr">
        <is>
          <t>Dec. 31, 2020</t>
        </is>
      </c>
      <c r="C2" s="2" t="inlineStr">
        <is>
          <t>Dec. 31, 2019</t>
        </is>
      </c>
      <c r="D2" s="2" t="inlineStr">
        <is>
          <t>Dec. 31, 2018</t>
        </is>
      </c>
    </row>
    <row r="3">
      <c r="A3" s="3" t="inlineStr">
        <is>
          <t>Disclosure of reconciliation of liabilities arising from financing activities [line items]</t>
        </is>
      </c>
    </row>
    <row r="4">
      <c r="A4" s="4" t="inlineStr">
        <is>
          <t>Liabilities arising from financing activities, beginning balance</t>
        </is>
      </c>
      <c r="B4" s="6" t="n">
        <v>28569</v>
      </c>
      <c r="C4" s="6" t="n">
        <v>25725</v>
      </c>
    </row>
    <row r="5">
      <c r="A5" s="4" t="inlineStr">
        <is>
          <t>Transfer to current portion</t>
        </is>
      </c>
      <c r="B5" s="5" t="n">
        <v>0</v>
      </c>
      <c r="C5" s="5" t="n">
        <v>0</v>
      </c>
    </row>
    <row r="6">
      <c r="A6" s="4" t="inlineStr">
        <is>
          <t>Effects of exchange rate changes</t>
        </is>
      </c>
      <c r="B6" s="5" t="n">
        <v>1064</v>
      </c>
      <c r="C6" s="5" t="n">
        <v>-101</v>
      </c>
    </row>
    <row r="7">
      <c r="A7" s="4" t="inlineStr">
        <is>
          <t>Divdend declared</t>
        </is>
      </c>
      <c r="B7" s="5" t="n">
        <v>1833</v>
      </c>
      <c r="C7" s="5" t="n">
        <v>3453</v>
      </c>
    </row>
    <row r="8">
      <c r="A8" s="4" t="inlineStr">
        <is>
          <t>Cash flows provided by/(used in) financing activities</t>
        </is>
      </c>
      <c r="B8" s="5" t="n">
        <v>2991</v>
      </c>
      <c r="C8" s="5" t="n">
        <v>-5496</v>
      </c>
      <c r="D8" s="6" t="n">
        <v>-5024</v>
      </c>
    </row>
    <row r="9">
      <c r="A9" s="4" t="inlineStr">
        <is>
          <t>Other changes</t>
        </is>
      </c>
      <c r="B9" s="5" t="n">
        <v>1480</v>
      </c>
      <c r="C9" s="5" t="n">
        <v>4988</v>
      </c>
    </row>
    <row r="10">
      <c r="A10" s="4" t="inlineStr">
        <is>
          <t>Liabilities arising from financing activities, ending balance</t>
        </is>
      </c>
      <c r="B10" s="5" t="n">
        <v>35937</v>
      </c>
      <c r="C10" s="5" t="n">
        <v>28569</v>
      </c>
      <c r="D10" s="5" t="n">
        <v>25725</v>
      </c>
    </row>
    <row r="11">
      <c r="A11" s="4" t="inlineStr">
        <is>
          <t>Non-current finance debt [member]</t>
        </is>
      </c>
    </row>
    <row r="12">
      <c r="A12" s="3" t="inlineStr">
        <is>
          <t>Disclosure of reconciliation of liabilities arising from financing activities [line items]</t>
        </is>
      </c>
    </row>
    <row r="13">
      <c r="A13" s="4" t="inlineStr">
        <is>
          <t>Liabilities arising from financing activities, beginning balance</t>
        </is>
      </c>
      <c r="B13" s="5" t="n">
        <v>21754</v>
      </c>
      <c r="C13" s="5" t="n">
        <v>22889</v>
      </c>
    </row>
    <row r="14">
      <c r="A14" s="4" t="inlineStr">
        <is>
          <t>Transfer to current portion</t>
        </is>
      </c>
      <c r="B14" s="5" t="n">
        <v>-1974</v>
      </c>
      <c r="C14" s="5" t="n">
        <v>-1322</v>
      </c>
    </row>
    <row r="15">
      <c r="A15" s="4" t="inlineStr">
        <is>
          <t>Effects of exchange rate changes</t>
        </is>
      </c>
      <c r="B15" s="5" t="n">
        <v>1049</v>
      </c>
      <c r="C15" s="5" t="n">
        <v>-108</v>
      </c>
    </row>
    <row r="16">
      <c r="A16" s="4" t="inlineStr">
        <is>
          <t>Cash flows provided by/(used in) financing activities</t>
        </is>
      </c>
      <c r="B16" s="5" t="n">
        <v>8347</v>
      </c>
      <c r="C16" s="5" t="n">
        <v>984</v>
      </c>
    </row>
    <row r="17">
      <c r="A17" s="4" t="inlineStr">
        <is>
          <t>Other changes</t>
        </is>
      </c>
      <c r="B17" s="5" t="n">
        <v>-58</v>
      </c>
      <c r="C17" s="5" t="n">
        <v>-689</v>
      </c>
    </row>
    <row r="18">
      <c r="A18" s="4" t="inlineStr">
        <is>
          <t>Liabilities arising from financing activities, ending balance</t>
        </is>
      </c>
      <c r="B18" s="5" t="n">
        <v>29118</v>
      </c>
      <c r="C18" s="5" t="n">
        <v>21754</v>
      </c>
      <c r="D18" s="5" t="n">
        <v>22889</v>
      </c>
    </row>
    <row r="19">
      <c r="A19" s="4" t="inlineStr">
        <is>
          <t>Current finance debt [member]</t>
        </is>
      </c>
    </row>
    <row r="20">
      <c r="A20" s="3" t="inlineStr">
        <is>
          <t>Disclosure of reconciliation of liabilities arising from financing activities [line items]</t>
        </is>
      </c>
    </row>
    <row r="21">
      <c r="A21" s="4" t="inlineStr">
        <is>
          <t>Liabilities arising from financing activities, beginning balance</t>
        </is>
      </c>
      <c r="B21" s="5" t="n">
        <v>2939</v>
      </c>
      <c r="C21" s="5" t="n">
        <v>2406</v>
      </c>
    </row>
    <row r="22">
      <c r="A22" s="4" t="inlineStr">
        <is>
          <t>Transfer to current portion</t>
        </is>
      </c>
      <c r="B22" s="5" t="n">
        <v>1974</v>
      </c>
      <c r="C22" s="5" t="n">
        <v>1322</v>
      </c>
    </row>
    <row r="23">
      <c r="A23" s="4" t="inlineStr">
        <is>
          <t>Effects of exchange rate changes</t>
        </is>
      </c>
      <c r="B23" s="5" t="n">
        <v>0</v>
      </c>
      <c r="C23" s="5" t="n">
        <v>0</v>
      </c>
    </row>
    <row r="24">
      <c r="A24" s="4" t="inlineStr">
        <is>
          <t>Cash flows provided by/(used in) financing activities</t>
        </is>
      </c>
      <c r="B24" s="5" t="n">
        <v>-346</v>
      </c>
      <c r="C24" s="5" t="n">
        <v>-1487</v>
      </c>
    </row>
    <row r="25">
      <c r="A25" s="4" t="inlineStr">
        <is>
          <t>Other changes</t>
        </is>
      </c>
      <c r="B25" s="5" t="n">
        <v>24</v>
      </c>
      <c r="C25" s="5" t="n">
        <v>698</v>
      </c>
    </row>
    <row r="26">
      <c r="A26" s="4" t="inlineStr">
        <is>
          <t>Liabilities arising from financing activities, ending balance</t>
        </is>
      </c>
      <c r="B26" s="5" t="n">
        <v>4591</v>
      </c>
      <c r="C26" s="5" t="n">
        <v>2939</v>
      </c>
      <c r="D26" s="5" t="n">
        <v>2406</v>
      </c>
    </row>
    <row r="27">
      <c r="A27" s="4" t="inlineStr">
        <is>
          <t>Financial receivable collaterals [Member]</t>
        </is>
      </c>
    </row>
    <row r="28">
      <c r="A28" s="3" t="inlineStr">
        <is>
          <t>Disclosure of reconciliation of liabilities arising from financing activities [line items]</t>
        </is>
      </c>
    </row>
    <row r="29">
      <c r="A29" s="4" t="inlineStr">
        <is>
          <t>Liabilities arising from financing activities, beginning balance</t>
        </is>
      </c>
      <c r="B29" s="5" t="n">
        <v>-634</v>
      </c>
      <c r="C29" s="5" t="n">
        <v>-591</v>
      </c>
    </row>
    <row r="30">
      <c r="A30" s="4" t="inlineStr">
        <is>
          <t>Cash flows provided by/(used in) financing activities</t>
        </is>
      </c>
      <c r="B30" s="5" t="n">
        <v>-329</v>
      </c>
      <c r="C30" s="5" t="n">
        <v>-32</v>
      </c>
    </row>
    <row r="31">
      <c r="A31" s="4" t="inlineStr">
        <is>
          <t>Other changes</t>
        </is>
      </c>
      <c r="B31" s="5" t="n">
        <v>-4</v>
      </c>
      <c r="C31" s="5" t="n">
        <v>-11</v>
      </c>
    </row>
    <row r="32">
      <c r="A32" s="4" t="inlineStr">
        <is>
          <t>Liabilities arising from financing activities, ending balance</t>
        </is>
      </c>
      <c r="B32" s="5" t="n">
        <v>-967</v>
      </c>
      <c r="C32" s="5" t="n">
        <v>-634</v>
      </c>
      <c r="D32" s="5" t="n">
        <v>-591</v>
      </c>
    </row>
    <row r="33">
      <c r="A33" s="4" t="inlineStr">
        <is>
          <t>Additional paid in capital share based payment/treasury shares [Member]</t>
        </is>
      </c>
    </row>
    <row r="34">
      <c r="A34" s="3" t="inlineStr">
        <is>
          <t>Disclosure of reconciliation of liabilities arising from financing activities [line items]</t>
        </is>
      </c>
    </row>
    <row r="35">
      <c r="A35" s="4" t="inlineStr">
        <is>
          <t>Liabilities arising from financing activities, beginning balance</t>
        </is>
      </c>
      <c r="B35" s="5" t="n">
        <v>-708</v>
      </c>
      <c r="C35" s="5" t="n">
        <v>-196</v>
      </c>
    </row>
    <row r="36">
      <c r="A36" s="4" t="inlineStr">
        <is>
          <t>Cash flows provided by/(used in) financing activities</t>
        </is>
      </c>
      <c r="B36" s="5" t="n">
        <v>-1059</v>
      </c>
      <c r="C36" s="5" t="n">
        <v>-514</v>
      </c>
    </row>
    <row r="37">
      <c r="A37" s="4" t="inlineStr">
        <is>
          <t>Other changes</t>
        </is>
      </c>
      <c r="B37" s="5" t="n">
        <v>179</v>
      </c>
      <c r="C37" s="5" t="n">
        <v>2</v>
      </c>
    </row>
    <row r="38">
      <c r="A38" s="4" t="inlineStr">
        <is>
          <t>Liabilities arising from financing activities, ending balance</t>
        </is>
      </c>
      <c r="B38" s="5" t="n">
        <v>-1588</v>
      </c>
      <c r="C38" s="5" t="n">
        <v>-708</v>
      </c>
      <c r="D38" s="5" t="n">
        <v>-196</v>
      </c>
    </row>
    <row r="39">
      <c r="A39" s="4" t="inlineStr">
        <is>
          <t>Non-controling interest [member]</t>
        </is>
      </c>
    </row>
    <row r="40">
      <c r="A40" s="3" t="inlineStr">
        <is>
          <t>Disclosure of reconciliation of liabilities arising from financing activities [line items]</t>
        </is>
      </c>
    </row>
    <row r="41">
      <c r="A41" s="4" t="inlineStr">
        <is>
          <t>Liabilities arising from financing activities, beginning balance</t>
        </is>
      </c>
      <c r="B41" s="5" t="n">
        <v>20</v>
      </c>
      <c r="C41" s="5" t="n">
        <v>19</v>
      </c>
    </row>
    <row r="42">
      <c r="A42" s="4" t="inlineStr">
        <is>
          <t>Cash flows provided by/(used in) financing activities</t>
        </is>
      </c>
      <c r="B42" s="5" t="n">
        <v>-16</v>
      </c>
      <c r="C42" s="5" t="n">
        <v>-7</v>
      </c>
    </row>
    <row r="43">
      <c r="A43" s="4" t="inlineStr">
        <is>
          <t>Other changes</t>
        </is>
      </c>
      <c r="B43" s="5" t="n">
        <v>15</v>
      </c>
      <c r="C43" s="5" t="n">
        <v>8</v>
      </c>
    </row>
    <row r="44">
      <c r="A44" s="4" t="inlineStr">
        <is>
          <t>Liabilities arising from financing activities, ending balance</t>
        </is>
      </c>
      <c r="B44" s="5" t="n">
        <v>19</v>
      </c>
      <c r="C44" s="5" t="n">
        <v>20</v>
      </c>
      <c r="D44" s="5" t="n">
        <v>19</v>
      </c>
    </row>
    <row r="45">
      <c r="A45" s="4" t="inlineStr">
        <is>
          <t>Dividend payable [member]</t>
        </is>
      </c>
    </row>
    <row r="46">
      <c r="A46" s="3" t="inlineStr">
        <is>
          <t>Disclosure of reconciliation of liabilities arising from financing activities [line items]</t>
        </is>
      </c>
    </row>
    <row r="47">
      <c r="A47" s="4" t="inlineStr">
        <is>
          <t>Liabilities arising from financing activities, beginning balance</t>
        </is>
      </c>
      <c r="B47" s="5" t="n">
        <v>859</v>
      </c>
      <c r="C47" s="5" t="n">
        <v>766</v>
      </c>
    </row>
    <row r="48">
      <c r="A48" s="4" t="inlineStr">
        <is>
          <t>Effects of exchange rate changes</t>
        </is>
      </c>
      <c r="B48" s="5" t="n">
        <v>15</v>
      </c>
      <c r="C48" s="5" t="n">
        <v>7</v>
      </c>
    </row>
    <row r="49">
      <c r="A49" s="4" t="inlineStr">
        <is>
          <t>Divdend declared</t>
        </is>
      </c>
      <c r="B49" s="5" t="n">
        <v>1833</v>
      </c>
      <c r="C49" s="5" t="n">
        <v>3453</v>
      </c>
    </row>
    <row r="50">
      <c r="A50" s="4" t="inlineStr">
        <is>
          <t>Cash flows provided by/(used in) financing activities</t>
        </is>
      </c>
      <c r="B50" s="5" t="n">
        <v>-2330</v>
      </c>
      <c r="C50" s="5" t="n">
        <v>-3342</v>
      </c>
    </row>
    <row r="51">
      <c r="A51" s="4" t="inlineStr">
        <is>
          <t>Other changes</t>
        </is>
      </c>
      <c r="B51" s="5" t="n">
        <v>-20</v>
      </c>
      <c r="C51" s="5" t="n">
        <v>-25</v>
      </c>
    </row>
    <row r="52">
      <c r="A52" s="4" t="inlineStr">
        <is>
          <t>Liabilities arising from financing activities, ending balance</t>
        </is>
      </c>
      <c r="B52" s="5" t="n">
        <v>357</v>
      </c>
      <c r="C52" s="5" t="n">
        <v>859</v>
      </c>
      <c r="D52" s="5" t="n">
        <v>766</v>
      </c>
    </row>
    <row r="53">
      <c r="A53" s="4" t="inlineStr">
        <is>
          <t>Total excluding Lease liabilities [Member]</t>
        </is>
      </c>
    </row>
    <row r="54">
      <c r="A54" s="3" t="inlineStr">
        <is>
          <t>Disclosure of reconciliation of liabilities arising from financing activities [line items]</t>
        </is>
      </c>
    </row>
    <row r="55">
      <c r="A55" s="4" t="inlineStr">
        <is>
          <t>Liabilities arising from financing activities, beginning balance</t>
        </is>
      </c>
      <c r="B55" s="5" t="n">
        <v>24230</v>
      </c>
      <c r="C55" s="5" t="n">
        <v>25293</v>
      </c>
    </row>
    <row r="56">
      <c r="A56" s="4" t="inlineStr">
        <is>
          <t>Transfer to current portion</t>
        </is>
      </c>
      <c r="B56" s="5" t="n">
        <v>0</v>
      </c>
      <c r="C56" s="5" t="n">
        <v>0</v>
      </c>
    </row>
    <row r="57">
      <c r="A57" s="4" t="inlineStr">
        <is>
          <t>Effects of exchange rate changes</t>
        </is>
      </c>
      <c r="B57" s="5" t="n">
        <v>1064</v>
      </c>
      <c r="C57" s="5" t="n">
        <v>-101</v>
      </c>
    </row>
    <row r="58">
      <c r="A58" s="4" t="inlineStr">
        <is>
          <t>Divdend declared</t>
        </is>
      </c>
      <c r="B58" s="5" t="n">
        <v>1833</v>
      </c>
      <c r="C58" s="5" t="n">
        <v>3453</v>
      </c>
    </row>
    <row r="59">
      <c r="A59" s="4" t="inlineStr">
        <is>
          <t>Cash flows provided by/(used in) financing activities</t>
        </is>
      </c>
      <c r="B59" s="5" t="n">
        <v>4268</v>
      </c>
      <c r="C59" s="5" t="n">
        <v>-4398</v>
      </c>
    </row>
    <row r="60">
      <c r="A60" s="4" t="inlineStr">
        <is>
          <t>Other changes</t>
        </is>
      </c>
      <c r="B60" s="5" t="n">
        <v>136</v>
      </c>
      <c r="C60" s="5" t="n">
        <v>-17</v>
      </c>
    </row>
    <row r="61">
      <c r="A61" s="4" t="inlineStr">
        <is>
          <t>Liabilities arising from financing activities, ending balance</t>
        </is>
      </c>
      <c r="B61" s="5" t="n">
        <v>31531</v>
      </c>
      <c r="C61" s="5" t="n">
        <v>24230</v>
      </c>
      <c r="D61" s="5" t="n">
        <v>25293</v>
      </c>
    </row>
    <row r="62">
      <c r="A62" s="4" t="inlineStr">
        <is>
          <t>Lease liabilities [member]</t>
        </is>
      </c>
    </row>
    <row r="63">
      <c r="A63" s="3" t="inlineStr">
        <is>
          <t>Disclosure of reconciliation of liabilities arising from financing activities [line items]</t>
        </is>
      </c>
    </row>
    <row r="64">
      <c r="A64" s="4" t="inlineStr">
        <is>
          <t>Liabilities arising from financing activities, beginning balance</t>
        </is>
      </c>
      <c r="B64" s="5" t="n">
        <v>4339</v>
      </c>
      <c r="C64" s="5" t="n">
        <v>4660</v>
      </c>
    </row>
    <row r="65">
      <c r="A65" s="4" t="inlineStr">
        <is>
          <t>Effects of exchange rate changes</t>
        </is>
      </c>
      <c r="B65" s="5" t="n">
        <v>31</v>
      </c>
      <c r="C65" s="5" t="n">
        <v>-47</v>
      </c>
    </row>
    <row r="66">
      <c r="A66" s="4" t="inlineStr">
        <is>
          <t>Cash flows provided by/(used in) financing activities</t>
        </is>
      </c>
      <c r="B66" s="5" t="n">
        <v>-1277</v>
      </c>
      <c r="C66" s="5" t="n">
        <v>-1098</v>
      </c>
    </row>
    <row r="67">
      <c r="A67" s="4" t="inlineStr">
        <is>
          <t>Other changes</t>
        </is>
      </c>
      <c r="B67" s="5" t="n">
        <v>1344</v>
      </c>
      <c r="C67" s="5" t="n">
        <v>5005</v>
      </c>
    </row>
    <row r="68">
      <c r="A68" s="4" t="inlineStr">
        <is>
          <t>Liabilities arising from financing activities, ending balance</t>
        </is>
      </c>
      <c r="B68" s="6" t="n">
        <v>4406</v>
      </c>
      <c r="C68" s="5" t="n">
        <v>4339</v>
      </c>
      <c r="D68" s="5" t="n">
        <v>4660</v>
      </c>
    </row>
    <row r="69">
      <c r="A69" s="4" t="inlineStr">
        <is>
          <t>Lease liabilities [member] | Previously stated [member]</t>
        </is>
      </c>
    </row>
    <row r="70">
      <c r="A70" s="3" t="inlineStr">
        <is>
          <t>Disclosure of reconciliation of liabilities arising from financing activities [line items]</t>
        </is>
      </c>
    </row>
    <row r="71">
      <c r="A71" s="4" t="inlineStr">
        <is>
          <t>Liabilities arising from financing activities, beginning balance</t>
        </is>
      </c>
      <c r="C71" s="6" t="n">
        <v>432</v>
      </c>
    </row>
    <row r="72">
      <c r="A72" s="4" t="inlineStr">
        <is>
          <t>Liabilities arising from financing activities, ending balance</t>
        </is>
      </c>
      <c r="D72" s="6" t="n">
        <v>43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80" customWidth="1" min="2" max="2"/>
    <col width="21" customWidth="1" min="3" max="3"/>
    <col width="21" customWidth="1" min="4" max="4"/>
  </cols>
  <sheetData>
    <row r="1">
      <c r="A1" s="1" t="inlineStr">
        <is>
          <t>Pensions - Net pension cost (Details) $ in Millions</t>
        </is>
      </c>
      <c r="B1" s="2" t="inlineStr">
        <is>
          <t>12 Months Ended</t>
        </is>
      </c>
    </row>
    <row r="2">
      <c r="B2" s="2" t="inlineStr">
        <is>
          <t>Dec. 31, 2020USD ($)yr</t>
        </is>
      </c>
      <c r="C2" s="2" t="inlineStr">
        <is>
          <t>Dec. 31, 2019USD ($)</t>
        </is>
      </c>
      <c r="D2" s="2" t="inlineStr">
        <is>
          <t>Dec. 31, 2018USD ($)</t>
        </is>
      </c>
    </row>
    <row r="3">
      <c r="A3" s="3" t="inlineStr">
        <is>
          <t>Disclosure of net defined benefit liability (asset) [abstract]</t>
        </is>
      </c>
    </row>
    <row r="4">
      <c r="A4" s="4" t="inlineStr">
        <is>
          <t>Description of type of plan</t>
        </is>
      </c>
      <c r="B4" s="4" t="inlineStr">
        <is>
          <t>The main pension plans for Equinor ASA and its most significant subsidiaries are defined contribution plans, in which the pension costs are recognised in the Consolidated statement of income in line with payments of annual pension premiums. The pension contribution plans in Equinor ASA also includes certain unfunded elements (notional contribution plans), for which the annual notional contributions are recognised as pension liabilities.</t>
        </is>
      </c>
    </row>
    <row r="5">
      <c r="A5" s="4" t="inlineStr">
        <is>
          <t>Description of nature of benefits provided by plan</t>
        </is>
      </c>
      <c r="B5" s="4" t="inlineStr">
        <is>
          <t>Equinor's defined benefit plans are generally based on a minimum of 30 years of service and 66% of the final salary level, including an assumed benefit from the Norwegian National Insurance Scheme.</t>
        </is>
      </c>
    </row>
    <row r="6">
      <c r="A6" s="4" t="inlineStr">
        <is>
          <t>Minimum number of years of service for defined benefit plans</t>
        </is>
      </c>
      <c r="B6" s="4" t="inlineStr">
        <is>
          <t>30 years</t>
        </is>
      </c>
    </row>
    <row r="7">
      <c r="A7" s="4" t="inlineStr">
        <is>
          <t>Defined benefit plan, percentage of final salary level requirement</t>
        </is>
      </c>
      <c r="B7" s="4" t="inlineStr">
        <is>
          <t>66.00%</t>
        </is>
      </c>
    </row>
    <row r="8">
      <c r="A8" s="4" t="inlineStr">
        <is>
          <t>Maximum age of employees for early retirement premium | yr</t>
        </is>
      </c>
      <c r="B8" s="5" t="n">
        <v>62</v>
      </c>
    </row>
    <row r="9">
      <c r="A9" s="4" t="inlineStr">
        <is>
          <t>Description of early retirement plan premium calculation</t>
        </is>
      </c>
      <c r="B9" s="4" t="inlineStr">
        <is>
          <t>Equinor is a member of a Norwegian national agreement-based early retirement plan (“AFP”), and the premium is calculated based on the employees' income, but limited to 7.1 times the basic amount in the National Insurance scheme (7.1 G).</t>
        </is>
      </c>
    </row>
    <row r="10">
      <c r="A10" s="4" t="inlineStr">
        <is>
          <t>Description of discount rate for defined benefit plan</t>
        </is>
      </c>
      <c r="B10" s="4" t="inlineStr">
        <is>
          <t>the discount rate for the defined benefit plans in Norway was established on the basis of seven years' mortgage covered bonds interest rate extrapolated on a yield curve which matches the duration of Equinor's payment portfolio for earned benefits, which was calculated to be 15.6 years</t>
        </is>
      </c>
    </row>
    <row r="11">
      <c r="A11" s="4" t="inlineStr">
        <is>
          <t>Duration of Equinor's payment portfolio for earned benefits</t>
        </is>
      </c>
      <c r="B11" s="4" t="inlineStr">
        <is>
          <t>15.6 years</t>
        </is>
      </c>
    </row>
    <row r="12">
      <c r="A12" s="4" t="inlineStr">
        <is>
          <t>Current service cost</t>
        </is>
      </c>
      <c r="B12" s="6" t="n">
        <v>184</v>
      </c>
      <c r="C12" s="6" t="n">
        <v>206</v>
      </c>
      <c r="D12" s="6" t="n">
        <v>214</v>
      </c>
    </row>
    <row r="13">
      <c r="A13" s="4" t="inlineStr">
        <is>
          <t>Losses (gains) from curtailment, settlement or plan amendment</t>
        </is>
      </c>
      <c r="B13" s="5" t="n">
        <v>0</v>
      </c>
      <c r="C13" s="5" t="n">
        <v>3</v>
      </c>
      <c r="D13" s="5" t="n">
        <v>20</v>
      </c>
    </row>
    <row r="14">
      <c r="A14" s="4" t="inlineStr">
        <is>
          <t>Notional contributions</t>
        </is>
      </c>
      <c r="B14" s="5" t="n">
        <v>55</v>
      </c>
      <c r="C14" s="5" t="n">
        <v>56</v>
      </c>
      <c r="D14" s="5" t="n">
        <v>55</v>
      </c>
    </row>
    <row r="15">
      <c r="A15" s="4" t="inlineStr">
        <is>
          <t>Defined benefit plans</t>
        </is>
      </c>
      <c r="B15" s="5" t="n">
        <v>238</v>
      </c>
      <c r="C15" s="5" t="n">
        <v>265</v>
      </c>
      <c r="D15" s="5" t="n">
        <v>289</v>
      </c>
    </row>
    <row r="16">
      <c r="A16" s="4" t="inlineStr">
        <is>
          <t>Defined contribution plans</t>
        </is>
      </c>
      <c r="B16" s="5" t="n">
        <v>192</v>
      </c>
      <c r="C16" s="5" t="n">
        <v>182</v>
      </c>
      <c r="D16" s="5" t="n">
        <v>173</v>
      </c>
    </row>
    <row r="17">
      <c r="A17" s="4" t="inlineStr">
        <is>
          <t>Total net pension cost</t>
        </is>
      </c>
      <c r="B17" s="5" t="n">
        <v>432</v>
      </c>
      <c r="C17" s="5" t="n">
        <v>446</v>
      </c>
      <c r="D17" s="6" t="n">
        <v>462</v>
      </c>
    </row>
    <row r="18">
      <c r="A18" s="4" t="inlineStr">
        <is>
          <t>Interest cost and changes in fair value of notional assets</t>
        </is>
      </c>
      <c r="B18" s="5" t="n">
        <v>203</v>
      </c>
      <c r="C18" s="5" t="n">
        <v>260</v>
      </c>
    </row>
    <row r="19">
      <c r="A19" s="4" t="inlineStr">
        <is>
          <t>Interest income from defined benefit plans</t>
        </is>
      </c>
      <c r="B19" s="6" t="n">
        <v>117</v>
      </c>
      <c r="C19" s="6" t="n">
        <v>14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s>
  <sheetData>
    <row r="1">
      <c r="A1" s="1" t="inlineStr">
        <is>
          <t>Pensions - Net pension liability (Details) - USD ($) $ in Million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Disclosure of net defined benefit liability (asset) [line items]</t>
        </is>
      </c>
    </row>
    <row r="4">
      <c r="A4" s="4" t="inlineStr">
        <is>
          <t>Current service cost</t>
        </is>
      </c>
      <c r="B4" s="6" t="n">
        <v>184</v>
      </c>
      <c r="C4" s="6" t="n">
        <v>206</v>
      </c>
      <c r="D4" s="6" t="n">
        <v>214</v>
      </c>
    </row>
    <row r="5">
      <c r="A5" s="4" t="inlineStr">
        <is>
          <t>Losses (gains) from curtailment, settlement or plan amendment</t>
        </is>
      </c>
      <c r="B5" s="5" t="n">
        <v>0</v>
      </c>
      <c r="C5" s="5" t="n">
        <v>3</v>
      </c>
      <c r="D5" s="5" t="n">
        <v>20</v>
      </c>
    </row>
    <row r="6">
      <c r="A6" s="4" t="inlineStr">
        <is>
          <t>Changes in notional contribution liability</t>
        </is>
      </c>
      <c r="B6" s="5" t="n">
        <v>55</v>
      </c>
      <c r="C6" s="5" t="n">
        <v>56</v>
      </c>
      <c r="D6" s="5" t="n">
        <v>55</v>
      </c>
    </row>
    <row r="7">
      <c r="A7" s="4" t="inlineStr">
        <is>
          <t>Net pension liability</t>
        </is>
      </c>
      <c r="E7" s="6" t="n">
        <v>-2981</v>
      </c>
      <c r="F7" s="6" t="n">
        <v>-2774</v>
      </c>
    </row>
    <row r="8">
      <c r="A8" s="3" t="inlineStr">
        <is>
          <t>Represented by</t>
        </is>
      </c>
    </row>
    <row r="9">
      <c r="A9" s="4" t="inlineStr">
        <is>
          <t>Asset recognised as non-current pension assets (funded plan)</t>
        </is>
      </c>
      <c r="E9" s="5" t="n">
        <v>1310</v>
      </c>
      <c r="F9" s="5" t="n">
        <v>1093</v>
      </c>
    </row>
    <row r="10">
      <c r="A10" s="4" t="inlineStr">
        <is>
          <t>Liability recognised as non-current pension liabilities (unfunded plans)</t>
        </is>
      </c>
      <c r="E10" s="5" t="n">
        <v>-4292</v>
      </c>
      <c r="F10" s="5" t="n">
        <v>-3867</v>
      </c>
    </row>
    <row r="11">
      <c r="A11" s="4" t="inlineStr">
        <is>
          <t>Actual return on assets</t>
        </is>
      </c>
      <c r="E11" s="5" t="n">
        <v>501</v>
      </c>
      <c r="F11" s="5" t="n">
        <v>527</v>
      </c>
    </row>
    <row r="12">
      <c r="A12" s="4" t="inlineStr">
        <is>
          <t>Funded Plan [Member]</t>
        </is>
      </c>
    </row>
    <row r="13">
      <c r="A13" s="3" t="inlineStr">
        <is>
          <t>Disclosure of net defined benefit liability (asset) [line items]</t>
        </is>
      </c>
    </row>
    <row r="14">
      <c r="A14" s="4" t="inlineStr">
        <is>
          <t>Defined benefit obligations, beginning balance</t>
        </is>
      </c>
      <c r="B14" s="5" t="n">
        <v>4496</v>
      </c>
    </row>
    <row r="15">
      <c r="A15" s="4" t="inlineStr">
        <is>
          <t>Defined benefit obligations, ending balance</t>
        </is>
      </c>
      <c r="B15" s="5" t="n">
        <v>4927</v>
      </c>
      <c r="C15" s="5" t="n">
        <v>4496</v>
      </c>
    </row>
    <row r="16">
      <c r="A16" s="3" t="inlineStr">
        <is>
          <t>Represented by</t>
        </is>
      </c>
    </row>
    <row r="17">
      <c r="A17" s="4" t="inlineStr">
        <is>
          <t>DBO specified by funded and unfunded pension plans</t>
        </is>
      </c>
      <c r="B17" s="5" t="n">
        <v>4496</v>
      </c>
      <c r="C17" s="5" t="n">
        <v>4496</v>
      </c>
      <c r="E17" s="5" t="n">
        <v>4927</v>
      </c>
      <c r="F17" s="5" t="n">
        <v>4496</v>
      </c>
    </row>
    <row r="18">
      <c r="A18" s="4" t="inlineStr">
        <is>
          <t>Unfunded Plan [Member]</t>
        </is>
      </c>
    </row>
    <row r="19">
      <c r="A19" s="3" t="inlineStr">
        <is>
          <t>Disclosure of net defined benefit liability (asset) [line items]</t>
        </is>
      </c>
    </row>
    <row r="20">
      <c r="A20" s="4" t="inlineStr">
        <is>
          <t>Defined benefit obligations, beginning balance</t>
        </is>
      </c>
      <c r="B20" s="5" t="n">
        <v>3867</v>
      </c>
    </row>
    <row r="21">
      <c r="A21" s="4" t="inlineStr">
        <is>
          <t>Defined benefit obligations, ending balance</t>
        </is>
      </c>
      <c r="B21" s="5" t="n">
        <v>4288</v>
      </c>
      <c r="C21" s="5" t="n">
        <v>3867</v>
      </c>
    </row>
    <row r="22">
      <c r="A22" s="3" t="inlineStr">
        <is>
          <t>Represented by</t>
        </is>
      </c>
    </row>
    <row r="23">
      <c r="A23" s="4" t="inlineStr">
        <is>
          <t>DBO specified by funded and unfunded pension plans</t>
        </is>
      </c>
      <c r="B23" s="5" t="n">
        <v>3867</v>
      </c>
      <c r="C23" s="5" t="n">
        <v>3867</v>
      </c>
      <c r="E23" s="5" t="n">
        <v>4288</v>
      </c>
      <c r="F23" s="5" t="n">
        <v>3867</v>
      </c>
    </row>
    <row r="24">
      <c r="A24" s="4" t="inlineStr">
        <is>
          <t>Defined benefit obligations [member]</t>
        </is>
      </c>
    </row>
    <row r="25">
      <c r="A25" s="3" t="inlineStr">
        <is>
          <t>Disclosure of net defined benefit liability (asset) [line items]</t>
        </is>
      </c>
    </row>
    <row r="26">
      <c r="A26" s="4" t="inlineStr">
        <is>
          <t>Defined benefit obligations, beginning balance</t>
        </is>
      </c>
      <c r="B26" s="5" t="n">
        <v>8363</v>
      </c>
      <c r="C26" s="5" t="n">
        <v>8176</v>
      </c>
    </row>
    <row r="27">
      <c r="A27" s="4" t="inlineStr">
        <is>
          <t>Current service cost</t>
        </is>
      </c>
      <c r="B27" s="5" t="n">
        <v>184</v>
      </c>
      <c r="C27" s="5" t="n">
        <v>206</v>
      </c>
    </row>
    <row r="28">
      <c r="A28" s="4" t="inlineStr">
        <is>
          <t>Interest cost</t>
        </is>
      </c>
      <c r="B28" s="5" t="n">
        <v>203</v>
      </c>
      <c r="C28" s="5" t="n">
        <v>263</v>
      </c>
    </row>
    <row r="29">
      <c r="A29" s="4" t="inlineStr">
        <is>
          <t>Actuarial (gains) losses - Financial assumptions</t>
        </is>
      </c>
      <c r="B29" s="5" t="n">
        <v>443</v>
      </c>
      <c r="C29" s="5" t="n">
        <v>-23</v>
      </c>
    </row>
    <row r="30">
      <c r="A30" s="4" t="inlineStr">
        <is>
          <t>Actuarial (gains) losses - Experience</t>
        </is>
      </c>
      <c r="B30" s="5" t="n">
        <v>-61</v>
      </c>
      <c r="C30" s="5" t="n">
        <v>6</v>
      </c>
    </row>
    <row r="31">
      <c r="A31" s="4" t="inlineStr">
        <is>
          <t>Benefits paid</t>
        </is>
      </c>
      <c r="B31" s="5" t="n">
        <v>-250</v>
      </c>
      <c r="C31" s="5" t="n">
        <v>-236</v>
      </c>
    </row>
    <row r="32">
      <c r="A32" s="4" t="inlineStr">
        <is>
          <t>Losses (gains) from curtailment, settlement or plan amendment</t>
        </is>
      </c>
      <c r="B32" s="5" t="n">
        <v>0</v>
      </c>
      <c r="C32" s="5" t="n">
        <v>0</v>
      </c>
    </row>
    <row r="33">
      <c r="A33" s="4" t="inlineStr">
        <is>
          <t>Paid-up policies</t>
        </is>
      </c>
      <c r="B33" s="5" t="n">
        <v>-7</v>
      </c>
      <c r="C33" s="5" t="n">
        <v>-14</v>
      </c>
    </row>
    <row r="34">
      <c r="A34" s="4" t="inlineStr">
        <is>
          <t>Foreign currency translation</t>
        </is>
      </c>
      <c r="B34" s="5" t="n">
        <v>286</v>
      </c>
      <c r="C34" s="5" t="n">
        <v>-71</v>
      </c>
    </row>
    <row r="35">
      <c r="A35" s="4" t="inlineStr">
        <is>
          <t>Changes in notional contribution liability</t>
        </is>
      </c>
      <c r="B35" s="5" t="n">
        <v>55</v>
      </c>
      <c r="C35" s="5" t="n">
        <v>56</v>
      </c>
    </row>
    <row r="36">
      <c r="A36" s="4" t="inlineStr">
        <is>
          <t>Defined benefit obligations, ending balance</t>
        </is>
      </c>
      <c r="B36" s="5" t="n">
        <v>9216</v>
      </c>
      <c r="C36" s="5" t="n">
        <v>8363</v>
      </c>
      <c r="D36" s="5" t="n">
        <v>8176</v>
      </c>
    </row>
    <row r="37">
      <c r="A37" s="3" t="inlineStr">
        <is>
          <t>Represented by</t>
        </is>
      </c>
    </row>
    <row r="38">
      <c r="A38" s="4" t="inlineStr">
        <is>
          <t>DBO specified by funded and unfunded pension plans</t>
        </is>
      </c>
      <c r="B38" s="5" t="n">
        <v>9216</v>
      </c>
      <c r="C38" s="5" t="n">
        <v>8363</v>
      </c>
      <c r="D38" s="5" t="n">
        <v>8176</v>
      </c>
      <c r="E38" s="6" t="n">
        <v>9216</v>
      </c>
      <c r="F38" s="6" t="n">
        <v>8363</v>
      </c>
    </row>
    <row r="39">
      <c r="A39" s="4" t="inlineStr">
        <is>
          <t>Defined benefit plan assets [member]</t>
        </is>
      </c>
    </row>
    <row r="40">
      <c r="A40" s="3" t="inlineStr">
        <is>
          <t>Disclosure of net defined benefit liability (asset) [line items]</t>
        </is>
      </c>
    </row>
    <row r="41">
      <c r="A41" s="4" t="inlineStr">
        <is>
          <t>Fair value of plan assets, beginning balance</t>
        </is>
      </c>
      <c r="B41" s="5" t="n">
        <v>5589</v>
      </c>
      <c r="C41" s="5" t="n">
        <v>5187</v>
      </c>
    </row>
    <row r="42">
      <c r="A42" s="4" t="inlineStr">
        <is>
          <t>Interest income</t>
        </is>
      </c>
      <c r="B42" s="5" t="n">
        <v>117</v>
      </c>
      <c r="C42" s="5" t="n">
        <v>143</v>
      </c>
    </row>
    <row r="43">
      <c r="A43" s="4" t="inlineStr">
        <is>
          <t>Return on plan assets (excluding interest income)</t>
        </is>
      </c>
      <c r="B43" s="5" t="n">
        <v>385</v>
      </c>
      <c r="C43" s="5" t="n">
        <v>384</v>
      </c>
    </row>
    <row r="44">
      <c r="A44" s="4" t="inlineStr">
        <is>
          <t>Company contributions</t>
        </is>
      </c>
      <c r="B44" s="5" t="n">
        <v>96</v>
      </c>
      <c r="C44" s="5" t="n">
        <v>127</v>
      </c>
    </row>
    <row r="45">
      <c r="A45" s="4" t="inlineStr">
        <is>
          <t>Benefits paid</t>
        </is>
      </c>
      <c r="B45" s="5" t="n">
        <v>-113</v>
      </c>
      <c r="C45" s="5" t="n">
        <v>-195</v>
      </c>
    </row>
    <row r="46">
      <c r="A46" s="4" t="inlineStr">
        <is>
          <t>Paid-up policies</t>
        </is>
      </c>
      <c r="B46" s="5" t="n">
        <v>-7</v>
      </c>
      <c r="C46" s="5" t="n">
        <v>-13</v>
      </c>
    </row>
    <row r="47">
      <c r="A47" s="4" t="inlineStr">
        <is>
          <t>Foreign currency translation</t>
        </is>
      </c>
      <c r="B47" s="5" t="n">
        <v>167</v>
      </c>
      <c r="C47" s="5" t="n">
        <v>-44</v>
      </c>
    </row>
    <row r="48">
      <c r="A48" s="4" t="inlineStr">
        <is>
          <t>Fair value of plan assets, ending balance</t>
        </is>
      </c>
      <c r="B48" s="6" t="n">
        <v>6234</v>
      </c>
      <c r="C48" s="6" t="n">
        <v>5589</v>
      </c>
      <c r="D48" s="6" t="n">
        <v>518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 Actuarial losses and gains  (Details) - USD ($) $ in Millions</t>
        </is>
      </c>
      <c r="B1" s="2" t="inlineStr">
        <is>
          <t>12 Months Ended</t>
        </is>
      </c>
    </row>
    <row r="2">
      <c r="B2" s="2" t="inlineStr">
        <is>
          <t>Dec. 31, 2020</t>
        </is>
      </c>
      <c r="C2" s="2" t="inlineStr">
        <is>
          <t>Dec. 31, 2019</t>
        </is>
      </c>
      <c r="D2" s="2" t="inlineStr">
        <is>
          <t>Dec. 31, 2018</t>
        </is>
      </c>
    </row>
    <row r="3">
      <c r="A3" s="3" t="inlineStr">
        <is>
          <t>Actuarial losses and gains recognised directly in Other comprehensive income</t>
        </is>
      </c>
    </row>
    <row r="4">
      <c r="A4" s="4" t="inlineStr">
        <is>
          <t>Net actuarial (losses) gains recognised in OCI during the year</t>
        </is>
      </c>
      <c r="B4" s="6" t="n">
        <v>3</v>
      </c>
      <c r="C4" s="6" t="n">
        <v>401</v>
      </c>
      <c r="D4" s="6" t="n">
        <v>-282</v>
      </c>
    </row>
    <row r="5">
      <c r="A5" s="4" t="inlineStr">
        <is>
          <t>Actuarial (losses) gains related to currency effects on net obligation and foreign exchange translation</t>
        </is>
      </c>
      <c r="B5" s="5" t="n">
        <v>-109</v>
      </c>
      <c r="C5" s="5" t="n">
        <v>27</v>
      </c>
      <c r="D5" s="5" t="n">
        <v>172</v>
      </c>
    </row>
    <row r="6">
      <c r="A6" s="4" t="inlineStr">
        <is>
          <t>Tax effects of actuarial (losses) gains recognised in OCI</t>
        </is>
      </c>
      <c r="B6" s="5" t="n">
        <v>19</v>
      </c>
      <c r="C6" s="5" t="n">
        <v>-98</v>
      </c>
      <c r="D6" s="5" t="n">
        <v>22</v>
      </c>
    </row>
    <row r="7">
      <c r="A7" s="4" t="inlineStr">
        <is>
          <t>Items that will not be reclassified to the Consolidated statement of income</t>
        </is>
      </c>
      <c r="B7" s="5" t="n">
        <v>-87</v>
      </c>
      <c r="C7" s="5" t="n">
        <v>330</v>
      </c>
      <c r="D7" s="5" t="n">
        <v>-88</v>
      </c>
    </row>
    <row r="8">
      <c r="A8" s="4" t="inlineStr">
        <is>
          <t>Cumulative actuarial (losses) gains recognised directly in OCI net of tax</t>
        </is>
      </c>
      <c r="B8" s="6" t="n">
        <v>-899</v>
      </c>
      <c r="C8" s="6" t="n">
        <v>-812</v>
      </c>
      <c r="D8" s="6" t="n">
        <v>-114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80" customWidth="1" min="2" max="2"/>
    <col width="26" customWidth="1" min="3" max="3"/>
  </cols>
  <sheetData>
    <row r="1">
      <c r="A1" s="1" t="inlineStr">
        <is>
          <t>Pensions - Actuarial assumptions (Details)</t>
        </is>
      </c>
      <c r="B1" s="2" t="inlineStr">
        <is>
          <t>12 Months Ended</t>
        </is>
      </c>
    </row>
    <row r="2">
      <c r="B2" s="2" t="inlineStr">
        <is>
          <t>Dec. 31, 2020</t>
        </is>
      </c>
      <c r="C2" s="2" t="inlineStr">
        <is>
          <t>Dec. 31, 2019</t>
        </is>
      </c>
    </row>
    <row r="3">
      <c r="A3" s="3" t="inlineStr">
        <is>
          <t>Disclosure of sensitivity analysis for actuarial assumptions [line items]</t>
        </is>
      </c>
    </row>
    <row r="4">
      <c r="A4" s="4" t="inlineStr">
        <is>
          <t>Weighted-average duration of the defined benefit obligation</t>
        </is>
      </c>
      <c r="B4" s="4" t="inlineStr">
        <is>
          <t>15 years 7 months 6 days</t>
        </is>
      </c>
      <c r="C4" s="4" t="inlineStr">
        <is>
          <t>15 years 9 months 18 days</t>
        </is>
      </c>
    </row>
    <row r="5">
      <c r="A5" s="4" t="inlineStr">
        <is>
          <t>Description of Expected attrition</t>
        </is>
      </c>
      <c r="B5" s="4" t="inlineStr">
        <is>
          <t>Expected attrition at 31 December 2020 was 0.3% and 3.6% for employees between 50-59 years and 60-67 years, and 0.3% and 3.3% in 2019. The attrition rate for the age group 60-67 years represent employees with immediate withdrawal of vested pension, thus remaining in the scheme.</t>
        </is>
      </c>
    </row>
    <row r="6">
      <c r="A6" s="4" t="inlineStr">
        <is>
          <t>Employee age group (50-59 years) [Member]</t>
        </is>
      </c>
    </row>
    <row r="7">
      <c r="A7" s="3" t="inlineStr">
        <is>
          <t>Disclosure of sensitivity analysis for actuarial assumptions [line items]</t>
        </is>
      </c>
    </row>
    <row r="8">
      <c r="A8" s="4" t="inlineStr">
        <is>
          <t>Expected attrition rate of employees</t>
        </is>
      </c>
      <c r="B8" s="4" t="inlineStr">
        <is>
          <t>0.30%</t>
        </is>
      </c>
      <c r="C8" s="4" t="inlineStr">
        <is>
          <t>0.30%</t>
        </is>
      </c>
    </row>
    <row r="9">
      <c r="A9" s="4" t="inlineStr">
        <is>
          <t>Employee age group (60-67 years) [Member]</t>
        </is>
      </c>
    </row>
    <row r="10">
      <c r="A10" s="3" t="inlineStr">
        <is>
          <t>Disclosure of sensitivity analysis for actuarial assumptions [line items]</t>
        </is>
      </c>
    </row>
    <row r="11">
      <c r="A11" s="4" t="inlineStr">
        <is>
          <t>Expected attrition rate of employees</t>
        </is>
      </c>
      <c r="B11" s="4" t="inlineStr">
        <is>
          <t>3.60%</t>
        </is>
      </c>
      <c r="C11" s="4" t="inlineStr">
        <is>
          <t>3.30%</t>
        </is>
      </c>
    </row>
    <row r="12">
      <c r="A12" s="4" t="inlineStr">
        <is>
          <t>Discount rate [member]</t>
        </is>
      </c>
    </row>
    <row r="13">
      <c r="A13" s="3" t="inlineStr">
        <is>
          <t>Disclosure of sensitivity analysis for actuarial assumptions [line items]</t>
        </is>
      </c>
    </row>
    <row r="14">
      <c r="A14" s="4" t="inlineStr">
        <is>
          <t>Assumptions used to determine benefit costs</t>
        </is>
      </c>
      <c r="B14" s="4" t="inlineStr">
        <is>
          <t>2.25%</t>
        </is>
      </c>
      <c r="C14" s="4" t="inlineStr">
        <is>
          <t>2.75%</t>
        </is>
      </c>
    </row>
    <row r="15">
      <c r="A15" s="4" t="inlineStr">
        <is>
          <t>Percentage Actuarial Assumption To Determine Defined Benefit Obligations</t>
        </is>
      </c>
      <c r="B15" s="4" t="inlineStr">
        <is>
          <t>1.75%</t>
        </is>
      </c>
      <c r="C15" s="4" t="inlineStr">
        <is>
          <t>2.25%</t>
        </is>
      </c>
    </row>
    <row r="16">
      <c r="A16" s="4" t="inlineStr">
        <is>
          <t>Rate of compensation increase [member]</t>
        </is>
      </c>
    </row>
    <row r="17">
      <c r="A17" s="3" t="inlineStr">
        <is>
          <t>Disclosure of sensitivity analysis for actuarial assumptions [line items]</t>
        </is>
      </c>
    </row>
    <row r="18">
      <c r="A18" s="4" t="inlineStr">
        <is>
          <t>Assumptions used to determine benefit costs</t>
        </is>
      </c>
      <c r="B18" s="4" t="inlineStr">
        <is>
          <t>2.25%</t>
        </is>
      </c>
      <c r="C18" s="4" t="inlineStr">
        <is>
          <t>2.75%</t>
        </is>
      </c>
    </row>
    <row r="19">
      <c r="A19" s="4" t="inlineStr">
        <is>
          <t>Percentage Actuarial Assumption To Determine Defined Benefit Obligations</t>
        </is>
      </c>
      <c r="B19" s="4" t="inlineStr">
        <is>
          <t>2.00%</t>
        </is>
      </c>
      <c r="C19" s="4" t="inlineStr">
        <is>
          <t>2.25%</t>
        </is>
      </c>
    </row>
    <row r="20">
      <c r="A20" s="4" t="inlineStr">
        <is>
          <t>Expected rate of pension increase [member]</t>
        </is>
      </c>
    </row>
    <row r="21">
      <c r="A21" s="3" t="inlineStr">
        <is>
          <t>Disclosure of sensitivity analysis for actuarial assumptions [line items]</t>
        </is>
      </c>
    </row>
    <row r="22">
      <c r="A22" s="4" t="inlineStr">
        <is>
          <t>Assumptions used to determine benefit costs</t>
        </is>
      </c>
      <c r="B22" s="4" t="inlineStr">
        <is>
          <t>1.50%</t>
        </is>
      </c>
      <c r="C22" s="4" t="inlineStr">
        <is>
          <t>2.00%</t>
        </is>
      </c>
    </row>
    <row r="23">
      <c r="A23" s="4" t="inlineStr">
        <is>
          <t>Percentage Actuarial Assumption To Determine Defined Benefit Obligations</t>
        </is>
      </c>
      <c r="B23" s="4" t="inlineStr">
        <is>
          <t>1.25%</t>
        </is>
      </c>
      <c r="C23" s="4" t="inlineStr">
        <is>
          <t>1.50%</t>
        </is>
      </c>
    </row>
    <row r="24">
      <c r="A24" s="4" t="inlineStr">
        <is>
          <t>Expected increase of social security base amount (G-amount) [member]</t>
        </is>
      </c>
    </row>
    <row r="25">
      <c r="A25" s="3" t="inlineStr">
        <is>
          <t>Disclosure of sensitivity analysis for actuarial assumptions [line items]</t>
        </is>
      </c>
    </row>
    <row r="26">
      <c r="A26" s="4" t="inlineStr">
        <is>
          <t>Assumptions used to determine benefit costs</t>
        </is>
      </c>
      <c r="B26" s="4" t="inlineStr">
        <is>
          <t>2.25%</t>
        </is>
      </c>
      <c r="C26" s="4" t="inlineStr">
        <is>
          <t>2.75%</t>
        </is>
      </c>
    </row>
    <row r="27">
      <c r="A27" s="4" t="inlineStr">
        <is>
          <t>Percentage Actuarial Assumption To Determine Defined Benefit Obligations</t>
        </is>
      </c>
      <c r="B27" s="4" t="inlineStr">
        <is>
          <t>2.00%</t>
        </is>
      </c>
      <c r="C27" s="4" t="inlineStr">
        <is>
          <t>2.25%</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4" customWidth="1" min="1" max="1"/>
    <col width="23" customWidth="1" min="2" max="2"/>
  </cols>
  <sheetData>
    <row r="1">
      <c r="A1" s="1" t="inlineStr">
        <is>
          <t>Pensions - Sensitivity analysis (Details) $ in Millions</t>
        </is>
      </c>
      <c r="B1" s="2" t="inlineStr">
        <is>
          <t>12 Months Ended</t>
        </is>
      </c>
    </row>
    <row r="2">
      <c r="B2" s="2" t="inlineStr">
        <is>
          <t>Dec. 31, 2020USD ($)yr</t>
        </is>
      </c>
    </row>
    <row r="3">
      <c r="A3" s="4" t="inlineStr">
        <is>
          <t>Discount rate [member] | Low range value [member]</t>
        </is>
      </c>
    </row>
    <row r="4">
      <c r="A4" s="3" t="inlineStr">
        <is>
          <t>Disclosure of sensitivity analysis for actuarial assumptions [line items]</t>
        </is>
      </c>
    </row>
    <row r="5">
      <c r="A5" s="4" t="inlineStr">
        <is>
          <t>Defined benefit obligation, change due to decrease in assumption</t>
        </is>
      </c>
      <c r="B5" s="6" t="n">
        <v>738</v>
      </c>
    </row>
    <row r="6">
      <c r="A6" s="4" t="inlineStr">
        <is>
          <t>Service cost 2020, decrease</t>
        </is>
      </c>
      <c r="B6" s="6" t="n">
        <v>25</v>
      </c>
    </row>
    <row r="7">
      <c r="A7" s="4" t="inlineStr">
        <is>
          <t>Percentage of reasonably possible decrease in actuarial assumption</t>
        </is>
      </c>
      <c r="B7" s="4" t="inlineStr">
        <is>
          <t>(0.50%)</t>
        </is>
      </c>
    </row>
    <row r="8">
      <c r="A8" s="4" t="inlineStr">
        <is>
          <t>Discount rate [member] | High range value [member]</t>
        </is>
      </c>
    </row>
    <row r="9">
      <c r="A9" s="3" t="inlineStr">
        <is>
          <t>Disclosure of sensitivity analysis for actuarial assumptions [line items]</t>
        </is>
      </c>
    </row>
    <row r="10">
      <c r="A10" s="4" t="inlineStr">
        <is>
          <t>Defined benefit obligation, change due to increase in assumption</t>
        </is>
      </c>
      <c r="B10" s="6" t="n">
        <v>-651</v>
      </c>
    </row>
    <row r="11">
      <c r="A11" s="4" t="inlineStr">
        <is>
          <t>Service cost 2020, increase</t>
        </is>
      </c>
      <c r="B11" s="6" t="n">
        <v>-22</v>
      </c>
    </row>
    <row r="12">
      <c r="A12" s="4" t="inlineStr">
        <is>
          <t>Percentage of reasonably possible increase in actuarial assumption</t>
        </is>
      </c>
      <c r="B12" s="4" t="inlineStr">
        <is>
          <t>0.50%</t>
        </is>
      </c>
    </row>
    <row r="13">
      <c r="A13" s="4" t="inlineStr">
        <is>
          <t>Expected rate of compensation [member] | Low range value [member]</t>
        </is>
      </c>
    </row>
    <row r="14">
      <c r="A14" s="3" t="inlineStr">
        <is>
          <t>Disclosure of sensitivity analysis for actuarial assumptions [line items]</t>
        </is>
      </c>
    </row>
    <row r="15">
      <c r="A15" s="4" t="inlineStr">
        <is>
          <t>Defined benefit obligation, change due to decrease in assumption</t>
        </is>
      </c>
      <c r="B15" s="6" t="n">
        <v>-181</v>
      </c>
    </row>
    <row r="16">
      <c r="A16" s="4" t="inlineStr">
        <is>
          <t>Service cost 2020, decrease</t>
        </is>
      </c>
      <c r="B16" s="6" t="n">
        <v>-11</v>
      </c>
    </row>
    <row r="17">
      <c r="A17" s="4" t="inlineStr">
        <is>
          <t>Percentage of reasonably possible decrease in actuarial assumption</t>
        </is>
      </c>
      <c r="B17" s="4" t="inlineStr">
        <is>
          <t>(0.50%)</t>
        </is>
      </c>
    </row>
    <row r="18">
      <c r="A18" s="4" t="inlineStr">
        <is>
          <t>Expected rate of compensation [member] | High range value [member]</t>
        </is>
      </c>
    </row>
    <row r="19">
      <c r="A19" s="3" t="inlineStr">
        <is>
          <t>Disclosure of sensitivity analysis for actuarial assumptions [line items]</t>
        </is>
      </c>
    </row>
    <row r="20">
      <c r="A20" s="4" t="inlineStr">
        <is>
          <t>Defined benefit obligation, change due to increase in assumption</t>
        </is>
      </c>
      <c r="B20" s="6" t="n">
        <v>191</v>
      </c>
    </row>
    <row r="21">
      <c r="A21" s="4" t="inlineStr">
        <is>
          <t>Service cost 2020, increase</t>
        </is>
      </c>
      <c r="B21" s="6" t="n">
        <v>11</v>
      </c>
    </row>
    <row r="22">
      <c r="A22" s="4" t="inlineStr">
        <is>
          <t>Percentage of reasonably possible increase in actuarial assumption</t>
        </is>
      </c>
      <c r="B22" s="4" t="inlineStr">
        <is>
          <t>0.50%</t>
        </is>
      </c>
    </row>
    <row r="23">
      <c r="A23" s="4" t="inlineStr">
        <is>
          <t>Expected rate of pension increase [member] | Low range value [member]</t>
        </is>
      </c>
    </row>
    <row r="24">
      <c r="A24" s="3" t="inlineStr">
        <is>
          <t>Disclosure of sensitivity analysis for actuarial assumptions [line items]</t>
        </is>
      </c>
    </row>
    <row r="25">
      <c r="A25" s="4" t="inlineStr">
        <is>
          <t>Defined benefit obligation, change due to decrease in assumption</t>
        </is>
      </c>
      <c r="B25" s="6" t="n">
        <v>-541</v>
      </c>
    </row>
    <row r="26">
      <c r="A26" s="4" t="inlineStr">
        <is>
          <t>Service cost 2020, decrease</t>
        </is>
      </c>
      <c r="B26" s="6" t="n">
        <v>-15</v>
      </c>
    </row>
    <row r="27">
      <c r="A27" s="4" t="inlineStr">
        <is>
          <t>Percentage of reasonably possible decrease in actuarial assumption</t>
        </is>
      </c>
      <c r="B27" s="4" t="inlineStr">
        <is>
          <t>(0.50%)</t>
        </is>
      </c>
    </row>
    <row r="28">
      <c r="A28" s="4" t="inlineStr">
        <is>
          <t>Expected rate of pension increase [member] | High range value [member]</t>
        </is>
      </c>
    </row>
    <row r="29">
      <c r="A29" s="3" t="inlineStr">
        <is>
          <t>Disclosure of sensitivity analysis for actuarial assumptions [line items]</t>
        </is>
      </c>
    </row>
    <row r="30">
      <c r="A30" s="4" t="inlineStr">
        <is>
          <t>Defined benefit obligation, change due to increase in assumption</t>
        </is>
      </c>
      <c r="B30" s="6" t="n">
        <v>598</v>
      </c>
    </row>
    <row r="31">
      <c r="A31" s="4" t="inlineStr">
        <is>
          <t>Service cost 2020, increase</t>
        </is>
      </c>
      <c r="B31" s="6" t="n">
        <v>17</v>
      </c>
    </row>
    <row r="32">
      <c r="A32" s="4" t="inlineStr">
        <is>
          <t>Percentage of reasonably possible increase in actuarial assumption</t>
        </is>
      </c>
      <c r="B32" s="4" t="inlineStr">
        <is>
          <t>0.50%</t>
        </is>
      </c>
    </row>
    <row r="33">
      <c r="A33" s="4" t="inlineStr">
        <is>
          <t>Mortality assumption [member] | Low range value [member]</t>
        </is>
      </c>
    </row>
    <row r="34">
      <c r="A34" s="3" t="inlineStr">
        <is>
          <t>Disclosure of sensitivity analysis for actuarial assumptions [line items]</t>
        </is>
      </c>
    </row>
    <row r="35">
      <c r="A35" s="4" t="inlineStr">
        <is>
          <t>Defined benefit obligation, change due to decrease in assumption</t>
        </is>
      </c>
      <c r="B35" s="6" t="n">
        <v>-364</v>
      </c>
    </row>
    <row r="36">
      <c r="A36" s="4" t="inlineStr">
        <is>
          <t>Service cost 2020, decrease</t>
        </is>
      </c>
      <c r="B36" s="6" t="n">
        <v>-10</v>
      </c>
    </row>
    <row r="37">
      <c r="A37" s="4" t="inlineStr">
        <is>
          <t>Increase (decrease) in mortality age assumption | yr</t>
        </is>
      </c>
      <c r="B37" s="5" t="n">
        <v>-1</v>
      </c>
    </row>
    <row r="38">
      <c r="A38" s="4" t="inlineStr">
        <is>
          <t>Mortality assumption [member] | High range value [member]</t>
        </is>
      </c>
    </row>
    <row r="39">
      <c r="A39" s="3" t="inlineStr">
        <is>
          <t>Disclosure of sensitivity analysis for actuarial assumptions [line items]</t>
        </is>
      </c>
    </row>
    <row r="40">
      <c r="A40" s="4" t="inlineStr">
        <is>
          <t>Defined benefit obligation, change due to increase in assumption</t>
        </is>
      </c>
      <c r="B40" s="6" t="n">
        <v>333</v>
      </c>
    </row>
    <row r="41">
      <c r="A41" s="4" t="inlineStr">
        <is>
          <t>Service cost 2020, increase</t>
        </is>
      </c>
      <c r="B41" s="6" t="n">
        <v>9</v>
      </c>
    </row>
    <row r="42">
      <c r="A42" s="4" t="inlineStr">
        <is>
          <t>Increase (decrease) in mortality age assumption | yr</t>
        </is>
      </c>
      <c r="B42" s="5"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07:43:49Z</dcterms:created>
  <dcterms:modified xmlns:dcterms="http://purl.org/dc/terms/" xmlns:xsi="http://www.w3.org/2001/XMLSchema-instance" xsi:type="dcterms:W3CDTF">2021-03-19T07:43:49Z</dcterms:modified>
</cp:coreProperties>
</file>